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Reclassifications and Immateria" sheetId="11" state="visible" r:id="rId11"/>
    <sheet xmlns:r="http://schemas.openxmlformats.org/officeDocument/2006/relationships" name="Loans and Accrued Interest Rece" sheetId="12" state="visible" r:id="rId12"/>
    <sheet xmlns:r="http://schemas.openxmlformats.org/officeDocument/2006/relationships" name="Bonds and Notes Payable" sheetId="13" state="visible" r:id="rId13"/>
    <sheet xmlns:r="http://schemas.openxmlformats.org/officeDocument/2006/relationships" name="Derivative Financial Instrument" sheetId="14" state="visible" r:id="rId14"/>
    <sheet xmlns:r="http://schemas.openxmlformats.org/officeDocument/2006/relationships" name="Investments and Notes Receivabl"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mpairment Expense, Provision f" sheetId="18" state="visible" r:id="rId18"/>
    <sheet xmlns:r="http://schemas.openxmlformats.org/officeDocument/2006/relationships" name="Bank Deposits" sheetId="19" state="visible" r:id="rId19"/>
    <sheet xmlns:r="http://schemas.openxmlformats.org/officeDocument/2006/relationships" name="Earnings per Common Share" sheetId="20" state="visible" r:id="rId20"/>
    <sheet xmlns:r="http://schemas.openxmlformats.org/officeDocument/2006/relationships" name="Segment Reporting" sheetId="21" state="visible" r:id="rId21"/>
    <sheet xmlns:r="http://schemas.openxmlformats.org/officeDocument/2006/relationships" name="Disaggregated Revenue" sheetId="22" state="visible" r:id="rId22"/>
    <sheet xmlns:r="http://schemas.openxmlformats.org/officeDocument/2006/relationships" name="Major Customer" sheetId="23" state="visible" r:id="rId23"/>
    <sheet xmlns:r="http://schemas.openxmlformats.org/officeDocument/2006/relationships" name="Fair Valu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Financial Reporting (P" sheetId="27" state="visible" r:id="rId27"/>
    <sheet xmlns:r="http://schemas.openxmlformats.org/officeDocument/2006/relationships" name="Loans and Accrued Interest Re_2" sheetId="28" state="visible" r:id="rId28"/>
    <sheet xmlns:r="http://schemas.openxmlformats.org/officeDocument/2006/relationships" name="Bonds and Notes Payable (Tables" sheetId="29" state="visible" r:id="rId29"/>
    <sheet xmlns:r="http://schemas.openxmlformats.org/officeDocument/2006/relationships" name="Derivative Financial Instrume_2" sheetId="30" state="visible" r:id="rId30"/>
    <sheet xmlns:r="http://schemas.openxmlformats.org/officeDocument/2006/relationships" name="Investments and Notes Receiva_2"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Impairment Expense, Provision_2" sheetId="34" state="visible" r:id="rId34"/>
    <sheet xmlns:r="http://schemas.openxmlformats.org/officeDocument/2006/relationships" name="Bank Deposits (Tables)" sheetId="35" state="visible" r:id="rId35"/>
    <sheet xmlns:r="http://schemas.openxmlformats.org/officeDocument/2006/relationships" name="Earnings per Common Share (Tabl" sheetId="36" state="visible" r:id="rId36"/>
    <sheet xmlns:r="http://schemas.openxmlformats.org/officeDocument/2006/relationships" name="Segment Reporting (Tables)" sheetId="37" state="visible" r:id="rId37"/>
    <sheet xmlns:r="http://schemas.openxmlformats.org/officeDocument/2006/relationships" name="Disaggregated Revenue (Tables)" sheetId="38" state="visible" r:id="rId38"/>
    <sheet xmlns:r="http://schemas.openxmlformats.org/officeDocument/2006/relationships" name="Fair Value (Tables)" sheetId="39" state="visible" r:id="rId39"/>
    <sheet xmlns:r="http://schemas.openxmlformats.org/officeDocument/2006/relationships" name="Reclassifications and Immater_2" sheetId="40" state="visible" r:id="rId40"/>
    <sheet xmlns:r="http://schemas.openxmlformats.org/officeDocument/2006/relationships" name="Loans and Accrued Interest Re_3" sheetId="41" state="visible" r:id="rId41"/>
    <sheet xmlns:r="http://schemas.openxmlformats.org/officeDocument/2006/relationships" name="Loans and Accrued Interest Re_4" sheetId="42" state="visible" r:id="rId42"/>
    <sheet xmlns:r="http://schemas.openxmlformats.org/officeDocument/2006/relationships" name="Loans and Accrued Interest Re_5" sheetId="43" state="visible" r:id="rId43"/>
    <sheet xmlns:r="http://schemas.openxmlformats.org/officeDocument/2006/relationships" name="Loans and Accrued Interest Re_6" sheetId="44" state="visible" r:id="rId44"/>
    <sheet xmlns:r="http://schemas.openxmlformats.org/officeDocument/2006/relationships" name="Loans and Accrued Interest Re_7" sheetId="45" state="visible" r:id="rId45"/>
    <sheet xmlns:r="http://schemas.openxmlformats.org/officeDocument/2006/relationships" name="Loans and Accrued Interest Re_8" sheetId="46" state="visible" r:id="rId46"/>
    <sheet xmlns:r="http://schemas.openxmlformats.org/officeDocument/2006/relationships" name="Loans and Accrued Interest Re_9" sheetId="47" state="visible" r:id="rId47"/>
    <sheet xmlns:r="http://schemas.openxmlformats.org/officeDocument/2006/relationships" name="Loans and Accrued Interest R_10" sheetId="48" state="visible" r:id="rId48"/>
    <sheet xmlns:r="http://schemas.openxmlformats.org/officeDocument/2006/relationships" name="Loans and Accrued Interest R_11" sheetId="49" state="visible" r:id="rId49"/>
    <sheet xmlns:r="http://schemas.openxmlformats.org/officeDocument/2006/relationships" name="Bonds and Notes Payable - Outst" sheetId="50" state="visible" r:id="rId50"/>
    <sheet xmlns:r="http://schemas.openxmlformats.org/officeDocument/2006/relationships" name="Bonds and Notes Payable - Out_2" sheetId="51" state="visible" r:id="rId51"/>
    <sheet xmlns:r="http://schemas.openxmlformats.org/officeDocument/2006/relationships" name="Bonds and Notes Payable - Narr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Investments and Notes Receiva_3" sheetId="59" state="visible" r:id="rId59"/>
    <sheet xmlns:r="http://schemas.openxmlformats.org/officeDocument/2006/relationships" name="Investments and Notes Receiva_4" sheetId="60" state="visible" r:id="rId60"/>
    <sheet xmlns:r="http://schemas.openxmlformats.org/officeDocument/2006/relationships" name="Investments and Notes Receiva_5" sheetId="61" state="visible" r:id="rId61"/>
    <sheet xmlns:r="http://schemas.openxmlformats.org/officeDocument/2006/relationships" name="Investments and Notes Receiva_6" sheetId="62" state="visible" r:id="rId62"/>
    <sheet xmlns:r="http://schemas.openxmlformats.org/officeDocument/2006/relationships" name="Investments and Notes Receiva_7" sheetId="63" state="visible" r:id="rId63"/>
    <sheet xmlns:r="http://schemas.openxmlformats.org/officeDocument/2006/relationships" name="Intangible Assets - Schedule of" sheetId="64" state="visible" r:id="rId64"/>
    <sheet xmlns:r="http://schemas.openxmlformats.org/officeDocument/2006/relationships" name="Intangible Assets - Narrative (" sheetId="65" state="visible" r:id="rId65"/>
    <sheet xmlns:r="http://schemas.openxmlformats.org/officeDocument/2006/relationships" name="Intangible Assets - Future Amor" sheetId="66" state="visible" r:id="rId66"/>
    <sheet xmlns:r="http://schemas.openxmlformats.org/officeDocument/2006/relationships" name="Goodwill (Details)" sheetId="67" state="visible" r:id="rId67"/>
    <sheet xmlns:r="http://schemas.openxmlformats.org/officeDocument/2006/relationships" name="Impairment Expense, Provision_3" sheetId="68" state="visible" r:id="rId68"/>
    <sheet xmlns:r="http://schemas.openxmlformats.org/officeDocument/2006/relationships" name="Impairment Expense, Provision_4" sheetId="69" state="visible" r:id="rId69"/>
    <sheet xmlns:r="http://schemas.openxmlformats.org/officeDocument/2006/relationships" name="Bank Deposits - Interest-Bearin" sheetId="70" state="visible" r:id="rId70"/>
    <sheet xmlns:r="http://schemas.openxmlformats.org/officeDocument/2006/relationships" name="Bank Deposits - Narrative (Deta" sheetId="71" state="visible" r:id="rId71"/>
    <sheet xmlns:r="http://schemas.openxmlformats.org/officeDocument/2006/relationships" name="Bank Deposits - Certificates of" sheetId="72" state="visible" r:id="rId72"/>
    <sheet xmlns:r="http://schemas.openxmlformats.org/officeDocument/2006/relationships" name="Earnings per Common Share (Deta" sheetId="73" state="visible" r:id="rId73"/>
    <sheet xmlns:r="http://schemas.openxmlformats.org/officeDocument/2006/relationships" name="Segment Reporting (Details)" sheetId="74" state="visible" r:id="rId74"/>
    <sheet xmlns:r="http://schemas.openxmlformats.org/officeDocument/2006/relationships" name="Disaggregated Revenue - Disaggr" sheetId="75" state="visible" r:id="rId75"/>
    <sheet xmlns:r="http://schemas.openxmlformats.org/officeDocument/2006/relationships" name="Disaggregated Revenue - Other I" sheetId="76" state="visible" r:id="rId76"/>
    <sheet xmlns:r="http://schemas.openxmlformats.org/officeDocument/2006/relationships" name="Major Customer (Details)" sheetId="77" state="visible" r:id="rId77"/>
    <sheet xmlns:r="http://schemas.openxmlformats.org/officeDocument/2006/relationships" name="Fair Value - Fair Value, Assets" sheetId="78" state="visible" r:id="rId78"/>
    <sheet xmlns:r="http://schemas.openxmlformats.org/officeDocument/2006/relationships" name="Fair Value - Fair Value of Fina"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4</t>
        </is>
      </c>
      <c r="C8" s="4" t="inlineStr">
        <is>
          <t xml:space="preserve"> </t>
        </is>
      </c>
    </row>
    <row r="9">
      <c r="A9" s="4" t="inlineStr">
        <is>
          <t>Entity Registrant Name</t>
        </is>
      </c>
      <c r="B9" s="4" t="inlineStr">
        <is>
          <t>NELNET,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84-0748903</t>
        </is>
      </c>
      <c r="C11" s="4" t="inlineStr">
        <is>
          <t xml:space="preserve"> </t>
        </is>
      </c>
    </row>
    <row r="12">
      <c r="A12" s="4" t="inlineStr">
        <is>
          <t>Entity Address, Address Line One</t>
        </is>
      </c>
      <c r="B12" s="4" t="inlineStr">
        <is>
          <t>121 South 13th Street, Suite 1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58-237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NN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2586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625046</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63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Reporting</t>
        </is>
      </c>
      <c r="B4" s="4" t="inlineStr">
        <is>
          <t>Basis of Financial Reporting The accompanying unaudited consolidated financial statements of Nelnet, Inc. and subsidiaries (the “Company”) as of September 30, 2024 and for the three and nine months ended September 30, 2024 and 2023 have been prepared on the same basis as the audited consolidated financial statements for the year ended December 31, 2023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nine months ended September 30, 2024 are not necessarily indicative of the results for the year ending December 31, 2024. The unaudited consolidated financial statements should be read in conjunction with the Company’s Annual Report on Form 10-K for the year ended December 31, 2023 (the "2023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ssifications and Immaterial Error Corrections</t>
        </is>
      </c>
      <c r="B1" s="2" t="inlineStr">
        <is>
          <t>9 Months Ended</t>
        </is>
      </c>
    </row>
    <row r="2">
      <c r="B2" s="2" t="inlineStr">
        <is>
          <t>Sep. 30, 2024</t>
        </is>
      </c>
    </row>
    <row r="3">
      <c r="A3" s="3" t="inlineStr">
        <is>
          <t>Accounting Policies [Abstract]</t>
        </is>
      </c>
      <c r="B3" s="4" t="inlineStr">
        <is>
          <t xml:space="preserve"> </t>
        </is>
      </c>
    </row>
    <row r="4">
      <c r="A4" s="4" t="inlineStr">
        <is>
          <t>Reclassifications and Immaterial Error Corrections</t>
        </is>
      </c>
      <c r="B4" s="4" t="inlineStr">
        <is>
          <t>Reclassifications and Immaterial Error Corrections During the second quarter of 2024, the Company identified certain immaterial errors in the previously issued consolidated financial statements that have been corrected to conform to the September 30, 2024 presentation. Loan Sales The Company determined the reversal of provision for loan losses resulting from the sale of loans should be presented as a reduction to the provision for loan losses rather than the historical presentation as a gain/(loss) on sale of loans included in "other income (expense)" on the consolidated statements of income. Prior period amounts have been corrected to conform to the current period presentation resulting in a reclassification of $6.4 million and $49.5 million for the three and nine months ended September 30, 2023, respectively. This correction had no impact on previously reported consolidated assets, liabilities, equity, net income, and cash flows from operating activities. Solar Tax Equity Investments The Company relies on audited financial statements provided by third parties to record its share of earnings or losses on its solar tax equity investments. The Company determined that the Hypothetical Liquidation at Book Value (HLBV) method of accounting was not consistently adopted by all third parties in such audited financial statements for those solar tax equity investments made under a lease pass-through structure. The adoption of the HLBV method of accounting accelerates accounting losses in the initial years of the investment but has no impact on the overall economics of the transaction. During the second quarter of 2024, the Company fully adopted HLBV accounting for these investments and prior period amounts have been corrected, resulting in an increase in solar investment losses included in "other, net" in "other income (expense)" on the consolidated statements of income of $2.9 million and $6.0 million for the three and nine months ended September 30, 2023, respectively, partially offset by an increase in "net loss attributable to noncontrolling interests" of $1.7 million and $3.0 million for the three and nine months ended September 30, 2023, respectively. The after-tax net income impact to Nelnet, Inc. was a reduction of $1.0 million and $2.3 million for the three and nine months ended September 30, 2023, respectively. Consolidated "total equity" on the consolidated balance sheet was reduced $21.8 million as of December 31, 2023 and $16.7 million as of December 31, 2022, with the 2022 impact reflecting the cumulative impact of this correction through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9 Months Ended</t>
        </is>
      </c>
    </row>
    <row r="2">
      <c r="B2" s="2" t="inlineStr">
        <is>
          <t>Sep. 30, 2024</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September 30, 2024 December 31, 2023 Non-Nelnet Bank: Federally insured loans: Stafford and other $ 2,202,590 2,936,174 Consolidation 6,868,152 8,750,033 Total 9,070,742 11,686,207 Private education loans 234,295 277,320 Consumer and other loans 244,552 85,935 Non-Nelnet Bank loans 9,549,589 12,049,462 Nelnet Bank: Private education loans 352,654 360,520 Consumer and other loans 207,218 72,352 Nelnet Bank loans 559,872 432,872 Accrued interest receivable 600,097 764,385 Loan discount and deferred lender fees, net of unamortized loan premiums and deferred origination costs (34,535) (33,872) Allowance for loan losses: Non-Nelnet Bank: Federally insured loans (50,834) (68,453) Private education loans (11,744) (15,750) Consumer and other loans (22,380) (11,742) Non-Nelnet Bank allowance for loan losses (84,958) (95,945) Nelnet Bank: Private education loans (3,670) (3,347) Consumer and other loans (13,514) (5,351) Nelnet Bank allowance for loan losses (17,184) (8,698) $ 10,572,881 13,108,204 The following table summarizes the allowance for loan losses as a percentage of the ending loan balance for each of the Company's loan portfolios. As of As of September 30, 2024 December 31, 2023 Non-Nelnet Bank: Federally insured loans (a) 0.56 % 0.59 % Private education loans 5.01 % 5.68 % Consumer and other loans (b) 9.15 % 13.66 % Nelnet Bank: Private education loans 1.04 % 0.93 % Consumer and other loans (b) 6.52 % 7.40 % (a) As of September 30, 2024 and December 31, 2023, the allowance for loan losses as a percent of the risk sharing component of federally insured student loans not covered by the federal guaranty was 20.7% and 21.8%, respectively. (b) Decrease as of September 30, 2024 compared with December 31, 2023 is due to the change in the mix of loans outstanding at the end of each period reported. Loan Sales During the three months ended September 30, 2024 and 2023, the Company sold $1.1 million and $61.8 million, respectively, of consumer loans, and recognized losses from such sales of $0.1 million and $1.0 million, respectively. During the nine months ended September 30, 2024 and 2023, the Company sold $335.0 million and $482.0 million, respectively, of FFELP and consumer loans, and recognized losses from such sales of $1.7 million and $16.8 million, respectively. For certain of these loan sales, the Company has sold portfolios of loans to unrelated third parties who securitized such loans. As partial consideration received for the loans sold, the Company received residual interest in the loan securitizations and asset-backed investment securities that are included in "investments and notes receivable" on the Company's consolidated balance sheets. Activity in the Allowance for Loan Losses The following table presents the activity in the allowance for loan losses by portfolio segment. Balance at beginning of period Provision (negative provision) for loan losses (a) Charge-offs Recoveries Balance at end of period Three months ended September 30, 2024 Non-Nelnet Bank: Federally insured loans $ 54,180 1,247 (4,593) — 50,834 Private education loans 13,065 (126) (1,414) 219 11,744 Consumer and other loans 14,135 10,847 (2,981) 379 22,380 Nelnet Bank: Private education loans 3,559 565 (892) 438 3,670 Consumer and other loans 11,825 5,326 (3,830) 193 13,514 $ 96,764 17,859 (13,710) 1,229 102,142 Three months ended September 30, 2023 Non-Nelnet Bank: Federally insured loans $ 74,061 1,641 (3,659) — 72,043 Private education loans 14,322 3,009 (571) 184 16,944 Consumer and other loans 20,005 (2,302) (4,115) 434 14,022 Nelnet Bank: Federally insured loans 154 (2) (4) — 148 Private education loans 2,905 220 (42) — 3,083 Consumer and other loans 2,816 1,554 (517) — 3,853 $ 114,263 4,120 (8,908) 618 110,093 Nine months ended September 30, 2024 Non-Nelnet Bank: Federally insured loans $ 68,453 (2,593) (15,026) — 50,834 Private education loans 15,750 (392) (4,254) 640 11,744 Consumer and other loans 11,742 17,184 (7,567) 1,021 22,380 Nelnet Bank: Private education loans 3,347 1,576 (1,796) 543 3,670 Consumer and other loans 5,351 16,563 (8,635) 235 13,514 $ 104,643 32,338 (37,278) 2,439 102,142 Nine months ended September 30, 2023 Non-Nelnet Bank: Federally insured loans $ 83,593 4,052 (15,602) — 72,043 Private education loans 15,411 3,249 (2,279) 563 16,944 Consumer and other loans 30,263 (8,073) (9,264) 1,096 14,022 Nelnet Bank: Federally insured loans 170 (15) (7) — 148 Private education loans 2,390 1,350 (657) — 3,083 Consumer and other loans — 4,370 (517) — 3,853 $ 131,827 4,933 (28,326) 1,659 110,093 (a) The following table presents the reduction to provision for loan losses as a result of the loan sales described under "Loan Sales" above. Provision for current period Loan sale reduction to provision Provision Three months ended September 30, 2024 Non-Nelnet Bank Consumer and other loans $ 11,026 (179) 10,847 Three months ended September 30, 2023 Non-Nelnet Bank Consumer and other loans $ 4,082 (6,384) (2,302) Nine months ended September 30, 2024 Non-Nelnet Bank Consumer and other loans $ 30,058 (12,874) 17,184 Nine months ended September 30, 2023 Non-Nelnet Bank Consumer and other loans $ 41,388 (49,461) (8,073) The following table summarizes annualized net charge-offs as a percentage of average loans for each of the Company's loan portfolios. Three months ended September 30, Nine months ended September 30, 2024 2023 2024 2023 Non-Nelnet Bank: Federally insured loans 0.19 % 0.11 % 0.19 % 0.16 % Private education loans 1.97 % 0.61 % 1.89 % 0.94 % Consumer and other loans 4.81 % 9.57 % 4.92 % 4.59 % Nelnet Bank: Federally insured loans — 0.03 % — 0.01 % Private education loans 0.51 % 0.05 % 0.46 % 0.25 % Consumer and other loans 7.28 % 5.69 % 7.49 % 3.00 % The primary items impacting provision for loan losses during the periods presented above were the establishment of an initial allowance for consumer and other loans originated and acquired and the reversal of provision for consumer and other loans sold. Unfunded Loan Commitments As of September 30, 2024 and December 31, 2023, Nelnet Bank had a liability of approximately $371,000 and $158,000, respectively, related to $29.9 million and $12.3 million, respectively, of unfunded private education, consumer, and other loan commitments. When a new loan commitment is made, the Company records an allowance that is included in "other liabilities" on the consolidated balance sheet by recording a provision for loan losses. When the loan is funded, the Company transfers the liability to the allowance for loan losses. Below is a reconciliation of the provision for loan losses reported in the consolidated statements of income. Three months ended Nine months ended September 30, September 30, 2024 2023 2024 2023 Provision for loan losses from allowance activity table above $ 17,859 4,120 32,338 4,933 Provision for unfunded loan commitments 252 155 213 132 Provision for loan losses reported in consolidated statements of income $ 18,111 4,275 32,551 5,065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The following table presents the Company’s loan status and delinquency amounts. As of September 30, 2024 As of December 31, 2023 As of September 30, 2023 Federally insured loans - Non-Nelnet Bank: Loans in-school/grace/deferment $ 428,013 4.7 % $ 522,304 4.5 % $ 562,754 4.6 % Loans in forbearance 647,797 7.2 979,588 8.4 906,060 7.4 Loans in repayment status: Loans current 6,702,079 83.8 % 8,416,624 82.6 % 9,014,731 83.2 % Loans delinquent 31-60 days 348,833 4.4 377,108 3.7 441,016 4.1 Loans delinquent 61-90 days 190,379 2.4 254,553 2.5 301,028 2.8 Loans delinquent 91-120 days 148,417 1.9 187,145 1.9 213,245 2.0 Loans delinquent 121-270 days 419,730 5.2 685,829 6.7 648,924 6.0 Loans delinquent 271 days or greater 185,494 2.3 263,056 2.6 211,226 1.9 Total loans in repayment 7,994,932 88.1 100.0 % 10,184,315 87.1 100.0 % 10,830,170 88.0 100.0 % Total federally insured loans 9,070,742 100.0 % 11,686,207 100.0 % 12,298,984 100.0 % Accrued interest receivable 592,250 757,713 798,102 Loan discount, net of unamortized premiums and deferred origination costs (22,807) (28,963) (30,979) Allowance for loan losses (50,834) (68,453) (72,043) Total federally insured loans and accrued interest receivable, net of allowance for loan losses $ 9,589,351 $ 12,346,504 $ 12,994,064 Private education loans - Non-Nelnet Bank: Loans in-school/grace/deferment $ 7,504 3.2 % $ 9,475 3.4 % $ 11,373 3.9 % Loans in forbearance 1,979 0.8 2,529 0.9 2,280 0.8 Loans in repayment status: Loans current 218,425 97.2 % 257,639 97.1 % 271,948 97.4 % Loans delinquent 31-60 days 3,013 1.3 3,395 1.3 3,485 1.2 Loans delinquent 61-90 days 1,301 0.6 1,855 0.7 1,424 0.5 Loans delinquent 91 days or greater 2,073 0.9 2,427 0.9 2,494 0.9 Total loans in repayment 224,812 96.0 100.0 % 265,316 95.7 100.0 % 279,351 95.3 100.0 % Total private education loans 234,295 100.0 % 277,320 100.0 % 293,004 100.0 % Accrued interest receivable 2,248 2,653 2,750 Loan discount, net of unamortized premiums (6,772) (8,037) (8,069) Allowance for loan losses (11,744) (15,750) (16,944) Total private education loans and accrued interest receivable, net of allowance for loan losses $ 218,027 $ 256,186 $ 270,741 Consumer and other loans - Non-Nelnet Bank: Loans in deferment $ 315 0.1 % $ 146 0.2 % $ 20 0.0 % Loans in repayment status: Loans current 239,128 97.9 % 81,195 94.6 % 137,744 95.9 % Loans delinquent 31-60 days 2,032 0.8 2,035 2.4 1,987 1.4 Loans delinquent 61-90 days 1,515 0.6 1,189 1.4 1,293 0.9 Loans delinquent 91 days or greater 1,562 0.7 1,370 1.6 2,589 1.8 Total loans in repayment 244,237 99.9 100.0 % 85,789 99.8 100.0 % 143,613 100.0 100.0 % Total consumer and other loans 244,552 100.0 % 85,935 100.0 % 143,633 100.0 % Accrued interest receivable 1,115 861 1,716 Loan discount and deferred lender fees, net of unamortized premiums (10,789) (2,474) (180) Allowance for loan losses (22,380) (11,742) (14,022) Total consumer and other loans and accrued interest receivable, net of allowance for loan losses $ 212,498 $ 72,580 $ 131,147 As of September 30, 2024 As of December 31, 2023 As of September 30, 2023 Private education loans - Nelnet Bank (a): Loans in-school/grace/deferment $ 29,396 8.3 % $ 19,089 5.3 % $ 20,537 5.7 % Loans in forbearance 2,364 0.7 1,285 0.4 1,169 0.3 Loans in repayment status: Loans current 318,090 99.2 % 338,448 99.5 % 336,602 99.5 % Loans delinquent 30-59 days 1,075 0.3 839 0.2 691 0.2 Loans delinquent 60-89 days 723 0.2 253 0.1 428 0.1 Loans delinquent 90 days or greater 1,006 0.3 606 0.2 514 0.2 Total loans in repayment 320,894 91.0 100.0 % 340,146 94.3 100.0 % 338,235 94.0 100.0 % Total private education loans 352,654 100.0 % 360,520 100.0 % 359,941 100.0 % Accrued interest receivable 3,098 2,023 1,905 Deferred origination costs, net of unaccreted discount 5,786 5,608 5,578 Allowance for loan losses (3,670) (3,347) (3,083) Total private education loans and accrued interest receivable, net of allowance for loan losses $ 357,868 $ 364,804 $ 364,341 Consumer and other loans - Nelnet Bank (a): Loans in deferment $ 3,073 1.5 % $ 103 0.1 % $ 95 0.2 % Loans in forbearance — — — — 32 0.1 Loans in repayment status: Loans current 198,613 97.3 % 69,584 96.3 % 48,358 97.7 % Loans delinquent 30-59 days 2,251 1.1 1,075 1.5 527 1.1 Loans delinquent 60-89 days 1,497 0.7 941 1.3 306 0.6 Loans delinquent 90 days or greater 1,784 0.9 649 0.9 293 0.6 Total loans in repayment 204,145 98.5 100.0 % 72,249 99.9 100.0 % 49,484 99.7 100.0 % Total consumer and other loans 207,218 100.0 % 72,352 100.0 % 49,611 100.0 % Accrued interest receivable 1,386 575 373 Loan premium, net of unaccreted discount 47 (6) (7) Allowance for loan losses (13,514) (5,351) (3,853) Total consumer and other loans and accrued interest receivable, net of allowance for loan losses $ 195,137 $ 67,570 $ 46,124 (a) For the periods presented for Nelnet Bank, the delinquency bucket periods conform with the delinquency bucket periods reflected in Nelnet Bank's Call Reports filed with the Federal Deposit Insurance Corporation. FICO Scores An additional key credit quality indicator for Nelnet Bank private education and consumer loans is FICO scores at the time of origination. The following tables highlight the gross principal balance of Nelnet Bank's portfolios, by year of origination, stratified by FICO score at the time of origination. Nelnet Bank Private Education Loans Loan balance as of September 30, 2024 Nine months ended September 30, 2024 2023 2022 2021 2020 Total FICO at origination: Less than 705 $ 1,090 3,793 4,964 4,302 334 14,483 705 - 734 2,209 9,425 20,475 7,739 432 40,280 735 - 764 2,720 8,973 30,669 13,177 1,260 56,799 765 - 794 2,715 6,368 47,803 24,872 1,197 82,955 Greater than 794 7,079 16,546 70,172 51,544 4,589 149,930 No FICO score available or required (a) 2,553 5,654 — — — 8,207 $ 18,366 50,759 174,083 101,634 7,812 352,654 Loan balance as of December 31, 2023 2023 2022 2021 2020 Total FICO at origination: Less than 705 $ 3,840 5,495 4,647 386 14,368 705 - 734 9,534 21,961 8,805 525 40,825 735 - 764 8,648 32,969 14,910 1,358 57,885 765 - 794 5,776 52,045 27,221 1,374 86,416 Greater than 794 15,057 77,996 58,695 5,226 156,974 No FICO score available or required (a) 4,052 — — — 4,052 $ 46,907 190,466 114,278 8,869 360,520 Nelnet Bank Consumer and Other Loans Loan balance as of September 30, 2024 Nine months ended September 30, 2024 2023 2022 2021 2020 Prior years Total FICO at origination: Less than 720 $ 18,676 13,850 — 1,274 1,574 1,569 36,943 720 - 769 49,525 25,932 19 6,782 5,559 3,266 91,083 Greater than 769 50,565 16,902 104 4,737 2,156 975 75,439 No FICO score available or required (a) 2,981 438 280 54 — — 3,753 $ 121,747 57,122 403 12,847 9,289 5,810 207,218 Loan balance as of December 31, 2023 2023 2022 2021 2020 Prior years Total FICO at origination: Less than 720 $ 21,412 — — — — 21,412 720 - 769 33,571 51 — — — 33,622 Greater than 769 16,484 109 — — — 16,593 No FICO score available or required (a) 386 284 55 — — 725 $ 71,853 444 55 — — 72,3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Nonaccrual Status The Company does not place federally insured loans on nonaccrual status due to the government guaranty. The amortized cost of private education, consumer, and other loans on nonaccrual status, as well as the allowance for loan losses related to such loans, as of September 30, 2024 and December 31, 2023, was not material. Amortized Cost Basis by Origination Year The following table presents the amortized cost of the Company's private education, consumer, and other loans by loan status and delinquency amount as of September 30, 2024 based on year of origination. Effective July 1, 2010, no new loan originations can be made under the FFEL Program and all new federal loan originations must be made under the Federal Direct Loan Program. As such, all of the Company’s federally insured loans were originated prior to July 1, 2010. Nine months ended September 30, 2024 2023 2022 2021 2020 Prior years Total Private education loans - Non-Nelnet Bank: Loans in-school/grace/deferment $ — — 685 3,364 769 2,686 7,504 Loans in forbearance — — 29 185 422 1,343 1,979 Loans in repayment status: Loans current — 200 4,211 4,737 40,986 168,291 218,425 Loans delinquent 31-60 days — — 21 32 398 2,562 3,013 Loans delinquent 61-90 days — — 8 46 3 1,244 1,301 Loans delinquent 91 days or greater — — — 12 114 1,947 2,073 Total loans in repayment — 200 4,240 4,827 41,501 174,044 224,812 Total private education loans $ — 200 4,954 8,376 42,692 178,073 234,295 Accrued interest receivable 2,248 Loan discount, net of unamortized premiums (6,772) Allowance for loan losses (11,744) Total private education loans and accrued interest receivable, net of allowance for loan losses $ 218,027 Gross charge-offs - nine months ended September 30, 2024 $ — — — 84 208 3,962 4,254 Consumer and other loans - Non-Nelnet Bank: Loans in deferment $ — 315 — — — — 315 Loans in repayment status: Loans current 204,317 31,099 3,002 379 254 77 239,128 Loans delinquent 31-60 days 856 960 163 45 6 2 2,032 Loans delinquent 61-90 days 409 951 145 10 — — 1,515 Loans delinquent 91 days or greater 187 841 426 103 — 5 1,562 Total loans in repayment 205,769 33,851 3,736 537 260 84 244,237 Total consumer and other loans $ 205,769 34,166 3,736 537 260 84 244,552 Accrued interest receivable 1,115 Loan discount and deferred lender fees, net of unamortized premiums (10,789) Allowance for loan losses (22,380) Total consumer and other loans and accrued interest receivable, net of allowance for loan losses $ 212,498 Gross charge-offs - nine months ended September 30, 2024 $ 56 5,389 1,793 227 40 62 7,567 Private education loans - Nelnet Bank (a): Loans in-school/grace/deferment $ 9,440 11,529 7,434 587 406 — 29,396 Loans in forbearance 22 139 1,444 759 — — 2,364 Loans in repayment status: Loans current 8,674 37,936 164,277 99,922 7,281 — 318,090 Loans delinquent 30-59 days 133 460 194 163 125 — 1,075 Loans delinquent 60-89 days 53 279 255 136 — — 723 Loans delinquent 90 days or greater 44 416 479 67 — — 1,006 Total loans in repayment 8,904 39,091 165,205 100,288 7,406 — 320,894 Total private education loans $ 18,366 50,759 174,083 101,634 7,812 — 352,654 Accrued interest receivable 3,098 Deferred origination costs, net of unaccreted discount 5,786 Allowance for loan losses (3,670) Total private education loans and accrued interest receivable, net of allowance for loan losses $ 357,868 Gross charge-offs - nine months ended September 30, 2024 $ 48 816 600 285 47 — 1,796 Nine months ended September 30, 2024 2023 2022 2021 2020 Prior years Total Consumer and other loans - Nelnet Bank (a): Loans in deferment $ 3,029 44 — — — — 3,073 Loans in repayment status: Loans current 117,453 53,106 403 12,642 9,249 5,760 198,613 Loans delinquent 30-59 days 787 1,320 — 87 19 38 2,251 Loans delinquent 60-89 days 272 1,081 — 118 21 5 1,497 Loans delinquent 90 days or greater 206 1,571 — — — 7 1,784 Total loans in repayment 118,718 57,078 403 12,847 9,289 5,810 204,145 Total consumer and other loans $ 121,747 57,122 403 12,847 9,289 5,810 207,218 Accrued interest receivable 1,386 Loan premium, net of unaccreted discount 47 Allowance for loan losses (13,514) Total consumer and other loans and accrued interest receivable, net of allowance for loan losses $ 195,137 Gross charge-offs - nine months ended September 30, 2024 $ 503 7,811 — 221 20 80 8,635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9 Months Ended</t>
        </is>
      </c>
    </row>
    <row r="2">
      <c r="B2" s="2" t="inlineStr">
        <is>
          <t>Sep. 30, 2024</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September 30, 2024 Carrying amount Interest rate range Final maturity Variable-rate bonds and notes issued in FFELP loan asset-backed securitizations: Bonds and notes based on indices $ 7,346,522 5.41% - 6.97% 8/26/30 - 9/25/69 Bonds and notes based on auction 70,220 0.00% - 6.46% 3/22/32 - 11/26/46 Total FFELP variable-rate bonds and notes 7,416,742 Fixed-rate bonds and notes issued in FFELP loan asset-backed 360,044 1.42% - 3.45% 10/25/67 - 8/27/68 FFELP loan warehouse facilities 889,092 4.93% - 5.19% 1/31/26 / 4/1/26 Consumer loan warehouse facilities 90,277 5.15% / 7.35% 11/14/25 / 8/1/26 Variable-rate bonds and notes issued in private education loan asset-backed securitizations 60,222 6.40% / 7.53% 6/25/49 / 11/25/53 Fixed-rate bonds and notes issued in private education loan asset-backed securitizations 56,599 5.35% / 7.15% 12/28/43 / 11/25/53 Unsecured line of credit — — 9/22/26 Participation agreements 6,434 5.58% - 6.08% 5/4/25 / 1/30/33 Repurchase agreement 108,182 5.54% - 6.75% 11/27/24 / 12/20/24 Other - due to related party 4,669 5.00% 11/15/28 - 11/15/30 8,992,261 Discount on bonds and notes payable and debt issuance costs (53,815) Total $ 8,938,446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securitizations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5,778 5.00% - 6.05% 3/1/24 - 11/15/30 11,918,158 Discount on bonds and notes payable and debt issuance costs (89,765) Total $ 11,828,393 Warehouse Facilities The Company funds a portion of its loan acquisitions using warehouse facilities. Loan warehousing allows the Company to buy and manage loans prior to transferring them into more permanent financing arrangements. The following table summarizes the Company's warehouse facilities as of September 30, 2024. Type of loans Maximum financing amount Amount outstanding Amount available Expiration of liquidity provisions Final maturity date Advance rate Advanced as equity support FFELP (a) $ 800,000 589,303 210,697 1/31/2025 1/31/2026 note (b) $ 42,542 FFELP (c) 375,000 299,789 75,211 4/1/2025 4/1/2026 92 % 25,106 $ 1,175,000 889,092 285,908 $ 67,648 Consumer (d) $ 100,000 5,277 94,723 11/14/2024 11/14/2025 70 % $ 2,364 Consumer (e) 125,000 85,000 40,000 1/1/2026 8/1/2026 60% - 80% 19,681 $ 225,000 90,277 134,723 $ 22,045 (a) Effective March 6, 2024, the maximum financing amount on this facility was reduced from $1.25 billion to $950 million. On May 17, 2024, this facility was amended to reduce the maximum financing amount from $950 million to $875 million, and to extend the expiration of liquidity provisions and final maturity date to July 15, 2024 and July 15, 2025, respectively. On July 15, 2024, this facility was amended to reduce the maximum financing amount from $875 million to $800 million, and to extend the expiration of liquidity provisions and final maturity date to January 31, 2025 and January 31, 2026, respectively. On October 3, 2024, this facility was amended to reduce the maximum financing amount from $800 million to $600 million.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April 2, 2024, this facility was amended to reduce the maximum financing amount from $432 million to $375 million, and to extend the expiration of liquidity provisions and final maturity date to April 1, 2025 and April 1, 2026, respectively. (d) On March 11, 2024, this facility was amended to reduce the maximum financing amount from $200 million to $150 million. On September 6, 2024, this facility was amended to reduce the maximum financing amount from $150 million to $100 million. (e) On July 1, 2024, the Company closed on this $125 million consumer loan facility. Unsecured Line of Credit The Company has a $495.0 million unsecured line of credit that has a maturity date of September 22, 2026. As of September 30, 2024, no amount was outstanding on the line of credit and $495.0 million was available for future use. Repurchase Agreement The Company has a repurchase agreement with a non-affiliated third party, the proceeds of which are collateralized by certain private education loan asset-backed securities (bond investments). The outstanding balance under this agreement as of September 30, 2024 was $108.2 million. The agreement has various maturity dates through December 20, 2024 and the Company is subject to margin deficit payment requirements if the fair value of the securities subject to the agreement is less than the original purchase price of such securities on any scheduled reset date. See note 6 for additional information about the private education loan asset-backed securities investments serving as collateral for this repurchase agreement. Debt Repurchases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September 30, 2024, the Company holds $309.5 million (par value) of its own FFELP asset-backed securities. Debt Redemptions Subsequent to September 30, 2024, in October 2024, the Company redeemed $169.3 million of FFELP loan asset-backed debt securities (bonds and notes payable) prior to their maturity. The Company had the ability and intention to redeem these asset- backed debt securities as of September 30, 2024. As such, the remaining unamortized debt discount associated with these bonds as of September 30, 2024 was written-off, resulting in a $5.6 million non-cash expense recognized in September 2024. In April 2023, the Company redeemed $188.6 million of FFELP loan asset-backed debt securities (bonds and notes payable) prior to their maturity. The remaining unamortized debt discount associated with these bonds at the time of redemption was written-off, resulting in a $25.9 million non-cash expense recognized in April 2023. The expense related to the acceleration of unamortized debt discount costs described above is included in "interest expense on bonds and notes payable and bank deposits"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n-Nelnet Bank Derivatives The Company uses settled-to-market derivative financial instruments to manage interest rate risk. Derivative instruments used as part of the Company's interest rate risk management strategy are further described in note 5 of the notes to consolidated financial statements included in the 2023 Annual Report. Basis Swaps The following table summarizes the Company’s outstanding basis swaps, in which the Company receives and pays the term adjusted Secured Overnight Financing Rate (SOFR) plus the tenor spread adjustment to LIBOR. Prior to the discontinuation of LIBOR on June 30, 2023, the Company received three-month LIBOR set discretely in advance and paid one-month LIBOR plus or minus a spread as defined in the agreements (the "1:3 Basis Swaps"). Maturity Notional amount As of As of September 30, 2024 December 31, 2023 2024 $ — 1,750,000 2026 1,150,000 1,150,000 2027 250,000 250,000 $ 1,400,000 3,150,000 The weighted average rate paid by the Company on the 1:3 Basis Swaps as of September 30, 2024 and December 31, 2023 was the term adjusted SOFR (plus the tenor spread adjustment relating to LIBOR) plus 10.4 basis points and 10.1 basis points, respectively. Interest Rate Swaps – Floor Income Hedges The following table summarizes the outstanding derivative instruments used by the Company as of September 30, 2024 and December 31, 2023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During the first quarter of 2023, the Company received $183.2 million, which included $19.1 million related to 2023 settlements, to terminate $2.8 billion in notional amount of floor income interest rate swaps prior to their final maturity. Nelnet Bank Derivatives Interest Rate Swaps The following table summarizes the outstanding non-centrally cleared derivative instruments used by Nelnet Bank to hedge exposure to variability in cash flows related to variable rate intercompany deposits. As of September 30, 2024 As of December 31, 2023 Maturity Notional amount Weighted average fixed rate paid by the Company (a) Notional amount Weighted average fixed rate paid by the Company (a) 2028 $ 40,000 3.33 % $ 40,000 3.33 % 2029 25,000 3.37 — — 2030 (b) 50,000 3.06 50,000 3.06 2032 (c) 25,000 4.03 25,000 4.03 2033 (d) 25,000 3.90 25,000 3.90 $ 165,000 3.44 % $ 140,000 3.46 % (a) For all interest rate derivatives, the Company receives monthly or quarterly payments based on SOFR that resets dai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 Consolidated Financial Statement Impact Related to Derivatives Balance Sheets Unlike the Company's Non-Nelnet Bank derivatives, Nelnet Bank's derivatives are not cleared post-execution at a regulated clearinghouse. As such, the Company records these derivative instruments in the consolidated balance sheets on a gross basis as either an asset (included in "other assets") or liability (included in "other liabilities") measured at fair value. The following table summarizes the fair value of the Company's Nelnet Bank derivatives as reflected in the consolidated balance sheets. Fair value of asset derivatives Fair value of liability derivatives As of September 30, 2024 As of December 31, 2023 As of September 30, 2024 As of December 31, 2023 Interest rate swaps - Nelnet Bank $ 118 452 2,434 1,976 Statements of Income The following table summarizes the components of "derivative market value adjustments and derivative settlements, net" included in the consolidated statements of income. Three months ended September 30, Nine months ended September 30, 2024 2023 2024 2023 Settlements: 1:3 basis swaps $ 159 386 773 1,180 Interest rate swaps - floor income hedges 1,200 235 3,583 22,760 Interest rate swaps - Nelnet Bank 281 196 690 279 Total settlements - income 1,640 817 5,046 24,219 Change in fair value: 1:3 basis swaps (125) (464) (710) (253) Interest rate swaps - floor income hedges (9,393) 1,656 (2,165) (35,070) Interest rate swaps - Nelnet Bank (3,647) 1,948 (793) 3,057 Total change in fair value - (expense) income (13,165) 3,140 (3,668) (32,266) Derivative market value adjustments and derivative settlements, net - (expense) income $ (11,525) 3,957 1,378 (8,0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9 Months Ended</t>
        </is>
      </c>
    </row>
    <row r="2">
      <c r="B2" s="2" t="inlineStr">
        <is>
          <t>Sep. 30, 2024</t>
        </is>
      </c>
    </row>
    <row r="3">
      <c r="A3" s="3" t="inlineStr">
        <is>
          <t>Investments [Abstract]</t>
        </is>
      </c>
      <c r="B3" s="4" t="inlineStr">
        <is>
          <t xml:space="preserve"> </t>
        </is>
      </c>
    </row>
    <row r="4">
      <c r="A4" s="4" t="inlineStr">
        <is>
          <t>Investments and Notes Receivable</t>
        </is>
      </c>
      <c r="B4" s="4" t="inlineStr">
        <is>
          <t>Investments and Notes Receivable "Restricted investments" and “investments and notes receivable” consisted of the following: As of September 30, 2024 As of December 31, 2023 Amortized cost Gross unrealized gains Gross unrealized losses Fair value Amortized cost Gross unrealized gains Gross unrealized losses Fair value Restricted available-for-sale investments (at fair value): FFELP loan and other debt securities $ 47,799 2,044 (88) 49,755 16,993 1,069 (93) 17,969 Non-restricted available-for-sale investments (at fair value): Non-Nelnet Bank: FFELP loan $ 203,260 6,396 (1,395) 208,261 271,479 4,883 (5,393) 270,969 Private education loan (a) 247,633 — (20,344) 227,289 281,791 — (28,874) 252,917 Other debt securities 39,685 2,280 — 41,965 41,693 2,020 (1,275) 42,438 Total Non-Nelnet Bank 490,578 8,676 (21,739) 477,515 594,963 6,903 (35,542) 566,324 Nelnet Bank: FFELP loan (b) 226,522 6,011 (299) 232,234 304,555 4,488 (2,286) 306,757 Private education loan 2,063 — — 2,063 17,083 20 (10) 17,093 Other debt securities 214,211 1,214 (1,197) 214,228 49,284 117 (1,641) 47,760 Total Nelnet Bank 442,796 7,225 (1,496) 448,525 370,922 4,625 (3,937) 371,610 Total available-for-sale asset-backed securities $ 933,374 15,901 (23,235) 926,040 965,885 11,528 (39,479) 937,934 Equity securities 70,345 50,907 Total investments at fair value 996,385 988,841 Other Investments and Notes Receivable (not measured at fair value): Held-to-maturity investments Non-Nelnet Bank: Debt securities — 4,700 Nelnet Bank: FFELP loan asset-backed securities (b) 214,380 149,938 Private education loan asset-backed securities 8,100 8,100 Total Nelnet Bank 222,480 158,038 Total held-to-maturity investments 222,480 162,738 Venture capital and funds: Measurement alternative 197,515 194,084 Equity method 107,812 91,464 Total venture capital and funds 305,327 285,548 Real estate: Equity method 125,424 103,811 Investment in ALLO: Voting interest/equity method (c) — 10,693 Preferred membership interest and accrued and unpaid preferred return (d) 195,353 155,047 Total investment in ALLO 195,353 165,740 Beneficial interest in loan securitizations (e): Consumer loans, net of allowance for credit losses of $32,997 as of September 30, 2024 145,238 134,113 Private education loans, net of allowance for credit losses of $901 as of September 30, 2024 55,211 68,372 Federally insured student loans, net of allowance for credit losses of $965 as of September 30, 2024 18,210 22,594 Total beneficial interest in loan securitizations, net of allowance 218,659 225,079 Solar (f) (197,582) (146,040) Notes receivable 27,778 53,747 Tax liens, affordable housing, and other 9,737 7,243 Total investments (not measured at fair value) 907,176 857,866 Total investments and notes receivable $ 1,903,561 $ 1,846,707 (a) A portion of the private education loan asset-backed securities were subject to a repurchase agreement with a third party, as discussed in note 4 under "Repurchase Agreement." As of September 30, 2024, the par value and fair value of the securities subject to this agreement was $144.4 million and $128.5 million, respectively. (b) On May 22, 2024, securities at Nelnet Bank with a fair value of $70.6 million were transferred from available-for-sale to held-to-maturity. The securities were reclassified at fair value at the time of the transfer, and such transfer represented a non-cash transaction. Accumulated other comprehensive income as of May 22, 2024 included pre-tax unrealized gains of $3.4 million related to the transfer. These unrealized gains are being amortized, consistent with the amortization of any premiums on such securities, over the remaining lives of the respective securities as an adjustment of yield. (c) The Company accounts for its voting membership interests in ALLO under the Hypothetical Liquidation at Book Value (HLBV) method of accounting. Under the HLBV method of accounting on its ALLO voting membership interests investment, the Company recognized no losses and $17.3 million of losses during the three months ended September 30, 2024 and 2023, respectively, and losses of $10.7 million and $49.7 million during the nine months ended September 30, 2024 and 2023, respectively. Losses from the Company's investment in ALLO are included in "other, net" in "other income (expense)" on the consolidated statements of income. Absent additional equity contributions with respect to ALLO's voting membership interests, the Company will not recognize additional losses for its voting membership interests in ALLO. (d) As of September 30, 2024, the outstanding preferred membership interests and accrued and unpaid preferred return of ALLO held by the Company was $184.0 million and $11.4 million, respectively. The Company historically earned a preferred annual return of 6.25% that increased to 10.00% on April 1, 2024 for $155.0 million of preferred membership interests of ALLO held by the Company. During the second and third quarter of 2024, the Company purchased an additional $29.0 million of preferred membership interests of ALLO, which earn a preferred annual return of 20.0%. The Company recognized income on its ALLO preferred membership interests of $4.8 million and $2.3 million during the three months ended September 30, 2024 and 2023, respectively, and $11.4 million and $6.8 million during the nine months ended September 30, 2024 and 2023, respectively. This income is included in "other, net" in "other income (expense)" on the consolidated statements of income. (e) The Company has partial ownership in certain consumer, private education, and federally insured student loan securitizations, which are accounted for as held-to-maturity beneficial interest investments. As of the latest remittance reports filed by the various trusts prior to or as of September 30, 2024, the Company's ownership correlates to approximately $1.19 billion, $480 million, and $315 million of consumer, private education, and federally insured student loans, respectively, included in these securitizations. An increase in cumulative loss expectations on certain securitizations and loan vintages caused a change in estimate of future cash flows related to certain of the Company's beneficial interest securitization investments. As a result, during the second and third quarter of 2024, the Company recorded a $5.9 million and $29.0 million allowance for credit losses (and related provision expense), respectively, related to these investments. (f) The Company invests in solar tax equity investments. Due to the management and control of each of these investment partnerships, such partnerships that invest in tax equity investments are consolidated on the Company’s consolidated financial statements, with the co-investor’s (syndication partner's) portion being presented as noncontrolling interests. As of September 30, 2024, the Company has funded a total of $543.7 million in solar investments that remain outstanding, which includes $241.4 million funded by syndication partners. The carrying value of the Company’s investment in a solar project is reduced by tax credits earned when the solar project is placed-in-service. As of September 30, 2024, the Company has earned a total of $524.6 million of tax credits on those projects that remain outstanding, which includes $238.7 million earned by syndication partners. The solar investment negative carrying value on the consolidated balance sheet of $197.6 million as of September 30, 2024 represents the sum of total tax credits earned on solar projects placed-in-service through September 30, 2024 and the calculated HLBV cumulative net losses being larger than the total investment contributions made by the Company and its syndication partners on such projects. The solar investment negative carrying value as of September 30, 2024, excluding the portion owned by syndication partners that is reflected as "noncontrolling interests" on the consolidated balance sheet, was $95.4 million. The Company accounts for its solar investments using the HLBV method of accounting. For the majority of the Company’s solar investments, the HLBV method of accounting results in accelerated losses in the initial years of investment. The following table presents (i) the Company's recognized net losses, which include net losses attributable to third-party noncontrolling interest investors (syndication partners), included in “other, net” in "other income (expense)" on the consolidated statements of income, (ii) solar net losses attributed to noncontrolling interest investors included in “net loss attributable to noncontrolling interests” on the consolidated statements of income, and (iii) the Company's recognized net losses excluding net losses attributed to noncontrolling interest investors (such amount reflecting the before tax net income impact of such solar tax equity investments to the Company). Three months ended September 30, Nine months ended September 30, 2024 2023 2024 2023 Net losses $ (11,238) (6,456) (11,068) (19,485) Less: net losses attributed to noncontrolling interest investors (syndication partners) 3,936 3,278 5,568 14,706 Net losses, excluding activity attributed to noncontrolling interest investors $ (7,302) (3,178) (5,500) (4,779) As of September 30, 2024, the Company is committed to fund an additional $107.9 million on solar investments, of which $89.5 million is expected to be provided by syndication partners. The following table presents, by remaining contractual maturity, the amortized cost and fair value of debt securities as of September 30, 2024: As of September 30, 2024 1 year or less After 1 year through 5 years After 5 years through 10 years After 10 years Total Available-for-sale asset-backed securities Restricted Investments: FFELP loan and other debt securities $ — 10,258 3,015 34,526 47,799 Fair value — 10,331 3,041 36,383 49,755 Non-Nelnet Bank: FFELP loan — 370 12,466 190,424 203,260 Private education loan — — — 247,633 247,633 Other debt securities — 100 4,000 35,585 39,685 Total Non-Nelnet Bank — 470 16,466 473,642 490,578 Fair value — 501 16,365 460,649 477,515 Nelnet Bank: FFELP loan 47,185 19,619 21,154 138,564 226,522 Private education loan — — — 2,063 2,063 Other debt securities — 41,741 33,154 139,316 214,211 Total Nelnet Bank 47,185 61,360 54,308 279,943 442,796 Fair value 47,499 61,411 54,402 285,213 448,525 Total available-for-sale asset-backed securities at amortized cost $ 47,185 72,088 73,789 788,111 981,173 Total available-for-sale asset-backed securities at fair value $ 47,499 72,243 73,808 782,245 975,795 Held-to-maturity investments Nelnet Bank: FFELP loan asset-backed securities $ — 2,807 1,154 210,419 214,380 Private education loan asset-backed securities — — — 8,100 8,100 Total held-to-maturity investments at amortized cost $ — 2,807 1,154 218,519 222,480 Total held-to-maturity investments at fair value $ — 2,876 1,177 223,533 227,586 Beneficial interest in loan securitizations (a): Amortized cost $ — — — — 218,659 Fair value $ — — — — 232,654 (a) The Company's beneficial interest in loan securitizations are not due at a single maturity date. The following table summarizes the unrealized positions for held-to-maturity investments and the beneficial interest in loan securitizations as of September 30, 2024: Carrying value Gross unrealized gains Gross unrealized losses Fair value Asset-backed and other securities $ 222,480 5,106 — 227,586 Beneficial interest in loan securitizations 218,659 14,154 (159) 232,654 The following table presents securities classified as available-for-sale that have gross unrealized losses at September 30, 2024 and the fair value of such securities as of September 30, 2024.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September 30, 2024 Unrealized loss position less than 12 months Unrealized loss position 12 months or more Total Unrealized loss Fair value Unrealized loss Fair value Unrealized loss Fair value Available-for-sale asset-backed securities Restricted Investments: FFELP loan and other debt securities $ (88) 8,160 — — (88) 8,160 Non-Nelnet Bank: FFELP loan (15) 6,508 (1,380) 68,960 (1,395) 75,468 Private education loan — — (20,344) 227,288 (20,344) 227,288 Total Non-Nelnet Bank (15) 6,508 (21,724) 296,248 (21,739) 302,756 Nelnet Bank: FFELP loan (71) 14,372 (228) 14,122 (299) 28,494 Other debt securities (48) 13,081 (1,149) 14,555 (1,197) 27,636 Total Nelnet Bank (119) 27,453 (1,377) 28,677 (1,496) 56,130 Total available-for-sale asset-backed securities $ (222) 42,121 (23,101) 324,925 (23,323) 367,046 The following table summarizes the gross proceeds received and gross realized gains and losses related to sales of available-for-sale asset-backed securities. Three months ended Nine months ended September 30, September 30, 2024 2023 2024 2023 Gross proceeds from sales $ 105,628 198,548 372,176 776,096 Gross realized gains $ 1,791 1,257 4,362 3,451 Gross realized losses (70) (193) (1,036) (6,452) Net gains (losses) $ 1,721 1,064 3,326 (3,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September 30, 2024 (months) As of As of September 30, 2024 December 31, 2023 Amortizable intangible assets, net: Customer relationships (net of accumulated amortization of $52,706 and $46,573, respectively) 98 $ 36,898 43,031 Trade names (net of accumulated amortization of $186 and $8,268, respectively) 91 584 642 Computer software (net of accumulated amortization of $831 and $574, respectively) 31 889 1,146 Total amortizable intangible assets, net 97 $ 38,371 44,819 The Company recorded amortization expense on its intangible assets of $2.1 million and $5.4 million for the three months ended September 30, 2024 and 2023, respectively, and $6.4 million and $11.6 million during the nine months ended September 30, 2024 and 2023, respectively. The Company will continue to amortize intangible assets over their remaining useful lives. As of September 30, 2024, the Company estimates it will record amortization expense as follows: 2024 (October 1 - December 31) $ 2,043 2025 6,099 2026 6,012 2027 5,714 2028 5,354 2029 and thereafter 13,149 $ 38,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 xml:space="preserve">Goodwill The following table presents the carrying amount of goodwill as of September 30, 2024 and December 31, 2023 by reportable operating segment: Nelnet Financial Services Loan Servicing and Systems Education Technology Services and Payments Asset Nelnet Bank NFS Other Operating Segments Corporate and Other Activities Total Total goodwill $ 23,639 92,507 41,883 — — — 158,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Provision for Beneficial Interests, and Restructure Charg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mpairment Expense, Provision for Beneficial Interests, and Restructure Charges</t>
        </is>
      </c>
      <c r="B4" s="4" t="inlineStr">
        <is>
          <t>Impairment Expense, Provision for Beneficial Interests, and Restructure Charges Impairment Expense and Provision for Beneficial Interests The following table presents the impairment charges and provision for beneficial interests by asset and reportable operating segment recognized by the Company. These expense items are included in “impairment expense and provision for beneficial interests” in the consolidated statements of income. Nelnet Financial Services Loan Servicing and Systems Education Technology Services and Payments Asset Nelnet Bank NFS Other Operating Segments Corporate and Other Activities Total Three months ended September 30, 2024 Investments - beneficial interest in loan securitizations (a) $ — — 28,952 — — — 28,952 Investments - venture capital — — — — — 100 100 $ — — 28,952 — — 100 29,052 Three months ended September 30, 2023 Leases, buildings, and associated improvements (b) $ 296 — — — — 4,678 4,974 Nine months ended September 30, 2024 Investments - beneficial interest in loan securitizations (a) $ — — 34,863 — — — 34,863 Investments - venture capital — — — — — 137 137 Property and equipment - solar facilities (c) — — — — — 1,170 1,170 Other assets - solar inventory (c) — — — — — 695 695 $ — — 34,863 — — 2,002 36,865 Nine months ended September 30, 2023 Leases, buildings, and associated improvements (b) $ 296 — — — — 4,678 4,974 (a) The Company recorded a non-cash allowance for credit losses (and related provision expense) related to the Company's beneficial interest in certain loan securitizations. See note 6 for additional information. (b) In 2023, the Company recorded impairment charges related to operating lease assets and associated leasehold improvements, which included a $2.4 million lease termination fee paid to Union Bank, a related party. The Company recorded this impairment as a result of its on-going evaluation of the use of office space when a large number of associates continued to work from home. (c) In April 2024, the Company announced a change in its solar engineering, procurement, and construction (EPC) operations to focus exclusively on the commercial solar market and will discontinue its residential solar operations. As a result, the Company recognized non-cash impairment charges on certain solar facilities and inventory related to the residential solar operations. Restructure Charges GRNE Solar In April 2024, the Company announced a change in its solar EPC operations to focus exclusively on the commercial solar market and will discontinue its residential solar operations. The restructuring plan included a reduction in headcount of approximately 40 associates. The Company incurred a restructure charge of $1.6 million related to these staff reductions and commissions paid for canceled contracts, which is included in "salaries and benefits" in the consolidated statements of income. Loan Servicing and Systems (LSS) In June 2024, the Company announced a reduction in headcount after the completion of the transfer of direct loan servicing volume to one platform and the required servicing platform enhancements for the Company's new student loan servicing contract with the Department of Education. Approximately 220 associates who work in LSS, including some in related shared services that support LSS, were notified their positions were being eliminated. The Company estimates incurring a charge of $7.1 million related to these staff reductions, of which $2.1 million and $4.1 million was recognized in the second and third quarter of 2024, respectively, which is included in "salaries and benefits" in the consolidated statements of income. The remaining expense will be recognized during the fourth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9 Months Ended</t>
        </is>
      </c>
    </row>
    <row r="2">
      <c r="B2" s="2" t="inlineStr">
        <is>
          <t>Sep. 30, 2024</t>
        </is>
      </c>
    </row>
    <row r="3">
      <c r="A3" s="3" t="inlineStr">
        <is>
          <t>Deposits [Abstract]</t>
        </is>
      </c>
      <c r="B3" s="4" t="inlineStr">
        <is>
          <t xml:space="preserve"> </t>
        </is>
      </c>
    </row>
    <row r="4">
      <c r="A4" s="4" t="inlineStr">
        <is>
          <t>Bank Deposits</t>
        </is>
      </c>
      <c r="B4" s="4" t="inlineStr">
        <is>
          <t>Bank Deposits The following table summarizes Nelnet Bank’s interest-bearing deposits, excluding intercompany deposits: As of As of September 30, 2024 December 31, 2023 Retail and other savings $ 801,170 520,017 Brokered CDs, net of brokered deposit fees 247,802 203,522 Retail and other CDs, net of issuance fees 21,786 20,060 Total interest-bearing deposits $ 1,070,758 743,599 As of September 30, 2024 and December 31, 2023, Nelnet Bank had intercompany deposits from Nelnet, Inc. and its subsidiaries totaling $77.7 million and $104.0 million, respectively, including a $40.0 million pledged deposit from Nelnet, Inc. as required under a Capital and Liquidity Maintenance Agreement with the FDIC. All intercompany deposits held at Nelnet Bank are eliminated for consolidated financial reporting purposes. The following table presents certificates of deposit remaining maturities as of September 30, 2024: One year or less $ 995 After one year to two years 148,591 After two years to three years 75,215 After three years to four years 348 After four years to five years 44,439 After five years — Total $ 269,588 Retail and other savings deposits include deposits from Educational 529 College Savings and Health Savings plans, Short Term Federal Investment Trust (STFIT), and commercial and consumer savings. These deposits are large interest-bearing omnibus accounts structured to allow FDIC insurance to flow through to underlying individual depositors. The deposits exceeding the FDIC insurance limits as of September 30, 2024 was $44.5 million, the majority of which are intercompany deposits from Nelnet, Inc. and it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oans and accrued interest receivable</t>
        </is>
      </c>
      <c r="B3" s="6" t="n">
        <v>10572881</v>
      </c>
      <c r="C3" s="6" t="n">
        <v>13108204</v>
      </c>
    </row>
    <row r="4">
      <c r="A4" s="3" t="inlineStr">
        <is>
          <t>Cash and cash equivalents:</t>
        </is>
      </c>
      <c r="B4" s="4" t="inlineStr">
        <is>
          <t xml:space="preserve"> </t>
        </is>
      </c>
      <c r="C4" s="4" t="inlineStr">
        <is>
          <t xml:space="preserve"> </t>
        </is>
      </c>
    </row>
    <row r="5">
      <c r="A5" s="4" t="inlineStr">
        <is>
          <t>Cash and cash equivalents</t>
        </is>
      </c>
      <c r="B5" s="5" t="n">
        <v>219684</v>
      </c>
      <c r="C5" s="5" t="n">
        <v>168112</v>
      </c>
    </row>
    <row r="6">
      <c r="A6" s="4" t="inlineStr">
        <is>
          <t>Investments and notes receivable (including investments at fair value of $996,385 and $988,841, respectively)</t>
        </is>
      </c>
      <c r="B6" s="5" t="n">
        <v>1903561</v>
      </c>
      <c r="C6" s="5" t="n">
        <v>1846707</v>
      </c>
    </row>
    <row r="7">
      <c r="A7" s="4" t="inlineStr">
        <is>
          <t>Restricted cash</t>
        </is>
      </c>
      <c r="B7" s="5" t="n">
        <v>344366</v>
      </c>
      <c r="C7" s="5" t="n">
        <v>488723</v>
      </c>
    </row>
    <row r="8">
      <c r="A8" s="4" t="inlineStr">
        <is>
          <t>Restricted cash - due to customers</t>
        </is>
      </c>
      <c r="B8" s="5" t="n">
        <v>334968</v>
      </c>
      <c r="C8" s="5" t="n">
        <v>368656</v>
      </c>
    </row>
    <row r="9">
      <c r="A9" s="4" t="inlineStr">
        <is>
          <t>Restricted investments</t>
        </is>
      </c>
      <c r="B9" s="5" t="n">
        <v>49755</v>
      </c>
      <c r="C9" s="5" t="n">
        <v>17969</v>
      </c>
    </row>
    <row r="10">
      <c r="A10" s="4" t="inlineStr">
        <is>
          <t>Accounts receivable (net of allowance for doubtful accounts of $3,675 and $4,304, respectively)</t>
        </is>
      </c>
      <c r="B10" s="5" t="n">
        <v>153638</v>
      </c>
      <c r="C10" s="5" t="n">
        <v>196200</v>
      </c>
    </row>
    <row r="11">
      <c r="A11" s="4" t="inlineStr">
        <is>
          <t>Goodwill</t>
        </is>
      </c>
      <c r="B11" s="5" t="n">
        <v>158029</v>
      </c>
      <c r="C11" s="5" t="n">
        <v>158029</v>
      </c>
    </row>
    <row r="12">
      <c r="A12" s="4" t="inlineStr">
        <is>
          <t>Intangible assets, net</t>
        </is>
      </c>
      <c r="B12" s="5" t="n">
        <v>38371</v>
      </c>
      <c r="C12" s="5" t="n">
        <v>44819</v>
      </c>
    </row>
    <row r="13">
      <c r="A13" s="4" t="inlineStr">
        <is>
          <t>Property and equipment, net</t>
        </is>
      </c>
      <c r="B13" s="5" t="n">
        <v>124575</v>
      </c>
      <c r="C13" s="5" t="n">
        <v>127008</v>
      </c>
    </row>
    <row r="14">
      <c r="A14" s="4" t="inlineStr">
        <is>
          <t>Other assets</t>
        </is>
      </c>
      <c r="B14" s="5" t="n">
        <v>184300</v>
      </c>
      <c r="C14" s="5" t="n">
        <v>187957</v>
      </c>
    </row>
    <row r="15">
      <c r="A15" s="4" t="inlineStr">
        <is>
          <t>Total assets</t>
        </is>
      </c>
      <c r="B15" s="5" t="n">
        <v>14084128</v>
      </c>
      <c r="C15" s="5" t="n">
        <v>16712384</v>
      </c>
    </row>
    <row r="16">
      <c r="A16" s="3" t="inlineStr">
        <is>
          <t>Liabilities:</t>
        </is>
      </c>
      <c r="B16" s="4" t="inlineStr">
        <is>
          <t xml:space="preserve"> </t>
        </is>
      </c>
      <c r="C16" s="4" t="inlineStr">
        <is>
          <t xml:space="preserve"> </t>
        </is>
      </c>
    </row>
    <row r="17">
      <c r="A17" s="4" t="inlineStr">
        <is>
          <t>Bonds and notes payable</t>
        </is>
      </c>
      <c r="B17" s="5" t="n">
        <v>8938446</v>
      </c>
      <c r="C17" s="5" t="n">
        <v>11828393</v>
      </c>
    </row>
    <row r="18">
      <c r="A18" s="4" t="inlineStr">
        <is>
          <t>Accrued interest payable</t>
        </is>
      </c>
      <c r="B18" s="5" t="n">
        <v>25389</v>
      </c>
      <c r="C18" s="5" t="n">
        <v>35391</v>
      </c>
    </row>
    <row r="19">
      <c r="A19" s="4" t="inlineStr">
        <is>
          <t>Bank deposits</t>
        </is>
      </c>
      <c r="B19" s="5" t="n">
        <v>1070758</v>
      </c>
      <c r="C19" s="5" t="n">
        <v>743599</v>
      </c>
    </row>
    <row r="20">
      <c r="A20" s="4" t="inlineStr">
        <is>
          <t>Other liabilities</t>
        </is>
      </c>
      <c r="B20" s="5" t="n">
        <v>434938</v>
      </c>
      <c r="C20" s="5" t="n">
        <v>479387</v>
      </c>
    </row>
    <row r="21">
      <c r="A21" s="4" t="inlineStr">
        <is>
          <t>Due to customers</t>
        </is>
      </c>
      <c r="B21" s="5" t="n">
        <v>404459</v>
      </c>
      <c r="C21" s="5" t="n">
        <v>425507</v>
      </c>
    </row>
    <row r="22">
      <c r="A22" s="4" t="inlineStr">
        <is>
          <t>Total liabilities</t>
        </is>
      </c>
      <c r="B22" s="5" t="n">
        <v>10873990</v>
      </c>
      <c r="C22" s="5" t="n">
        <v>13512277</v>
      </c>
    </row>
    <row r="23">
      <c r="A23" s="4" t="inlineStr">
        <is>
          <t>Commitments and contingencies</t>
        </is>
      </c>
      <c r="B23" s="4" t="inlineStr">
        <is>
          <t xml:space="preserve"> </t>
        </is>
      </c>
      <c r="C23" s="4" t="inlineStr">
        <is>
          <t xml:space="preserve"> </t>
        </is>
      </c>
    </row>
    <row r="24">
      <c r="A24" s="3" t="inlineStr">
        <is>
          <t>Nelnet, Inc. shareholders' equity:</t>
        </is>
      </c>
      <c r="B24" s="4" t="inlineStr">
        <is>
          <t xml:space="preserve"> </t>
        </is>
      </c>
      <c r="C24" s="4" t="inlineStr">
        <is>
          <t xml:space="preserve"> </t>
        </is>
      </c>
    </row>
    <row r="25">
      <c r="A25" s="4" t="inlineStr">
        <is>
          <t>Preferred stock, $0.01 par value. Authorized 50,000,000 shares; no shares issued or outstanding</t>
        </is>
      </c>
      <c r="B25" s="5" t="n">
        <v>0</v>
      </c>
      <c r="C25" s="5" t="n">
        <v>0</v>
      </c>
    </row>
    <row r="26">
      <c r="A26" s="3" t="inlineStr">
        <is>
          <t>Common stock:</t>
        </is>
      </c>
      <c r="B26" s="4" t="inlineStr">
        <is>
          <t xml:space="preserve"> </t>
        </is>
      </c>
      <c r="C26" s="4" t="inlineStr">
        <is>
          <t xml:space="preserve"> </t>
        </is>
      </c>
    </row>
    <row r="27">
      <c r="A27" s="4" t="inlineStr">
        <is>
          <t>Additional paid-in capital</t>
        </is>
      </c>
      <c r="B27" s="5" t="n">
        <v>4179</v>
      </c>
      <c r="C27" s="5" t="n">
        <v>3096</v>
      </c>
    </row>
    <row r="28">
      <c r="A28" s="4" t="inlineStr">
        <is>
          <t>Retained earnings</t>
        </is>
      </c>
      <c r="B28" s="5" t="n">
        <v>3287541</v>
      </c>
      <c r="C28" s="5" t="n">
        <v>3270403</v>
      </c>
    </row>
    <row r="29">
      <c r="A29" s="4" t="inlineStr">
        <is>
          <t>Accumulated other comprehensive loss, net</t>
        </is>
      </c>
      <c r="B29" s="5" t="n">
        <v>-1431</v>
      </c>
      <c r="C29" s="5" t="n">
        <v>-20119</v>
      </c>
    </row>
    <row r="30">
      <c r="A30" s="4" t="inlineStr">
        <is>
          <t>Total Nelnet, Inc. shareholders' equity</t>
        </is>
      </c>
      <c r="B30" s="5" t="n">
        <v>3290652</v>
      </c>
      <c r="C30" s="5" t="n">
        <v>3253751</v>
      </c>
    </row>
    <row r="31">
      <c r="A31" s="4" t="inlineStr">
        <is>
          <t>Noncontrolling interests</t>
        </is>
      </c>
      <c r="B31" s="5" t="n">
        <v>-80514</v>
      </c>
      <c r="C31" s="5" t="n">
        <v>-53644</v>
      </c>
    </row>
    <row r="32">
      <c r="A32" s="4" t="inlineStr">
        <is>
          <t>Total equity</t>
        </is>
      </c>
      <c r="B32" s="5" t="n">
        <v>3210138</v>
      </c>
      <c r="C32" s="5" t="n">
        <v>3200107</v>
      </c>
    </row>
    <row r="33">
      <c r="A33" s="4" t="inlineStr">
        <is>
          <t>Total liabilities and equity</t>
        </is>
      </c>
      <c r="B33" s="5" t="n">
        <v>14084128</v>
      </c>
      <c r="C33" s="5" t="n">
        <v>16712384</v>
      </c>
    </row>
    <row r="34">
      <c r="A34" s="4" t="inlineStr">
        <is>
          <t>Variable Interest Entity, Primary Beneficiar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and accrued interest receivable</t>
        </is>
      </c>
      <c r="B36" s="5" t="n">
        <v>9842750</v>
      </c>
      <c r="C36" s="5" t="n">
        <v>12676932</v>
      </c>
    </row>
    <row r="37">
      <c r="A37" s="3" t="inlineStr">
        <is>
          <t>Cash and cash equivalents:</t>
        </is>
      </c>
      <c r="B37" s="4" t="inlineStr">
        <is>
          <t xml:space="preserve"> </t>
        </is>
      </c>
      <c r="C37" s="4" t="inlineStr">
        <is>
          <t xml:space="preserve"> </t>
        </is>
      </c>
    </row>
    <row r="38">
      <c r="A38" s="4" t="inlineStr">
        <is>
          <t>Restricted cash</t>
        </is>
      </c>
      <c r="B38" s="5" t="n">
        <v>323936</v>
      </c>
      <c r="C38" s="5" t="n">
        <v>451932</v>
      </c>
    </row>
    <row r="39">
      <c r="A39" s="3" t="inlineStr">
        <is>
          <t>Liabilities:</t>
        </is>
      </c>
      <c r="B39" s="4" t="inlineStr">
        <is>
          <t xml:space="preserve"> </t>
        </is>
      </c>
      <c r="C39" s="4" t="inlineStr">
        <is>
          <t xml:space="preserve"> </t>
        </is>
      </c>
    </row>
    <row r="40">
      <c r="A40" s="4" t="inlineStr">
        <is>
          <t>Bonds and notes payable</t>
        </is>
      </c>
      <c r="B40" s="5" t="n">
        <v>9182445</v>
      </c>
      <c r="C40" s="5" t="n">
        <v>12006170</v>
      </c>
    </row>
    <row r="41">
      <c r="A41" s="3" t="inlineStr">
        <is>
          <t>Common stock:</t>
        </is>
      </c>
      <c r="B41" s="4" t="inlineStr">
        <is>
          <t xml:space="preserve"> </t>
        </is>
      </c>
      <c r="C41" s="4" t="inlineStr">
        <is>
          <t xml:space="preserve"> </t>
        </is>
      </c>
    </row>
    <row r="42">
      <c r="A42" s="4" t="inlineStr">
        <is>
          <t>Accrued interest payable and other liabilities</t>
        </is>
      </c>
      <c r="B42" s="5" t="n">
        <v>-98744</v>
      </c>
      <c r="C42" s="5" t="n">
        <v>-135748</v>
      </c>
    </row>
    <row r="43">
      <c r="A43" s="4" t="inlineStr">
        <is>
          <t>Net assets of consolidated education and other lending variable interest entities</t>
        </is>
      </c>
      <c r="B43" s="5" t="n">
        <v>885497</v>
      </c>
      <c r="C43" s="5" t="n">
        <v>986946</v>
      </c>
    </row>
    <row r="44">
      <c r="A44" s="4" t="inlineStr">
        <is>
          <t>Class A</t>
        </is>
      </c>
      <c r="B44" s="4" t="inlineStr">
        <is>
          <t xml:space="preserve"> </t>
        </is>
      </c>
      <c r="C44" s="4" t="inlineStr">
        <is>
          <t xml:space="preserve"> </t>
        </is>
      </c>
    </row>
    <row r="45">
      <c r="A45" s="3" t="inlineStr">
        <is>
          <t>Common stock:</t>
        </is>
      </c>
      <c r="B45" s="4" t="inlineStr">
        <is>
          <t xml:space="preserve"> </t>
        </is>
      </c>
      <c r="C45" s="4" t="inlineStr">
        <is>
          <t xml:space="preserve"> </t>
        </is>
      </c>
    </row>
    <row r="46">
      <c r="A46" s="4" t="inlineStr">
        <is>
          <t>Common stock</t>
        </is>
      </c>
      <c r="B46" s="5" t="n">
        <v>256</v>
      </c>
      <c r="C46" s="5" t="n">
        <v>264</v>
      </c>
    </row>
    <row r="47">
      <c r="A47" s="4" t="inlineStr">
        <is>
          <t>Class B</t>
        </is>
      </c>
      <c r="B47" s="4" t="inlineStr">
        <is>
          <t xml:space="preserve"> </t>
        </is>
      </c>
      <c r="C47" s="4" t="inlineStr">
        <is>
          <t xml:space="preserve"> </t>
        </is>
      </c>
    </row>
    <row r="48">
      <c r="A48" s="3" t="inlineStr">
        <is>
          <t>Common stock:</t>
        </is>
      </c>
      <c r="B48" s="4" t="inlineStr">
        <is>
          <t xml:space="preserve"> </t>
        </is>
      </c>
      <c r="C48" s="4" t="inlineStr">
        <is>
          <t xml:space="preserve"> </t>
        </is>
      </c>
    </row>
    <row r="49">
      <c r="A49" s="4" t="inlineStr">
        <is>
          <t>Common stock</t>
        </is>
      </c>
      <c r="B49" s="5" t="n">
        <v>107</v>
      </c>
      <c r="C49" s="5" t="n">
        <v>107</v>
      </c>
    </row>
    <row r="50">
      <c r="A50" s="4" t="inlineStr">
        <is>
          <t>Nonrelated Party</t>
        </is>
      </c>
      <c r="B50" s="4" t="inlineStr">
        <is>
          <t xml:space="preserve"> </t>
        </is>
      </c>
      <c r="C50" s="4" t="inlineStr">
        <is>
          <t xml:space="preserve"> </t>
        </is>
      </c>
    </row>
    <row r="51">
      <c r="A51" s="3" t="inlineStr">
        <is>
          <t>Cash and cash equivalents:</t>
        </is>
      </c>
      <c r="B51" s="4" t="inlineStr">
        <is>
          <t xml:space="preserve"> </t>
        </is>
      </c>
      <c r="C51" s="4" t="inlineStr">
        <is>
          <t xml:space="preserve"> </t>
        </is>
      </c>
    </row>
    <row r="52">
      <c r="A52" s="4" t="inlineStr">
        <is>
          <t>Cash and cash equivalents</t>
        </is>
      </c>
      <c r="B52" s="5" t="n">
        <v>90731</v>
      </c>
      <c r="C52" s="5" t="n">
        <v>34912</v>
      </c>
    </row>
    <row r="53">
      <c r="A53" s="4" t="inlineStr">
        <is>
          <t>Related Party</t>
        </is>
      </c>
      <c r="B53" s="4" t="inlineStr">
        <is>
          <t xml:space="preserve"> </t>
        </is>
      </c>
      <c r="C53" s="4" t="inlineStr">
        <is>
          <t xml:space="preserve"> </t>
        </is>
      </c>
    </row>
    <row r="54">
      <c r="A54" s="3" t="inlineStr">
        <is>
          <t>Cash and cash equivalents:</t>
        </is>
      </c>
      <c r="B54" s="4" t="inlineStr">
        <is>
          <t xml:space="preserve"> </t>
        </is>
      </c>
      <c r="C54" s="4" t="inlineStr">
        <is>
          <t xml:space="preserve"> </t>
        </is>
      </c>
    </row>
    <row r="55">
      <c r="A55" s="4" t="inlineStr">
        <is>
          <t>Cash and cash equivalents</t>
        </is>
      </c>
      <c r="B55" s="6" t="n">
        <v>128953</v>
      </c>
      <c r="C55" s="6" t="n">
        <v>133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24 2023 Common shareholders Unvested restricted stock shareholders Total Common shareholders Unvested restricted stock shareholders Total Numerator: Net income attributable to Nelnet, Inc. $ 2,343 45 2,388 43,409 945 44,354 Denominator: Weighted-average common shares outstanding - basic and diluted 35,743,895 686,590 36,430,485 36,699,510 798,563 37,498,073 Earnings per share - basic and diluted $ 0.07 0.07 0.07 1.18 1.18 1.18 Nine months ended September 30, 2024 2023 Common shareholders Unvested restricted stock shareholders Total Common shareholders Unvested restricted stock shareholders Total Numerator: Net income attributable to Nelnet, Inc. $ 118,549 2,337 120,886 95,685 2,054 97,739 Denominator: Weighted-average common shares outstanding - basic and diluted 35,993,634 709,680 36,703,314 36,650,653 786,934 37,437,587 Earnings per share - basic and diluted $ 3.29 3.29 3.29 2.61 2.61 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See note 16 of the notes to consolidated financial statements included in the 2023 Annual Report for a description of the Company's operating segments. The following tables present the results of each of the Company's reportable operating segments reconciled to the consolidated financial statements. Three months ended September 30, 2024 Nelnet Financial Services Loan Servicing and Systems Education Technology Services and Payments Asset Nelnet Bank NFS Other Operating Segments Corporate and Other Activities Eliminations Total Interest income: Loan interest $ — — 180,571 9,639 — — — 190,211 Investment interest 894 9,734 18,970 12,522 12,415 3,105 (7,368) 50,272 Total interest income 894 9,734 199,541 22,161 12,415 3,105 (7,368) 240,483 Interest expense — — 161,142 11,606 2,245 704 (7,368) 168,328 Net interest income 894 9,734 38,399 10,555 10,170 2,401 — 72,155 Less provision (negative provision) for loan losses — — 11,968 6,143 — — — 18,111 Net interest income after provision for loan losses 894 9,734 26,431 4,412 10,170 2,401 — 54,044 Other income (expense): Loan servicing and systems revenue 108,175 — — — — — — 108,175 Intersegment revenue 5,428 60 — — — — (5,488) — Education technology services and payments revenue — 118,179 — — — — — 118,179 Solar construction revenue — — — — — 19,321 — 19,321 Other, net 690 — 4,918 841 22,370 3,506 — 32,325 Loss on sale of loans — — (107) — — — — (107) Impairment expense and provision for beneficial interests — — (28,952) — — (100) — (29,052) Derivative settlements, net — — 1,359 281 — — — 1,640 Derivative market value adjustments, net — — (9,518) (3,647) — — — (13,165) Total other income (expense), net 114,293 118,239 (32,300) (2,525) 22,370 22,727 (5,488) 237,316 Cost of services: Cost to provide education technology services and payments — 45,273 — — — — — 45,273 Cost to provide solar construction services — — — — — 26,815 — 26,815 Total cost of services — 45,273 — — — 26,815 — 72,088 Operating expenses: Salaries and benefits 76,820 41,053 1,220 2,973 398 23,852 (124) 146,192 Depreciation and amortization 4,854 2,616 — 343 — 5,848 — 13,661 Other expenses 19,663 7,614 2,775 2,570 17,904 11,116 — 61,642 Intersegment expenses, net 18,399 4,604 6,482 759 200 (25,080) (5,364) — Total operating expenses 119,736 55,887 10,477 6,645 18,502 15,736 (5,488) 221,495 Income (loss) before income taxes (4,549) 26,813 (16,346) (4,758) 14,038 (17,423) — (2,223) Income tax (expense) benefit 1,092 (6,450) 3,923 1,143 (3,341) 3,915 — 282 Net income (loss) (3,457) 20,363 (12,423) (3,615) 10,697 (13,508) — (1,941) Net loss (income) attributable to noncontrolling interests — 54 — — (117) 4,392 — 4,329 Net income (loss) attributable to Nelnet, Inc. $ (3,457) 20,417 (12,423) (3,615) 10,580 (9,116) — 2,388 Total assets as of September 30, 2024 $ 202,366 556,897 10,707,442 1,328,808 1,020,732 763,310 (495,427) 14,084,128 Three months ended September 30, 2023 Nelnet Financial Services Loan Servicing and Systems Education Technology Services and Payments Asset Nelnet Bank NFS Other Operating Segments Corporate and Other Activities Eliminations Total Interest income: Loan interest $ — — 230,816 5,608 — — — 236,423 Investment interest 1,098 8,934 18,062 9,563 13,021 3,232 (5,783) 48,128 Total interest income 1,098 8,934 248,878 15,171 13,021 3,232 (5,783) 284,551 Interest expense — — 197,393 9,456 5,661 432 (5,783) 207,159 Net interest income 1,098 8,934 51,485 5,715 7,360 2,800 — 77,392 Less provision (negative provision) for loan losses — — 2,348 1,927 — — — 4,275 Net interest income after provision for loan losses 1,098 8,934 49,137 3,788 7,360 2,800 — 73,117 Other income (expense): Loan servicing and systems revenue 127,892 — — — — — — 127,892 Intersegment revenue 6,944 77 — — — — (7,021) — Education technology services and payments revenue — 113,796 — — — — — 113,796 Solar construction revenue — — — — — 6,301 — 6,301 Other, net 687 — 2,776 565 9,861 (16,950) — (3,062) Loss on sale of loans — — (1,022) — — — — (1,022) Impairment expense and provision for beneficial interests (296) — — — — (4,678) — (4,974) Derivative settlements, net — — 621 196 — — — 817 Derivative market value adjustments, net — — 1,192 1,948 — — — 3,140 Total other income (expense), net 135,227 113,873 3,567 2,709 9,861 (15,327) (7,021) 242,888 Cost of services: Cost to provide education technology services and payments — 43,694 — — — — — 43,694 Cost to provide solar construction services — — — — — 7,783 — 7,783 Total cost of services — 43,694 — — — 7,783 — 51,477 Operating expenses: Salaries and benefits 73,310 39,776 1,242 2,520 288 24,731 (663) 141,204 Depreciation and amortization 5,023 3,030 — 259 — 13,522 — 21,835 Other expenses 15,629 8,309 2,952 1,290 7,522 15,670 — 51,370 Intersegment expenses, net 17,894 5,875 7,948 129 191 (25,679) (6,358) — Total operating expenses 111,856 56,990 12,142 4,198 8,001 28,244 (7,021) 214,409 Income (loss) before income taxes 24,469 22,123 40,562 2,299 9,220 (48,554) — 50,119 Income tax (expense) benefit (5,872) (5,307) (9,735) (552) (2,177) 13,131 — (10,512) Net income (loss) 18,597 16,816 30,827 1,747 7,043 (35,423) — 39,607 Net loss (income) attributable to noncontrolling interests — (6) — — (149) 4,902 — 4,747 Net income (loss) attributable to Nelnet, Inc. $ 18,597 16,810 30,827 1,747 6,894 (30,521) — 44,354 Total assets as of September 30, 2023 $ 243,697 444,631 14,111,517 1,089,565 1,096,494 931,853 (719,868) 17,197,889 Nine months ended September 30, 2024 Nelnet Financial Services Loan Servicing and Systems Education Technology Services and Payments Asset Nelnet Bank NFS Other Operating Segments Corporate and Other Activities Eliminations Total Interest income: Loan interest $ — — 583,907 25,157 — — — 609,064 Investment interest 4,046 23,315 54,513 33,301 43,910 9,566 (25,565) 143,086 Total interest income 4,046 23,315 638,420 58,458 43,910 9,566 (25,565) 752,150 Interest expense — — 523,678 31,872 7,268 2,114 (25,565) 539,367 Net interest income 4,046 23,315 114,742 26,586 36,642 7,452 — 212,783 Less provision (negative provision) for loan losses — — 14,199 18,352 — — — 32,551 Net interest income after provision for loan losses 4,046 23,315 100,543 8,234 36,642 7,452 — 180,232 Other income (expense): Loan servicing and systems revenue 344,428 — — — — — — 344,428 Intersegment revenue 18,419 166 — — — — (18,585) — Education technology services and payments revenue — 378,627 — — — — — 378,627 Solar construction revenue — — — — — 42,741 — 42,741 Other, net 2,085 — 11,239 1,991 51,013 11,730 — 78,057 Loss on sale of loans — — (1,685) — — — — (1,685) Impairment expense and provision for beneficial interests — — (34,863) — — (2,002) — (36,865) Derivative settlements, net — — 4,356 690 — — — 5,046 Derivative market value adjustments, net — — (2,875) (793) — — — (3,668) Total other income (expense), net 364,932 378,793 (23,828) 1,888 51,013 52,469 (18,585) 806,681 Cost of services: Cost to provide education technology services and payments — 134,106 — — — — — 134,106 Cost to provide solar construction services — — — — — 49,115 — 49,115 Total cost of services — 134,106 — — — 49,115 — 183,221 Operating expenses: Salaries and benefits 224,172 121,956 3,529 8,491 1,129 72,159 (1,735) 429,701 Depreciation and amortization 15,304 8,012 — 944 — 21,312 — 45,572 Other expenses 59,861 23,772 9,985 5,765 41,536 37,359 — 178,278 Intersegment expenses, net 55,955 14,216 21,491 2,252 665 (77,729) (16,850) — Total operating expenses 355,292 167,956 35,005 17,452 43,330 53,101 (18,585) 653,551 Income (loss) before income taxes 13,686 100,046 41,710 (7,330) 44,325 (42,295) — 150,141 Income tax (expense) benefit (3,284) (24,035) (10,010) 1,800 (10,550) 8,426 — (37,653) Net income (loss) 10,402 76,011 31,700 (5,530) 33,775 (33,869) — 112,488 Net loss (income) attributable to noncontrolling interests — 101 — — (366) 8,663 — 8,398 Net income (loss) attributable to Nelnet, Inc. $ 10,402 76,112 31,700 (5,530) 33,409 (25,206) — 120,886 Total assets as of September 30, 2024 $ 202,366 556,897 10,707,442 1,328,808 1,020,732 763,310 (495,427) 14,084,128 Nine months ended September 30, 2023 Nelnet Financial Services Loan Servicing and Systems Education Technology Services and Payments Asset Nelnet Bank NFS Other Operating Segments Corporate and Other Activities Eliminations Total Interest income: Loan interest $ — — 689,633 15,079 — — — 704,712 Investment interest 3,193 20,237 47,726 26,013 54,481 8,826 (30,643) 129,835 Total interest income 3,193 20,237 737,359 41,092 54,481 8,826 (30,643) 834,547 Interest expense — — 618,905 24,841 24,860 1,793 (30,643) 639,756 Net interest income 3,193 20,237 118,454 16,251 29,621 7,033 — 194,791 Less provision (negative provision) for loan losses — — (772) 5,837 — — — 5,065 Net interest income after provision for loan losses 3,193 20,237 119,226 10,414 29,621 7,033 — 189,726 Other income (expense): Loan servicing and systems revenue 389,138 — — — — — — 389,138 Intersegment revenue 21,980 198 — — — — (22,178) — Education technology services and payments revenue — 357,258 — — — — — 357,258 Solar construction revenue — — — — — 19,687 — 19,687 Other, net 1,900 — 6,939 1,395 15,087 (52,617) — (27,297) Loss on sale of loans — — (16,776) — — — — (16,776) Impairment expense and provision for beneficial interests (296) — — — — (4,678) — (4,974) Derivative settlements, net — — 23,940 279 — — — 24,219 Derivative market value adjustments, net — — (35,323) 3,057 — — — (32,266) Total other income (expense), net 412,722 357,456 (21,220) 4,731 15,087 (37,608) (22,178) 708,989 Cost of services: Cost to provide education technology services and payments — 131,804 — — — — — 131,804 Cost to provide solar construction services — — — — — 25,204 — 25,204 Total cost of services — 131,804 — — — 25,204 — 157,008 Operating expenses: Salaries and benefits 234,012 116,040 3,093 6,881 717 78,686 (808) 438,620 Depreciation and amortization 14,400 8,424 — 315 — 33,976 — 57,114 Other expenses 42,760 26,063 12,083 3,696 12,223 41,327 — 138,154 Intersegment expenses, net 58,030 17,559 24,789 302 447 (79,757) (21,370) — Total operating expenses 349,202 168,086 39,965 11,194 13,387 74,232 (22,178) 633,888 Income (loss) before income taxes 66,713 77,803 58,041 3,951 31,321 (130,011) — 107,819 Income tax (expense) benefit (16,011) (18,700) (13,930) (913) (7,417) 28,188 — (28,785) Net income (loss) 50,702 59,103 44,111 3,038 23,904 (101,823) — 79,034 Net loss (income) attributable to noncontrolling interests — 113 — — (418) 19,010 — 18,705 Net income (loss) attributable to Nelnet, Inc. $ 50,702 59,216 44,111 3,038 23,486 (82,813) — 97,739 Total assets as of September 30, 2023 $ 243,697 444,631 14,111,517 1,089,565 1,096,494 931,853 (719,868) 17,197,8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ed Revenue</t>
        </is>
      </c>
      <c r="B4" s="4" t="inlineStr">
        <is>
          <t>Disaggregated Revenue The following tables present disaggregated revenue by service offering or customer type for the Company's fee-based operating segments. Loan Servicing and Systems Three months ended September 30, Nine months ended September 30, 2024 2023 2024 2023 Government loan servicing $ 85,215 100,154 277,705 304,769 Private education and consumer loan servicing 13,057 12,330 38,634 36,556 FFELP loan servicing 2,945 3,304 9,570 10,226 Software services 5,197 9,416 14,617 25,076 Outsourced services 1,761 2,688 3,902 12,511 Loan servicing and systems revenue $ 108,175 127,892 344,428 389,138 Education Technology Services and Payments Three months ended September 30, Nine months ended September 30, 2024 2023 2024 2023 Tuition payment plan services $ 31,659 30,223 104,702 95,235 Payment processing 55,813 50,848 137,926 126,716 Education technology services 30,080 31,793 133,306 132,796 Other 627 932 2,693 2,511 Education technology services and payments revenue $ 118,179 113,796 378,627 357,258 Solar Construction Three months ended September 30, Nine months ended September 30, 2024 2023 2024 2023 Commercial revenue $ 18,764 4,221 39,477 12,426 Residential revenue (a) 557 2,080 3,264 7,261 Solar construction revenue $ 19,321 6,301 42,741 19,687 (a) In April 2024, the Company announced a change in its solar engineering, procurement, and construction operations to focus exclusively on the commercial solar market and will discontinue its residential solar operations. As a result, residential revenue will continue to decline from historical amounts as existing customer contracts are completed. Other Income (Expense) The following table presents the components of "other, net" in "other income (expense)" on the consolidated statements of income: Three months ended September 30, Nine months ended September 30, 2024 2023 2024 2023 Reinsurance premiums $ 16,619 6,287 44,250 10,638 Investment activity, net 8,529 (1,003) 7,447 (8,155) ALLO preferred return 4,783 2,299 11,353 6,822 Borrower late fee income 1,741 2,220 7,460 6,635 Administration/sponsor fee income 1,420 1,712 4,448 5,180 Investment advisory services (WRCM) 1,394 1,633 4,427 4,884 Loss from ALLO voting membership interest investment — (17,293) (10,693) (49,676) Loss from solar investments, net (11,238) (6,456) (11,068) (19,485) Other 9,077 7,539 20,433 15,860 Other, net $ 32,325 (3,062) 78,057 (27,2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9 Months Ended</t>
        </is>
      </c>
    </row>
    <row r="2">
      <c r="B2" s="2" t="inlineStr">
        <is>
          <t>Sep. 30, 2024</t>
        </is>
      </c>
    </row>
    <row r="3">
      <c r="A3" s="3" t="inlineStr">
        <is>
          <t>Risks and Uncertainties [Abstract]</t>
        </is>
      </c>
      <c r="B3" s="4" t="inlineStr">
        <is>
          <t xml:space="preserve"> </t>
        </is>
      </c>
    </row>
    <row r="4">
      <c r="A4" s="4" t="inlineStr">
        <is>
          <t>Major Customer</t>
        </is>
      </c>
      <c r="B4" s="4" t="inlineStr">
        <is>
          <t>Major Customer Government Loan Servicing Nelnet Servicing, a subsidiary of the Company, earns loan servicing revenue from a servicing contract with the Department of Education (the "Department"). Revenue earned by the Company related to this contract was $85.2 million and $100.2 million for the three months ended September 30, 2024 and 2023, respectively, and $277.7 million and $304.8 million for the nine months ended September 30, 2024 and 2023, respectively. The Company's legacy student loan servicing contract with the Department was scheduled to expire on December 14, 2023. In April 2023, Nelnet Servicing received a contract award from the Department, pursuant to which it was selected to provide continued servicing capabilities for the Department's student aid recipients under a new Unified Servicing and Data Solution (USDS) contract (the "New Government Servicing Contract") which replaced the legacy Department student loan servicing contract. The New Government Servicing Contract became effective April 24, 2023 and has a five year base period, with 2 two-year and 1 one-year possible extensions. The Department's total loan servicing volume of existing borrowers was allocated by the Department to Nelnet Servicing and four other third-party servicers that were awarded a USDS contract. Under the New Government Servicing Contract, Nelnet Servicing immediately began to make required servicing platform enhancements, for which it will be compensated from the Department on certain of these investments. Servicing under the New Government Servicing Contract went live on April 1, 2024 and the Company recognized revenue in accordance with this new contract beginning in the second quarter of 2024. The Company earned revenue for servicing borrowers under the legacy servicing contract with the Department through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Fair Value The following tables present the Company’s financial assets and liabilities that are measured at fair value on a recurring basis. As of September 30, 2024 As of December 31, 2023 Level 1 Level 2 Total Level 1 Level 2 Total Assets: Investments: Asset-backed debt securities - available-for-sale $ 100 975,695 975,795 99 955,804 955,903 Equity securities 186 — 186 73 — 73 Equity securities measured at net asset value (a) 70,159 50,834 Total investments 286 975,695 1,046,140 172 955,804 1,006,810 Derivative instruments — 118 118 — 452 452 Total assets $ 286 975,813 1,046,258 172 956,256 1,007,262 Liabilities: Derivative instruments $ — 2,434 2,434 — 1,976 1,976 Total liabilities $ — 2,434 2,434 — 1,976 1,976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The methodologies for estimating the fair value of financial assets and liabilities are described in note 23 of the notes to consolidated financial statements included in the 2023 Annual Report. As of September 30, 2024 Fair value Carrying value Level 1 Level 2 Level 3 Financial assets: Loans receivable $ 10,502,403 9,972,784 — — 10,502,403 Accrued loan interest receivable 600,097 600,097 — 600,097 — Cash and cash equivalents 219,684 219,684 219,684 — — Investments (at fair value) 1,046,140 1,046,140 286 975,695 — Investments - held-to-maturity asset-backed securities 227,586 222,480 — 227,586 — Notes receivable 27,778 27,778 — 27,778 — Beneficial interest in loan securitizations 232,654 218,659 — — 232,654 Restricted cash 344,366 344,366 344,366 — — Restricted cash – due to customers 334,968 334,968 334,968 — — Derivative instruments 118 118 — 118 — Financial liabilities: Bonds and notes payable 8,901,588 8,938,446 — 8,901,588 — Accrued interest payable 25,389 25,389 — 25,389 — Bank deposits 1,058,023 1,070,758 754,116 303,907 — Due to customers 404,459 404,459 404,459 — — Derivative instruments 2,434 2,434 — 2,434 —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to-maturity asset-backed securities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Nelnet, Inc.</t>
        </is>
      </c>
      <c r="B4" s="6" t="n">
        <v>2388</v>
      </c>
      <c r="C4" s="6" t="n">
        <v>44354</v>
      </c>
      <c r="D4" s="6" t="n">
        <v>120886</v>
      </c>
      <c r="E4" s="6" t="n">
        <v>9773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67"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purchase or sale of the Company's securities adopted by the Company's directors or executive officers during the third quarter of 2024, each of which is intended to satisfy the affirmative defense conditions of Rule 10b5-1(c), referred to as Rule 10b5-1 trading plans. Name and Title Date of Adoption of Rule 10b5-1 Trading Plan Scheduled Expiration Date of Rule 10b5-1 Trading Plan (a) Aggregate Number of Securities to Be Purchased or Sold William J. Munn Corporate Secretary / Chief Governance Officer / General Counsel 8/13/2024 12/11/2024 Gift transfer of 100 shares of Class A common stock William J. Munn Corporate Secretary / Chief Governance Officer / General Counsel 8/15/2024 8/15/2025 Sale of 2,500 shares of Class A common stock Jona M. Van Deun Director 8/16/2024 12/14/2024 Sale of 440 shares of Class A common stock (a) A trading plan may also expire on such earlier date as all transactions under the trading plan are completed. As previously disclosed, on August 2, 2024, William J. Munn, Corporate Secretary, Chief Governance Officer, and General Counsel, terminated a Rule 10b5-1 Trading Plan he had adopted on May 16, 2024 with respect to the gift of 100 shares of the Company's Class A common stock. Such Rule 10b5-1 Trading Plan was set to expire on September 15, 2024. As of the date of termination of such Rule 10b5-1 Trading Plan, no shares of Class A common stock had been gifted. Such Rule 10b5-1 Trading Plan was terminated due to an administrative error in the original adoption of the plan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a M. Van Deu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na M. Van Deun</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8/16/2024</t>
        </is>
      </c>
      <c r="C12" s="4" t="inlineStr">
        <is>
          <t xml:space="preserve"> </t>
        </is>
      </c>
    </row>
    <row r="13">
      <c r="A13" s="4" t="inlineStr">
        <is>
          <t>Expiration Date</t>
        </is>
      </c>
      <c r="B13" s="4" t="inlineStr">
        <is>
          <t>12/14/2024</t>
        </is>
      </c>
      <c r="C13" s="4" t="inlineStr">
        <is>
          <t xml:space="preserve"> </t>
        </is>
      </c>
    </row>
    <row r="14">
      <c r="A14" s="4" t="inlineStr">
        <is>
          <t>Arrangement Duration</t>
        </is>
      </c>
      <c r="B14" s="4" t="inlineStr">
        <is>
          <t>120 days</t>
        </is>
      </c>
      <c r="C14" s="4" t="inlineStr">
        <is>
          <t xml:space="preserve"> </t>
        </is>
      </c>
    </row>
    <row r="15">
      <c r="A15" s="4" t="inlineStr">
        <is>
          <t>Aggregate Available</t>
        </is>
      </c>
      <c r="B15" s="5" t="n">
        <v>440</v>
      </c>
      <c r="C15" s="5" t="n">
        <v>440</v>
      </c>
    </row>
    <row r="16">
      <c r="A16" s="4" t="inlineStr">
        <is>
          <t>William J. Munn August 13, 2024 Plan [Member] | William J. Mun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William J. Munn</t>
        </is>
      </c>
      <c r="C18" s="4" t="inlineStr">
        <is>
          <t xml:space="preserve"> </t>
        </is>
      </c>
    </row>
    <row r="19">
      <c r="A19" s="4" t="inlineStr">
        <is>
          <t>Title</t>
        </is>
      </c>
      <c r="B19" s="4" t="inlineStr">
        <is>
          <t>Corporate Secretary / Chief Governance Officer / General Counsel</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8/13/2024</t>
        </is>
      </c>
      <c r="C21" s="4" t="inlineStr">
        <is>
          <t xml:space="preserve"> </t>
        </is>
      </c>
    </row>
    <row r="22">
      <c r="A22" s="4" t="inlineStr">
        <is>
          <t>Expiration Date</t>
        </is>
      </c>
      <c r="B22" s="4" t="inlineStr">
        <is>
          <t>12/11/2024</t>
        </is>
      </c>
      <c r="C22" s="4" t="inlineStr">
        <is>
          <t xml:space="preserve"> </t>
        </is>
      </c>
    </row>
    <row r="23">
      <c r="A23" s="4" t="inlineStr">
        <is>
          <t>Arrangement Duration</t>
        </is>
      </c>
      <c r="B23" s="4" t="inlineStr">
        <is>
          <t>120 days</t>
        </is>
      </c>
      <c r="C23" s="4" t="inlineStr">
        <is>
          <t xml:space="preserve"> </t>
        </is>
      </c>
    </row>
    <row r="24">
      <c r="A24" s="4" t="inlineStr">
        <is>
          <t>Aggregate Available</t>
        </is>
      </c>
      <c r="B24" s="5" t="n">
        <v>100</v>
      </c>
      <c r="C24" s="5" t="n">
        <v>100</v>
      </c>
    </row>
    <row r="25">
      <c r="A25" s="4" t="inlineStr">
        <is>
          <t>William J. Munn August 15, 2024 Plan [Member] | William J. Mun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William J. Munn</t>
        </is>
      </c>
      <c r="C27" s="4" t="inlineStr">
        <is>
          <t xml:space="preserve"> </t>
        </is>
      </c>
    </row>
    <row r="28">
      <c r="A28" s="4" t="inlineStr">
        <is>
          <t>Title</t>
        </is>
      </c>
      <c r="B28" s="4" t="inlineStr">
        <is>
          <t>Corporate Secretary / Chief Governance Officer / General Counsel</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8/15/2024</t>
        </is>
      </c>
      <c r="C30" s="4" t="inlineStr">
        <is>
          <t xml:space="preserve"> </t>
        </is>
      </c>
    </row>
    <row r="31">
      <c r="A31" s="4" t="inlineStr">
        <is>
          <t>Expiration Date</t>
        </is>
      </c>
      <c r="B31" s="4" t="inlineStr">
        <is>
          <t>8/15/2025</t>
        </is>
      </c>
      <c r="C31" s="4" t="inlineStr">
        <is>
          <t xml:space="preserve"> </t>
        </is>
      </c>
    </row>
    <row r="32">
      <c r="A32" s="4" t="inlineStr">
        <is>
          <t>Arrangement Duration</t>
        </is>
      </c>
      <c r="B32" s="4" t="inlineStr">
        <is>
          <t>365 days</t>
        </is>
      </c>
      <c r="C32" s="4" t="inlineStr">
        <is>
          <t xml:space="preserve"> </t>
        </is>
      </c>
    </row>
    <row r="33">
      <c r="A33" s="4" t="inlineStr">
        <is>
          <t>Aggregate Available</t>
        </is>
      </c>
      <c r="B33" s="5" t="n">
        <v>2500</v>
      </c>
      <c r="C33" s="5" t="n">
        <v>2500</v>
      </c>
    </row>
    <row r="34">
      <c r="A34" s="4" t="inlineStr">
        <is>
          <t>William J. Munn August 2, 2024 Terminated Plan [Member] | William J. Munn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William J. Munn</t>
        </is>
      </c>
      <c r="C36" s="4" t="inlineStr">
        <is>
          <t xml:space="preserve"> </t>
        </is>
      </c>
    </row>
    <row r="37">
      <c r="A37" s="4" t="inlineStr">
        <is>
          <t>Title</t>
        </is>
      </c>
      <c r="B37" s="4" t="inlineStr">
        <is>
          <t>Corporate Secretary, Chief Governance Officer, and General Counsel</t>
        </is>
      </c>
      <c r="C37" s="4" t="inlineStr">
        <is>
          <t xml:space="preserve"> </t>
        </is>
      </c>
    </row>
    <row r="38">
      <c r="A38" s="4" t="inlineStr">
        <is>
          <t>Rule 10b5-1 Arrangement Terminated</t>
        </is>
      </c>
      <c r="B38" s="4" t="inlineStr">
        <is>
          <t>true</t>
        </is>
      </c>
      <c r="C38" s="4" t="inlineStr">
        <is>
          <t xml:space="preserve"> </t>
        </is>
      </c>
    </row>
    <row r="39">
      <c r="A39" s="4" t="inlineStr">
        <is>
          <t>Termination Date</t>
        </is>
      </c>
      <c r="B39" s="4" t="inlineStr">
        <is>
          <t>August 2, 2024</t>
        </is>
      </c>
      <c r="C39" s="4" t="inlineStr">
        <is>
          <t xml:space="preserve"> </t>
        </is>
      </c>
    </row>
    <row r="40">
      <c r="A40" s="4" t="inlineStr">
        <is>
          <t>Aggregate Available</t>
        </is>
      </c>
      <c r="B40" s="5" t="n">
        <v>100</v>
      </c>
      <c r="C40" s="5" t="n">
        <v>1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Reporting</t>
        </is>
      </c>
      <c r="B4" s="4" t="inlineStr">
        <is>
          <t>The accompanying unaudited consolidated financial statements of Nelnet, Inc. and subsidiaries (the “Company”) as of September 30, 2024 and for the three and nine months ended September 30, 2024 and 2023 have been prepared on the same basis as the audited consolidated financial statements for the year ended December 31, 2023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nine months ended September 30, 2024 are not necessarily indicative of the results for the year ending December 31, 2024. The unaudited consolidated financial statements should be read in conjunction with the Company’s Annual Report on Form 10-K for the year ended December 31, 2023 (the "2023 Annual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9 Months Ended</t>
        </is>
      </c>
    </row>
    <row r="2">
      <c r="B2" s="2" t="inlineStr">
        <is>
          <t>Sep. 30, 2024</t>
        </is>
      </c>
    </row>
    <row r="3">
      <c r="A3" s="3" t="inlineStr">
        <is>
          <t>Receivables [Abstract]</t>
        </is>
      </c>
      <c r="B3" s="4" t="inlineStr">
        <is>
          <t xml:space="preserve"> </t>
        </is>
      </c>
    </row>
    <row r="4">
      <c r="A4" s="4" t="inlineStr">
        <is>
          <t>Schedule of Loans Receivable and Accrued Interest Receivable</t>
        </is>
      </c>
      <c r="B4" s="4" t="inlineStr">
        <is>
          <t xml:space="preserve">Loans and accrued interest receivable consisted of the following: As of As of September 30, 2024 December 31, 2023 Non-Nelnet Bank: Federally insured loans: Stafford and other $ 2,202,590 2,936,174 Consolidation 6,868,152 8,750,033 Total 9,070,742 11,686,207 Private education loans 234,295 277,320 Consumer and other loans 244,552 85,935 Non-Nelnet Bank loans 9,549,589 12,049,462 Nelnet Bank: Private education loans 352,654 360,520 Consumer and other loans 207,218 72,352 Nelnet Bank loans 559,872 432,872 Accrued interest receivable 600,097 764,385 Loan discount and deferred lender fees, net of unamortized loan premiums and deferred origination costs (34,535) (33,872) Allowance for loan losses: Non-Nelnet Bank: Federally insured loans (50,834) (68,453) Private education loans (11,744) (15,750) Consumer and other loans (22,380) (11,742) Non-Nelnet Bank allowance for loan losses (84,958) (95,945) Nelnet Bank: Private education loans (3,670) (3,347) Consumer and other loans (13,514) (5,351) Nelnet Bank allowance for loan losses (17,184) (8,698) $ 10,572,881 13,108,204 </t>
        </is>
      </c>
    </row>
    <row r="5">
      <c r="A5" s="4" t="inlineStr">
        <is>
          <t>Schedule of Net Charge-offs as a Percentage of Average Loans</t>
        </is>
      </c>
      <c r="B5" s="4" t="inlineStr">
        <is>
          <t>The following table summarizes the allowance for loan losses as a percentage of the ending loan balance for each of the Company's loan portfolios. As of As of September 30, 2024 December 31, 2023 Non-Nelnet Bank: Federally insured loans (a) 0.56 % 0.59 % Private education loans 5.01 % 5.68 % Consumer and other loans (b) 9.15 % 13.66 % Nelnet Bank: Private education loans 1.04 % 0.93 % Consumer and other loans (b) 6.52 % 7.40 % (a) As of September 30, 2024 and December 31, 2023, the allowance for loan losses as a percent of the risk sharing component of federally insured student loans not covered by the federal guaranty was 20.7% and 21.8%, respectively. (b) Decrease as of September 30, 2024 compared with December 31, 2023 is due to the change in the mix of loans outstanding at the end of each period reported. The following table summarizes annualized net charge-offs as a percentage of average loans for each of the Company's loan portfolios. Three months ended September 30, Nine months ended September 30, 2024 2023 2024 2023 Non-Nelnet Bank: Federally insured loans 0.19 % 0.11 % 0.19 % 0.16 % Private education loans 1.97 % 0.61 % 1.89 % 0.94 % Consumer and other loans 4.81 % 9.57 % 4.92 % 4.59 % Nelnet Bank: Federally insured loans — 0.03 % — 0.01 % Private education loans 0.51 % 0.05 % 0.46 % 0.25 % Consumer and other loans 7.28 % 5.69 % 7.49 % 3.00 %</t>
        </is>
      </c>
    </row>
    <row r="6">
      <c r="A6" s="4" t="inlineStr">
        <is>
          <t>Schedule of Allowance for Loan Losses</t>
        </is>
      </c>
      <c r="B6" s="4" t="inlineStr">
        <is>
          <t xml:space="preserve">The following table presents the activity in the allowance for loan losses by portfolio segment. Balance at beginning of period Provision (negative provision) for loan losses (a) Charge-offs Recoveries Balance at end of period Three months ended September 30, 2024 Non-Nelnet Bank: Federally insured loans $ 54,180 1,247 (4,593) — 50,834 Private education loans 13,065 (126) (1,414) 219 11,744 Consumer and other loans 14,135 10,847 (2,981) 379 22,380 Nelnet Bank: Private education loans 3,559 565 (892) 438 3,670 Consumer and other loans 11,825 5,326 (3,830) 193 13,514 $ 96,764 17,859 (13,710) 1,229 102,142 Three months ended September 30, 2023 Non-Nelnet Bank: Federally insured loans $ 74,061 1,641 (3,659) — 72,043 Private education loans 14,322 3,009 (571) 184 16,944 Consumer and other loans 20,005 (2,302) (4,115) 434 14,022 Nelnet Bank: Federally insured loans 154 (2) (4) — 148 Private education loans 2,905 220 (42) — 3,083 Consumer and other loans 2,816 1,554 (517) — 3,853 $ 114,263 4,120 (8,908) 618 110,093 Nine months ended September 30, 2024 Non-Nelnet Bank: Federally insured loans $ 68,453 (2,593) (15,026) — 50,834 Private education loans 15,750 (392) (4,254) 640 11,744 Consumer and other loans 11,742 17,184 (7,567) 1,021 22,380 Nelnet Bank: Private education loans 3,347 1,576 (1,796) 543 3,670 Consumer and other loans 5,351 16,563 (8,635) 235 13,514 $ 104,643 32,338 (37,278) 2,439 102,142 Nine months ended September 30, 2023 Non-Nelnet Bank: Federally insured loans $ 83,593 4,052 (15,602) — 72,043 Private education loans 15,411 3,249 (2,279) 563 16,944 Consumer and other loans 30,263 (8,073) (9,264) 1,096 14,022 Nelnet Bank: Federally insured loans 170 (15) (7) — 148 Private education loans 2,390 1,350 (657) — 3,083 Consumer and other loans — 4,370 (517) — 3,853 $ 131,827 4,933 (28,326) 1,659 110,093 (a) The following table presents the reduction to provision for loan losses as a result of the loan sales described under "Loan Sales" above. Provision for current period Loan sale reduction to provision Provision Three months ended September 30, 2024 Non-Nelnet Bank Consumer and other loans $ 11,026 (179) 10,847 Three months ended September 30, 2023 Non-Nelnet Bank Consumer and other loans $ 4,082 (6,384) (2,302) Nine months ended September 30, 2024 Non-Nelnet Bank Consumer and other loans $ 30,058 (12,874) 17,184 Nine months ended September 30, 2023 Non-Nelnet Bank Consumer and other loans $ 41,388 (49,461) (8,073) Three months ended Nine months ended September 30, September 30, 2024 2023 2024 2023 Provision for loan losses from allowance activity table above $ 17,859 4,120 32,338 4,933 Provision for unfunded loan commitments 252 155 213 132 Provision for loan losses reported in consolidated statements of income $ 18,111 4,275 32,551 5,065 </t>
        </is>
      </c>
    </row>
    <row r="7">
      <c r="A7" s="4" t="inlineStr">
        <is>
          <t>Schedule of Loan Status and Delinquencies</t>
        </is>
      </c>
      <c r="B7" s="4" t="inlineStr">
        <is>
          <t>As of September 30, 2024 As of December 31, 2023 As of September 30, 2023 Federally insured loans - Non-Nelnet Bank: Loans in-school/grace/deferment $ 428,013 4.7 % $ 522,304 4.5 % $ 562,754 4.6 % Loans in forbearance 647,797 7.2 979,588 8.4 906,060 7.4 Loans in repayment status: Loans current 6,702,079 83.8 % 8,416,624 82.6 % 9,014,731 83.2 % Loans delinquent 31-60 days 348,833 4.4 377,108 3.7 441,016 4.1 Loans delinquent 61-90 days 190,379 2.4 254,553 2.5 301,028 2.8 Loans delinquent 91-120 days 148,417 1.9 187,145 1.9 213,245 2.0 Loans delinquent 121-270 days 419,730 5.2 685,829 6.7 648,924 6.0 Loans delinquent 271 days or greater 185,494 2.3 263,056 2.6 211,226 1.9 Total loans in repayment 7,994,932 88.1 100.0 % 10,184,315 87.1 100.0 % 10,830,170 88.0 100.0 % Total federally insured loans 9,070,742 100.0 % 11,686,207 100.0 % 12,298,984 100.0 % Accrued interest receivable 592,250 757,713 798,102 Loan discount, net of unamortized premiums and deferred origination costs (22,807) (28,963) (30,979) Allowance for loan losses (50,834) (68,453) (72,043) Total federally insured loans and accrued interest receivable, net of allowance for loan losses $ 9,589,351 $ 12,346,504 $ 12,994,064 Private education loans - Non-Nelnet Bank: Loans in-school/grace/deferment $ 7,504 3.2 % $ 9,475 3.4 % $ 11,373 3.9 % Loans in forbearance 1,979 0.8 2,529 0.9 2,280 0.8 Loans in repayment status: Loans current 218,425 97.2 % 257,639 97.1 % 271,948 97.4 % Loans delinquent 31-60 days 3,013 1.3 3,395 1.3 3,485 1.2 Loans delinquent 61-90 days 1,301 0.6 1,855 0.7 1,424 0.5 Loans delinquent 91 days or greater 2,073 0.9 2,427 0.9 2,494 0.9 Total loans in repayment 224,812 96.0 100.0 % 265,316 95.7 100.0 % 279,351 95.3 100.0 % Total private education loans 234,295 100.0 % 277,320 100.0 % 293,004 100.0 % Accrued interest receivable 2,248 2,653 2,750 Loan discount, net of unamortized premiums (6,772) (8,037) (8,069) Allowance for loan losses (11,744) (15,750) (16,944) Total private education loans and accrued interest receivable, net of allowance for loan losses $ 218,027 $ 256,186 $ 270,741 Consumer and other loans - Non-Nelnet Bank: Loans in deferment $ 315 0.1 % $ 146 0.2 % $ 20 0.0 % Loans in repayment status: Loans current 239,128 97.9 % 81,195 94.6 % 137,744 95.9 % Loans delinquent 31-60 days 2,032 0.8 2,035 2.4 1,987 1.4 Loans delinquent 61-90 days 1,515 0.6 1,189 1.4 1,293 0.9 Loans delinquent 91 days or greater 1,562 0.7 1,370 1.6 2,589 1.8 Total loans in repayment 244,237 99.9 100.0 % 85,789 99.8 100.0 % 143,613 100.0 100.0 % Total consumer and other loans 244,552 100.0 % 85,935 100.0 % 143,633 100.0 % Accrued interest receivable 1,115 861 1,716 Loan discount and deferred lender fees, net of unamortized premiums (10,789) (2,474) (180) Allowance for loan losses (22,380) (11,742) (14,022) Total consumer and other loans and accrued interest receivable, net of allowance for loan losses $ 212,498 $ 72,580 $ 131,147 As of September 30, 2024 As of December 31, 2023 As of September 30, 2023 Private education loans - Nelnet Bank (a): Loans in-school/grace/deferment $ 29,396 8.3 % $ 19,089 5.3 % $ 20,537 5.7 % Loans in forbearance 2,364 0.7 1,285 0.4 1,169 0.3 Loans in repayment status: Loans current 318,090 99.2 % 338,448 99.5 % 336,602 99.5 % Loans delinquent 30-59 days 1,075 0.3 839 0.2 691 0.2 Loans delinquent 60-89 days 723 0.2 253 0.1 428 0.1 Loans delinquent 90 days or greater 1,006 0.3 606 0.2 514 0.2 Total loans in repayment 320,894 91.0 100.0 % 340,146 94.3 100.0 % 338,235 94.0 100.0 % Total private education loans 352,654 100.0 % 360,520 100.0 % 359,941 100.0 % Accrued interest receivable 3,098 2,023 1,905 Deferred origination costs, net of unaccreted discount 5,786 5,608 5,578 Allowance for loan losses (3,670) (3,347) (3,083) Total private education loans and accrued interest receivable, net of allowance for loan losses $ 357,868 $ 364,804 $ 364,341 Consumer and other loans - Nelnet Bank (a): Loans in deferment $ 3,073 1.5 % $ 103 0.1 % $ 95 0.2 % Loans in forbearance — — — — 32 0.1 Loans in repayment status: Loans current 198,613 97.3 % 69,584 96.3 % 48,358 97.7 % Loans delinquent 30-59 days 2,251 1.1 1,075 1.5 527 1.1 Loans delinquent 60-89 days 1,497 0.7 941 1.3 306 0.6 Loans delinquent 90 days or greater 1,784 0.9 649 0.9 293 0.6 Total loans in repayment 204,145 98.5 100.0 % 72,249 99.9 100.0 % 49,484 99.7 100.0 % Total consumer and other loans 207,218 100.0 % 72,352 100.0 % 49,611 100.0 % Accrued interest receivable 1,386 575 373 Loan premium, net of unaccreted discount 47 (6) (7) Allowance for loan losses (13,514) (5,351) (3,853) Total consumer and other loans and accrued interest receivable, net of allowance for loan losses $ 195,137 $ 67,570 $ 46,124 (a) For the periods presented for Nelnet Bank, the delinquency bucket periods conform with the delinquency bucket periods reflected in Nelnet Bank's Call Reports filed with the Federal Deposit Insurance Corporation.</t>
        </is>
      </c>
    </row>
    <row r="8">
      <c r="A8" s="4" t="inlineStr">
        <is>
          <t>Schedule of Loans Receivable Credit Quality Indicators</t>
        </is>
      </c>
      <c r="B8" s="4" t="inlineStr">
        <is>
          <t>The following tables highlight the gross principal balance of Nelnet Bank's portfolios, by year of origination, stratified by FICO score at the time of origination. Nelnet Bank Private Education Loans Loan balance as of September 30, 2024 Nine months ended September 30, 2024 2023 2022 2021 2020 Total FICO at origination: Less than 705 $ 1,090 3,793 4,964 4,302 334 14,483 705 - 734 2,209 9,425 20,475 7,739 432 40,280 735 - 764 2,720 8,973 30,669 13,177 1,260 56,799 765 - 794 2,715 6,368 47,803 24,872 1,197 82,955 Greater than 794 7,079 16,546 70,172 51,544 4,589 149,930 No FICO score available or required (a) 2,553 5,654 — — — 8,207 $ 18,366 50,759 174,083 101,634 7,812 352,654 Loan balance as of December 31, 2023 2023 2022 2021 2020 Total FICO at origination: Less than 705 $ 3,840 5,495 4,647 386 14,368 705 - 734 9,534 21,961 8,805 525 40,825 735 - 764 8,648 32,969 14,910 1,358 57,885 765 - 794 5,776 52,045 27,221 1,374 86,416 Greater than 794 15,057 77,996 58,695 5,226 156,974 No FICO score available or required (a) 4,052 — — — 4,052 $ 46,907 190,466 114,278 8,869 360,520 Nelnet Bank Consumer and Other Loans Loan balance as of September 30, 2024 Nine months ended September 30, 2024 2023 2022 2021 2020 Prior years Total FICO at origination: Less than 720 $ 18,676 13,850 — 1,274 1,574 1,569 36,943 720 - 769 49,525 25,932 19 6,782 5,559 3,266 91,083 Greater than 769 50,565 16,902 104 4,737 2,156 975 75,439 No FICO score available or required (a) 2,981 438 280 54 — — 3,753 $ 121,747 57,122 403 12,847 9,289 5,810 207,218 Loan balance as of December 31, 2023 2023 2022 2021 2020 Prior years Total FICO at origination: Less than 720 $ 21,412 — — — — 21,412 720 - 769 33,571 51 — — — 33,622 Greater than 769 16,484 109 — — — 16,593 No FICO score available or required (a) 386 284 55 — — 725 $ 71,853 444 55 — — 72,3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The following table presents the amortized cost of the Company's private education, consumer, and other loans by loan status and delinquency amount as of September 30, 2024 based on year of origination. Effective July 1, 2010, no new loan originations can be made under the FFEL Program and all new federal loan originations must be made under the Federal Direct Loan Program. As such, all of the Company’s federally insured loans were originated prior to July 1, 2010. Nine months ended September 30, 2024 2023 2022 2021 2020 Prior years Total Private education loans - Non-Nelnet Bank: Loans in-school/grace/deferment $ — — 685 3,364 769 2,686 7,504 Loans in forbearance — — 29 185 422 1,343 1,979 Loans in repayment status: Loans current — 200 4,211 4,737 40,986 168,291 218,425 Loans delinquent 31-60 days — — 21 32 398 2,562 3,013 Loans delinquent 61-90 days — — 8 46 3 1,244 1,301 Loans delinquent 91 days or greater — — — 12 114 1,947 2,073 Total loans in repayment — 200 4,240 4,827 41,501 174,044 224,812 Total private education loans $ — 200 4,954 8,376 42,692 178,073 234,295 Accrued interest receivable 2,248 Loan discount, net of unamortized premiums (6,772) Allowance for loan losses (11,744) Total private education loans and accrued interest receivable, net of allowance for loan losses $ 218,027 Gross charge-offs - nine months ended September 30, 2024 $ — — — 84 208 3,962 4,254 Consumer and other loans - Non-Nelnet Bank: Loans in deferment $ — 315 — — — — 315 Loans in repayment status: Loans current 204,317 31,099 3,002 379 254 77 239,128 Loans delinquent 31-60 days 856 960 163 45 6 2 2,032 Loans delinquent 61-90 days 409 951 145 10 — — 1,515 Loans delinquent 91 days or greater 187 841 426 103 — 5 1,562 Total loans in repayment 205,769 33,851 3,736 537 260 84 244,237 Total consumer and other loans $ 205,769 34,166 3,736 537 260 84 244,552 Accrued interest receivable 1,115 Loan discount and deferred lender fees, net of unamortized premiums (10,789) Allowance for loan losses (22,380) Total consumer and other loans and accrued interest receivable, net of allowance for loan losses $ 212,498 Gross charge-offs - nine months ended September 30, 2024 $ 56 5,389 1,793 227 40 62 7,567 Private education loans - Nelnet Bank (a): Loans in-school/grace/deferment $ 9,440 11,529 7,434 587 406 — 29,396 Loans in forbearance 22 139 1,444 759 — — 2,364 Loans in repayment status: Loans current 8,674 37,936 164,277 99,922 7,281 — 318,090 Loans delinquent 30-59 days 133 460 194 163 125 — 1,075 Loans delinquent 60-89 days 53 279 255 136 — — 723 Loans delinquent 90 days or greater 44 416 479 67 — — 1,006 Total loans in repayment 8,904 39,091 165,205 100,288 7,406 — 320,894 Total private education loans $ 18,366 50,759 174,083 101,634 7,812 — 352,654 Accrued interest receivable 3,098 Deferred origination costs, net of unaccreted discount 5,786 Allowance for loan losses (3,670) Total private education loans and accrued interest receivable, net of allowance for loan losses $ 357,868 Gross charge-offs - nine months ended September 30, 2024 $ 48 816 600 285 47 — 1,796 Nine months ended September 30, 2024 2023 2022 2021 2020 Prior years Total Consumer and other loans - Nelnet Bank (a): Loans in deferment $ 3,029 44 — — — — 3,073 Loans in repayment status: Loans current 117,453 53,106 403 12,642 9,249 5,760 198,613 Loans delinquent 30-59 days 787 1,320 — 87 19 38 2,251 Loans delinquent 60-89 days 272 1,081 — 118 21 5 1,497 Loans delinquent 90 days or greater 206 1,571 — — — 7 1,784 Total loans in repayment 118,718 57,078 403 12,847 9,289 5,810 204,145 Total consumer and other loans $ 121,747 57,122 403 12,847 9,289 5,810 207,218 Accrued interest receivable 1,386 Loan premium, net of unaccreted discount 47 Allowance for loan losses (13,514) Total consumer and other loans and accrued interest receivable, net of allowance for loan losses $ 195,137 Gross charge-offs - nine months ended September 30, 2024 $ 503 7,811 — 221 20 80 8,635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nds and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 Obligations</t>
        </is>
      </c>
      <c r="B4" s="4" t="inlineStr">
        <is>
          <t xml:space="preserve">The following tables summarize the Company’s outstanding debt obligations by type of instrument: As of September 30, 2024 Carrying amount Interest rate range Final maturity Variable-rate bonds and notes issued in FFELP loan asset-backed securitizations: Bonds and notes based on indices $ 7,346,522 5.41% - 6.97% 8/26/30 - 9/25/69 Bonds and notes based on auction 70,220 0.00% - 6.46% 3/22/32 - 11/26/46 Total FFELP variable-rate bonds and notes 7,416,742 Fixed-rate bonds and notes issued in FFELP loan asset-backed 360,044 1.42% - 3.45% 10/25/67 - 8/27/68 FFELP loan warehouse facilities 889,092 4.93% - 5.19% 1/31/26 / 4/1/26 Consumer loan warehouse facilities 90,277 5.15% / 7.35% 11/14/25 / 8/1/26 Variable-rate bonds and notes issued in private education loan asset-backed securitizations 60,222 6.40% / 7.53% 6/25/49 / 11/25/53 Fixed-rate bonds and notes issued in private education loan asset-backed securitizations 56,599 5.35% / 7.15% 12/28/43 / 11/25/53 Unsecured line of credit — — 9/22/26 Participation agreements 6,434 5.58% - 6.08% 5/4/25 / 1/30/33 Repurchase agreement 108,182 5.54% - 6.75% 11/27/24 / 12/20/24 Other - due to related party 4,669 5.00% 11/15/28 - 11/15/30 8,992,261 Discount on bonds and notes payable and debt issuance costs (53,815) Total $ 8,938,446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securitizations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5,778 5.00% - 6.05% 3/1/24 - 11/15/30 11,918,158 Discount on bonds and notes payable and debt issuance costs (89,765) Total $ 11,828,393 </t>
        </is>
      </c>
    </row>
    <row r="5">
      <c r="A5" s="4" t="inlineStr">
        <is>
          <t>Schedule of Outstanding Line of Credit Facilities</t>
        </is>
      </c>
      <c r="B5" s="4" t="inlineStr">
        <is>
          <t>The following table summarizes the Company's warehouse facilities as of September 30, 2024. Type of loans Maximum financing amount Amount outstanding Amount available Expiration of liquidity provisions Final maturity date Advance rate Advanced as equity support FFELP (a) $ 800,000 589,303 210,697 1/31/2025 1/31/2026 note (b) $ 42,542 FFELP (c) 375,000 299,789 75,211 4/1/2025 4/1/2026 92 % 25,106 $ 1,175,000 889,092 285,908 $ 67,648 Consumer (d) $ 100,000 5,277 94,723 11/14/2024 11/14/2025 70 % $ 2,364 Consumer (e) 125,000 85,000 40,000 1/1/2026 8/1/2026 60% - 80% 19,681 $ 225,000 90,277 134,723 $ 22,045 (a) Effective March 6, 2024, the maximum financing amount on this facility was reduced from $1.25 billion to $950 million. On May 17, 2024, this facility was amended to reduce the maximum financing amount from $950 million to $875 million, and to extend the expiration of liquidity provisions and final maturity date to July 15, 2024 and July 15, 2025, respectively. On July 15, 2024, this facility was amended to reduce the maximum financing amount from $875 million to $800 million, and to extend the expiration of liquidity provisions and final maturity date to January 31, 2025 and January 31, 2026, respectively. On October 3, 2024, this facility was amended to reduce the maximum financing amount from $800 million to $600 million.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April 2, 2024, this facility was amended to reduce the maximum financing amount from $432 million to $375 million, and to extend the expiration of liquidity provisions and final maturity date to April 1, 2025 and April 1, 2026, respectively. (d) On March 11, 2024, this facility was amended to reduce the maximum financing amount from $200 million to $150 million. On September 6, 2024, this facility was amended to reduce the maximum financing amount from $150 million to $100 million. (e) On July 1, 2024, the Company closed on this $125 million consumer loan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Allowance for loan losses</t>
        </is>
      </c>
      <c r="B2" s="6" t="n">
        <v>102142</v>
      </c>
      <c r="C2" s="6" t="n">
        <v>104643</v>
      </c>
    </row>
    <row r="3">
      <c r="A3" s="4" t="inlineStr">
        <is>
          <t>Investments at fair value</t>
        </is>
      </c>
      <c r="B3" s="5" t="n">
        <v>996385</v>
      </c>
      <c r="C3" s="5" t="n">
        <v>988841</v>
      </c>
    </row>
    <row r="4">
      <c r="A4" s="4" t="inlineStr">
        <is>
          <t>Allowance for doubtful accounts</t>
        </is>
      </c>
      <c r="B4" s="6" t="n">
        <v>3675</v>
      </c>
      <c r="C4" s="6" t="n">
        <v>4304</v>
      </c>
    </row>
    <row r="5">
      <c r="A5" s="4" t="inlineStr">
        <is>
          <t>Preferred stock, par value (in dollars per share)</t>
        </is>
      </c>
      <c r="B5" s="7" t="n">
        <v>0.01</v>
      </c>
      <c r="C5" s="7" t="n">
        <v>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Class A</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authorized (in shares)</t>
        </is>
      </c>
      <c r="B11" s="5" t="n">
        <v>600000000</v>
      </c>
      <c r="C11" s="5" t="n">
        <v>600000000</v>
      </c>
    </row>
    <row r="12">
      <c r="A12" s="4" t="inlineStr">
        <is>
          <t>Common stock, issued (in shares)</t>
        </is>
      </c>
      <c r="B12" s="5" t="n">
        <v>25627446</v>
      </c>
      <c r="C12" s="5" t="n">
        <v>26400630</v>
      </c>
    </row>
    <row r="13">
      <c r="A13" s="4" t="inlineStr">
        <is>
          <t>Common stock, outstanding (in shares)</t>
        </is>
      </c>
      <c r="B13" s="5" t="n">
        <v>25627446</v>
      </c>
      <c r="C13" s="5" t="n">
        <v>26400630</v>
      </c>
    </row>
    <row r="14">
      <c r="A14" s="4" t="inlineStr">
        <is>
          <t>Common Class B</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5" t="n">
        <v>60000000</v>
      </c>
      <c r="C16" s="5" t="n">
        <v>60000000</v>
      </c>
    </row>
    <row r="17">
      <c r="A17" s="4" t="inlineStr">
        <is>
          <t>Common stock, issued (in shares)</t>
        </is>
      </c>
      <c r="B17" s="5" t="n">
        <v>10663088</v>
      </c>
      <c r="C17" s="5" t="n">
        <v>10663088</v>
      </c>
    </row>
    <row r="18">
      <c r="A18" s="4" t="inlineStr">
        <is>
          <t>Common stock, outstanding (in shares)</t>
        </is>
      </c>
      <c r="B18" s="5" t="n">
        <v>10663088</v>
      </c>
      <c r="C18" s="5" t="n">
        <v>10663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n Outstanding Derivatives</t>
        </is>
      </c>
      <c r="B4" s="4" t="inlineStr">
        <is>
          <t>The following table summarizes the Company’s outstanding basis swaps, in which the Company receives and pays the term adjusted Secured Overnight Financing Rate (SOFR) plus the tenor spread adjustment to LIBOR. Prior to the discontinuation of LIBOR on June 30, 2023, the Company received three-month LIBOR set discretely in advance and paid one-month LIBOR plus or minus a spread as defined in the agreements (the "1:3 Basis Swaps"). Maturity Notional amount As of As of September 30, 2024 December 31, 2023 2024 $ — 1,750,000 2026 1,150,000 1,150,000 2027 250,000 250,000 $ 1,400,000 3,150,000 The following table summarizes the outstanding derivative instruments used by the Company as of September 30, 2024 and December 31, 2023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The following table summarizes the outstanding non-centrally cleared derivative instruments used by Nelnet Bank to hedge exposure to variability in cash flows related to variable rate intercompany deposits. As of September 30, 2024 As of December 31, 2023 Maturity Notional amount Weighted average fixed rate paid by the Company (a) Notional amount Weighted average fixed rate paid by the Company (a) 2028 $ 40,000 3.33 % $ 40,000 3.33 % 2029 25,000 3.37 — — 2030 (b) 50,000 3.06 50,000 3.06 2032 (c) 25,000 4.03 25,000 4.03 2033 (d) 25,000 3.90 25,000 3.90 $ 165,000 3.44 % $ 140,000 3.46 % (a) For all interest rate derivatives, the Company receives monthly or quarterly payments based on SOFR that resets dai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t>
        </is>
      </c>
    </row>
    <row r="5">
      <c r="A5" s="4" t="inlineStr">
        <is>
          <t>Schedule of Fair Value of Asset Derivatives</t>
        </is>
      </c>
      <c r="B5" s="4" t="inlineStr">
        <is>
          <t xml:space="preserve">The following table summarizes the fair value of the Company's Nelnet Bank derivatives as reflected in the consolidated balance sheets. Fair value of asset derivatives Fair value of liability derivatives As of September 30, 2024 As of December 31, 2023 As of September 30, 2024 As of December 31, 2023 Interest rate swaps - Nelnet Bank $ 118 452 2,434 1,976 </t>
        </is>
      </c>
    </row>
    <row r="6">
      <c r="A6" s="4" t="inlineStr">
        <is>
          <t>Schedule of Fair Value of Liabilities Derivatives</t>
        </is>
      </c>
      <c r="B6" s="4" t="inlineStr">
        <is>
          <t xml:space="preserve">The following table summarizes the fair value of the Company's Nelnet Bank derivatives as reflected in the consolidated balance sheets. Fair value of asset derivatives Fair value of liability derivatives As of September 30, 2024 As of December 31, 2023 As of September 30, 2024 As of December 31, 2023 Interest rate swaps - Nelnet Bank $ 118 452 2,434 1,976 </t>
        </is>
      </c>
    </row>
    <row r="7">
      <c r="A7" s="4" t="inlineStr">
        <is>
          <t>Schedule of Derivative Impact on Statement of Income</t>
        </is>
      </c>
      <c r="B7" s="4" t="inlineStr">
        <is>
          <t>The following table summarizes the components of "derivative market value adjustments and derivative settlements, net" included in the consolidated statements of income. Three months ended September 30, Nine months ended September 30, 2024 2023 2024 2023 Settlements: 1:3 basis swaps $ 159 386 773 1,180 Interest rate swaps - floor income hedges 1,200 235 3,583 22,760 Interest rate swaps - Nelnet Bank 281 196 690 279 Total settlements - income 1,640 817 5,046 24,219 Change in fair value: 1:3 basis swaps (125) (464) (710) (253) Interest rate swaps - floor income hedges (9,393) 1,656 (2,165) (35,070) Interest rate swaps - Nelnet Bank (3,647) 1,948 (793) 3,057 Total change in fair value - (expense) income (13,165) 3,140 (3,668) (32,266) Derivative market value adjustments and derivative settlements, net - (expense) income $ (11,525) 3,957 1,378 (8,0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Notes Receivable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s and Notes Receivable</t>
        </is>
      </c>
      <c r="B4" s="4" t="inlineStr">
        <is>
          <t>"Restricted investments" and “investments and notes receivable” consisted of the following: As of September 30, 2024 As of December 31, 2023 Amortized cost Gross unrealized gains Gross unrealized losses Fair value Amortized cost Gross unrealized gains Gross unrealized losses Fair value Restricted available-for-sale investments (at fair value): FFELP loan and other debt securities $ 47,799 2,044 (88) 49,755 16,993 1,069 (93) 17,969 Non-restricted available-for-sale investments (at fair value): Non-Nelnet Bank: FFELP loan $ 203,260 6,396 (1,395) 208,261 271,479 4,883 (5,393) 270,969 Private education loan (a) 247,633 — (20,344) 227,289 281,791 — (28,874) 252,917 Other debt securities 39,685 2,280 — 41,965 41,693 2,020 (1,275) 42,438 Total Non-Nelnet Bank 490,578 8,676 (21,739) 477,515 594,963 6,903 (35,542) 566,324 Nelnet Bank: FFELP loan (b) 226,522 6,011 (299) 232,234 304,555 4,488 (2,286) 306,757 Private education loan 2,063 — — 2,063 17,083 20 (10) 17,093 Other debt securities 214,211 1,214 (1,197) 214,228 49,284 117 (1,641) 47,760 Total Nelnet Bank 442,796 7,225 (1,496) 448,525 370,922 4,625 (3,937) 371,610 Total available-for-sale asset-backed securities $ 933,374 15,901 (23,235) 926,040 965,885 11,528 (39,479) 937,934 Equity securities 70,345 50,907 Total investments at fair value 996,385 988,841 Other Investments and Notes Receivable (not measured at fair value): Held-to-maturity investments Non-Nelnet Bank: Debt securities — 4,700 Nelnet Bank: FFELP loan asset-backed securities (b) 214,380 149,938 Private education loan asset-backed securities 8,100 8,100 Total Nelnet Bank 222,480 158,038 Total held-to-maturity investments 222,480 162,738 Venture capital and funds: Measurement alternative 197,515 194,084 Equity method 107,812 91,464 Total venture capital and funds 305,327 285,548 Real estate: Equity method 125,424 103,811 Investment in ALLO: Voting interest/equity method (c) — 10,693 Preferred membership interest and accrued and unpaid preferred return (d) 195,353 155,047 Total investment in ALLO 195,353 165,740 Beneficial interest in loan securitizations (e): Consumer loans, net of allowance for credit losses of $32,997 as of September 30, 2024 145,238 134,113 Private education loans, net of allowance for credit losses of $901 as of September 30, 2024 55,211 68,372 Federally insured student loans, net of allowance for credit losses of $965 as of September 30, 2024 18,210 22,594 Total beneficial interest in loan securitizations, net of allowance 218,659 225,079 Solar (f) (197,582) (146,040) Notes receivable 27,778 53,747 Tax liens, affordable housing, and other 9,737 7,243 Total investments (not measured at fair value) 907,176 857,866 Total investments and notes receivable $ 1,903,561 $ 1,846,707 (a) A portion of the private education loan asset-backed securities were subject to a repurchase agreement with a third party, as discussed in note 4 under "Repurchase Agreement." As of September 30, 2024, the par value and fair value of the securities subject to this agreement was $144.4 million and $128.5 million, respectively. (b) On May 22, 2024, securities at Nelnet Bank with a fair value of $70.6 million were transferred from available-for-sale to held-to-maturity. The securities were reclassified at fair value at the time of the transfer, and such transfer represented a non-cash transaction. Accumulated other comprehensive income as of May 22, 2024 included pre-tax unrealized gains of $3.4 million related to the transfer. These unrealized gains are being amortized, consistent with the amortization of any premiums on such securities, over the remaining lives of the respective securities as an adjustment of yield. (c) The Company accounts for its voting membership interests in ALLO under the Hypothetical Liquidation at Book Value (HLBV) method of accounting. Under the HLBV method of accounting on its ALLO voting membership interests investment, the Company recognized no losses and $17.3 million of losses during the three months ended September 30, 2024 and 2023, respectively, and losses of $10.7 million and $49.7 million during the nine months ended September 30, 2024 and 2023, respectively. Losses from the Company's investment in ALLO are included in "other, net" in "other income (expense)" on the consolidated statements of income. Absent additional equity contributions with respect to ALLO's voting membership interests, the Company will not recognize additional losses for its voting membership interests in ALLO. (d) As of September 30, 2024, the outstanding preferred membership interests and accrued and unpaid preferred return of ALLO held by the Company was $184.0 million and $11.4 million, respectively. The Company historically earned a preferred annual return of 6.25% that increased to 10.00% on April 1, 2024 for $155.0 million of preferred membership interests of ALLO held by the Company. During the second and third quarter of 2024, the Company purchased an additional $29.0 million of preferred membership interests of ALLO, which earn a preferred annual return of 20.0%. The Company recognized income on its ALLO preferred membership interests of $4.8 million and $2.3 million during the three months ended September 30, 2024 and 2023, respectively, and $11.4 million and $6.8 million during the nine months ended September 30, 2024 and 2023, respectively. This income is included in "other, net" in "other income (expense)" on the consolidated statements of income. (e) The Company has partial ownership in certain consumer, private education, and federally insured student loan securitizations, which are accounted for as held-to-maturity beneficial interest investments. As of the latest remittance reports filed by the various trusts prior to or as of September 30, 2024, the Company's ownership correlates to approximately $1.19 billion, $480 million, and $315 million of consumer, private education, and federally insured student loans, respectively, included in these securitizations. An increase in cumulative loss expectations on certain securitizations and loan vintages caused a change in estimate of future cash flows related to certain of the Company's beneficial interest securitization investments. As a result, during the second and third quarter of 2024, the Company recorded a $5.9 million and $29.0 million allowance for credit losses (and related provision expense), respectively, related to these investments. (f) The Company invests in solar tax equity investments. Due to the management and control of each of these investment partnerships, such partnerships that invest in tax equity investments are consolidated on the Company’s consolidated financial statements, with the co-investor’s (syndication partner's) portion being presented as noncontrolling interests. As of September 30, 2024, the Company has funded a total of $543.7 million in solar investments that remain outstanding, which includes $241.4 million funded by syndication partners. The carrying value of the Company’s investment in a solar project is reduced by tax credits earned when the solar project is placed-in-service. As of September 30, 2024, the Company has earned a total of $524.6 million of tax credits on those projects that remain outstanding, which includes $238.7 million earned by syndication partners. The solar investment negative carrying value on the consolidated balance sheet of $197.6 million as of September 30, 2024 represents the sum of total tax credits earned on solar projects placed-in-service through September 30, 2024 and the calculated HLBV cumulative net losses being larger than the total investment contributions made by the Company and its syndication partners on such projects. The solar investment negative carrying value as of September 30, 2024, excluding the portion owned by syndication partners that is reflected as "noncontrolling interests" on the consolidated balance sheet, was $95.4 million. The Company accounts for its solar investments using the HLBV method of accounting. For the majority of the Company’s solar investments, the HLBV method of accounting results in accelerated losses in the initial years of investment. The following table presents (i) the Company's recognized net losses, which include net losses attributable to third-party noncontrolling interest investors (syndication partners), included in “other, net” in "other income (expense)" on the consolidated statements of income, (ii) solar net losses attributed to noncontrolling interest investors included in “net loss attributable to noncontrolling interests” on the consolidated statements of income, and (iii) the Company's recognized net losses excluding net losses attributed to noncontrolling interest investors (such amount reflecting the before tax net income impact of such solar tax equity investments to the Company). Three months ended September 30, Nine months ended September 30, 2024 2023 2024 2023 Net losses $ (11,238) (6,456) (11,068) (19,485) Less: net losses attributed to noncontrolling interest investors (syndication partners) 3,936 3,278 5,568 14,706 Net losses, excluding activity attributed to noncontrolling interest investors $ (7,302) (3,178) (5,500) (4,779) As of September 30, 2024, the Company is committed to fund an additional $107.9 million on solar investments, of which $89.5 million is expected to be provided by syndication partners.</t>
        </is>
      </c>
    </row>
    <row r="5">
      <c r="A5" s="4" t="inlineStr">
        <is>
          <t>Schedule of Investments Classified by Contractual Maturity Date</t>
        </is>
      </c>
      <c r="B5" s="4" t="inlineStr">
        <is>
          <t>The following table presents, by remaining contractual maturity, the amortized cost and fair value of debt securities as of September 30, 2024: As of September 30, 2024 1 year or less After 1 year through 5 years After 5 years through 10 years After 10 years Total Available-for-sale asset-backed securities Restricted Investments: FFELP loan and other debt securities $ — 10,258 3,015 34,526 47,799 Fair value — 10,331 3,041 36,383 49,755 Non-Nelnet Bank: FFELP loan — 370 12,466 190,424 203,260 Private education loan — — — 247,633 247,633 Other debt securities — 100 4,000 35,585 39,685 Total Non-Nelnet Bank — 470 16,466 473,642 490,578 Fair value — 501 16,365 460,649 477,515 Nelnet Bank: FFELP loan 47,185 19,619 21,154 138,564 226,522 Private education loan — — — 2,063 2,063 Other debt securities — 41,741 33,154 139,316 214,211 Total Nelnet Bank 47,185 61,360 54,308 279,943 442,796 Fair value 47,499 61,411 54,402 285,213 448,525 Total available-for-sale asset-backed securities at amortized cost $ 47,185 72,088 73,789 788,111 981,173 Total available-for-sale asset-backed securities at fair value $ 47,499 72,243 73,808 782,245 975,795 Held-to-maturity investments Nelnet Bank: FFELP loan asset-backed securities $ — 2,807 1,154 210,419 214,380 Private education loan asset-backed securities — — — 8,100 8,100 Total held-to-maturity investments at amortized cost $ — 2,807 1,154 218,519 222,480 Total held-to-maturity investments at fair value $ — 2,876 1,177 223,533 227,586 Beneficial interest in loan securitizations (a): Amortized cost $ — — — — 218,659 Fair value $ — — — — 232,654 (a) The Company's beneficial interest in loan securitizations are not due at a single maturity date.</t>
        </is>
      </c>
    </row>
    <row r="6">
      <c r="A6" s="4" t="inlineStr">
        <is>
          <t>Schedule of Debt Securities, Held-to-Maturity and Beneficial Interest in Securitization</t>
        </is>
      </c>
      <c r="B6" s="4" t="inlineStr">
        <is>
          <t xml:space="preserve">The following table summarizes the unrealized positions for held-to-maturity investments and the beneficial interest in loan securitizations as of September 30, 2024: Carrying value Gross unrealized gains Gross unrealized losses Fair value Asset-backed and other securities $ 222,480 5,106 — 227,586 Beneficial interest in loan securitizations 218,659 14,154 (159) 232,654 </t>
        </is>
      </c>
    </row>
    <row r="7">
      <c r="A7" s="4" t="inlineStr">
        <is>
          <t>Schedule of Debt Securities, Available-for-Sale, Unrealized Loss Position, Fair Value</t>
        </is>
      </c>
      <c r="B7" s="4" t="inlineStr">
        <is>
          <t xml:space="preserve">The following table presents securities classified as available-for-sale that have gross unrealized losses at September 30, 2024 and the fair value of such securities as of September 30, 2024.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September 30, 2024 Unrealized loss position less than 12 months Unrealized loss position 12 months or more Total Unrealized loss Fair value Unrealized loss Fair value Unrealized loss Fair value Available-for-sale asset-backed securities Restricted Investments: FFELP loan and other debt securities $ (88) 8,160 — — (88) 8,160 Non-Nelnet Bank: FFELP loan (15) 6,508 (1,380) 68,960 (1,395) 75,468 Private education loan — — (20,344) 227,288 (20,344) 227,288 Total Non-Nelnet Bank (15) 6,508 (21,724) 296,248 (21,739) 302,756 Nelnet Bank: FFELP loan (71) 14,372 (228) 14,122 (299) 28,494 Other debt securities (48) 13,081 (1,149) 14,555 (1,197) 27,636 Total Nelnet Bank (119) 27,453 (1,377) 28,677 (1,496) 56,130 Total available-for-sale asset-backed securities $ (222) 42,121 (23,101) 324,925 (23,323) 367,046 </t>
        </is>
      </c>
    </row>
    <row r="8">
      <c r="A8" s="4" t="inlineStr">
        <is>
          <t>Schedule of Gross Proceeds Received and Gross Realized Gains and Losses for Sales of Available-for-Sale Asset-Backed Securities</t>
        </is>
      </c>
      <c r="B8" s="4" t="inlineStr">
        <is>
          <t>The following table summarizes the gross proceeds received and gross realized gains and losses related to sales of available-for-sale asset-backed securities. Three months ended Nine months ended September 30, September 30, 2024 2023 2024 2023 Gross proceeds from sales $ 105,628 198,548 372,176 776,096 Gross realized gains $ 1,791 1,257 4,362 3,451 Gross realized losses (70) (193) (1,036) (6,452) Net gains (losses) $ 1,721 1,064 3,326 (3,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Weighted average remaining useful life as of September 30, 2024 (months) As of As of September 30, 2024 December 31, 2023 Amortizable intangible assets, net: Customer relationships (net of accumulated amortization of $52,706 and $46,573, respectively) 98 $ 36,898 43,031 Trade names (net of accumulated amortization of $186 and $8,268, respectively) 91 584 642 Computer software (net of accumulated amortization of $831 and $574, respectively) 31 889 1,146 Total amortizable intangible assets, net 97 $ 38,371 44,819 </t>
        </is>
      </c>
    </row>
    <row r="5">
      <c r="A5" s="4" t="inlineStr">
        <is>
          <t>Schedule of Intangible Assets Future Amortization Expense</t>
        </is>
      </c>
      <c r="B5" s="4" t="inlineStr">
        <is>
          <t xml:space="preserve">The Company will continue to amortize intangible assets over their remaining useful lives. As of September 30, 2024, the Company estimates it will record amortization expense as follows: 2024 (October 1 - December 31) $ 2,043 2025 6,099 2026 6,012 2027 5,714 2028 5,354 2029 and thereafter 13,149 $ 38,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4</t>
        </is>
      </c>
    </row>
    <row r="3">
      <c r="A3" s="3" t="inlineStr">
        <is>
          <t>Goodwill [Abstract]</t>
        </is>
      </c>
      <c r="B3" s="4" t="inlineStr">
        <is>
          <t xml:space="preserve"> </t>
        </is>
      </c>
    </row>
    <row r="4">
      <c r="A4" s="4" t="inlineStr">
        <is>
          <t>Schedule of Goodwill</t>
        </is>
      </c>
      <c r="B4" s="4" t="inlineStr">
        <is>
          <t xml:space="preserve">The following table presents the carrying amount of goodwill as of September 30, 2024 and December 31, 2023 by reportable operating segment: Nelnet Financial Services Loan Servicing and Systems Education Technology Services and Payments Asset Nelnet Bank NFS Other Operating Segments Corporate and Other Activities Total Total goodwill $ 23,639 92,507 41,883 — — — 158,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Provision for Beneficial Interests, and Restructure Charg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mpairment Charges by Asset and Segment</t>
        </is>
      </c>
      <c r="B4" s="4" t="inlineStr">
        <is>
          <t>The following table presents the impairment charges and provision for beneficial interests by asset and reportable operating segment recognized by the Company. These expense items are included in “impairment expense and provision for beneficial interests” in the consolidated statements of income. Nelnet Financial Services Loan Servicing and Systems Education Technology Services and Payments Asset Nelnet Bank NFS Other Operating Segments Corporate and Other Activities Total Three months ended September 30, 2024 Investments - beneficial interest in loan securitizations (a) $ — — 28,952 — — — 28,952 Investments - venture capital — — — — — 100 100 $ — — 28,952 — — 100 29,052 Three months ended September 30, 2023 Leases, buildings, and associated improvements (b) $ 296 — — — — 4,678 4,974 Nine months ended September 30, 2024 Investments - beneficial interest in loan securitizations (a) $ — — 34,863 — — — 34,863 Investments - venture capital — — — — — 137 137 Property and equipment - solar facilities (c) — — — — — 1,170 1,170 Other assets - solar inventory (c) — — — — — 695 695 $ — — 34,863 — — 2,002 36,865 Nine months ended September 30, 2023 Leases, buildings, and associated improvements (b) $ 296 — — — — 4,678 4,974 (a) The Company recorded a non-cash allowance for credit losses (and related provision expense) related to the Company's beneficial interest in certain loan securitizations. See note 6 for additional information. (b) In 2023, the Company recorded impairment charges related to operating lease assets and associated leasehold improvements, which included a $2.4 million lease termination fee paid to Union Bank, a related party. The Company recorded this impairment as a result of its on-going evaluation of the use of office space when a large number of associates continued to work from home. (c) In April 2024, the Company announced a change in its solar engineering, procurement, and construction (EPC) operations to focus exclusively on the commercial solar market and will discontinue its residential solar operations. As a result, the Company recognized non-cash impairment charges on certain solar facilities and inventory related to the residential solar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Deposits (Tables)</t>
        </is>
      </c>
      <c r="B1" s="2" t="inlineStr">
        <is>
          <t>9 Months Ended</t>
        </is>
      </c>
    </row>
    <row r="2">
      <c r="B2" s="2" t="inlineStr">
        <is>
          <t>Sep. 30, 2024</t>
        </is>
      </c>
    </row>
    <row r="3">
      <c r="A3" s="3" t="inlineStr">
        <is>
          <t>Deposits [Abstract]</t>
        </is>
      </c>
      <c r="B3" s="4" t="inlineStr">
        <is>
          <t xml:space="preserve"> </t>
        </is>
      </c>
    </row>
    <row r="4">
      <c r="A4" s="4" t="inlineStr">
        <is>
          <t>Schedule of Interest-Bearing Deposits</t>
        </is>
      </c>
      <c r="B4" s="4" t="inlineStr">
        <is>
          <t xml:space="preserve">The following table summarizes Nelnet Bank’s interest-bearing deposits, excluding intercompany deposits: As of As of September 30, 2024 December 31, 2023 Retail and other savings $ 801,170 520,017 Brokered CDs, net of brokered deposit fees 247,802 203,522 Retail and other CDs, net of issuance fees 21,786 20,060 Total interest-bearing deposits $ 1,070,758 743,599 </t>
        </is>
      </c>
    </row>
    <row r="5">
      <c r="A5" s="4" t="inlineStr">
        <is>
          <t>Schedule of Certificates of Deposit Maturities</t>
        </is>
      </c>
      <c r="B5" s="4" t="inlineStr">
        <is>
          <t xml:space="preserve">The following table presents certificates of deposit remaining maturities as of September 30, 2024: One year or less $ 995 After one year to two years 148,591 After two years to three years 75,215 After three years to four years 348 After four years to five years 44,439 After five years — Total $ 269,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24 2023 Common shareholders Unvested restricted stock shareholders Total Common shareholders Unvested restricted stock shareholders Total Numerator: Net income attributable to Nelnet, Inc. $ 2,343 45 2,388 43,409 945 44,354 Denominator: Weighted-average common shares outstanding - basic and diluted 35,743,895 686,590 36,430,485 36,699,510 798,563 37,498,073 Earnings per share - basic and diluted $ 0.07 0.07 0.07 1.18 1.18 1.18 Nine months ended September 30, 2024 2023 Common shareholders Unvested restricted stock shareholders Total Common shareholders Unvested restricted stock shareholders Total Numerator: Net income attributable to Nelnet, Inc. $ 118,549 2,337 120,886 95,685 2,054 97,739 Denominator: Weighted-average common shares outstanding - basic and diluted 35,993,634 709,680 36,703,314 36,650,653 786,934 37,437,587 Earnings per share - basic and diluted $ 3.29 3.29 3.29 2.61 2.61 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Operating Segments Reconciled to Consolidated Financial Statements</t>
        </is>
      </c>
      <c r="B4" s="4" t="inlineStr">
        <is>
          <t xml:space="preserve">The following tables present the results of each of the Company's reportable operating segments reconciled to the consolidated financial statements. Three months ended September 30, 2024 Nelnet Financial Services Loan Servicing and Systems Education Technology Services and Payments Asset Nelnet Bank NFS Other Operating Segments Corporate and Other Activities Eliminations Total Interest income: Loan interest $ — — 180,571 9,639 — — — 190,211 Investment interest 894 9,734 18,970 12,522 12,415 3,105 (7,368) 50,272 Total interest income 894 9,734 199,541 22,161 12,415 3,105 (7,368) 240,483 Interest expense — — 161,142 11,606 2,245 704 (7,368) 168,328 Net interest income 894 9,734 38,399 10,555 10,170 2,401 — 72,155 Less provision (negative provision) for loan losses — — 11,968 6,143 — — — 18,111 Net interest income after provision for loan losses 894 9,734 26,431 4,412 10,170 2,401 — 54,044 Other income (expense): Loan servicing and systems revenue 108,175 — — — — — — 108,175 Intersegment revenue 5,428 60 — — — — (5,488) — Education technology services and payments revenue — 118,179 — — — — — 118,179 Solar construction revenue — — — — — 19,321 — 19,321 Other, net 690 — 4,918 841 22,370 3,506 — 32,325 Loss on sale of loans — — (107) — — — — (107) Impairment expense and provision for beneficial interests — — (28,952) — — (100) — (29,052) Derivative settlements, net — — 1,359 281 — — — 1,640 Derivative market value adjustments, net — — (9,518) (3,647) — — — (13,165) Total other income (expense), net 114,293 118,239 (32,300) (2,525) 22,370 22,727 (5,488) 237,316 Cost of services: Cost to provide education technology services and payments — 45,273 — — — — — 45,273 Cost to provide solar construction services — — — — — 26,815 — 26,815 Total cost of services — 45,273 — — — 26,815 — 72,088 Operating expenses: Salaries and benefits 76,820 41,053 1,220 2,973 398 23,852 (124) 146,192 Depreciation and amortization 4,854 2,616 — 343 — 5,848 — 13,661 Other expenses 19,663 7,614 2,775 2,570 17,904 11,116 — 61,642 Intersegment expenses, net 18,399 4,604 6,482 759 200 (25,080) (5,364) — Total operating expenses 119,736 55,887 10,477 6,645 18,502 15,736 (5,488) 221,495 Income (loss) before income taxes (4,549) 26,813 (16,346) (4,758) 14,038 (17,423) — (2,223) Income tax (expense) benefit 1,092 (6,450) 3,923 1,143 (3,341) 3,915 — 282 Net income (loss) (3,457) 20,363 (12,423) (3,615) 10,697 (13,508) — (1,941) Net loss (income) attributable to noncontrolling interests — 54 — — (117) 4,392 — 4,329 Net income (loss) attributable to Nelnet, Inc. $ (3,457) 20,417 (12,423) (3,615) 10,580 (9,116) — 2,388 Total assets as of September 30, 2024 $ 202,366 556,897 10,707,442 1,328,808 1,020,732 763,310 (495,427) 14,084,128 Three months ended September 30, 2023 Nelnet Financial Services Loan Servicing and Systems Education Technology Services and Payments Asset Nelnet Bank NFS Other Operating Segments Corporate and Other Activities Eliminations Total Interest income: Loan interest $ — — 230,816 5,608 — — — 236,423 Investment interest 1,098 8,934 18,062 9,563 13,021 3,232 (5,783) 48,128 Total interest income 1,098 8,934 248,878 15,171 13,021 3,232 (5,783) 284,551 Interest expense — — 197,393 9,456 5,661 432 (5,783) 207,159 Net interest income 1,098 8,934 51,485 5,715 7,360 2,800 — 77,392 Less provision (negative provision) for loan losses — — 2,348 1,927 — — — 4,275 Net interest income after provision for loan losses 1,098 8,934 49,137 3,788 7,360 2,800 — 73,117 Other income (expense): Loan servicing and systems revenue 127,892 — — — — — — 127,892 Intersegment revenue 6,944 77 — — — — (7,021) — Education technology services and payments revenue — 113,796 — — — — — 113,796 Solar construction revenue — — — — — 6,301 — 6,301 Other, net 687 — 2,776 565 9,861 (16,950) — (3,062) Loss on sale of loans — — (1,022) — — — — (1,022) Impairment expense and provision for beneficial interests (296) — — — — (4,678) — (4,974) Derivative settlements, net — — 621 196 — — — 817 Derivative market value adjustments, net — — 1,192 1,948 — — — 3,140 Total other income (expense), net 135,227 113,873 3,567 2,709 9,861 (15,327) (7,021) 242,888 Cost of services: Cost to provide education technology services and payments — 43,694 — — — — — 43,694 Cost to provide solar construction services — — — — — 7,783 — 7,783 Total cost of services — 43,694 — — — 7,783 — 51,477 Operating expenses: Salaries and benefits 73,310 39,776 1,242 2,520 288 24,731 (663) 141,204 Depreciation and amortization 5,023 3,030 — 259 — 13,522 — 21,835 Other expenses 15,629 8,309 2,952 1,290 7,522 15,670 — 51,370 Intersegment expenses, net 17,894 5,875 7,948 129 191 (25,679) (6,358) — Total operating expenses 111,856 56,990 12,142 4,198 8,001 28,244 (7,021) 214,409 Income (loss) before income taxes 24,469 22,123 40,562 2,299 9,220 (48,554) — 50,119 Income tax (expense) benefit (5,872) (5,307) (9,735) (552) (2,177) 13,131 — (10,512) Net income (loss) 18,597 16,816 30,827 1,747 7,043 (35,423) — 39,607 Net loss (income) attributable to noncontrolling interests — (6) — — (149) 4,902 — 4,747 Net income (loss) attributable to Nelnet, Inc. $ 18,597 16,810 30,827 1,747 6,894 (30,521) — 44,354 Total assets as of September 30, 2023 $ 243,697 444,631 14,111,517 1,089,565 1,096,494 931,853 (719,868) 17,197,889 Nine months ended September 30, 2024 Nelnet Financial Services Loan Servicing and Systems Education Technology Services and Payments Asset Nelnet Bank NFS Other Operating Segments Corporate and Other Activities Eliminations Total Interest income: Loan interest $ — — 583,907 25,157 — — — 609,064 Investment interest 4,046 23,315 54,513 33,301 43,910 9,566 (25,565) 143,086 Total interest income 4,046 23,315 638,420 58,458 43,910 9,566 (25,565) 752,150 Interest expense — — 523,678 31,872 7,268 2,114 (25,565) 539,367 Net interest income 4,046 23,315 114,742 26,586 36,642 7,452 — 212,783 Less provision (negative provision) for loan losses — — 14,199 18,352 — — — 32,551 Net interest income after provision for loan losses 4,046 23,315 100,543 8,234 36,642 7,452 — 180,232 Other income (expense): Loan servicing and systems revenue 344,428 — — — — — — 344,428 Intersegment revenue 18,419 166 — — — — (18,585) — Education technology services and payments revenue — 378,627 — — — — — 378,627 Solar construction revenue — — — — — 42,741 — 42,741 Other, net 2,085 — 11,239 1,991 51,013 11,730 — 78,057 Loss on sale of loans — — (1,685) — — — — (1,685) Impairment expense and provision for beneficial interests — — (34,863) — — (2,002) — (36,865) Derivative settlements, net — — 4,356 690 — — — 5,046 Derivative market value adjustments, net — — (2,875) (793) — — — (3,668) Total other income (expense), net 364,932 378,793 (23,828) 1,888 51,013 52,469 (18,585) 806,681 Cost of services: Cost to provide education technology services and payments — 134,106 — — — — — 134,106 Cost to provide solar construction services — — — — — 49,115 — 49,115 Total cost of services — 134,106 — — — 49,115 — 183,221 Operating expenses: Salaries and benefits 224,172 121,956 3,529 8,491 1,129 72,159 (1,735) 429,701 Depreciation and amortization 15,304 8,012 — 944 — 21,312 — 45,572 Other expenses 59,861 23,772 9,985 5,765 41,536 37,359 — 178,278 Intersegment expenses, net 55,955 14,216 21,491 2,252 665 (77,729) (16,850) — Total operating expenses 355,292 167,956 35,005 17,452 43,330 53,101 (18,585) 653,551 Income (loss) before income taxes 13,686 100,046 41,710 (7,330) 44,325 (42,295) — 150,141 Income tax (expense) benefit (3,284) (24,035) (10,010) 1,800 (10,550) 8,426 — (37,653) Net income (loss) 10,402 76,011 31,700 (5,530) 33,775 (33,869) — 112,488 Net loss (income) attributable to noncontrolling interests — 101 — — (366) 8,663 — 8,398 Net income (loss) attributable to Nelnet, Inc. $ 10,402 76,112 31,700 (5,530) 33,409 (25,206) — 120,886 Total assets as of September 30, 2024 $ 202,366 556,897 10,707,442 1,328,808 1,020,732 763,310 (495,427) 14,084,128 Nine months ended September 30, 2023 Nelnet Financial Services Loan Servicing and Systems Education Technology Services and Payments Asset Nelnet Bank NFS Other Operating Segments Corporate and Other Activities Eliminations Total Interest income: Loan interest $ — — 689,633 15,079 — — — 704,712 Investment interest 3,193 20,237 47,726 26,013 54,481 8,826 (30,643) 129,835 Total interest income 3,193 20,237 737,359 41,092 54,481 8,826 (30,643) 834,547 Interest expense — — 618,905 24,841 24,860 1,793 (30,643) 639,756 Net interest income 3,193 20,237 118,454 16,251 29,621 7,033 — 194,791 Less provision (negative provision) for loan losses — — (772) 5,837 — — — 5,065 Net interest income after provision for loan losses 3,193 20,237 119,226 10,414 29,621 7,033 — 189,726 Other income (expense): Loan servicing and systems revenue 389,138 — — — — — — 389,138 Intersegment revenue 21,980 198 — — — — (22,178) — Education technology services and payments revenue — 357,258 — — — — — 357,258 Solar construction revenue — — — — — 19,687 — 19,687 Other, net 1,900 — 6,939 1,395 15,087 (52,617) — (27,297) Loss on sale of loans — — (16,776) — — — — (16,776) Impairment expense and provision for beneficial interests (296) — — — — (4,678) — (4,974) Derivative settlements, net — — 23,940 279 — — — 24,219 Derivative market value adjustments, net — — (35,323) 3,057 — — — (32,266) Total other income (expense), net 412,722 357,456 (21,220) 4,731 15,087 (37,608) (22,178) 708,989 Cost of services: Cost to provide education technology services and payments — 131,804 — — — — — 131,804 Cost to provide solar construction services — — — — — 25,204 — 25,204 Total cost of services — 131,804 — — — 25,204 — 157,008 Operating expenses: Salaries and benefits 234,012 116,040 3,093 6,881 717 78,686 (808) 438,620 Depreciation and amortization 14,400 8,424 — 315 — 33,976 — 57,114 Other expenses 42,760 26,063 12,083 3,696 12,223 41,327 — 138,154 Intersegment expenses, net 58,030 17,559 24,789 302 447 (79,757) (21,370) — Total operating expenses 349,202 168,086 39,965 11,194 13,387 74,232 (22,178) 633,888 Income (loss) before income taxes 66,713 77,803 58,041 3,951 31,321 (130,011) — 107,819 Income tax (expense) benefit (16,011) (18,700) (13,930) (913) (7,417) 28,188 — (28,785) Net income (loss) 50,702 59,103 44,111 3,038 23,904 (101,823) — 79,034 Net loss (income) attributable to noncontrolling interests — 113 — — (418) 19,010 — 18,705 Net income (loss) attributable to Nelnet, Inc. $ 50,702 59,216 44,111 3,038 23,486 (82,813) — 97,739 Total assets as of September 30, 2023 $ 243,697 444,631 14,111,517 1,089,565 1,096,494 931,853 (719,868) 17,197,8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disaggregated revenue by service offering or customer type for the Company's fee-based operating segments. Loan Servicing and Systems Three months ended September 30, Nine months ended September 30, 2024 2023 2024 2023 Government loan servicing $ 85,215 100,154 277,705 304,769 Private education and consumer loan servicing 13,057 12,330 38,634 36,556 FFELP loan servicing 2,945 3,304 9,570 10,226 Software services 5,197 9,416 14,617 25,076 Outsourced services 1,761 2,688 3,902 12,511 Loan servicing and systems revenue $ 108,175 127,892 344,428 389,138 Three months ended September 30, Nine months ended September 30, 2024 2023 2024 2023 Tuition payment plan services $ 31,659 30,223 104,702 95,235 Payment processing 55,813 50,848 137,926 126,716 Education technology services 30,080 31,793 133,306 132,796 Other 627 932 2,693 2,511 Education technology services and payments revenue $ 118,179 113,796 378,627 357,258 Three months ended September 30, Nine months ended September 30, 2024 2023 2024 2023 Commercial revenue $ 18,764 4,221 39,477 12,426 Residential revenue (a) 557 2,080 3,264 7,261 Solar construction revenue $ 19,321 6,301 42,741 19,687 (a) In April 2024, the Company announced a change in its solar engineering, procurement, and construction operations to focus exclusively on the commercial solar market and will discontinue its residential solar operations. As a result, residential revenue will continue to decline from historical amounts as existing customer contracts are completed.</t>
        </is>
      </c>
    </row>
    <row r="5">
      <c r="A5" s="4" t="inlineStr">
        <is>
          <t>Schedule of Components of Other Income (Expenses)</t>
        </is>
      </c>
      <c r="B5" s="4" t="inlineStr">
        <is>
          <t>The following table presents the components of "other, net" in "other income (expense)" on the consolidated statements of income: Three months ended September 30, Nine months ended September 30, 2024 2023 2024 2023 Reinsurance premiums $ 16,619 6,287 44,250 10,638 Investment activity, net 8,529 (1,003) 7,447 (8,155) ALLO preferred return 4,783 2,299 11,353 6,822 Borrower late fee income 1,741 2,220 7,460 6,635 Administration/sponsor fee income 1,420 1,712 4,448 5,180 Investment advisory services (WRCM) 1,394 1,633 4,427 4,884 Loss from ALLO voting membership interest investment — (17,293) (10,693) (49,676) Loss from solar investments, net (11,238) (6,456) (11,068) (19,485) Other 9,077 7,539 20,433 15,860 Other, net $ 32,325 (3,062) 78,057 (27,2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that are measured at fair value on a recurring basis. As of September 30, 2024 As of December 31, 2023 Level 1 Level 2 Total Level 1 Level 2 Total Assets: Investments: Asset-backed debt securities - available-for-sale $ 100 975,695 975,795 99 955,804 955,903 Equity securities 186 — 186 73 — 73 Equity securities measured at net asset value (a) 70,159 50,834 Total investments 286 975,695 1,046,140 172 955,804 1,006,810 Derivative instruments — 118 118 — 452 452 Total assets $ 286 975,813 1,046,258 172 956,256 1,007,262 Liabilities: Derivative instruments $ — 2,434 2,434 — 1,976 1,976 Total liabilities $ — 2,434 2,434 — 1,976 1,976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Schedule of Fair Value, by Balance Sheet Grouping</t>
        </is>
      </c>
      <c r="B5" s="4" t="inlineStr">
        <is>
          <t xml:space="preserve">The following table summarizes the fair values of all of the Company’s financial instruments on the consolidated balance sheets. The methodologies for estimating the fair value of financial assets and liabilities are described in note 23 of the notes to consolidated financial statements included in the 2023 Annual Report. As of September 30, 2024 Fair value Carrying value Level 1 Level 2 Level 3 Financial assets: Loans receivable $ 10,502,403 9,972,784 — — 10,502,403 Accrued loan interest receivable 600,097 600,097 — 600,097 — Cash and cash equivalents 219,684 219,684 219,684 — — Investments (at fair value) 1,046,140 1,046,140 286 975,695 — Investments - held-to-maturity asset-backed securities 227,586 222,480 — 227,586 — Notes receivable 27,778 27,778 — 27,778 — Beneficial interest in loan securitizations 232,654 218,659 — — 232,654 Restricted cash 344,366 344,366 344,366 — — Restricted cash – due to customers 334,968 334,968 334,968 — — Derivative instruments 118 118 — 118 — Financial liabilities: Bonds and notes payable 8,901,588 8,938,446 — 8,901,588 — Accrued interest payable 25,389 25,389 — 25,389 — Bank deposits 1,058,023 1,070,758 754,116 303,907 — Due to customers 404,459 404,459 404,459 — — Derivative instruments 2,434 2,434 — 2,434 —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to-maturity asset-backed securities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 interest</t>
        </is>
      </c>
      <c r="B4" s="6" t="n">
        <v>190211</v>
      </c>
      <c r="C4" s="6" t="n">
        <v>236423</v>
      </c>
      <c r="D4" s="6" t="n">
        <v>609064</v>
      </c>
      <c r="E4" s="6" t="n">
        <v>704712</v>
      </c>
    </row>
    <row r="5">
      <c r="A5" s="4" t="inlineStr">
        <is>
          <t>Investment interest</t>
        </is>
      </c>
      <c r="B5" s="5" t="n">
        <v>50272</v>
      </c>
      <c r="C5" s="5" t="n">
        <v>48128</v>
      </c>
      <c r="D5" s="5" t="n">
        <v>143086</v>
      </c>
      <c r="E5" s="5" t="n">
        <v>129835</v>
      </c>
    </row>
    <row r="6">
      <c r="A6" s="4" t="inlineStr">
        <is>
          <t>Total interest income</t>
        </is>
      </c>
      <c r="B6" s="5" t="n">
        <v>240483</v>
      </c>
      <c r="C6" s="5" t="n">
        <v>284551</v>
      </c>
      <c r="D6" s="5" t="n">
        <v>752150</v>
      </c>
      <c r="E6" s="5" t="n">
        <v>834547</v>
      </c>
    </row>
    <row r="7">
      <c r="A7" s="4" t="inlineStr">
        <is>
          <t>Interest expense on bonds and notes payable and bank deposits</t>
        </is>
      </c>
      <c r="B7" s="5" t="n">
        <v>168328</v>
      </c>
      <c r="C7" s="5" t="n">
        <v>207159</v>
      </c>
      <c r="D7" s="5" t="n">
        <v>539367</v>
      </c>
      <c r="E7" s="5" t="n">
        <v>639756</v>
      </c>
    </row>
    <row r="8">
      <c r="A8" s="4" t="inlineStr">
        <is>
          <t>Net interest income</t>
        </is>
      </c>
      <c r="B8" s="5" t="n">
        <v>72155</v>
      </c>
      <c r="C8" s="5" t="n">
        <v>77392</v>
      </c>
      <c r="D8" s="5" t="n">
        <v>212783</v>
      </c>
      <c r="E8" s="5" t="n">
        <v>194791</v>
      </c>
    </row>
    <row r="9">
      <c r="A9" s="4" t="inlineStr">
        <is>
          <t>Less provision for loan losses</t>
        </is>
      </c>
      <c r="B9" s="5" t="n">
        <v>18111</v>
      </c>
      <c r="C9" s="5" t="n">
        <v>4275</v>
      </c>
      <c r="D9" s="5" t="n">
        <v>32551</v>
      </c>
      <c r="E9" s="5" t="n">
        <v>5065</v>
      </c>
    </row>
    <row r="10">
      <c r="A10" s="4" t="inlineStr">
        <is>
          <t>Net interest income after provision for loan losses</t>
        </is>
      </c>
      <c r="B10" s="5" t="n">
        <v>54044</v>
      </c>
      <c r="C10" s="5" t="n">
        <v>73117</v>
      </c>
      <c r="D10" s="5" t="n">
        <v>180232</v>
      </c>
      <c r="E10" s="5" t="n">
        <v>18972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net</t>
        </is>
      </c>
      <c r="B12" s="5" t="n">
        <v>32325</v>
      </c>
      <c r="C12" s="5" t="n">
        <v>-3062</v>
      </c>
      <c r="D12" s="5" t="n">
        <v>78057</v>
      </c>
      <c r="E12" s="5" t="n">
        <v>-27297</v>
      </c>
    </row>
    <row r="13">
      <c r="A13" s="4" t="inlineStr">
        <is>
          <t>Loss on sale of loans</t>
        </is>
      </c>
      <c r="B13" s="5" t="n">
        <v>-107</v>
      </c>
      <c r="C13" s="5" t="n">
        <v>-1022</v>
      </c>
      <c r="D13" s="5" t="n">
        <v>-1685</v>
      </c>
      <c r="E13" s="5" t="n">
        <v>-16776</v>
      </c>
    </row>
    <row r="14">
      <c r="A14" s="4" t="inlineStr">
        <is>
          <t>Impairment expense and provision for beneficial interests</t>
        </is>
      </c>
      <c r="B14" s="5" t="n">
        <v>-29052</v>
      </c>
      <c r="C14" s="5" t="n">
        <v>-4974</v>
      </c>
      <c r="D14" s="5" t="n">
        <v>-36865</v>
      </c>
      <c r="E14" s="5" t="n">
        <v>-4974</v>
      </c>
    </row>
    <row r="15">
      <c r="A15" s="4" t="inlineStr">
        <is>
          <t>Derivative market value adjustments and derivative settlements, net</t>
        </is>
      </c>
      <c r="B15" s="5" t="n">
        <v>-11525</v>
      </c>
      <c r="C15" s="5" t="n">
        <v>3957</v>
      </c>
      <c r="D15" s="5" t="n">
        <v>1378</v>
      </c>
      <c r="E15" s="5" t="n">
        <v>-8047</v>
      </c>
    </row>
    <row r="16">
      <c r="A16" s="4" t="inlineStr">
        <is>
          <t>Total other income (expense), net</t>
        </is>
      </c>
      <c r="B16" s="5" t="n">
        <v>237316</v>
      </c>
      <c r="C16" s="5" t="n">
        <v>242888</v>
      </c>
      <c r="D16" s="5" t="n">
        <v>806681</v>
      </c>
      <c r="E16" s="5" t="n">
        <v>708989</v>
      </c>
    </row>
    <row r="17">
      <c r="A17" s="3" t="inlineStr">
        <is>
          <t>Cost of services:</t>
        </is>
      </c>
      <c r="B17" s="4" t="inlineStr">
        <is>
          <t xml:space="preserve"> </t>
        </is>
      </c>
      <c r="C17" s="4" t="inlineStr">
        <is>
          <t xml:space="preserve"> </t>
        </is>
      </c>
      <c r="D17" s="4" t="inlineStr">
        <is>
          <t xml:space="preserve"> </t>
        </is>
      </c>
      <c r="E17" s="4" t="inlineStr">
        <is>
          <t xml:space="preserve"> </t>
        </is>
      </c>
    </row>
    <row r="18">
      <c r="A18" s="4" t="inlineStr">
        <is>
          <t>Cost of services</t>
        </is>
      </c>
      <c r="B18" s="5" t="n">
        <v>72088</v>
      </c>
      <c r="C18" s="5" t="n">
        <v>51477</v>
      </c>
      <c r="D18" s="5" t="n">
        <v>183221</v>
      </c>
      <c r="E18" s="5" t="n">
        <v>157008</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alaries and benefits</t>
        </is>
      </c>
      <c r="B20" s="5" t="n">
        <v>146192</v>
      </c>
      <c r="C20" s="5" t="n">
        <v>141204</v>
      </c>
      <c r="D20" s="5" t="n">
        <v>429701</v>
      </c>
      <c r="E20" s="5" t="n">
        <v>438620</v>
      </c>
    </row>
    <row r="21">
      <c r="A21" s="4" t="inlineStr">
        <is>
          <t>Depreciation and amortization</t>
        </is>
      </c>
      <c r="B21" s="5" t="n">
        <v>13661</v>
      </c>
      <c r="C21" s="5" t="n">
        <v>21835</v>
      </c>
      <c r="D21" s="5" t="n">
        <v>45572</v>
      </c>
      <c r="E21" s="5" t="n">
        <v>57114</v>
      </c>
    </row>
    <row r="22">
      <c r="A22" s="4" t="inlineStr">
        <is>
          <t>Other expenses</t>
        </is>
      </c>
      <c r="B22" s="5" t="n">
        <v>61642</v>
      </c>
      <c r="C22" s="5" t="n">
        <v>51370</v>
      </c>
      <c r="D22" s="5" t="n">
        <v>178278</v>
      </c>
      <c r="E22" s="5" t="n">
        <v>138154</v>
      </c>
    </row>
    <row r="23">
      <c r="A23" s="4" t="inlineStr">
        <is>
          <t>Total operating expenses</t>
        </is>
      </c>
      <c r="B23" s="5" t="n">
        <v>221495</v>
      </c>
      <c r="C23" s="5" t="n">
        <v>214409</v>
      </c>
      <c r="D23" s="5" t="n">
        <v>653551</v>
      </c>
      <c r="E23" s="5" t="n">
        <v>633888</v>
      </c>
    </row>
    <row r="24">
      <c r="A24" s="4" t="inlineStr">
        <is>
          <t>(Loss) income before income taxes</t>
        </is>
      </c>
      <c r="B24" s="5" t="n">
        <v>-2223</v>
      </c>
      <c r="C24" s="5" t="n">
        <v>50119</v>
      </c>
      <c r="D24" s="5" t="n">
        <v>150141</v>
      </c>
      <c r="E24" s="5" t="n">
        <v>107819</v>
      </c>
    </row>
    <row r="25">
      <c r="A25" s="4" t="inlineStr">
        <is>
          <t>Income tax (benefit) expense</t>
        </is>
      </c>
      <c r="B25" s="5" t="n">
        <v>-282</v>
      </c>
      <c r="C25" s="5" t="n">
        <v>10512</v>
      </c>
      <c r="D25" s="5" t="n">
        <v>37653</v>
      </c>
      <c r="E25" s="5" t="n">
        <v>28785</v>
      </c>
    </row>
    <row r="26">
      <c r="A26" s="4" t="inlineStr">
        <is>
          <t>Net (loss) income</t>
        </is>
      </c>
      <c r="B26" s="5" t="n">
        <v>-1941</v>
      </c>
      <c r="C26" s="5" t="n">
        <v>39607</v>
      </c>
      <c r="D26" s="5" t="n">
        <v>112488</v>
      </c>
      <c r="E26" s="5" t="n">
        <v>79034</v>
      </c>
    </row>
    <row r="27">
      <c r="A27" s="4" t="inlineStr">
        <is>
          <t>Net loss attributable to noncontrolling interests</t>
        </is>
      </c>
      <c r="B27" s="5" t="n">
        <v>4329</v>
      </c>
      <c r="C27" s="5" t="n">
        <v>4747</v>
      </c>
      <c r="D27" s="5" t="n">
        <v>8398</v>
      </c>
      <c r="E27" s="5" t="n">
        <v>18705</v>
      </c>
    </row>
    <row r="28">
      <c r="A28" s="4" t="inlineStr">
        <is>
          <t>Net income (loss) attributable to Nelnet, Inc.</t>
        </is>
      </c>
      <c r="B28" s="6" t="n">
        <v>2388</v>
      </c>
      <c r="C28" s="6" t="n">
        <v>44354</v>
      </c>
      <c r="D28" s="6" t="n">
        <v>120886</v>
      </c>
      <c r="E28" s="6" t="n">
        <v>97739</v>
      </c>
    </row>
    <row r="29">
      <c r="A29" s="3" t="inlineStr">
        <is>
          <t>Earnings per common share:</t>
        </is>
      </c>
      <c r="B29" s="4" t="inlineStr">
        <is>
          <t xml:space="preserve"> </t>
        </is>
      </c>
      <c r="C29" s="4" t="inlineStr">
        <is>
          <t xml:space="preserve"> </t>
        </is>
      </c>
      <c r="D29" s="4" t="inlineStr">
        <is>
          <t xml:space="preserve"> </t>
        </is>
      </c>
      <c r="E29" s="4" t="inlineStr">
        <is>
          <t xml:space="preserve"> </t>
        </is>
      </c>
    </row>
    <row r="30">
      <c r="A30" s="4" t="inlineStr">
        <is>
          <t>Net income attributable to Nelnet, Inc. shareholders - basic (in dollars per share)</t>
        </is>
      </c>
      <c r="B30" s="7" t="n">
        <v>0.07000000000000001</v>
      </c>
      <c r="C30" s="7" t="n">
        <v>1.18</v>
      </c>
      <c r="D30" s="7" t="n">
        <v>3.29</v>
      </c>
      <c r="E30" s="7" t="n">
        <v>2.61</v>
      </c>
    </row>
    <row r="31">
      <c r="A31" s="4" t="inlineStr">
        <is>
          <t>Net income attributable to Nelnet, Inc. shareholders - diluted (in dollars per share)</t>
        </is>
      </c>
      <c r="B31" s="7" t="n">
        <v>0.07000000000000001</v>
      </c>
      <c r="C31" s="7" t="n">
        <v>1.18</v>
      </c>
      <c r="D31" s="7" t="n">
        <v>3.29</v>
      </c>
      <c r="E31" s="7" t="n">
        <v>2.61</v>
      </c>
    </row>
    <row r="32">
      <c r="A32" s="4" t="inlineStr">
        <is>
          <t>Weighted-average common shares outstanding - basic (in shares)</t>
        </is>
      </c>
      <c r="B32" s="5" t="n">
        <v>36430485</v>
      </c>
      <c r="C32" s="5" t="n">
        <v>37498073</v>
      </c>
      <c r="D32" s="5" t="n">
        <v>36703314</v>
      </c>
      <c r="E32" s="5" t="n">
        <v>37437587</v>
      </c>
    </row>
    <row r="33">
      <c r="A33" s="4" t="inlineStr">
        <is>
          <t>Weighted-average common shares outstanding - diluted (in shares)</t>
        </is>
      </c>
      <c r="B33" s="5" t="n">
        <v>36430485</v>
      </c>
      <c r="C33" s="5" t="n">
        <v>37498073</v>
      </c>
      <c r="D33" s="5" t="n">
        <v>36703314</v>
      </c>
      <c r="E33" s="5" t="n">
        <v>37437587</v>
      </c>
    </row>
    <row r="34">
      <c r="A34" s="4" t="inlineStr">
        <is>
          <t>Loan servicing and systems revenue</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Revenue</t>
        </is>
      </c>
      <c r="B36" s="6" t="n">
        <v>108175</v>
      </c>
      <c r="C36" s="6" t="n">
        <v>127892</v>
      </c>
      <c r="D36" s="6" t="n">
        <v>344428</v>
      </c>
      <c r="E36" s="6" t="n">
        <v>389138</v>
      </c>
    </row>
    <row r="37">
      <c r="A37" s="4" t="inlineStr">
        <is>
          <t>Education technology services and payments revenue</t>
        </is>
      </c>
      <c r="B37" s="4" t="inlineStr">
        <is>
          <t xml:space="preserve"> </t>
        </is>
      </c>
      <c r="C37" s="4" t="inlineStr">
        <is>
          <t xml:space="preserve"> </t>
        </is>
      </c>
      <c r="D37" s="4" t="inlineStr">
        <is>
          <t xml:space="preserve"> </t>
        </is>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Revenue</t>
        </is>
      </c>
      <c r="B39" s="5" t="n">
        <v>118179</v>
      </c>
      <c r="C39" s="5" t="n">
        <v>113796</v>
      </c>
      <c r="D39" s="5" t="n">
        <v>378627</v>
      </c>
      <c r="E39" s="5" t="n">
        <v>357258</v>
      </c>
    </row>
    <row r="40">
      <c r="A40" s="3" t="inlineStr">
        <is>
          <t>Cost of services:</t>
        </is>
      </c>
      <c r="B40" s="4" t="inlineStr">
        <is>
          <t xml:space="preserve"> </t>
        </is>
      </c>
      <c r="C40" s="4" t="inlineStr">
        <is>
          <t xml:space="preserve"> </t>
        </is>
      </c>
      <c r="D40" s="4" t="inlineStr">
        <is>
          <t xml:space="preserve"> </t>
        </is>
      </c>
      <c r="E40" s="4" t="inlineStr">
        <is>
          <t xml:space="preserve"> </t>
        </is>
      </c>
    </row>
    <row r="41">
      <c r="A41" s="4" t="inlineStr">
        <is>
          <t>Cost of services</t>
        </is>
      </c>
      <c r="B41" s="5" t="n">
        <v>45273</v>
      </c>
      <c r="C41" s="5" t="n">
        <v>43694</v>
      </c>
      <c r="D41" s="5" t="n">
        <v>134106</v>
      </c>
      <c r="E41" s="5" t="n">
        <v>131804</v>
      </c>
    </row>
    <row r="42">
      <c r="A42" s="4" t="inlineStr">
        <is>
          <t>Solar construction revenue</t>
        </is>
      </c>
      <c r="B42" s="4" t="inlineStr">
        <is>
          <t xml:space="preserve"> </t>
        </is>
      </c>
      <c r="C42" s="4" t="inlineStr">
        <is>
          <t xml:space="preserve"> </t>
        </is>
      </c>
      <c r="D42" s="4" t="inlineStr">
        <is>
          <t xml:space="preserve"> </t>
        </is>
      </c>
      <c r="E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Revenue</t>
        </is>
      </c>
      <c r="B44" s="5" t="n">
        <v>19321</v>
      </c>
      <c r="C44" s="5" t="n">
        <v>6301</v>
      </c>
      <c r="D44" s="5" t="n">
        <v>42741</v>
      </c>
      <c r="E44" s="5" t="n">
        <v>19687</v>
      </c>
    </row>
    <row r="45">
      <c r="A45" s="3" t="inlineStr">
        <is>
          <t>Cost of services:</t>
        </is>
      </c>
      <c r="B45" s="4" t="inlineStr">
        <is>
          <t xml:space="preserve"> </t>
        </is>
      </c>
      <c r="C45" s="4" t="inlineStr">
        <is>
          <t xml:space="preserve"> </t>
        </is>
      </c>
      <c r="D45" s="4" t="inlineStr">
        <is>
          <t xml:space="preserve"> </t>
        </is>
      </c>
      <c r="E45" s="4" t="inlineStr">
        <is>
          <t xml:space="preserve"> </t>
        </is>
      </c>
    </row>
    <row r="46">
      <c r="A46" s="4" t="inlineStr">
        <is>
          <t>Cost of services</t>
        </is>
      </c>
      <c r="B46" s="6" t="n">
        <v>26815</v>
      </c>
      <c r="C46" s="6" t="n">
        <v>7783</v>
      </c>
      <c r="D46" s="6" t="n">
        <v>49115</v>
      </c>
      <c r="E46" s="6" t="n">
        <v>25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classifications and Immaterial Error Corrections -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adjustment</t>
        </is>
      </c>
      <c r="B4" s="6" t="n">
        <v>32325</v>
      </c>
      <c r="C4" s="6" t="n">
        <v>-3062</v>
      </c>
      <c r="D4" s="6" t="n">
        <v>78057</v>
      </c>
      <c r="E4" s="6" t="n">
        <v>-27297</v>
      </c>
      <c r="F4" s="4" t="inlineStr">
        <is>
          <t xml:space="preserve"> </t>
        </is>
      </c>
      <c r="G4" s="4" t="inlineStr">
        <is>
          <t xml:space="preserve"> </t>
        </is>
      </c>
      <c r="H4" s="4" t="inlineStr">
        <is>
          <t xml:space="preserve"> </t>
        </is>
      </c>
      <c r="I4" s="4" t="inlineStr">
        <is>
          <t xml:space="preserve"> </t>
        </is>
      </c>
    </row>
    <row r="5">
      <c r="A5" s="4" t="inlineStr">
        <is>
          <t>Pre-tax loss from equity investment</t>
        </is>
      </c>
      <c r="B5" s="5" t="n">
        <v>-4329</v>
      </c>
      <c r="C5" s="5" t="n">
        <v>-4747</v>
      </c>
      <c r="D5" s="5" t="n">
        <v>-8398</v>
      </c>
      <c r="E5" s="5" t="n">
        <v>-18705</v>
      </c>
      <c r="F5" s="4" t="inlineStr">
        <is>
          <t xml:space="preserve"> </t>
        </is>
      </c>
      <c r="G5" s="4" t="inlineStr">
        <is>
          <t xml:space="preserve"> </t>
        </is>
      </c>
      <c r="H5" s="4" t="inlineStr">
        <is>
          <t xml:space="preserve"> </t>
        </is>
      </c>
      <c r="I5" s="4" t="inlineStr">
        <is>
          <t xml:space="preserve"> </t>
        </is>
      </c>
    </row>
    <row r="6">
      <c r="A6" s="4" t="inlineStr">
        <is>
          <t>Net income attributable to Nelnet, Inc.</t>
        </is>
      </c>
      <c r="B6" s="5" t="n">
        <v>2388</v>
      </c>
      <c r="C6" s="5" t="n">
        <v>44354</v>
      </c>
      <c r="D6" s="5" t="n">
        <v>120886</v>
      </c>
      <c r="E6" s="5" t="n">
        <v>97739</v>
      </c>
      <c r="F6" s="4" t="inlineStr">
        <is>
          <t xml:space="preserve"> </t>
        </is>
      </c>
      <c r="G6" s="4" t="inlineStr">
        <is>
          <t xml:space="preserve"> </t>
        </is>
      </c>
      <c r="H6" s="4" t="inlineStr">
        <is>
          <t xml:space="preserve"> </t>
        </is>
      </c>
      <c r="I6" s="4" t="inlineStr">
        <is>
          <t xml:space="preserve"> </t>
        </is>
      </c>
    </row>
    <row r="7">
      <c r="A7" s="4" t="inlineStr">
        <is>
          <t>Net income (loss) attributable to parent</t>
        </is>
      </c>
      <c r="B7" s="5" t="n">
        <v>3210138</v>
      </c>
      <c r="C7" s="5" t="n">
        <v>3237139</v>
      </c>
      <c r="D7" s="5" t="n">
        <v>3210138</v>
      </c>
      <c r="E7" s="5" t="n">
        <v>3237139</v>
      </c>
      <c r="F7" s="6" t="n">
        <v>3220022</v>
      </c>
      <c r="G7" s="6" t="n">
        <v>3200107</v>
      </c>
      <c r="H7" s="6" t="n">
        <v>3228127</v>
      </c>
      <c r="I7" s="6" t="n">
        <v>3183199</v>
      </c>
    </row>
    <row r="8">
      <c r="A8" s="4" t="inlineStr">
        <is>
          <t>Loan Sales | Revision of Prior Period, Reclassific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adjustment</t>
        </is>
      </c>
      <c r="B10" s="4" t="inlineStr">
        <is>
          <t xml:space="preserve"> </t>
        </is>
      </c>
      <c r="C10" s="5" t="n">
        <v>-6400</v>
      </c>
      <c r="D10" s="4" t="inlineStr">
        <is>
          <t xml:space="preserve"> </t>
        </is>
      </c>
      <c r="E10" s="5" t="n">
        <v>-49500</v>
      </c>
      <c r="F10" s="4" t="inlineStr">
        <is>
          <t xml:space="preserve"> </t>
        </is>
      </c>
      <c r="G10" s="4" t="inlineStr">
        <is>
          <t xml:space="preserve"> </t>
        </is>
      </c>
      <c r="H10" s="4" t="inlineStr">
        <is>
          <t xml:space="preserve"> </t>
        </is>
      </c>
      <c r="I10" s="4" t="inlineStr">
        <is>
          <t xml:space="preserve"> </t>
        </is>
      </c>
    </row>
    <row r="11">
      <c r="A11" s="4" t="inlineStr">
        <is>
          <t>So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loss from equity investment</t>
        </is>
      </c>
      <c r="B13" s="5" t="n">
        <v>3936</v>
      </c>
      <c r="C13" s="5" t="n">
        <v>3278</v>
      </c>
      <c r="D13" s="5" t="n">
        <v>5568</v>
      </c>
      <c r="E13" s="5" t="n">
        <v>14706</v>
      </c>
      <c r="F13" s="4" t="inlineStr">
        <is>
          <t xml:space="preserve"> </t>
        </is>
      </c>
      <c r="G13" s="4" t="inlineStr">
        <is>
          <t xml:space="preserve"> </t>
        </is>
      </c>
      <c r="H13" s="4" t="inlineStr">
        <is>
          <t xml:space="preserve"> </t>
        </is>
      </c>
      <c r="I13" s="4" t="inlineStr">
        <is>
          <t xml:space="preserve"> </t>
        </is>
      </c>
    </row>
    <row r="14">
      <c r="A14" s="4" t="inlineStr">
        <is>
          <t>Net income attributable to Nelnet, Inc.</t>
        </is>
      </c>
      <c r="B14" s="6" t="n">
        <v>-7302</v>
      </c>
      <c r="C14" s="5" t="n">
        <v>-3178</v>
      </c>
      <c r="D14" s="6" t="n">
        <v>-5500</v>
      </c>
      <c r="E14" s="5" t="n">
        <v>-4779</v>
      </c>
      <c r="F14" s="4" t="inlineStr">
        <is>
          <t xml:space="preserve"> </t>
        </is>
      </c>
      <c r="G14" s="4" t="inlineStr">
        <is>
          <t xml:space="preserve"> </t>
        </is>
      </c>
      <c r="H14" s="4" t="inlineStr">
        <is>
          <t xml:space="preserve"> </t>
        </is>
      </c>
      <c r="I14" s="4" t="inlineStr">
        <is>
          <t xml:space="preserve"> </t>
        </is>
      </c>
    </row>
    <row r="15">
      <c r="A15" s="4" t="inlineStr">
        <is>
          <t>Solar | Revision of Prior Period, Reclassific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adjustment</t>
        </is>
      </c>
      <c r="B17" s="4" t="inlineStr">
        <is>
          <t xml:space="preserve"> </t>
        </is>
      </c>
      <c r="C17" s="5" t="n">
        <v>-2900</v>
      </c>
      <c r="D17" s="4" t="inlineStr">
        <is>
          <t xml:space="preserve"> </t>
        </is>
      </c>
      <c r="E17" s="5" t="n">
        <v>-6000</v>
      </c>
      <c r="F17" s="4" t="inlineStr">
        <is>
          <t xml:space="preserve"> </t>
        </is>
      </c>
      <c r="G17" s="4" t="inlineStr">
        <is>
          <t xml:space="preserve"> </t>
        </is>
      </c>
      <c r="H17" s="4" t="inlineStr">
        <is>
          <t xml:space="preserve"> </t>
        </is>
      </c>
      <c r="I17" s="4" t="inlineStr">
        <is>
          <t xml:space="preserve"> </t>
        </is>
      </c>
    </row>
    <row r="18">
      <c r="A18" s="4" t="inlineStr">
        <is>
          <t>Pre-tax loss from equity investment</t>
        </is>
      </c>
      <c r="B18" s="4" t="inlineStr">
        <is>
          <t xml:space="preserve"> </t>
        </is>
      </c>
      <c r="C18" s="5" t="n">
        <v>1700</v>
      </c>
      <c r="D18" s="4" t="inlineStr">
        <is>
          <t xml:space="preserve"> </t>
        </is>
      </c>
      <c r="E18" s="5" t="n">
        <v>3000</v>
      </c>
      <c r="F18" s="4" t="inlineStr">
        <is>
          <t xml:space="preserve"> </t>
        </is>
      </c>
      <c r="G18" s="4" t="inlineStr">
        <is>
          <t xml:space="preserve"> </t>
        </is>
      </c>
      <c r="H18" s="4" t="inlineStr">
        <is>
          <t xml:space="preserve"> </t>
        </is>
      </c>
      <c r="I18" s="4" t="inlineStr">
        <is>
          <t xml:space="preserve"> </t>
        </is>
      </c>
    </row>
    <row r="19">
      <c r="A19" s="4" t="inlineStr">
        <is>
          <t>Net income attributable to Nelnet, Inc.</t>
        </is>
      </c>
      <c r="B19" s="4" t="inlineStr">
        <is>
          <t xml:space="preserve"> </t>
        </is>
      </c>
      <c r="C19" s="6" t="n">
        <v>-1000</v>
      </c>
      <c r="D19" s="4" t="inlineStr">
        <is>
          <t xml:space="preserve"> </t>
        </is>
      </c>
      <c r="E19" s="6" t="n">
        <v>-2300</v>
      </c>
      <c r="F19" s="4" t="inlineStr">
        <is>
          <t xml:space="preserve"> </t>
        </is>
      </c>
      <c r="G19" s="4" t="inlineStr">
        <is>
          <t xml:space="preserve"> </t>
        </is>
      </c>
      <c r="H19" s="4" t="inlineStr">
        <is>
          <t xml:space="preserve"> </t>
        </is>
      </c>
      <c r="I19" s="4" t="inlineStr">
        <is>
          <t xml:space="preserve"> </t>
        </is>
      </c>
    </row>
    <row r="20">
      <c r="A20" s="4" t="inlineStr">
        <is>
          <t>Net income (loss)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6" t="n">
        <v>-21800</v>
      </c>
      <c r="H20" s="4" t="inlineStr">
        <is>
          <t xml:space="preserve"> </t>
        </is>
      </c>
      <c r="I20" s="6" t="n">
        <v>-16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Receivable and Accrued Interest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600097</v>
      </c>
      <c r="C3" s="4" t="inlineStr">
        <is>
          <t xml:space="preserve"> </t>
        </is>
      </c>
      <c r="D3" s="6" t="n">
        <v>764385</v>
      </c>
      <c r="E3" s="4" t="inlineStr">
        <is>
          <t xml:space="preserve"> </t>
        </is>
      </c>
      <c r="F3" s="4" t="inlineStr">
        <is>
          <t xml:space="preserve"> </t>
        </is>
      </c>
      <c r="G3" s="4" t="inlineStr">
        <is>
          <t xml:space="preserve"> </t>
        </is>
      </c>
    </row>
    <row r="4">
      <c r="A4" s="4" t="inlineStr">
        <is>
          <t>Loan discount, net of unamortized premiums and deferred origination costs</t>
        </is>
      </c>
      <c r="B4" s="5" t="n">
        <v>-34535</v>
      </c>
      <c r="C4" s="4" t="inlineStr">
        <is>
          <t xml:space="preserve"> </t>
        </is>
      </c>
      <c r="D4" s="5" t="n">
        <v>-33872</v>
      </c>
      <c r="E4" s="4" t="inlineStr">
        <is>
          <t xml:space="preserve"> </t>
        </is>
      </c>
      <c r="F4" s="4" t="inlineStr">
        <is>
          <t xml:space="preserve"> </t>
        </is>
      </c>
      <c r="G4" s="4" t="inlineStr">
        <is>
          <t xml:space="preserve"> </t>
        </is>
      </c>
    </row>
    <row r="5">
      <c r="A5" s="4" t="inlineStr">
        <is>
          <t>Allowance for loan losses</t>
        </is>
      </c>
      <c r="B5" s="5" t="n">
        <v>-102142</v>
      </c>
      <c r="C5" s="6" t="n">
        <v>-96764</v>
      </c>
      <c r="D5" s="5" t="n">
        <v>-104643</v>
      </c>
      <c r="E5" s="6" t="n">
        <v>-110093</v>
      </c>
      <c r="F5" s="6" t="n">
        <v>-114263</v>
      </c>
      <c r="G5" s="6" t="n">
        <v>-131827</v>
      </c>
    </row>
    <row r="6">
      <c r="A6" s="4" t="inlineStr">
        <is>
          <t>Financing receivable, after allowance for credit loss</t>
        </is>
      </c>
      <c r="B6" s="5" t="n">
        <v>10572881</v>
      </c>
      <c r="C6" s="4" t="inlineStr">
        <is>
          <t xml:space="preserve"> </t>
        </is>
      </c>
      <c r="D6" s="5" t="n">
        <v>13108204</v>
      </c>
      <c r="E6" s="4" t="inlineStr">
        <is>
          <t xml:space="preserve"> </t>
        </is>
      </c>
      <c r="F6" s="4" t="inlineStr">
        <is>
          <t xml:space="preserve"> </t>
        </is>
      </c>
      <c r="G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gross</t>
        </is>
      </c>
      <c r="B9" s="5" t="n">
        <v>9549589</v>
      </c>
      <c r="C9" s="4" t="inlineStr">
        <is>
          <t xml:space="preserve"> </t>
        </is>
      </c>
      <c r="D9" s="5" t="n">
        <v>12049462</v>
      </c>
      <c r="E9" s="4" t="inlineStr">
        <is>
          <t xml:space="preserve"> </t>
        </is>
      </c>
      <c r="F9" s="4" t="inlineStr">
        <is>
          <t xml:space="preserve"> </t>
        </is>
      </c>
      <c r="G9" s="4" t="inlineStr">
        <is>
          <t xml:space="preserve"> </t>
        </is>
      </c>
    </row>
    <row r="10">
      <c r="A10" s="4" t="inlineStr">
        <is>
          <t>Allowance for loan losses</t>
        </is>
      </c>
      <c r="B10" s="5" t="n">
        <v>-84958</v>
      </c>
      <c r="C10" s="4" t="inlineStr">
        <is>
          <t xml:space="preserve"> </t>
        </is>
      </c>
      <c r="D10" s="5" t="n">
        <v>-95945</v>
      </c>
      <c r="E10" s="4" t="inlineStr">
        <is>
          <t xml:space="preserve"> </t>
        </is>
      </c>
      <c r="F10" s="4" t="inlineStr">
        <is>
          <t xml:space="preserve"> </t>
        </is>
      </c>
      <c r="G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gross</t>
        </is>
      </c>
      <c r="B13" s="5" t="n">
        <v>9070742</v>
      </c>
      <c r="C13" s="4" t="inlineStr">
        <is>
          <t xml:space="preserve"> </t>
        </is>
      </c>
      <c r="D13" s="5" t="n">
        <v>11686207</v>
      </c>
      <c r="E13" s="5" t="n">
        <v>12298984</v>
      </c>
      <c r="F13" s="4" t="inlineStr">
        <is>
          <t xml:space="preserve"> </t>
        </is>
      </c>
      <c r="G13" s="4" t="inlineStr">
        <is>
          <t xml:space="preserve"> </t>
        </is>
      </c>
    </row>
    <row r="14">
      <c r="A14" s="4" t="inlineStr">
        <is>
          <t>Accrued interest receivable</t>
        </is>
      </c>
      <c r="B14" s="5" t="n">
        <v>592250</v>
      </c>
      <c r="C14" s="4" t="inlineStr">
        <is>
          <t xml:space="preserve"> </t>
        </is>
      </c>
      <c r="D14" s="5" t="n">
        <v>757713</v>
      </c>
      <c r="E14" s="5" t="n">
        <v>798102</v>
      </c>
      <c r="F14" s="4" t="inlineStr">
        <is>
          <t xml:space="preserve"> </t>
        </is>
      </c>
      <c r="G14" s="4" t="inlineStr">
        <is>
          <t xml:space="preserve"> </t>
        </is>
      </c>
    </row>
    <row r="15">
      <c r="A15" s="4" t="inlineStr">
        <is>
          <t>Allowance for loan losses</t>
        </is>
      </c>
      <c r="B15" s="5" t="n">
        <v>-50834</v>
      </c>
      <c r="C15" s="5" t="n">
        <v>-54180</v>
      </c>
      <c r="D15" s="5" t="n">
        <v>-68453</v>
      </c>
      <c r="E15" s="5" t="n">
        <v>-72043</v>
      </c>
      <c r="F15" s="5" t="n">
        <v>-74061</v>
      </c>
      <c r="G15" s="5" t="n">
        <v>-83593</v>
      </c>
    </row>
    <row r="16">
      <c r="A16" s="4" t="inlineStr">
        <is>
          <t>Financing receivable, after allowance for credit loss</t>
        </is>
      </c>
      <c r="B16" s="5" t="n">
        <v>9589351</v>
      </c>
      <c r="C16" s="4" t="inlineStr">
        <is>
          <t xml:space="preserve"> </t>
        </is>
      </c>
      <c r="D16" s="5" t="n">
        <v>12346504</v>
      </c>
      <c r="E16" s="5" t="n">
        <v>12994064</v>
      </c>
      <c r="F16" s="4" t="inlineStr">
        <is>
          <t xml:space="preserve"> </t>
        </is>
      </c>
      <c r="G16" s="4" t="inlineStr">
        <is>
          <t xml:space="preserve"> </t>
        </is>
      </c>
    </row>
    <row r="17">
      <c r="A17" s="4" t="inlineStr">
        <is>
          <t>Federally insured loans - Non-Nelnet Bank | Stafford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 gross</t>
        </is>
      </c>
      <c r="B19" s="5" t="n">
        <v>2202590</v>
      </c>
      <c r="C19" s="4" t="inlineStr">
        <is>
          <t xml:space="preserve"> </t>
        </is>
      </c>
      <c r="D19" s="5" t="n">
        <v>2936174</v>
      </c>
      <c r="E19" s="4" t="inlineStr">
        <is>
          <t xml:space="preserve"> </t>
        </is>
      </c>
      <c r="F19" s="4" t="inlineStr">
        <is>
          <t xml:space="preserve"> </t>
        </is>
      </c>
      <c r="G19" s="4" t="inlineStr">
        <is>
          <t xml:space="preserve"> </t>
        </is>
      </c>
    </row>
    <row r="20">
      <c r="A20" s="4" t="inlineStr">
        <is>
          <t>Federally insured loans - Non-Nelnet Bank | 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gross</t>
        </is>
      </c>
      <c r="B22" s="5" t="n">
        <v>6868152</v>
      </c>
      <c r="C22" s="4" t="inlineStr">
        <is>
          <t xml:space="preserve"> </t>
        </is>
      </c>
      <c r="D22" s="5" t="n">
        <v>8750033</v>
      </c>
      <c r="E22" s="4" t="inlineStr">
        <is>
          <t xml:space="preserve"> </t>
        </is>
      </c>
      <c r="F22" s="4" t="inlineStr">
        <is>
          <t xml:space="preserve"> </t>
        </is>
      </c>
      <c r="G22" s="4" t="inlineStr">
        <is>
          <t xml:space="preserve"> </t>
        </is>
      </c>
    </row>
    <row r="23">
      <c r="A23" s="4" t="inlineStr">
        <is>
          <t>Private education loans - Non-Nelnet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gross</t>
        </is>
      </c>
      <c r="B25" s="5" t="n">
        <v>234295</v>
      </c>
      <c r="C25" s="4" t="inlineStr">
        <is>
          <t xml:space="preserve"> </t>
        </is>
      </c>
      <c r="D25" s="5" t="n">
        <v>277320</v>
      </c>
      <c r="E25" s="5" t="n">
        <v>293004</v>
      </c>
      <c r="F25" s="4" t="inlineStr">
        <is>
          <t xml:space="preserve"> </t>
        </is>
      </c>
      <c r="G25" s="4" t="inlineStr">
        <is>
          <t xml:space="preserve"> </t>
        </is>
      </c>
    </row>
    <row r="26">
      <c r="A26" s="4" t="inlineStr">
        <is>
          <t>Accrued interest receivable</t>
        </is>
      </c>
      <c r="B26" s="5" t="n">
        <v>2248</v>
      </c>
      <c r="C26" s="4" t="inlineStr">
        <is>
          <t xml:space="preserve"> </t>
        </is>
      </c>
      <c r="D26" s="5" t="n">
        <v>2653</v>
      </c>
      <c r="E26" s="5" t="n">
        <v>2750</v>
      </c>
      <c r="F26" s="4" t="inlineStr">
        <is>
          <t xml:space="preserve"> </t>
        </is>
      </c>
      <c r="G26" s="4" t="inlineStr">
        <is>
          <t xml:space="preserve"> </t>
        </is>
      </c>
    </row>
    <row r="27">
      <c r="A27" s="4" t="inlineStr">
        <is>
          <t>Allowance for loan losses</t>
        </is>
      </c>
      <c r="B27" s="5" t="n">
        <v>-11744</v>
      </c>
      <c r="C27" s="5" t="n">
        <v>-13065</v>
      </c>
      <c r="D27" s="5" t="n">
        <v>-15750</v>
      </c>
      <c r="E27" s="5" t="n">
        <v>-16944</v>
      </c>
      <c r="F27" s="5" t="n">
        <v>-14322</v>
      </c>
      <c r="G27" s="5" t="n">
        <v>-15411</v>
      </c>
    </row>
    <row r="28">
      <c r="A28" s="4" t="inlineStr">
        <is>
          <t>Financing receivable, after allowance for credit loss</t>
        </is>
      </c>
      <c r="B28" s="5" t="n">
        <v>218027</v>
      </c>
      <c r="C28" s="4" t="inlineStr">
        <is>
          <t xml:space="preserve"> </t>
        </is>
      </c>
      <c r="D28" s="5" t="n">
        <v>256186</v>
      </c>
      <c r="E28" s="5" t="n">
        <v>270741</v>
      </c>
      <c r="F28" s="4" t="inlineStr">
        <is>
          <t xml:space="preserve"> </t>
        </is>
      </c>
      <c r="G28" s="4" t="inlineStr">
        <is>
          <t xml:space="preserve"> </t>
        </is>
      </c>
    </row>
    <row r="29">
      <c r="A29" s="4" t="inlineStr">
        <is>
          <t>Consumer loans and other loans - Non-Nelnet 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able, gross</t>
        </is>
      </c>
      <c r="B31" s="5" t="n">
        <v>244552</v>
      </c>
      <c r="C31" s="4" t="inlineStr">
        <is>
          <t xml:space="preserve"> </t>
        </is>
      </c>
      <c r="D31" s="5" t="n">
        <v>85935</v>
      </c>
      <c r="E31" s="5" t="n">
        <v>143633</v>
      </c>
      <c r="F31" s="4" t="inlineStr">
        <is>
          <t xml:space="preserve"> </t>
        </is>
      </c>
      <c r="G31" s="4" t="inlineStr">
        <is>
          <t xml:space="preserve"> </t>
        </is>
      </c>
    </row>
    <row r="32">
      <c r="A32" s="4" t="inlineStr">
        <is>
          <t>Accrued interest receivable</t>
        </is>
      </c>
      <c r="B32" s="5" t="n">
        <v>1115</v>
      </c>
      <c r="C32" s="4" t="inlineStr">
        <is>
          <t xml:space="preserve"> </t>
        </is>
      </c>
      <c r="D32" s="5" t="n">
        <v>861</v>
      </c>
      <c r="E32" s="5" t="n">
        <v>1716</v>
      </c>
      <c r="F32" s="4" t="inlineStr">
        <is>
          <t xml:space="preserve"> </t>
        </is>
      </c>
      <c r="G32" s="4" t="inlineStr">
        <is>
          <t xml:space="preserve"> </t>
        </is>
      </c>
    </row>
    <row r="33">
      <c r="A33" s="4" t="inlineStr">
        <is>
          <t>Allowance for loan losses</t>
        </is>
      </c>
      <c r="B33" s="5" t="n">
        <v>-22380</v>
      </c>
      <c r="C33" s="5" t="n">
        <v>-14135</v>
      </c>
      <c r="D33" s="5" t="n">
        <v>-11742</v>
      </c>
      <c r="E33" s="5" t="n">
        <v>-14022</v>
      </c>
      <c r="F33" s="5" t="n">
        <v>-20005</v>
      </c>
      <c r="G33" s="5" t="n">
        <v>-30263</v>
      </c>
    </row>
    <row r="34">
      <c r="A34" s="4" t="inlineStr">
        <is>
          <t>Financing receivable, after allowance for credit loss</t>
        </is>
      </c>
      <c r="B34" s="5" t="n">
        <v>212498</v>
      </c>
      <c r="C34" s="4" t="inlineStr">
        <is>
          <t xml:space="preserve"> </t>
        </is>
      </c>
      <c r="D34" s="5" t="n">
        <v>72580</v>
      </c>
      <c r="E34" s="5" t="n">
        <v>131147</v>
      </c>
      <c r="F34" s="4" t="inlineStr">
        <is>
          <t xml:space="preserve"> </t>
        </is>
      </c>
      <c r="G34" s="4" t="inlineStr">
        <is>
          <t xml:space="preserve"> </t>
        </is>
      </c>
    </row>
    <row r="35">
      <c r="A35" s="4" t="inlineStr">
        <is>
          <t>Nelnet Bank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 gross</t>
        </is>
      </c>
      <c r="B37" s="5" t="n">
        <v>559872</v>
      </c>
      <c r="C37" s="4" t="inlineStr">
        <is>
          <t xml:space="preserve"> </t>
        </is>
      </c>
      <c r="D37" s="5" t="n">
        <v>432872</v>
      </c>
      <c r="E37" s="4" t="inlineStr">
        <is>
          <t xml:space="preserve"> </t>
        </is>
      </c>
      <c r="F37" s="4" t="inlineStr">
        <is>
          <t xml:space="preserve"> </t>
        </is>
      </c>
      <c r="G37" s="4" t="inlineStr">
        <is>
          <t xml:space="preserve"> </t>
        </is>
      </c>
    </row>
    <row r="38">
      <c r="A38" s="4" t="inlineStr">
        <is>
          <t>Allowance for loan losses</t>
        </is>
      </c>
      <c r="B38" s="5" t="n">
        <v>-17184</v>
      </c>
      <c r="C38" s="4" t="inlineStr">
        <is>
          <t xml:space="preserve"> </t>
        </is>
      </c>
      <c r="D38" s="5" t="n">
        <v>-8698</v>
      </c>
      <c r="E38" s="4" t="inlineStr">
        <is>
          <t xml:space="preserve"> </t>
        </is>
      </c>
      <c r="F38" s="4" t="inlineStr">
        <is>
          <t xml:space="preserve"> </t>
        </is>
      </c>
      <c r="G38" s="4" t="inlineStr">
        <is>
          <t xml:space="preserve"> </t>
        </is>
      </c>
    </row>
    <row r="39">
      <c r="A39" s="4" t="inlineStr">
        <is>
          <t>Private education loans - Nelnet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 gross</t>
        </is>
      </c>
      <c r="B41" s="5" t="n">
        <v>352654</v>
      </c>
      <c r="C41" s="4" t="inlineStr">
        <is>
          <t xml:space="preserve"> </t>
        </is>
      </c>
      <c r="D41" s="5" t="n">
        <v>360520</v>
      </c>
      <c r="E41" s="5" t="n">
        <v>359941</v>
      </c>
      <c r="F41" s="4" t="inlineStr">
        <is>
          <t xml:space="preserve"> </t>
        </is>
      </c>
      <c r="G41" s="4" t="inlineStr">
        <is>
          <t xml:space="preserve"> </t>
        </is>
      </c>
    </row>
    <row r="42">
      <c r="A42" s="4" t="inlineStr">
        <is>
          <t>Accrued interest receivable</t>
        </is>
      </c>
      <c r="B42" s="5" t="n">
        <v>3098</v>
      </c>
      <c r="C42" s="4" t="inlineStr">
        <is>
          <t xml:space="preserve"> </t>
        </is>
      </c>
      <c r="D42" s="5" t="n">
        <v>2023</v>
      </c>
      <c r="E42" s="5" t="n">
        <v>1905</v>
      </c>
      <c r="F42" s="4" t="inlineStr">
        <is>
          <t xml:space="preserve"> </t>
        </is>
      </c>
      <c r="G42" s="4" t="inlineStr">
        <is>
          <t xml:space="preserve"> </t>
        </is>
      </c>
    </row>
    <row r="43">
      <c r="A43" s="4" t="inlineStr">
        <is>
          <t>Allowance for loan losses</t>
        </is>
      </c>
      <c r="B43" s="5" t="n">
        <v>-3670</v>
      </c>
      <c r="C43" s="5" t="n">
        <v>-3559</v>
      </c>
      <c r="D43" s="5" t="n">
        <v>-3347</v>
      </c>
      <c r="E43" s="5" t="n">
        <v>-3083</v>
      </c>
      <c r="F43" s="5" t="n">
        <v>-2905</v>
      </c>
      <c r="G43" s="5" t="n">
        <v>-2390</v>
      </c>
    </row>
    <row r="44">
      <c r="A44" s="4" t="inlineStr">
        <is>
          <t>Financing receivable, after allowance for credit loss</t>
        </is>
      </c>
      <c r="B44" s="5" t="n">
        <v>357868</v>
      </c>
      <c r="C44" s="4" t="inlineStr">
        <is>
          <t xml:space="preserve"> </t>
        </is>
      </c>
      <c r="D44" s="5" t="n">
        <v>364804</v>
      </c>
      <c r="E44" s="5" t="n">
        <v>364341</v>
      </c>
      <c r="F44" s="4" t="inlineStr">
        <is>
          <t xml:space="preserve"> </t>
        </is>
      </c>
      <c r="G44" s="4" t="inlineStr">
        <is>
          <t xml:space="preserve"> </t>
        </is>
      </c>
    </row>
    <row r="45">
      <c r="A45" s="4" t="inlineStr">
        <is>
          <t>Consumer and other loans - Nelnet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receivable, gross</t>
        </is>
      </c>
      <c r="B47" s="5" t="n">
        <v>207218</v>
      </c>
      <c r="C47" s="4" t="inlineStr">
        <is>
          <t xml:space="preserve"> </t>
        </is>
      </c>
      <c r="D47" s="5" t="n">
        <v>72352</v>
      </c>
      <c r="E47" s="5" t="n">
        <v>49611</v>
      </c>
      <c r="F47" s="4" t="inlineStr">
        <is>
          <t xml:space="preserve"> </t>
        </is>
      </c>
      <c r="G47" s="4" t="inlineStr">
        <is>
          <t xml:space="preserve"> </t>
        </is>
      </c>
    </row>
    <row r="48">
      <c r="A48" s="4" t="inlineStr">
        <is>
          <t>Accrued interest receivable</t>
        </is>
      </c>
      <c r="B48" s="5" t="n">
        <v>1386</v>
      </c>
      <c r="C48" s="4" t="inlineStr">
        <is>
          <t xml:space="preserve"> </t>
        </is>
      </c>
      <c r="D48" s="5" t="n">
        <v>575</v>
      </c>
      <c r="E48" s="5" t="n">
        <v>373</v>
      </c>
      <c r="F48" s="4" t="inlineStr">
        <is>
          <t xml:space="preserve"> </t>
        </is>
      </c>
      <c r="G48" s="4" t="inlineStr">
        <is>
          <t xml:space="preserve"> </t>
        </is>
      </c>
    </row>
    <row r="49">
      <c r="A49" s="4" t="inlineStr">
        <is>
          <t>Allowance for loan losses</t>
        </is>
      </c>
      <c r="B49" s="5" t="n">
        <v>-13514</v>
      </c>
      <c r="C49" s="6" t="n">
        <v>-11825</v>
      </c>
      <c r="D49" s="5" t="n">
        <v>-5351</v>
      </c>
      <c r="E49" s="5" t="n">
        <v>-3853</v>
      </c>
      <c r="F49" s="6" t="n">
        <v>-2816</v>
      </c>
      <c r="G49" s="6" t="n">
        <v>0</v>
      </c>
    </row>
    <row r="50">
      <c r="A50" s="4" t="inlineStr">
        <is>
          <t>Financing receivable, after allowance for credit loss</t>
        </is>
      </c>
      <c r="B50" s="6" t="n">
        <v>195137</v>
      </c>
      <c r="C50" s="4" t="inlineStr">
        <is>
          <t xml:space="preserve"> </t>
        </is>
      </c>
      <c r="D50" s="6" t="n">
        <v>67570</v>
      </c>
      <c r="E50" s="6" t="n">
        <v>46124</v>
      </c>
      <c r="F50" s="4" t="inlineStr">
        <is>
          <t xml:space="preserve"> </t>
        </is>
      </c>
      <c r="G5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Sep. 30, 2024</t>
        </is>
      </c>
      <c r="C1" s="2" t="inlineStr">
        <is>
          <t>Dec. 31, 2023</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9" t="n">
        <v>0.0056</v>
      </c>
      <c r="C4" s="9" t="n">
        <v>0.0059</v>
      </c>
    </row>
    <row r="5">
      <c r="A5" s="4" t="inlineStr">
        <is>
          <t>Allowance for loan losses as a percentage of the risk sharing component, not covered by the federal guaranty</t>
        </is>
      </c>
      <c r="B5" s="9" t="n">
        <v>0.207</v>
      </c>
      <c r="C5" s="9" t="n">
        <v>0.218</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9" t="n">
        <v>0.0501</v>
      </c>
      <c r="C8" s="9" t="n">
        <v>0.0568</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9" t="n">
        <v>0.0915</v>
      </c>
      <c r="C11" s="9" t="n">
        <v>0.1366</v>
      </c>
    </row>
    <row r="12">
      <c r="A12" s="4" t="inlineStr">
        <is>
          <t>Private education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9" t="n">
        <v>0.0104</v>
      </c>
      <c r="C14" s="9" t="n">
        <v>0.009299999999999999</v>
      </c>
    </row>
    <row r="15">
      <c r="A15" s="4" t="inlineStr">
        <is>
          <t>Consumer and other loans - Nelnet Bank</t>
        </is>
      </c>
      <c r="B15" s="4" t="inlineStr">
        <is>
          <t xml:space="preserve"> </t>
        </is>
      </c>
      <c r="C15" s="4" t="inlineStr">
        <is>
          <t xml:space="preserve"> </t>
        </is>
      </c>
    </row>
    <row r="16">
      <c r="A16" s="3" t="inlineStr">
        <is>
          <t>Financing Receivable, Credit Ratio [Line Items]</t>
        </is>
      </c>
      <c r="B16" s="4" t="inlineStr">
        <is>
          <t xml:space="preserve"> </t>
        </is>
      </c>
      <c r="C16" s="4" t="inlineStr">
        <is>
          <t xml:space="preserve"> </t>
        </is>
      </c>
    </row>
    <row r="17">
      <c r="A17" s="4" t="inlineStr">
        <is>
          <t>Allowance for loan losses as a percentage of the ending balance</t>
        </is>
      </c>
      <c r="B17" s="9" t="n">
        <v>0.06519999999999999</v>
      </c>
      <c r="C17" s="9" t="n">
        <v>0.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ccrued Interest Receivable and Allowance for Loan Los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old</t>
        </is>
      </c>
      <c r="B4" s="6" t="n">
        <v>1100</v>
      </c>
      <c r="C4" s="6" t="n">
        <v>61800</v>
      </c>
      <c r="D4" s="6" t="n">
        <v>335000</v>
      </c>
      <c r="E4" s="6" t="n">
        <v>482000</v>
      </c>
      <c r="F4" s="4" t="inlineStr">
        <is>
          <t xml:space="preserve"> </t>
        </is>
      </c>
    </row>
    <row r="5">
      <c r="A5" s="4" t="inlineStr">
        <is>
          <t>Loss on sale of loan</t>
        </is>
      </c>
      <c r="B5" s="5" t="n">
        <v>-107</v>
      </c>
      <c r="C5" s="6" t="n">
        <v>-1022</v>
      </c>
      <c r="D5" s="5" t="n">
        <v>-1685</v>
      </c>
      <c r="E5" s="6" t="n">
        <v>-16776</v>
      </c>
      <c r="F5" s="4" t="inlineStr">
        <is>
          <t xml:space="preserve"> </t>
        </is>
      </c>
    </row>
    <row r="6">
      <c r="A6" s="4" t="inlineStr">
        <is>
          <t>Consumer Portfolio Segment, Unfunded Private Education Loan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y related to unfunded education loan commitments</t>
        </is>
      </c>
      <c r="B8" s="5" t="n">
        <v>371</v>
      </c>
      <c r="C8" s="4" t="inlineStr">
        <is>
          <t xml:space="preserve"> </t>
        </is>
      </c>
      <c r="D8" s="5" t="n">
        <v>371</v>
      </c>
      <c r="E8" s="4" t="inlineStr">
        <is>
          <t xml:space="preserve"> </t>
        </is>
      </c>
      <c r="F8" s="6" t="n">
        <v>158</v>
      </c>
    </row>
    <row r="9">
      <c r="A9" s="4" t="inlineStr">
        <is>
          <t>Unfunded private education loan commitments</t>
        </is>
      </c>
      <c r="B9" s="6" t="n">
        <v>29900</v>
      </c>
      <c r="C9" s="4" t="inlineStr">
        <is>
          <t xml:space="preserve"> </t>
        </is>
      </c>
      <c r="D9" s="6" t="n">
        <v>29900</v>
      </c>
      <c r="E9" s="4" t="inlineStr">
        <is>
          <t xml:space="preserve"> </t>
        </is>
      </c>
      <c r="F9" s="6" t="n">
        <v>12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Allowance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6764</v>
      </c>
      <c r="C4" s="6" t="n">
        <v>114263</v>
      </c>
      <c r="D4" s="6" t="n">
        <v>104643</v>
      </c>
      <c r="E4" s="6" t="n">
        <v>131827</v>
      </c>
    </row>
    <row r="5">
      <c r="A5" s="4" t="inlineStr">
        <is>
          <t>Provision (negative provision) for loan losses</t>
        </is>
      </c>
      <c r="B5" s="5" t="n">
        <v>17859</v>
      </c>
      <c r="C5" s="5" t="n">
        <v>4120</v>
      </c>
      <c r="D5" s="5" t="n">
        <v>32338</v>
      </c>
      <c r="E5" s="5" t="n">
        <v>4933</v>
      </c>
    </row>
    <row r="6">
      <c r="A6" s="4" t="inlineStr">
        <is>
          <t>Charge-offs</t>
        </is>
      </c>
      <c r="B6" s="5" t="n">
        <v>-13710</v>
      </c>
      <c r="C6" s="5" t="n">
        <v>-8908</v>
      </c>
      <c r="D6" s="5" t="n">
        <v>-37278</v>
      </c>
      <c r="E6" s="5" t="n">
        <v>-28326</v>
      </c>
    </row>
    <row r="7">
      <c r="A7" s="4" t="inlineStr">
        <is>
          <t>Recoveries</t>
        </is>
      </c>
      <c r="B7" s="5" t="n">
        <v>1229</v>
      </c>
      <c r="C7" s="5" t="n">
        <v>618</v>
      </c>
      <c r="D7" s="5" t="n">
        <v>2439</v>
      </c>
      <c r="E7" s="5" t="n">
        <v>1659</v>
      </c>
    </row>
    <row r="8">
      <c r="A8" s="4" t="inlineStr">
        <is>
          <t>Balance at end of period</t>
        </is>
      </c>
      <c r="B8" s="5" t="n">
        <v>102142</v>
      </c>
      <c r="C8" s="5" t="n">
        <v>110093</v>
      </c>
      <c r="D8" s="5" t="n">
        <v>102142</v>
      </c>
      <c r="E8" s="5" t="n">
        <v>110093</v>
      </c>
    </row>
    <row r="9">
      <c r="A9" s="4" t="inlineStr">
        <is>
          <t>Provision (negative provision) for loan losses</t>
        </is>
      </c>
      <c r="B9" s="5" t="n">
        <v>17859</v>
      </c>
      <c r="C9" s="5" t="n">
        <v>4120</v>
      </c>
      <c r="D9" s="5" t="n">
        <v>32338</v>
      </c>
      <c r="E9" s="5" t="n">
        <v>4933</v>
      </c>
    </row>
    <row r="10">
      <c r="A10" s="4" t="inlineStr">
        <is>
          <t>Federally insured loans - Non-Nelnet Bank</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54180</v>
      </c>
      <c r="C12" s="5" t="n">
        <v>74061</v>
      </c>
      <c r="D12" s="5" t="n">
        <v>68453</v>
      </c>
      <c r="E12" s="5" t="n">
        <v>83593</v>
      </c>
    </row>
    <row r="13">
      <c r="A13" s="4" t="inlineStr">
        <is>
          <t>Provision (negative provision) for loan losses</t>
        </is>
      </c>
      <c r="B13" s="5" t="n">
        <v>1247</v>
      </c>
      <c r="C13" s="5" t="n">
        <v>1641</v>
      </c>
      <c r="D13" s="5" t="n">
        <v>-2593</v>
      </c>
      <c r="E13" s="5" t="n">
        <v>4052</v>
      </c>
    </row>
    <row r="14">
      <c r="A14" s="4" t="inlineStr">
        <is>
          <t>Charge-offs</t>
        </is>
      </c>
      <c r="B14" s="5" t="n">
        <v>-4593</v>
      </c>
      <c r="C14" s="5" t="n">
        <v>-3659</v>
      </c>
      <c r="D14" s="5" t="n">
        <v>-15026</v>
      </c>
      <c r="E14" s="5" t="n">
        <v>-15602</v>
      </c>
    </row>
    <row r="15">
      <c r="A15" s="4" t="inlineStr">
        <is>
          <t>Recoveries</t>
        </is>
      </c>
      <c r="B15" s="5" t="n">
        <v>0</v>
      </c>
      <c r="C15" s="5" t="n">
        <v>0</v>
      </c>
      <c r="D15" s="5" t="n">
        <v>0</v>
      </c>
      <c r="E15" s="5" t="n">
        <v>0</v>
      </c>
    </row>
    <row r="16">
      <c r="A16" s="4" t="inlineStr">
        <is>
          <t>Balance at end of period</t>
        </is>
      </c>
      <c r="B16" s="5" t="n">
        <v>50834</v>
      </c>
      <c r="C16" s="5" t="n">
        <v>72043</v>
      </c>
      <c r="D16" s="5" t="n">
        <v>50834</v>
      </c>
      <c r="E16" s="5" t="n">
        <v>72043</v>
      </c>
    </row>
    <row r="17">
      <c r="A17" s="4" t="inlineStr">
        <is>
          <t>Provision (negative provision) for loan losses</t>
        </is>
      </c>
      <c r="B17" s="5" t="n">
        <v>1247</v>
      </c>
      <c r="C17" s="5" t="n">
        <v>1641</v>
      </c>
      <c r="D17" s="5" t="n">
        <v>-2593</v>
      </c>
      <c r="E17" s="5" t="n">
        <v>4052</v>
      </c>
    </row>
    <row r="18">
      <c r="A18" s="4" t="inlineStr">
        <is>
          <t>Private education loans - Non-Nelnet Bank</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3065</v>
      </c>
      <c r="C20" s="5" t="n">
        <v>14322</v>
      </c>
      <c r="D20" s="5" t="n">
        <v>15750</v>
      </c>
      <c r="E20" s="5" t="n">
        <v>15411</v>
      </c>
    </row>
    <row r="21">
      <c r="A21" s="4" t="inlineStr">
        <is>
          <t>Provision (negative provision) for loan losses</t>
        </is>
      </c>
      <c r="B21" s="5" t="n">
        <v>-126</v>
      </c>
      <c r="C21" s="5" t="n">
        <v>3009</v>
      </c>
      <c r="D21" s="5" t="n">
        <v>-392</v>
      </c>
      <c r="E21" s="5" t="n">
        <v>3249</v>
      </c>
    </row>
    <row r="22">
      <c r="A22" s="4" t="inlineStr">
        <is>
          <t>Charge-offs</t>
        </is>
      </c>
      <c r="B22" s="5" t="n">
        <v>-1414</v>
      </c>
      <c r="C22" s="5" t="n">
        <v>-571</v>
      </c>
      <c r="D22" s="5" t="n">
        <v>-4254</v>
      </c>
      <c r="E22" s="5" t="n">
        <v>-2279</v>
      </c>
    </row>
    <row r="23">
      <c r="A23" s="4" t="inlineStr">
        <is>
          <t>Recoveries</t>
        </is>
      </c>
      <c r="B23" s="5" t="n">
        <v>219</v>
      </c>
      <c r="C23" s="5" t="n">
        <v>184</v>
      </c>
      <c r="D23" s="5" t="n">
        <v>640</v>
      </c>
      <c r="E23" s="5" t="n">
        <v>563</v>
      </c>
    </row>
    <row r="24">
      <c r="A24" s="4" t="inlineStr">
        <is>
          <t>Balance at end of period</t>
        </is>
      </c>
      <c r="B24" s="5" t="n">
        <v>11744</v>
      </c>
      <c r="C24" s="5" t="n">
        <v>16944</v>
      </c>
      <c r="D24" s="5" t="n">
        <v>11744</v>
      </c>
      <c r="E24" s="5" t="n">
        <v>16944</v>
      </c>
    </row>
    <row r="25">
      <c r="A25" s="4" t="inlineStr">
        <is>
          <t>Provision (negative provision) for loan losses</t>
        </is>
      </c>
      <c r="B25" s="5" t="n">
        <v>-126</v>
      </c>
      <c r="C25" s="5" t="n">
        <v>3009</v>
      </c>
      <c r="D25" s="5" t="n">
        <v>-392</v>
      </c>
      <c r="E25" s="5" t="n">
        <v>3249</v>
      </c>
    </row>
    <row r="26">
      <c r="A26" s="4" t="inlineStr">
        <is>
          <t>Consumer loans and other loans - Non-Nelnet Bank</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14135</v>
      </c>
      <c r="C28" s="5" t="n">
        <v>20005</v>
      </c>
      <c r="D28" s="5" t="n">
        <v>11742</v>
      </c>
      <c r="E28" s="5" t="n">
        <v>30263</v>
      </c>
    </row>
    <row r="29">
      <c r="A29" s="4" t="inlineStr">
        <is>
          <t>Provision (negative provision) for loan losses</t>
        </is>
      </c>
      <c r="B29" s="5" t="n">
        <v>10847</v>
      </c>
      <c r="C29" s="5" t="n">
        <v>-2302</v>
      </c>
      <c r="D29" s="5" t="n">
        <v>17184</v>
      </c>
      <c r="E29" s="5" t="n">
        <v>-8073</v>
      </c>
    </row>
    <row r="30">
      <c r="A30" s="4" t="inlineStr">
        <is>
          <t>Charge-offs</t>
        </is>
      </c>
      <c r="B30" s="5" t="n">
        <v>-2981</v>
      </c>
      <c r="C30" s="5" t="n">
        <v>-4115</v>
      </c>
      <c r="D30" s="5" t="n">
        <v>-7567</v>
      </c>
      <c r="E30" s="5" t="n">
        <v>-9264</v>
      </c>
    </row>
    <row r="31">
      <c r="A31" s="4" t="inlineStr">
        <is>
          <t>Recoveries</t>
        </is>
      </c>
      <c r="B31" s="5" t="n">
        <v>379</v>
      </c>
      <c r="C31" s="5" t="n">
        <v>434</v>
      </c>
      <c r="D31" s="5" t="n">
        <v>1021</v>
      </c>
      <c r="E31" s="5" t="n">
        <v>1096</v>
      </c>
    </row>
    <row r="32">
      <c r="A32" s="4" t="inlineStr">
        <is>
          <t>Balance at end of period</t>
        </is>
      </c>
      <c r="B32" s="5" t="n">
        <v>22380</v>
      </c>
      <c r="C32" s="5" t="n">
        <v>14022</v>
      </c>
      <c r="D32" s="5" t="n">
        <v>22380</v>
      </c>
      <c r="E32" s="5" t="n">
        <v>14022</v>
      </c>
    </row>
    <row r="33">
      <c r="A33" s="4" t="inlineStr">
        <is>
          <t>Provision for current period</t>
        </is>
      </c>
      <c r="B33" s="5" t="n">
        <v>11026</v>
      </c>
      <c r="C33" s="5" t="n">
        <v>4082</v>
      </c>
      <c r="D33" s="5" t="n">
        <v>30058</v>
      </c>
      <c r="E33" s="5" t="n">
        <v>41388</v>
      </c>
    </row>
    <row r="34">
      <c r="A34" s="4" t="inlineStr">
        <is>
          <t>Loan sale reduction to provision</t>
        </is>
      </c>
      <c r="B34" s="5" t="n">
        <v>-179</v>
      </c>
      <c r="C34" s="5" t="n">
        <v>-6384</v>
      </c>
      <c r="D34" s="5" t="n">
        <v>-12874</v>
      </c>
      <c r="E34" s="5" t="n">
        <v>-49461</v>
      </c>
    </row>
    <row r="35">
      <c r="A35" s="4" t="inlineStr">
        <is>
          <t>Provision (negative provision) for loan losses</t>
        </is>
      </c>
      <c r="B35" s="5" t="n">
        <v>10847</v>
      </c>
      <c r="C35" s="5" t="n">
        <v>-2302</v>
      </c>
      <c r="D35" s="5" t="n">
        <v>17184</v>
      </c>
      <c r="E35" s="5" t="n">
        <v>-8073</v>
      </c>
    </row>
    <row r="36">
      <c r="A36" s="4" t="inlineStr">
        <is>
          <t>Private education loans - Nelnet Bank</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5" t="n">
        <v>3559</v>
      </c>
      <c r="C38" s="5" t="n">
        <v>2905</v>
      </c>
      <c r="D38" s="5" t="n">
        <v>3347</v>
      </c>
      <c r="E38" s="5" t="n">
        <v>2390</v>
      </c>
    </row>
    <row r="39">
      <c r="A39" s="4" t="inlineStr">
        <is>
          <t>Provision (negative provision) for loan losses</t>
        </is>
      </c>
      <c r="B39" s="5" t="n">
        <v>565</v>
      </c>
      <c r="C39" s="5" t="n">
        <v>220</v>
      </c>
      <c r="D39" s="5" t="n">
        <v>1576</v>
      </c>
      <c r="E39" s="5" t="n">
        <v>1350</v>
      </c>
    </row>
    <row r="40">
      <c r="A40" s="4" t="inlineStr">
        <is>
          <t>Charge-offs</t>
        </is>
      </c>
      <c r="B40" s="5" t="n">
        <v>-892</v>
      </c>
      <c r="C40" s="5" t="n">
        <v>-42</v>
      </c>
      <c r="D40" s="5" t="n">
        <v>-1796</v>
      </c>
      <c r="E40" s="5" t="n">
        <v>-657</v>
      </c>
    </row>
    <row r="41">
      <c r="A41" s="4" t="inlineStr">
        <is>
          <t>Recoveries</t>
        </is>
      </c>
      <c r="B41" s="5" t="n">
        <v>438</v>
      </c>
      <c r="C41" s="5" t="n">
        <v>0</v>
      </c>
      <c r="D41" s="5" t="n">
        <v>543</v>
      </c>
      <c r="E41" s="5" t="n">
        <v>0</v>
      </c>
    </row>
    <row r="42">
      <c r="A42" s="4" t="inlineStr">
        <is>
          <t>Balance at end of period</t>
        </is>
      </c>
      <c r="B42" s="5" t="n">
        <v>3670</v>
      </c>
      <c r="C42" s="5" t="n">
        <v>3083</v>
      </c>
      <c r="D42" s="5" t="n">
        <v>3670</v>
      </c>
      <c r="E42" s="5" t="n">
        <v>3083</v>
      </c>
    </row>
    <row r="43">
      <c r="A43" s="4" t="inlineStr">
        <is>
          <t>Provision (negative provision) for loan losses</t>
        </is>
      </c>
      <c r="B43" s="5" t="n">
        <v>565</v>
      </c>
      <c r="C43" s="5" t="n">
        <v>220</v>
      </c>
      <c r="D43" s="5" t="n">
        <v>1576</v>
      </c>
      <c r="E43" s="5" t="n">
        <v>1350</v>
      </c>
    </row>
    <row r="44">
      <c r="A44" s="4" t="inlineStr">
        <is>
          <t>Consumer and other loans - Nelnet Bank</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11825</v>
      </c>
      <c r="C46" s="5" t="n">
        <v>2816</v>
      </c>
      <c r="D46" s="5" t="n">
        <v>5351</v>
      </c>
      <c r="E46" s="5" t="n">
        <v>0</v>
      </c>
    </row>
    <row r="47">
      <c r="A47" s="4" t="inlineStr">
        <is>
          <t>Provision (negative provision) for loan losses</t>
        </is>
      </c>
      <c r="B47" s="5" t="n">
        <v>5326</v>
      </c>
      <c r="C47" s="5" t="n">
        <v>1554</v>
      </c>
      <c r="D47" s="5" t="n">
        <v>16563</v>
      </c>
      <c r="E47" s="5" t="n">
        <v>4370</v>
      </c>
    </row>
    <row r="48">
      <c r="A48" s="4" t="inlineStr">
        <is>
          <t>Charge-offs</t>
        </is>
      </c>
      <c r="B48" s="5" t="n">
        <v>-3830</v>
      </c>
      <c r="C48" s="5" t="n">
        <v>-517</v>
      </c>
      <c r="D48" s="5" t="n">
        <v>-8635</v>
      </c>
      <c r="E48" s="5" t="n">
        <v>-517</v>
      </c>
    </row>
    <row r="49">
      <c r="A49" s="4" t="inlineStr">
        <is>
          <t>Recoveries</t>
        </is>
      </c>
      <c r="B49" s="5" t="n">
        <v>193</v>
      </c>
      <c r="C49" s="5" t="n">
        <v>0</v>
      </c>
      <c r="D49" s="5" t="n">
        <v>235</v>
      </c>
      <c r="E49" s="5" t="n">
        <v>0</v>
      </c>
    </row>
    <row r="50">
      <c r="A50" s="4" t="inlineStr">
        <is>
          <t>Balance at end of period</t>
        </is>
      </c>
      <c r="B50" s="5" t="n">
        <v>13514</v>
      </c>
      <c r="C50" s="5" t="n">
        <v>3853</v>
      </c>
      <c r="D50" s="5" t="n">
        <v>13514</v>
      </c>
      <c r="E50" s="5" t="n">
        <v>3853</v>
      </c>
    </row>
    <row r="51">
      <c r="A51" s="4" t="inlineStr">
        <is>
          <t>Provision (negative provision) for loan losses</t>
        </is>
      </c>
      <c r="B51" s="6" t="n">
        <v>5326</v>
      </c>
      <c r="C51" s="5" t="n">
        <v>1554</v>
      </c>
      <c r="D51" s="6" t="n">
        <v>16563</v>
      </c>
      <c r="E51" s="5" t="n">
        <v>4370</v>
      </c>
    </row>
    <row r="52">
      <c r="A52" s="4" t="inlineStr">
        <is>
          <t>Federally insured loans - Nelnet Bank:</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4" t="inlineStr">
        <is>
          <t xml:space="preserve"> </t>
        </is>
      </c>
      <c r="C54" s="5" t="n">
        <v>154</v>
      </c>
      <c r="D54" s="4" t="inlineStr">
        <is>
          <t xml:space="preserve"> </t>
        </is>
      </c>
      <c r="E54" s="5" t="n">
        <v>170</v>
      </c>
    </row>
    <row r="55">
      <c r="A55" s="4" t="inlineStr">
        <is>
          <t>Provision (negative provision) for loan losses</t>
        </is>
      </c>
      <c r="B55" s="4" t="inlineStr">
        <is>
          <t xml:space="preserve"> </t>
        </is>
      </c>
      <c r="C55" s="5" t="n">
        <v>-2</v>
      </c>
      <c r="D55" s="4" t="inlineStr">
        <is>
          <t xml:space="preserve"> </t>
        </is>
      </c>
      <c r="E55" s="5" t="n">
        <v>-15</v>
      </c>
    </row>
    <row r="56">
      <c r="A56" s="4" t="inlineStr">
        <is>
          <t>Charge-offs</t>
        </is>
      </c>
      <c r="B56" s="4" t="inlineStr">
        <is>
          <t xml:space="preserve"> </t>
        </is>
      </c>
      <c r="C56" s="5" t="n">
        <v>-4</v>
      </c>
      <c r="D56" s="4" t="inlineStr">
        <is>
          <t xml:space="preserve"> </t>
        </is>
      </c>
      <c r="E56" s="5" t="n">
        <v>-7</v>
      </c>
    </row>
    <row r="57">
      <c r="A57" s="4" t="inlineStr">
        <is>
          <t>Recoveries</t>
        </is>
      </c>
      <c r="B57" s="4" t="inlineStr">
        <is>
          <t xml:space="preserve"> </t>
        </is>
      </c>
      <c r="C57" s="5" t="n">
        <v>0</v>
      </c>
      <c r="D57" s="4" t="inlineStr">
        <is>
          <t xml:space="preserve"> </t>
        </is>
      </c>
      <c r="E57" s="5" t="n">
        <v>0</v>
      </c>
    </row>
    <row r="58">
      <c r="A58" s="4" t="inlineStr">
        <is>
          <t>Balance at end of period</t>
        </is>
      </c>
      <c r="B58" s="4" t="inlineStr">
        <is>
          <t xml:space="preserve"> </t>
        </is>
      </c>
      <c r="C58" s="5" t="n">
        <v>148</v>
      </c>
      <c r="D58" s="4" t="inlineStr">
        <is>
          <t xml:space="preserve"> </t>
        </is>
      </c>
      <c r="E58" s="5" t="n">
        <v>148</v>
      </c>
    </row>
    <row r="59">
      <c r="A59" s="4" t="inlineStr">
        <is>
          <t>Provision (negative provision) for loan losses</t>
        </is>
      </c>
      <c r="B59" s="4" t="inlineStr">
        <is>
          <t xml:space="preserve"> </t>
        </is>
      </c>
      <c r="C59" s="6" t="n">
        <v>-2</v>
      </c>
      <c r="D59" s="4" t="inlineStr">
        <is>
          <t xml:space="preserve"> </t>
        </is>
      </c>
      <c r="E59" s="6"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Net Charge-offs as a Percentage of Average Loa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ederally insured loans - Non-Nelnet Bank</t>
        </is>
      </c>
      <c r="B3" s="4" t="inlineStr">
        <is>
          <t xml:space="preserve"> </t>
        </is>
      </c>
      <c r="C3" s="4" t="inlineStr">
        <is>
          <t xml:space="preserve"> </t>
        </is>
      </c>
      <c r="D3" s="4" t="inlineStr">
        <is>
          <t xml:space="preserve"> </t>
        </is>
      </c>
      <c r="E3" s="4" t="inlineStr">
        <is>
          <t xml:space="preserve"> </t>
        </is>
      </c>
    </row>
    <row r="4">
      <c r="A4" s="3" t="inlineStr">
        <is>
          <t>Financing Receivable, Credit Ratio [Line Items]</t>
        </is>
      </c>
      <c r="B4" s="4" t="inlineStr">
        <is>
          <t xml:space="preserve"> </t>
        </is>
      </c>
      <c r="C4" s="4" t="inlineStr">
        <is>
          <t xml:space="preserve"> </t>
        </is>
      </c>
      <c r="D4" s="4" t="inlineStr">
        <is>
          <t xml:space="preserve"> </t>
        </is>
      </c>
      <c r="E4" s="4" t="inlineStr">
        <is>
          <t xml:space="preserve"> </t>
        </is>
      </c>
    </row>
    <row r="5">
      <c r="A5" s="4" t="inlineStr">
        <is>
          <t>Net charge-offs as a percentage of average loans</t>
        </is>
      </c>
      <c r="B5" s="9" t="n">
        <v>0.0019</v>
      </c>
      <c r="C5" s="9" t="n">
        <v>0.0011</v>
      </c>
      <c r="D5" s="9" t="n">
        <v>0.0019</v>
      </c>
      <c r="E5" s="9" t="n">
        <v>0.0016</v>
      </c>
    </row>
    <row r="6">
      <c r="A6" s="4" t="inlineStr">
        <is>
          <t>Private education loans - Non-Nelnet Bank</t>
        </is>
      </c>
      <c r="B6" s="4" t="inlineStr">
        <is>
          <t xml:space="preserve"> </t>
        </is>
      </c>
      <c r="C6" s="4" t="inlineStr">
        <is>
          <t xml:space="preserve"> </t>
        </is>
      </c>
      <c r="D6" s="4" t="inlineStr">
        <is>
          <t xml:space="preserve"> </t>
        </is>
      </c>
      <c r="E6" s="4" t="inlineStr">
        <is>
          <t xml:space="preserve"> </t>
        </is>
      </c>
    </row>
    <row r="7">
      <c r="A7" s="3" t="inlineStr">
        <is>
          <t>Financing Receivable, Credit Ratio [Line Items]</t>
        </is>
      </c>
      <c r="B7" s="4" t="inlineStr">
        <is>
          <t xml:space="preserve"> </t>
        </is>
      </c>
      <c r="C7" s="4" t="inlineStr">
        <is>
          <t xml:space="preserve"> </t>
        </is>
      </c>
      <c r="D7" s="4" t="inlineStr">
        <is>
          <t xml:space="preserve"> </t>
        </is>
      </c>
      <c r="E7" s="4" t="inlineStr">
        <is>
          <t xml:space="preserve"> </t>
        </is>
      </c>
    </row>
    <row r="8">
      <c r="A8" s="4" t="inlineStr">
        <is>
          <t>Net charge-offs as a percentage of average loans</t>
        </is>
      </c>
      <c r="B8" s="9" t="n">
        <v>0.0197</v>
      </c>
      <c r="C8" s="9" t="n">
        <v>0.0061</v>
      </c>
      <c r="D8" s="9" t="n">
        <v>0.0189</v>
      </c>
      <c r="E8" s="9" t="n">
        <v>0.0094</v>
      </c>
    </row>
    <row r="9">
      <c r="A9" s="4" t="inlineStr">
        <is>
          <t>Consumer loans and other loans - Non-Nelnet Bank</t>
        </is>
      </c>
      <c r="B9" s="4" t="inlineStr">
        <is>
          <t xml:space="preserve"> </t>
        </is>
      </c>
      <c r="C9" s="4" t="inlineStr">
        <is>
          <t xml:space="preserve"> </t>
        </is>
      </c>
      <c r="D9" s="4" t="inlineStr">
        <is>
          <t xml:space="preserve"> </t>
        </is>
      </c>
      <c r="E9" s="4" t="inlineStr">
        <is>
          <t xml:space="preserve"> </t>
        </is>
      </c>
    </row>
    <row r="10">
      <c r="A10" s="3" t="inlineStr">
        <is>
          <t>Financing Receivable, Credit Ratio [Line Items]</t>
        </is>
      </c>
      <c r="B10" s="4" t="inlineStr">
        <is>
          <t xml:space="preserve"> </t>
        </is>
      </c>
      <c r="C10" s="4" t="inlineStr">
        <is>
          <t xml:space="preserve"> </t>
        </is>
      </c>
      <c r="D10" s="4" t="inlineStr">
        <is>
          <t xml:space="preserve"> </t>
        </is>
      </c>
      <c r="E10" s="4" t="inlineStr">
        <is>
          <t xml:space="preserve"> </t>
        </is>
      </c>
    </row>
    <row r="11">
      <c r="A11" s="4" t="inlineStr">
        <is>
          <t>Net charge-offs as a percentage of average loans</t>
        </is>
      </c>
      <c r="B11" s="9" t="n">
        <v>0.0481</v>
      </c>
      <c r="C11" s="9" t="n">
        <v>0.09569999999999999</v>
      </c>
      <c r="D11" s="9" t="n">
        <v>0.0492</v>
      </c>
      <c r="E11" s="9" t="n">
        <v>0.0459</v>
      </c>
    </row>
    <row r="12">
      <c r="A12" s="4" t="inlineStr">
        <is>
          <t>Federally insured loans - Nelnet Bank:</t>
        </is>
      </c>
      <c r="B12" s="4" t="inlineStr">
        <is>
          <t xml:space="preserve"> </t>
        </is>
      </c>
      <c r="C12" s="4" t="inlineStr">
        <is>
          <t xml:space="preserve"> </t>
        </is>
      </c>
      <c r="D12" s="4" t="inlineStr">
        <is>
          <t xml:space="preserve"> </t>
        </is>
      </c>
      <c r="E12" s="4" t="inlineStr">
        <is>
          <t xml:space="preserve"> </t>
        </is>
      </c>
    </row>
    <row r="13">
      <c r="A13" s="3" t="inlineStr">
        <is>
          <t>Financing Receivable, Credit Ratio [Line Items]</t>
        </is>
      </c>
      <c r="B13" s="4" t="inlineStr">
        <is>
          <t xml:space="preserve"> </t>
        </is>
      </c>
      <c r="C13" s="4" t="inlineStr">
        <is>
          <t xml:space="preserve"> </t>
        </is>
      </c>
      <c r="D13" s="4" t="inlineStr">
        <is>
          <t xml:space="preserve"> </t>
        </is>
      </c>
      <c r="E13" s="4" t="inlineStr">
        <is>
          <t xml:space="preserve"> </t>
        </is>
      </c>
    </row>
    <row r="14">
      <c r="A14" s="4" t="inlineStr">
        <is>
          <t>Net charge-offs as a percentage of average loans</t>
        </is>
      </c>
      <c r="B14" s="8" t="n">
        <v>0</v>
      </c>
      <c r="C14" s="9" t="n">
        <v>0.0003</v>
      </c>
      <c r="D14" s="8" t="n">
        <v>0</v>
      </c>
      <c r="E14" s="9" t="n">
        <v>0.0001</v>
      </c>
    </row>
    <row r="15">
      <c r="A15" s="4" t="inlineStr">
        <is>
          <t>Private education loans - Nelnet Bank</t>
        </is>
      </c>
      <c r="B15" s="4" t="inlineStr">
        <is>
          <t xml:space="preserve"> </t>
        </is>
      </c>
      <c r="C15" s="4" t="inlineStr">
        <is>
          <t xml:space="preserve"> </t>
        </is>
      </c>
      <c r="D15" s="4" t="inlineStr">
        <is>
          <t xml:space="preserve"> </t>
        </is>
      </c>
      <c r="E15" s="4" t="inlineStr">
        <is>
          <t xml:space="preserve"> </t>
        </is>
      </c>
    </row>
    <row r="16">
      <c r="A16" s="3" t="inlineStr">
        <is>
          <t>Financing Receivable, Credit Ratio [Line Items]</t>
        </is>
      </c>
      <c r="B16" s="4" t="inlineStr">
        <is>
          <t xml:space="preserve"> </t>
        </is>
      </c>
      <c r="C16" s="4" t="inlineStr">
        <is>
          <t xml:space="preserve"> </t>
        </is>
      </c>
      <c r="D16" s="4" t="inlineStr">
        <is>
          <t xml:space="preserve"> </t>
        </is>
      </c>
      <c r="E16" s="4" t="inlineStr">
        <is>
          <t xml:space="preserve"> </t>
        </is>
      </c>
    </row>
    <row r="17">
      <c r="A17" s="4" t="inlineStr">
        <is>
          <t>Net charge-offs as a percentage of average loans</t>
        </is>
      </c>
      <c r="B17" s="9" t="n">
        <v>0.0051</v>
      </c>
      <c r="C17" s="9" t="n">
        <v>0.0005</v>
      </c>
      <c r="D17" s="9" t="n">
        <v>0.0046</v>
      </c>
      <c r="E17" s="9" t="n">
        <v>0.0025</v>
      </c>
    </row>
    <row r="18">
      <c r="A18" s="4" t="inlineStr">
        <is>
          <t>Consumer and other loans - Nelnet Bank</t>
        </is>
      </c>
      <c r="B18" s="4" t="inlineStr">
        <is>
          <t xml:space="preserve"> </t>
        </is>
      </c>
      <c r="C18" s="4" t="inlineStr">
        <is>
          <t xml:space="preserve"> </t>
        </is>
      </c>
      <c r="D18" s="4" t="inlineStr">
        <is>
          <t xml:space="preserve"> </t>
        </is>
      </c>
      <c r="E18" s="4" t="inlineStr">
        <is>
          <t xml:space="preserve"> </t>
        </is>
      </c>
    </row>
    <row r="19">
      <c r="A19" s="3" t="inlineStr">
        <is>
          <t>Financing Receivable, Credit Ratio [Line Items]</t>
        </is>
      </c>
      <c r="B19" s="4" t="inlineStr">
        <is>
          <t xml:space="preserve"> </t>
        </is>
      </c>
      <c r="C19" s="4" t="inlineStr">
        <is>
          <t xml:space="preserve"> </t>
        </is>
      </c>
      <c r="D19" s="4" t="inlineStr">
        <is>
          <t xml:space="preserve"> </t>
        </is>
      </c>
      <c r="E19" s="4" t="inlineStr">
        <is>
          <t xml:space="preserve"> </t>
        </is>
      </c>
    </row>
    <row r="20">
      <c r="A20" s="4" t="inlineStr">
        <is>
          <t>Net charge-offs as a percentage of average loans</t>
        </is>
      </c>
      <c r="B20" s="9" t="n">
        <v>0.0728</v>
      </c>
      <c r="C20" s="9" t="n">
        <v>0.0569</v>
      </c>
      <c r="D20" s="9" t="n">
        <v>0.07489999999999999</v>
      </c>
      <c r="E20" s="8" t="n">
        <v>0.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Unfunded Loan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loan losses from allowance activity table above</t>
        </is>
      </c>
      <c r="B4" s="6" t="n">
        <v>17859</v>
      </c>
      <c r="C4" s="6" t="n">
        <v>4120</v>
      </c>
      <c r="D4" s="6" t="n">
        <v>32338</v>
      </c>
      <c r="E4" s="6" t="n">
        <v>4933</v>
      </c>
    </row>
    <row r="5">
      <c r="A5" s="4" t="inlineStr">
        <is>
          <t>Provision for unfunded loan commitments</t>
        </is>
      </c>
      <c r="B5" s="5" t="n">
        <v>252</v>
      </c>
      <c r="C5" s="5" t="n">
        <v>155</v>
      </c>
      <c r="D5" s="5" t="n">
        <v>213</v>
      </c>
      <c r="E5" s="5" t="n">
        <v>132</v>
      </c>
    </row>
    <row r="6">
      <c r="A6" s="4" t="inlineStr">
        <is>
          <t>Provision for loan losses reported in consolidated statements of income</t>
        </is>
      </c>
      <c r="B6" s="6" t="n">
        <v>18111</v>
      </c>
      <c r="C6" s="6" t="n">
        <v>4275</v>
      </c>
      <c r="D6" s="6" t="n">
        <v>32551</v>
      </c>
      <c r="E6" s="6" t="n">
        <v>50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in repayment statu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600097</v>
      </c>
      <c r="C3" s="4" t="inlineStr">
        <is>
          <t xml:space="preserve"> </t>
        </is>
      </c>
      <c r="D3" s="6" t="n">
        <v>764385</v>
      </c>
      <c r="E3" s="4" t="inlineStr">
        <is>
          <t xml:space="preserve"> </t>
        </is>
      </c>
      <c r="F3" s="4" t="inlineStr">
        <is>
          <t xml:space="preserve"> </t>
        </is>
      </c>
      <c r="G3" s="4" t="inlineStr">
        <is>
          <t xml:space="preserve"> </t>
        </is>
      </c>
    </row>
    <row r="4">
      <c r="A4" s="4" t="inlineStr">
        <is>
          <t>Allowance for loan losses</t>
        </is>
      </c>
      <c r="B4" s="5" t="n">
        <v>-102142</v>
      </c>
      <c r="C4" s="6" t="n">
        <v>-96764</v>
      </c>
      <c r="D4" s="5" t="n">
        <v>-104643</v>
      </c>
      <c r="E4" s="6" t="n">
        <v>-110093</v>
      </c>
      <c r="F4" s="6" t="n">
        <v>-114263</v>
      </c>
      <c r="G4" s="6" t="n">
        <v>-131827</v>
      </c>
    </row>
    <row r="5">
      <c r="A5" s="4" t="inlineStr">
        <is>
          <t>Financing receivable, after allowance for credit loss</t>
        </is>
      </c>
      <c r="B5" s="5" t="n">
        <v>10572881</v>
      </c>
      <c r="C5" s="4" t="inlineStr">
        <is>
          <t xml:space="preserve"> </t>
        </is>
      </c>
      <c r="D5" s="5" t="n">
        <v>13108204</v>
      </c>
      <c r="E5" s="4" t="inlineStr">
        <is>
          <t xml:space="preserve"> </t>
        </is>
      </c>
      <c r="F5" s="4" t="inlineStr">
        <is>
          <t xml:space="preserve"> </t>
        </is>
      </c>
      <c r="G5" s="4" t="inlineStr">
        <is>
          <t xml:space="preserve"> </t>
        </is>
      </c>
    </row>
    <row r="6">
      <c r="A6" s="4" t="inlineStr">
        <is>
          <t>Federally insured loans - Non-Nelne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in-school/grace/deferment</t>
        </is>
      </c>
      <c r="B8" s="6" t="n">
        <v>428013</v>
      </c>
      <c r="C8" s="4" t="inlineStr">
        <is>
          <t xml:space="preserve"> </t>
        </is>
      </c>
      <c r="D8" s="6" t="n">
        <v>522304</v>
      </c>
      <c r="E8" s="6" t="n">
        <v>562754</v>
      </c>
      <c r="F8" s="4" t="inlineStr">
        <is>
          <t xml:space="preserve"> </t>
        </is>
      </c>
      <c r="G8" s="4" t="inlineStr">
        <is>
          <t xml:space="preserve"> </t>
        </is>
      </c>
    </row>
    <row r="9">
      <c r="A9" s="4" t="inlineStr">
        <is>
          <t>Loans in-school/grace/deferment, percent</t>
        </is>
      </c>
      <c r="B9" s="9" t="n">
        <v>0.047</v>
      </c>
      <c r="C9" s="4" t="inlineStr">
        <is>
          <t xml:space="preserve"> </t>
        </is>
      </c>
      <c r="D9" s="9" t="n">
        <v>0.045</v>
      </c>
      <c r="E9" s="9" t="n">
        <v>0.046</v>
      </c>
      <c r="F9" s="4" t="inlineStr">
        <is>
          <t xml:space="preserve"> </t>
        </is>
      </c>
      <c r="G9" s="4" t="inlineStr">
        <is>
          <t xml:space="preserve"> </t>
        </is>
      </c>
    </row>
    <row r="10">
      <c r="A10" s="4" t="inlineStr">
        <is>
          <t>Loans in forbearance</t>
        </is>
      </c>
      <c r="B10" s="6" t="n">
        <v>647797</v>
      </c>
      <c r="C10" s="4" t="inlineStr">
        <is>
          <t xml:space="preserve"> </t>
        </is>
      </c>
      <c r="D10" s="6" t="n">
        <v>979588</v>
      </c>
      <c r="E10" s="6" t="n">
        <v>906060</v>
      </c>
      <c r="F10" s="4" t="inlineStr">
        <is>
          <t xml:space="preserve"> </t>
        </is>
      </c>
      <c r="G10" s="4" t="inlineStr">
        <is>
          <t xml:space="preserve"> </t>
        </is>
      </c>
    </row>
    <row r="11">
      <c r="A11" s="4" t="inlineStr">
        <is>
          <t>Loans in forbearance, percent</t>
        </is>
      </c>
      <c r="B11" s="9" t="n">
        <v>0.07199999999999999</v>
      </c>
      <c r="C11" s="4" t="inlineStr">
        <is>
          <t xml:space="preserve"> </t>
        </is>
      </c>
      <c r="D11" s="9" t="n">
        <v>0.08400000000000001</v>
      </c>
      <c r="E11" s="9" t="n">
        <v>0.074</v>
      </c>
      <c r="F11" s="4" t="inlineStr">
        <is>
          <t xml:space="preserve"> </t>
        </is>
      </c>
      <c r="G11" s="4" t="inlineStr">
        <is>
          <t xml:space="preserve"> </t>
        </is>
      </c>
    </row>
    <row r="12">
      <c r="A12" s="3" t="inlineStr">
        <is>
          <t>Loans in repayment sta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gross</t>
        </is>
      </c>
      <c r="B13" s="6" t="n">
        <v>9070742</v>
      </c>
      <c r="C13" s="4" t="inlineStr">
        <is>
          <t xml:space="preserve"> </t>
        </is>
      </c>
      <c r="D13" s="6" t="n">
        <v>11686207</v>
      </c>
      <c r="E13" s="6" t="n">
        <v>12298984</v>
      </c>
      <c r="F13" s="4" t="inlineStr">
        <is>
          <t xml:space="preserve"> </t>
        </is>
      </c>
      <c r="G13" s="4" t="inlineStr">
        <is>
          <t xml:space="preserve"> </t>
        </is>
      </c>
    </row>
    <row r="14">
      <c r="A14" s="4" t="inlineStr">
        <is>
          <t>Total loans in repayment, percentage</t>
        </is>
      </c>
      <c r="B14" s="8" t="n">
        <v>1</v>
      </c>
      <c r="C14" s="4" t="inlineStr">
        <is>
          <t xml:space="preserve"> </t>
        </is>
      </c>
      <c r="D14" s="8" t="n">
        <v>1</v>
      </c>
      <c r="E14" s="8" t="n">
        <v>1</v>
      </c>
      <c r="F14" s="4" t="inlineStr">
        <is>
          <t xml:space="preserve"> </t>
        </is>
      </c>
      <c r="G14" s="4" t="inlineStr">
        <is>
          <t xml:space="preserve"> </t>
        </is>
      </c>
    </row>
    <row r="15">
      <c r="A15" s="4" t="inlineStr">
        <is>
          <t>Total loans in repayment</t>
        </is>
      </c>
      <c r="B15" s="6" t="n">
        <v>7994932</v>
      </c>
      <c r="C15" s="4" t="inlineStr">
        <is>
          <t xml:space="preserve"> </t>
        </is>
      </c>
      <c r="D15" s="6" t="n">
        <v>10184315</v>
      </c>
      <c r="E15" s="6" t="n">
        <v>10830170</v>
      </c>
      <c r="F15" s="4" t="inlineStr">
        <is>
          <t xml:space="preserve"> </t>
        </is>
      </c>
      <c r="G15" s="4" t="inlineStr">
        <is>
          <t xml:space="preserve"> </t>
        </is>
      </c>
    </row>
    <row r="16">
      <c r="A16" s="4" t="inlineStr">
        <is>
          <t>Loans in repayment, percent</t>
        </is>
      </c>
      <c r="B16" s="9" t="n">
        <v>0.881</v>
      </c>
      <c r="C16" s="4" t="inlineStr">
        <is>
          <t xml:space="preserve"> </t>
        </is>
      </c>
      <c r="D16" s="9" t="n">
        <v>0.871</v>
      </c>
      <c r="E16" s="8" t="n">
        <v>0.88</v>
      </c>
      <c r="F16" s="4" t="inlineStr">
        <is>
          <t xml:space="preserve"> </t>
        </is>
      </c>
      <c r="G16" s="4" t="inlineStr">
        <is>
          <t xml:space="preserve"> </t>
        </is>
      </c>
    </row>
    <row r="17">
      <c r="A17" s="4" t="inlineStr">
        <is>
          <t>Total loans, percent</t>
        </is>
      </c>
      <c r="B17" s="8" t="n">
        <v>1</v>
      </c>
      <c r="C17" s="4" t="inlineStr">
        <is>
          <t xml:space="preserve"> </t>
        </is>
      </c>
      <c r="D17" s="8" t="n">
        <v>1</v>
      </c>
      <c r="E17" s="8" t="n">
        <v>1</v>
      </c>
      <c r="F17" s="4" t="inlineStr">
        <is>
          <t xml:space="preserve"> </t>
        </is>
      </c>
      <c r="G17" s="4" t="inlineStr">
        <is>
          <t xml:space="preserve"> </t>
        </is>
      </c>
    </row>
    <row r="18">
      <c r="A18" s="4" t="inlineStr">
        <is>
          <t>Accrued interest receivable</t>
        </is>
      </c>
      <c r="B18" s="6" t="n">
        <v>592250</v>
      </c>
      <c r="C18" s="4" t="inlineStr">
        <is>
          <t xml:space="preserve"> </t>
        </is>
      </c>
      <c r="D18" s="6" t="n">
        <v>757713</v>
      </c>
      <c r="E18" s="6" t="n">
        <v>798102</v>
      </c>
      <c r="F18" s="4" t="inlineStr">
        <is>
          <t xml:space="preserve"> </t>
        </is>
      </c>
      <c r="G18" s="4" t="inlineStr">
        <is>
          <t xml:space="preserve"> </t>
        </is>
      </c>
    </row>
    <row r="19">
      <c r="A19" s="4" t="inlineStr">
        <is>
          <t>Loan premium (discount)</t>
        </is>
      </c>
      <c r="B19" s="5" t="n">
        <v>-22807</v>
      </c>
      <c r="C19" s="4" t="inlineStr">
        <is>
          <t xml:space="preserve"> </t>
        </is>
      </c>
      <c r="D19" s="5" t="n">
        <v>-28963</v>
      </c>
      <c r="E19" s="5" t="n">
        <v>-30979</v>
      </c>
      <c r="F19" s="4" t="inlineStr">
        <is>
          <t xml:space="preserve"> </t>
        </is>
      </c>
      <c r="G19" s="4" t="inlineStr">
        <is>
          <t xml:space="preserve"> </t>
        </is>
      </c>
    </row>
    <row r="20">
      <c r="A20" s="4" t="inlineStr">
        <is>
          <t>Allowance for loan losses</t>
        </is>
      </c>
      <c r="B20" s="5" t="n">
        <v>-50834</v>
      </c>
      <c r="C20" s="5" t="n">
        <v>-54180</v>
      </c>
      <c r="D20" s="5" t="n">
        <v>-68453</v>
      </c>
      <c r="E20" s="5" t="n">
        <v>-72043</v>
      </c>
      <c r="F20" s="5" t="n">
        <v>-74061</v>
      </c>
      <c r="G20" s="5" t="n">
        <v>-83593</v>
      </c>
    </row>
    <row r="21">
      <c r="A21" s="4" t="inlineStr">
        <is>
          <t>Financing receivable, after allowance for credit loss</t>
        </is>
      </c>
      <c r="B21" s="5" t="n">
        <v>9589351</v>
      </c>
      <c r="C21" s="4" t="inlineStr">
        <is>
          <t xml:space="preserve"> </t>
        </is>
      </c>
      <c r="D21" s="5" t="n">
        <v>12346504</v>
      </c>
      <c r="E21" s="5" t="n">
        <v>12994064</v>
      </c>
      <c r="F21" s="4" t="inlineStr">
        <is>
          <t xml:space="preserve"> </t>
        </is>
      </c>
      <c r="G21" s="4" t="inlineStr">
        <is>
          <t xml:space="preserve"> </t>
        </is>
      </c>
    </row>
    <row r="22">
      <c r="A22" s="4" t="inlineStr">
        <is>
          <t>Federally insured loans - Non-Nelnet Bank | Loan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in repayment sta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 gross</t>
        </is>
      </c>
      <c r="B24" s="6" t="n">
        <v>6702079</v>
      </c>
      <c r="C24" s="4" t="inlineStr">
        <is>
          <t xml:space="preserve"> </t>
        </is>
      </c>
      <c r="D24" s="6" t="n">
        <v>8416624</v>
      </c>
      <c r="E24" s="6" t="n">
        <v>9014731</v>
      </c>
      <c r="F24" s="4" t="inlineStr">
        <is>
          <t xml:space="preserve"> </t>
        </is>
      </c>
      <c r="G24" s="4" t="inlineStr">
        <is>
          <t xml:space="preserve"> </t>
        </is>
      </c>
    </row>
    <row r="25">
      <c r="A25" s="4" t="inlineStr">
        <is>
          <t>Loans current, percentage</t>
        </is>
      </c>
      <c r="B25" s="9" t="n">
        <v>0.838</v>
      </c>
      <c r="C25" s="4" t="inlineStr">
        <is>
          <t xml:space="preserve"> </t>
        </is>
      </c>
      <c r="D25" s="9" t="n">
        <v>0.826</v>
      </c>
      <c r="E25" s="9" t="n">
        <v>0.832</v>
      </c>
      <c r="F25" s="4" t="inlineStr">
        <is>
          <t xml:space="preserve"> </t>
        </is>
      </c>
      <c r="G25" s="4" t="inlineStr">
        <is>
          <t xml:space="preserve"> </t>
        </is>
      </c>
    </row>
    <row r="26">
      <c r="A26" s="4" t="inlineStr">
        <is>
          <t>Federally insured loans - Non-Nelnet Bank | Loans delinquent 31-60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in repayment stat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 gross</t>
        </is>
      </c>
      <c r="B28" s="6" t="n">
        <v>348833</v>
      </c>
      <c r="C28" s="4" t="inlineStr">
        <is>
          <t xml:space="preserve"> </t>
        </is>
      </c>
      <c r="D28" s="6" t="n">
        <v>377108</v>
      </c>
      <c r="E28" s="6" t="n">
        <v>441016</v>
      </c>
      <c r="F28" s="4" t="inlineStr">
        <is>
          <t xml:space="preserve"> </t>
        </is>
      </c>
      <c r="G28" s="4" t="inlineStr">
        <is>
          <t xml:space="preserve"> </t>
        </is>
      </c>
    </row>
    <row r="29">
      <c r="A29" s="4" t="inlineStr">
        <is>
          <t>Loans past due, percentage</t>
        </is>
      </c>
      <c r="B29" s="9" t="n">
        <v>0.044</v>
      </c>
      <c r="C29" s="4" t="inlineStr">
        <is>
          <t xml:space="preserve"> </t>
        </is>
      </c>
      <c r="D29" s="9" t="n">
        <v>0.037</v>
      </c>
      <c r="E29" s="9" t="n">
        <v>0.041</v>
      </c>
      <c r="F29" s="4" t="inlineStr">
        <is>
          <t xml:space="preserve"> </t>
        </is>
      </c>
      <c r="G29" s="4" t="inlineStr">
        <is>
          <t xml:space="preserve"> </t>
        </is>
      </c>
    </row>
    <row r="30">
      <c r="A30" s="4" t="inlineStr">
        <is>
          <t>Federally insured loans - Non-Nelnet Bank | Loans delinquent 61-90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in repayment stat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receivable, gross</t>
        </is>
      </c>
      <c r="B32" s="6" t="n">
        <v>190379</v>
      </c>
      <c r="C32" s="4" t="inlineStr">
        <is>
          <t xml:space="preserve"> </t>
        </is>
      </c>
      <c r="D32" s="6" t="n">
        <v>254553</v>
      </c>
      <c r="E32" s="6" t="n">
        <v>301028</v>
      </c>
      <c r="F32" s="4" t="inlineStr">
        <is>
          <t xml:space="preserve"> </t>
        </is>
      </c>
      <c r="G32" s="4" t="inlineStr">
        <is>
          <t xml:space="preserve"> </t>
        </is>
      </c>
    </row>
    <row r="33">
      <c r="A33" s="4" t="inlineStr">
        <is>
          <t>Loans past due, percentage</t>
        </is>
      </c>
      <c r="B33" s="9" t="n">
        <v>0.024</v>
      </c>
      <c r="C33" s="4" t="inlineStr">
        <is>
          <t xml:space="preserve"> </t>
        </is>
      </c>
      <c r="D33" s="9" t="n">
        <v>0.025</v>
      </c>
      <c r="E33" s="9" t="n">
        <v>0.028</v>
      </c>
      <c r="F33" s="4" t="inlineStr">
        <is>
          <t xml:space="preserve"> </t>
        </is>
      </c>
      <c r="G33" s="4" t="inlineStr">
        <is>
          <t xml:space="preserve"> </t>
        </is>
      </c>
    </row>
    <row r="34">
      <c r="A34" s="4" t="inlineStr">
        <is>
          <t>Federally insured loans - Non-Nelnet Bank | Loans delinquent 91-120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in repayment stat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 gross</t>
        </is>
      </c>
      <c r="B36" s="6" t="n">
        <v>148417</v>
      </c>
      <c r="C36" s="4" t="inlineStr">
        <is>
          <t xml:space="preserve"> </t>
        </is>
      </c>
      <c r="D36" s="6" t="n">
        <v>187145</v>
      </c>
      <c r="E36" s="6" t="n">
        <v>213245</v>
      </c>
      <c r="F36" s="4" t="inlineStr">
        <is>
          <t xml:space="preserve"> </t>
        </is>
      </c>
      <c r="G36" s="4" t="inlineStr">
        <is>
          <t xml:space="preserve"> </t>
        </is>
      </c>
    </row>
    <row r="37">
      <c r="A37" s="4" t="inlineStr">
        <is>
          <t>Loans past due, percentage</t>
        </is>
      </c>
      <c r="B37" s="9" t="n">
        <v>0.019</v>
      </c>
      <c r="C37" s="4" t="inlineStr">
        <is>
          <t xml:space="preserve"> </t>
        </is>
      </c>
      <c r="D37" s="9" t="n">
        <v>0.019</v>
      </c>
      <c r="E37" s="8" t="n">
        <v>0.02</v>
      </c>
      <c r="F37" s="4" t="inlineStr">
        <is>
          <t xml:space="preserve"> </t>
        </is>
      </c>
      <c r="G37" s="4" t="inlineStr">
        <is>
          <t xml:space="preserve"> </t>
        </is>
      </c>
    </row>
    <row r="38">
      <c r="A38" s="4" t="inlineStr">
        <is>
          <t>Federally insured loans - Non-Nelnet Bank | Loans delinquent 121-270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in repayment stat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 gross</t>
        </is>
      </c>
      <c r="B40" s="6" t="n">
        <v>419730</v>
      </c>
      <c r="C40" s="4" t="inlineStr">
        <is>
          <t xml:space="preserve"> </t>
        </is>
      </c>
      <c r="D40" s="6" t="n">
        <v>685829</v>
      </c>
      <c r="E40" s="6" t="n">
        <v>648924</v>
      </c>
      <c r="F40" s="4" t="inlineStr">
        <is>
          <t xml:space="preserve"> </t>
        </is>
      </c>
      <c r="G40" s="4" t="inlineStr">
        <is>
          <t xml:space="preserve"> </t>
        </is>
      </c>
    </row>
    <row r="41">
      <c r="A41" s="4" t="inlineStr">
        <is>
          <t>Loans past due, percentage</t>
        </is>
      </c>
      <c r="B41" s="9" t="n">
        <v>0.052</v>
      </c>
      <c r="C41" s="4" t="inlineStr">
        <is>
          <t xml:space="preserve"> </t>
        </is>
      </c>
      <c r="D41" s="9" t="n">
        <v>0.067</v>
      </c>
      <c r="E41" s="8" t="n">
        <v>0.06</v>
      </c>
      <c r="F41" s="4" t="inlineStr">
        <is>
          <t xml:space="preserve"> </t>
        </is>
      </c>
      <c r="G41" s="4" t="inlineStr">
        <is>
          <t xml:space="preserve"> </t>
        </is>
      </c>
    </row>
    <row r="42">
      <c r="A42" s="4" t="inlineStr">
        <is>
          <t>Federally insured loans - Non-Nelnet Bank | Loans delinquent 271 days or grea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in repayment stat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receivable, gross</t>
        </is>
      </c>
      <c r="B44" s="6" t="n">
        <v>185494</v>
      </c>
      <c r="C44" s="4" t="inlineStr">
        <is>
          <t xml:space="preserve"> </t>
        </is>
      </c>
      <c r="D44" s="6" t="n">
        <v>263056</v>
      </c>
      <c r="E44" s="6" t="n">
        <v>211226</v>
      </c>
      <c r="F44" s="4" t="inlineStr">
        <is>
          <t xml:space="preserve"> </t>
        </is>
      </c>
      <c r="G44" s="4" t="inlineStr">
        <is>
          <t xml:space="preserve"> </t>
        </is>
      </c>
    </row>
    <row r="45">
      <c r="A45" s="4" t="inlineStr">
        <is>
          <t>Loans past due, percentage</t>
        </is>
      </c>
      <c r="B45" s="9" t="n">
        <v>0.023</v>
      </c>
      <c r="C45" s="4" t="inlineStr">
        <is>
          <t xml:space="preserve"> </t>
        </is>
      </c>
      <c r="D45" s="9" t="n">
        <v>0.026</v>
      </c>
      <c r="E45" s="9" t="n">
        <v>0.019</v>
      </c>
      <c r="F45" s="4" t="inlineStr">
        <is>
          <t xml:space="preserve"> </t>
        </is>
      </c>
      <c r="G45" s="4" t="inlineStr">
        <is>
          <t xml:space="preserve"> </t>
        </is>
      </c>
    </row>
    <row r="46">
      <c r="A46" s="4" t="inlineStr">
        <is>
          <t>Private education loans - Non-Nelnet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in-school/grace/deferment</t>
        </is>
      </c>
      <c r="B48" s="6" t="n">
        <v>7504</v>
      </c>
      <c r="C48" s="4" t="inlineStr">
        <is>
          <t xml:space="preserve"> </t>
        </is>
      </c>
      <c r="D48" s="6" t="n">
        <v>9475</v>
      </c>
      <c r="E48" s="6" t="n">
        <v>11373</v>
      </c>
      <c r="F48" s="4" t="inlineStr">
        <is>
          <t xml:space="preserve"> </t>
        </is>
      </c>
      <c r="G48" s="4" t="inlineStr">
        <is>
          <t xml:space="preserve"> </t>
        </is>
      </c>
    </row>
    <row r="49">
      <c r="A49" s="4" t="inlineStr">
        <is>
          <t>Loans in-school/grace/deferment, percent</t>
        </is>
      </c>
      <c r="B49" s="9" t="n">
        <v>0.032</v>
      </c>
      <c r="C49" s="4" t="inlineStr">
        <is>
          <t xml:space="preserve"> </t>
        </is>
      </c>
      <c r="D49" s="9" t="n">
        <v>0.034</v>
      </c>
      <c r="E49" s="9" t="n">
        <v>0.039</v>
      </c>
      <c r="F49" s="4" t="inlineStr">
        <is>
          <t xml:space="preserve"> </t>
        </is>
      </c>
      <c r="G49" s="4" t="inlineStr">
        <is>
          <t xml:space="preserve"> </t>
        </is>
      </c>
    </row>
    <row r="50">
      <c r="A50" s="4" t="inlineStr">
        <is>
          <t>Loans in forbearance</t>
        </is>
      </c>
      <c r="B50" s="6" t="n">
        <v>1979</v>
      </c>
      <c r="C50" s="4" t="inlineStr">
        <is>
          <t xml:space="preserve"> </t>
        </is>
      </c>
      <c r="D50" s="6" t="n">
        <v>2529</v>
      </c>
      <c r="E50" s="6" t="n">
        <v>2280</v>
      </c>
      <c r="F50" s="4" t="inlineStr">
        <is>
          <t xml:space="preserve"> </t>
        </is>
      </c>
      <c r="G50" s="4" t="inlineStr">
        <is>
          <t xml:space="preserve"> </t>
        </is>
      </c>
    </row>
    <row r="51">
      <c r="A51" s="4" t="inlineStr">
        <is>
          <t>Loans in forbearance, percent</t>
        </is>
      </c>
      <c r="B51" s="9" t="n">
        <v>0.008</v>
      </c>
      <c r="C51" s="4" t="inlineStr">
        <is>
          <t xml:space="preserve"> </t>
        </is>
      </c>
      <c r="D51" s="9" t="n">
        <v>0.008999999999999999</v>
      </c>
      <c r="E51" s="9" t="n">
        <v>0.008</v>
      </c>
      <c r="F51" s="4" t="inlineStr">
        <is>
          <t xml:space="preserve"> </t>
        </is>
      </c>
      <c r="G51" s="4" t="inlineStr">
        <is>
          <t xml:space="preserve"> </t>
        </is>
      </c>
    </row>
    <row r="52">
      <c r="A52" s="3" t="inlineStr">
        <is>
          <t>Loans in repayment stat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receivable, gross</t>
        </is>
      </c>
      <c r="B53" s="6" t="n">
        <v>234295</v>
      </c>
      <c r="C53" s="4" t="inlineStr">
        <is>
          <t xml:space="preserve"> </t>
        </is>
      </c>
      <c r="D53" s="6" t="n">
        <v>277320</v>
      </c>
      <c r="E53" s="6" t="n">
        <v>293004</v>
      </c>
      <c r="F53" s="4" t="inlineStr">
        <is>
          <t xml:space="preserve"> </t>
        </is>
      </c>
      <c r="G53" s="4" t="inlineStr">
        <is>
          <t xml:space="preserve"> </t>
        </is>
      </c>
    </row>
    <row r="54">
      <c r="A54" s="4" t="inlineStr">
        <is>
          <t>Total loans in repayment, percentage</t>
        </is>
      </c>
      <c r="B54" s="8" t="n">
        <v>1</v>
      </c>
      <c r="C54" s="4" t="inlineStr">
        <is>
          <t xml:space="preserve"> </t>
        </is>
      </c>
      <c r="D54" s="8" t="n">
        <v>1</v>
      </c>
      <c r="E54" s="8" t="n">
        <v>1</v>
      </c>
      <c r="F54" s="4" t="inlineStr">
        <is>
          <t xml:space="preserve"> </t>
        </is>
      </c>
      <c r="G54" s="4" t="inlineStr">
        <is>
          <t xml:space="preserve"> </t>
        </is>
      </c>
    </row>
    <row r="55">
      <c r="A55" s="4" t="inlineStr">
        <is>
          <t>Total loans in repayment</t>
        </is>
      </c>
      <c r="B55" s="6" t="n">
        <v>224812</v>
      </c>
      <c r="C55" s="4" t="inlineStr">
        <is>
          <t xml:space="preserve"> </t>
        </is>
      </c>
      <c r="D55" s="6" t="n">
        <v>265316</v>
      </c>
      <c r="E55" s="6" t="n">
        <v>279351</v>
      </c>
      <c r="F55" s="4" t="inlineStr">
        <is>
          <t xml:space="preserve"> </t>
        </is>
      </c>
      <c r="G55" s="4" t="inlineStr">
        <is>
          <t xml:space="preserve"> </t>
        </is>
      </c>
    </row>
    <row r="56">
      <c r="A56" s="4" t="inlineStr">
        <is>
          <t>Loans in repayment, percent</t>
        </is>
      </c>
      <c r="B56" s="8" t="n">
        <v>0.96</v>
      </c>
      <c r="C56" s="4" t="inlineStr">
        <is>
          <t xml:space="preserve"> </t>
        </is>
      </c>
      <c r="D56" s="9" t="n">
        <v>0.957</v>
      </c>
      <c r="E56" s="9" t="n">
        <v>0.953</v>
      </c>
      <c r="F56" s="4" t="inlineStr">
        <is>
          <t xml:space="preserve"> </t>
        </is>
      </c>
      <c r="G56" s="4" t="inlineStr">
        <is>
          <t xml:space="preserve"> </t>
        </is>
      </c>
    </row>
    <row r="57">
      <c r="A57" s="4" t="inlineStr">
        <is>
          <t>Total loans, percent</t>
        </is>
      </c>
      <c r="B57" s="8" t="n">
        <v>1</v>
      </c>
      <c r="C57" s="4" t="inlineStr">
        <is>
          <t xml:space="preserve"> </t>
        </is>
      </c>
      <c r="D57" s="8" t="n">
        <v>1</v>
      </c>
      <c r="E57" s="8" t="n">
        <v>1</v>
      </c>
      <c r="F57" s="4" t="inlineStr">
        <is>
          <t xml:space="preserve"> </t>
        </is>
      </c>
      <c r="G57" s="4" t="inlineStr">
        <is>
          <t xml:space="preserve"> </t>
        </is>
      </c>
    </row>
    <row r="58">
      <c r="A58" s="4" t="inlineStr">
        <is>
          <t>Accrued interest receivable</t>
        </is>
      </c>
      <c r="B58" s="6" t="n">
        <v>2248</v>
      </c>
      <c r="C58" s="4" t="inlineStr">
        <is>
          <t xml:space="preserve"> </t>
        </is>
      </c>
      <c r="D58" s="6" t="n">
        <v>2653</v>
      </c>
      <c r="E58" s="6" t="n">
        <v>2750</v>
      </c>
      <c r="F58" s="4" t="inlineStr">
        <is>
          <t xml:space="preserve"> </t>
        </is>
      </c>
      <c r="G58" s="4" t="inlineStr">
        <is>
          <t xml:space="preserve"> </t>
        </is>
      </c>
    </row>
    <row r="59">
      <c r="A59" s="4" t="inlineStr">
        <is>
          <t>Loan premium (discount)</t>
        </is>
      </c>
      <c r="B59" s="5" t="n">
        <v>-6772</v>
      </c>
      <c r="C59" s="4" t="inlineStr">
        <is>
          <t xml:space="preserve"> </t>
        </is>
      </c>
      <c r="D59" s="5" t="n">
        <v>-8037</v>
      </c>
      <c r="E59" s="5" t="n">
        <v>-8069</v>
      </c>
      <c r="F59" s="4" t="inlineStr">
        <is>
          <t xml:space="preserve"> </t>
        </is>
      </c>
      <c r="G59" s="4" t="inlineStr">
        <is>
          <t xml:space="preserve"> </t>
        </is>
      </c>
    </row>
    <row r="60">
      <c r="A60" s="4" t="inlineStr">
        <is>
          <t>Allowance for loan losses</t>
        </is>
      </c>
      <c r="B60" s="5" t="n">
        <v>-11744</v>
      </c>
      <c r="C60" s="5" t="n">
        <v>-13065</v>
      </c>
      <c r="D60" s="5" t="n">
        <v>-15750</v>
      </c>
      <c r="E60" s="5" t="n">
        <v>-16944</v>
      </c>
      <c r="F60" s="5" t="n">
        <v>-14322</v>
      </c>
      <c r="G60" s="5" t="n">
        <v>-15411</v>
      </c>
    </row>
    <row r="61">
      <c r="A61" s="4" t="inlineStr">
        <is>
          <t>Financing receivable, after allowance for credit loss</t>
        </is>
      </c>
      <c r="B61" s="5" t="n">
        <v>218027</v>
      </c>
      <c r="C61" s="4" t="inlineStr">
        <is>
          <t xml:space="preserve"> </t>
        </is>
      </c>
      <c r="D61" s="5" t="n">
        <v>256186</v>
      </c>
      <c r="E61" s="5" t="n">
        <v>270741</v>
      </c>
      <c r="F61" s="4" t="inlineStr">
        <is>
          <t xml:space="preserve"> </t>
        </is>
      </c>
      <c r="G61" s="4" t="inlineStr">
        <is>
          <t xml:space="preserve"> </t>
        </is>
      </c>
    </row>
    <row r="62">
      <c r="A62" s="4" t="inlineStr">
        <is>
          <t>Private education loans - Non-Nelnet Bank | Loans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 in repayment stat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receivable, gross</t>
        </is>
      </c>
      <c r="B64" s="6" t="n">
        <v>218425</v>
      </c>
      <c r="C64" s="4" t="inlineStr">
        <is>
          <t xml:space="preserve"> </t>
        </is>
      </c>
      <c r="D64" s="6" t="n">
        <v>257639</v>
      </c>
      <c r="E64" s="6" t="n">
        <v>271948</v>
      </c>
      <c r="F64" s="4" t="inlineStr">
        <is>
          <t xml:space="preserve"> </t>
        </is>
      </c>
      <c r="G64" s="4" t="inlineStr">
        <is>
          <t xml:space="preserve"> </t>
        </is>
      </c>
    </row>
    <row r="65">
      <c r="A65" s="4" t="inlineStr">
        <is>
          <t>Loans current, percentage</t>
        </is>
      </c>
      <c r="B65" s="9" t="n">
        <v>0.972</v>
      </c>
      <c r="C65" s="4" t="inlineStr">
        <is>
          <t xml:space="preserve"> </t>
        </is>
      </c>
      <c r="D65" s="9" t="n">
        <v>0.971</v>
      </c>
      <c r="E65" s="9" t="n">
        <v>0.974</v>
      </c>
      <c r="F65" s="4" t="inlineStr">
        <is>
          <t xml:space="preserve"> </t>
        </is>
      </c>
      <c r="G65" s="4" t="inlineStr">
        <is>
          <t xml:space="preserve"> </t>
        </is>
      </c>
    </row>
    <row r="66">
      <c r="A66" s="4" t="inlineStr">
        <is>
          <t>Private education loans - Non-Nelnet Bank | Loans delinquent 31-60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in repayment stat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 receivable, gross</t>
        </is>
      </c>
      <c r="B68" s="6" t="n">
        <v>3013</v>
      </c>
      <c r="C68" s="4" t="inlineStr">
        <is>
          <t xml:space="preserve"> </t>
        </is>
      </c>
      <c r="D68" s="6" t="n">
        <v>3395</v>
      </c>
      <c r="E68" s="6" t="n">
        <v>3485</v>
      </c>
      <c r="F68" s="4" t="inlineStr">
        <is>
          <t xml:space="preserve"> </t>
        </is>
      </c>
      <c r="G68" s="4" t="inlineStr">
        <is>
          <t xml:space="preserve"> </t>
        </is>
      </c>
    </row>
    <row r="69">
      <c r="A69" s="4" t="inlineStr">
        <is>
          <t>Loans past due, percentage</t>
        </is>
      </c>
      <c r="B69" s="9" t="n">
        <v>0.013</v>
      </c>
      <c r="C69" s="4" t="inlineStr">
        <is>
          <t xml:space="preserve"> </t>
        </is>
      </c>
      <c r="D69" s="9" t="n">
        <v>0.013</v>
      </c>
      <c r="E69" s="9" t="n">
        <v>0.012</v>
      </c>
      <c r="F69" s="4" t="inlineStr">
        <is>
          <t xml:space="preserve"> </t>
        </is>
      </c>
      <c r="G69" s="4" t="inlineStr">
        <is>
          <t xml:space="preserve"> </t>
        </is>
      </c>
    </row>
    <row r="70">
      <c r="A70" s="4" t="inlineStr">
        <is>
          <t>Private education loans - Non-Nelnet Bank | Loans delinquent 61-90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 in repayment stat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receivable, gross</t>
        </is>
      </c>
      <c r="B72" s="6" t="n">
        <v>1301</v>
      </c>
      <c r="C72" s="4" t="inlineStr">
        <is>
          <t xml:space="preserve"> </t>
        </is>
      </c>
      <c r="D72" s="6" t="n">
        <v>1855</v>
      </c>
      <c r="E72" s="6" t="n">
        <v>1424</v>
      </c>
      <c r="F72" s="4" t="inlineStr">
        <is>
          <t xml:space="preserve"> </t>
        </is>
      </c>
      <c r="G72" s="4" t="inlineStr">
        <is>
          <t xml:space="preserve"> </t>
        </is>
      </c>
    </row>
    <row r="73">
      <c r="A73" s="4" t="inlineStr">
        <is>
          <t>Loans past due, percentage</t>
        </is>
      </c>
      <c r="B73" s="9" t="n">
        <v>0.006</v>
      </c>
      <c r="C73" s="4" t="inlineStr">
        <is>
          <t xml:space="preserve"> </t>
        </is>
      </c>
      <c r="D73" s="9" t="n">
        <v>0.007</v>
      </c>
      <c r="E73" s="9" t="n">
        <v>0.005</v>
      </c>
      <c r="F73" s="4" t="inlineStr">
        <is>
          <t xml:space="preserve"> </t>
        </is>
      </c>
      <c r="G73" s="4" t="inlineStr">
        <is>
          <t xml:space="preserve"> </t>
        </is>
      </c>
    </row>
    <row r="74">
      <c r="A74" s="4" t="inlineStr">
        <is>
          <t>Private education loans - Non-Nelnet Bank | Loans delinquent 91 days or grea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in repayment stat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receivable, gross</t>
        </is>
      </c>
      <c r="B76" s="6" t="n">
        <v>2073</v>
      </c>
      <c r="C76" s="4" t="inlineStr">
        <is>
          <t xml:space="preserve"> </t>
        </is>
      </c>
      <c r="D76" s="6" t="n">
        <v>2427</v>
      </c>
      <c r="E76" s="6" t="n">
        <v>2494</v>
      </c>
      <c r="F76" s="4" t="inlineStr">
        <is>
          <t xml:space="preserve"> </t>
        </is>
      </c>
      <c r="G76" s="4" t="inlineStr">
        <is>
          <t xml:space="preserve"> </t>
        </is>
      </c>
    </row>
    <row r="77">
      <c r="A77" s="4" t="inlineStr">
        <is>
          <t>Loans past due, percentage</t>
        </is>
      </c>
      <c r="B77" s="9" t="n">
        <v>0.008999999999999999</v>
      </c>
      <c r="C77" s="4" t="inlineStr">
        <is>
          <t xml:space="preserve"> </t>
        </is>
      </c>
      <c r="D77" s="9" t="n">
        <v>0.008999999999999999</v>
      </c>
      <c r="E77" s="9" t="n">
        <v>0.008999999999999999</v>
      </c>
      <c r="F77" s="4" t="inlineStr">
        <is>
          <t xml:space="preserve"> </t>
        </is>
      </c>
      <c r="G77" s="4" t="inlineStr">
        <is>
          <t xml:space="preserve"> </t>
        </is>
      </c>
    </row>
    <row r="78">
      <c r="A78" s="4" t="inlineStr">
        <is>
          <t>Consumer loans and other loans - Non-Nelnet Ban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in-school/grace/deferment</t>
        </is>
      </c>
      <c r="B80" s="6" t="n">
        <v>315</v>
      </c>
      <c r="C80" s="4" t="inlineStr">
        <is>
          <t xml:space="preserve"> </t>
        </is>
      </c>
      <c r="D80" s="6" t="n">
        <v>146</v>
      </c>
      <c r="E80" s="6" t="n">
        <v>20</v>
      </c>
      <c r="F80" s="4" t="inlineStr">
        <is>
          <t xml:space="preserve"> </t>
        </is>
      </c>
      <c r="G80" s="4" t="inlineStr">
        <is>
          <t xml:space="preserve"> </t>
        </is>
      </c>
    </row>
    <row r="81">
      <c r="A81" s="4" t="inlineStr">
        <is>
          <t>Loans in-school/grace/deferment, percent</t>
        </is>
      </c>
      <c r="B81" s="9" t="n">
        <v>0.001</v>
      </c>
      <c r="C81" s="4" t="inlineStr">
        <is>
          <t xml:space="preserve"> </t>
        </is>
      </c>
      <c r="D81" s="9" t="n">
        <v>0.002</v>
      </c>
      <c r="E81" s="8" t="n">
        <v>0</v>
      </c>
      <c r="F81" s="4" t="inlineStr">
        <is>
          <t xml:space="preserve"> </t>
        </is>
      </c>
      <c r="G81" s="4" t="inlineStr">
        <is>
          <t xml:space="preserve"> </t>
        </is>
      </c>
    </row>
    <row r="82">
      <c r="A82" s="3" t="inlineStr">
        <is>
          <t>Loans in repayment stat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ans receivable, gross</t>
        </is>
      </c>
      <c r="B83" s="6" t="n">
        <v>244552</v>
      </c>
      <c r="C83" s="4" t="inlineStr">
        <is>
          <t xml:space="preserve"> </t>
        </is>
      </c>
      <c r="D83" s="6" t="n">
        <v>85935</v>
      </c>
      <c r="E83" s="6" t="n">
        <v>143633</v>
      </c>
      <c r="F83" s="4" t="inlineStr">
        <is>
          <t xml:space="preserve"> </t>
        </is>
      </c>
      <c r="G83" s="4" t="inlineStr">
        <is>
          <t xml:space="preserve"> </t>
        </is>
      </c>
    </row>
    <row r="84">
      <c r="A84" s="4" t="inlineStr">
        <is>
          <t>Total loans in repayment, percentage</t>
        </is>
      </c>
      <c r="B84" s="8" t="n">
        <v>1</v>
      </c>
      <c r="C84" s="4" t="inlineStr">
        <is>
          <t xml:space="preserve"> </t>
        </is>
      </c>
      <c r="D84" s="8" t="n">
        <v>1</v>
      </c>
      <c r="E84" s="8" t="n">
        <v>1</v>
      </c>
      <c r="F84" s="4" t="inlineStr">
        <is>
          <t xml:space="preserve"> </t>
        </is>
      </c>
      <c r="G84" s="4" t="inlineStr">
        <is>
          <t xml:space="preserve"> </t>
        </is>
      </c>
    </row>
    <row r="85">
      <c r="A85" s="4" t="inlineStr">
        <is>
          <t>Total loans in repayment</t>
        </is>
      </c>
      <c r="B85" s="6" t="n">
        <v>244237</v>
      </c>
      <c r="C85" s="4" t="inlineStr">
        <is>
          <t xml:space="preserve"> </t>
        </is>
      </c>
      <c r="D85" s="6" t="n">
        <v>85789</v>
      </c>
      <c r="E85" s="6" t="n">
        <v>143613</v>
      </c>
      <c r="F85" s="4" t="inlineStr">
        <is>
          <t xml:space="preserve"> </t>
        </is>
      </c>
      <c r="G85" s="4" t="inlineStr">
        <is>
          <t xml:space="preserve"> </t>
        </is>
      </c>
    </row>
    <row r="86">
      <c r="A86" s="4" t="inlineStr">
        <is>
          <t>Loans in repayment, percent</t>
        </is>
      </c>
      <c r="B86" s="9" t="n">
        <v>0.999</v>
      </c>
      <c r="C86" s="4" t="inlineStr">
        <is>
          <t xml:space="preserve"> </t>
        </is>
      </c>
      <c r="D86" s="9" t="n">
        <v>0.998</v>
      </c>
      <c r="E86" s="8" t="n">
        <v>1</v>
      </c>
      <c r="F86" s="4" t="inlineStr">
        <is>
          <t xml:space="preserve"> </t>
        </is>
      </c>
      <c r="G86" s="4" t="inlineStr">
        <is>
          <t xml:space="preserve"> </t>
        </is>
      </c>
    </row>
    <row r="87">
      <c r="A87" s="4" t="inlineStr">
        <is>
          <t>Total loans, percent</t>
        </is>
      </c>
      <c r="B87" s="8" t="n">
        <v>1</v>
      </c>
      <c r="C87" s="4" t="inlineStr">
        <is>
          <t xml:space="preserve"> </t>
        </is>
      </c>
      <c r="D87" s="8" t="n">
        <v>1</v>
      </c>
      <c r="E87" s="8" t="n">
        <v>1</v>
      </c>
      <c r="F87" s="4" t="inlineStr">
        <is>
          <t xml:space="preserve"> </t>
        </is>
      </c>
      <c r="G87" s="4" t="inlineStr">
        <is>
          <t xml:space="preserve"> </t>
        </is>
      </c>
    </row>
    <row r="88">
      <c r="A88" s="4" t="inlineStr">
        <is>
          <t>Accrued interest receivable</t>
        </is>
      </c>
      <c r="B88" s="6" t="n">
        <v>1115</v>
      </c>
      <c r="C88" s="4" t="inlineStr">
        <is>
          <t xml:space="preserve"> </t>
        </is>
      </c>
      <c r="D88" s="6" t="n">
        <v>861</v>
      </c>
      <c r="E88" s="6" t="n">
        <v>1716</v>
      </c>
      <c r="F88" s="4" t="inlineStr">
        <is>
          <t xml:space="preserve"> </t>
        </is>
      </c>
      <c r="G88" s="4" t="inlineStr">
        <is>
          <t xml:space="preserve"> </t>
        </is>
      </c>
    </row>
    <row r="89">
      <c r="A89" s="4" t="inlineStr">
        <is>
          <t>Loan premium (discount)</t>
        </is>
      </c>
      <c r="B89" s="5" t="n">
        <v>-10789</v>
      </c>
      <c r="C89" s="4" t="inlineStr">
        <is>
          <t xml:space="preserve"> </t>
        </is>
      </c>
      <c r="D89" s="5" t="n">
        <v>-2474</v>
      </c>
      <c r="E89" s="5" t="n">
        <v>-180</v>
      </c>
      <c r="F89" s="4" t="inlineStr">
        <is>
          <t xml:space="preserve"> </t>
        </is>
      </c>
      <c r="G89" s="4" t="inlineStr">
        <is>
          <t xml:space="preserve"> </t>
        </is>
      </c>
    </row>
    <row r="90">
      <c r="A90" s="4" t="inlineStr">
        <is>
          <t>Allowance for loan losses</t>
        </is>
      </c>
      <c r="B90" s="5" t="n">
        <v>-22380</v>
      </c>
      <c r="C90" s="5" t="n">
        <v>-14135</v>
      </c>
      <c r="D90" s="5" t="n">
        <v>-11742</v>
      </c>
      <c r="E90" s="5" t="n">
        <v>-14022</v>
      </c>
      <c r="F90" s="5" t="n">
        <v>-20005</v>
      </c>
      <c r="G90" s="5" t="n">
        <v>-30263</v>
      </c>
    </row>
    <row r="91">
      <c r="A91" s="4" t="inlineStr">
        <is>
          <t>Financing receivable, after allowance for credit loss</t>
        </is>
      </c>
      <c r="B91" s="5" t="n">
        <v>212498</v>
      </c>
      <c r="C91" s="4" t="inlineStr">
        <is>
          <t xml:space="preserve"> </t>
        </is>
      </c>
      <c r="D91" s="5" t="n">
        <v>72580</v>
      </c>
      <c r="E91" s="5" t="n">
        <v>131147</v>
      </c>
      <c r="F91" s="4" t="inlineStr">
        <is>
          <t xml:space="preserve"> </t>
        </is>
      </c>
      <c r="G91" s="4" t="inlineStr">
        <is>
          <t xml:space="preserve"> </t>
        </is>
      </c>
    </row>
    <row r="92">
      <c r="A92" s="4" t="inlineStr">
        <is>
          <t>Consumer loans and other loans - Non-Nelnet Bank | Loans 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ans in repayment stat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receivable, gross</t>
        </is>
      </c>
      <c r="B94" s="6" t="n">
        <v>239128</v>
      </c>
      <c r="C94" s="4" t="inlineStr">
        <is>
          <t xml:space="preserve"> </t>
        </is>
      </c>
      <c r="D94" s="6" t="n">
        <v>81195</v>
      </c>
      <c r="E94" s="6" t="n">
        <v>137744</v>
      </c>
      <c r="F94" s="4" t="inlineStr">
        <is>
          <t xml:space="preserve"> </t>
        </is>
      </c>
      <c r="G94" s="4" t="inlineStr">
        <is>
          <t xml:space="preserve"> </t>
        </is>
      </c>
    </row>
    <row r="95">
      <c r="A95" s="4" t="inlineStr">
        <is>
          <t>Loans current, percentage</t>
        </is>
      </c>
      <c r="B95" s="9" t="n">
        <v>0.979</v>
      </c>
      <c r="C95" s="4" t="inlineStr">
        <is>
          <t xml:space="preserve"> </t>
        </is>
      </c>
      <c r="D95" s="9" t="n">
        <v>0.946</v>
      </c>
      <c r="E95" s="9" t="n">
        <v>0.959</v>
      </c>
      <c r="F95" s="4" t="inlineStr">
        <is>
          <t xml:space="preserve"> </t>
        </is>
      </c>
      <c r="G95" s="4" t="inlineStr">
        <is>
          <t xml:space="preserve"> </t>
        </is>
      </c>
    </row>
    <row r="96">
      <c r="A96" s="4" t="inlineStr">
        <is>
          <t>Consumer loans and other loans - Non-Nelnet Bank | Loans delinquent 31-60 day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in repayment stat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ans receivable, gross</t>
        </is>
      </c>
      <c r="B98" s="6" t="n">
        <v>2032</v>
      </c>
      <c r="C98" s="4" t="inlineStr">
        <is>
          <t xml:space="preserve"> </t>
        </is>
      </c>
      <c r="D98" s="6" t="n">
        <v>2035</v>
      </c>
      <c r="E98" s="6" t="n">
        <v>1987</v>
      </c>
      <c r="F98" s="4" t="inlineStr">
        <is>
          <t xml:space="preserve"> </t>
        </is>
      </c>
      <c r="G98" s="4" t="inlineStr">
        <is>
          <t xml:space="preserve"> </t>
        </is>
      </c>
    </row>
    <row r="99">
      <c r="A99" s="4" t="inlineStr">
        <is>
          <t>Loans past due, percentage</t>
        </is>
      </c>
      <c r="B99" s="9" t="n">
        <v>0.008</v>
      </c>
      <c r="C99" s="4" t="inlineStr">
        <is>
          <t xml:space="preserve"> </t>
        </is>
      </c>
      <c r="D99" s="9" t="n">
        <v>0.024</v>
      </c>
      <c r="E99" s="9" t="n">
        <v>0.014</v>
      </c>
      <c r="F99" s="4" t="inlineStr">
        <is>
          <t xml:space="preserve"> </t>
        </is>
      </c>
      <c r="G99" s="4" t="inlineStr">
        <is>
          <t xml:space="preserve"> </t>
        </is>
      </c>
    </row>
    <row r="100">
      <c r="A100" s="4" t="inlineStr">
        <is>
          <t>Consumer loans and other loans - Non-Nelnet Bank | Loans delinquent 61-90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ans in repayment stat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 receivable, gross</t>
        </is>
      </c>
      <c r="B102" s="6" t="n">
        <v>1515</v>
      </c>
      <c r="C102" s="4" t="inlineStr">
        <is>
          <t xml:space="preserve"> </t>
        </is>
      </c>
      <c r="D102" s="6" t="n">
        <v>1189</v>
      </c>
      <c r="E102" s="6" t="n">
        <v>1293</v>
      </c>
      <c r="F102" s="4" t="inlineStr">
        <is>
          <t xml:space="preserve"> </t>
        </is>
      </c>
      <c r="G102" s="4" t="inlineStr">
        <is>
          <t xml:space="preserve"> </t>
        </is>
      </c>
    </row>
    <row r="103">
      <c r="A103" s="4" t="inlineStr">
        <is>
          <t>Loans past due, percentage</t>
        </is>
      </c>
      <c r="B103" s="9" t="n">
        <v>0.006</v>
      </c>
      <c r="C103" s="4" t="inlineStr">
        <is>
          <t xml:space="preserve"> </t>
        </is>
      </c>
      <c r="D103" s="9" t="n">
        <v>0.014</v>
      </c>
      <c r="E103" s="9" t="n">
        <v>0.008999999999999999</v>
      </c>
      <c r="F103" s="4" t="inlineStr">
        <is>
          <t xml:space="preserve"> </t>
        </is>
      </c>
      <c r="G103" s="4" t="inlineStr">
        <is>
          <t xml:space="preserve"> </t>
        </is>
      </c>
    </row>
    <row r="104">
      <c r="A104" s="4" t="inlineStr">
        <is>
          <t>Consumer loans and other loans - Non-Nelnet Bank | Loans delinquent 91 days or great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oans in repayment stat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ans receivable, gross</t>
        </is>
      </c>
      <c r="B106" s="6" t="n">
        <v>1562</v>
      </c>
      <c r="C106" s="4" t="inlineStr">
        <is>
          <t xml:space="preserve"> </t>
        </is>
      </c>
      <c r="D106" s="6" t="n">
        <v>1370</v>
      </c>
      <c r="E106" s="6" t="n">
        <v>2589</v>
      </c>
      <c r="F106" s="4" t="inlineStr">
        <is>
          <t xml:space="preserve"> </t>
        </is>
      </c>
      <c r="G106" s="4" t="inlineStr">
        <is>
          <t xml:space="preserve"> </t>
        </is>
      </c>
    </row>
    <row r="107">
      <c r="A107" s="4" t="inlineStr">
        <is>
          <t>Loans past due, percentage</t>
        </is>
      </c>
      <c r="B107" s="9" t="n">
        <v>0.007</v>
      </c>
      <c r="C107" s="4" t="inlineStr">
        <is>
          <t xml:space="preserve"> </t>
        </is>
      </c>
      <c r="D107" s="9" t="n">
        <v>0.016</v>
      </c>
      <c r="E107" s="9" t="n">
        <v>0.018</v>
      </c>
      <c r="F107" s="4" t="inlineStr">
        <is>
          <t xml:space="preserve"> </t>
        </is>
      </c>
      <c r="G107" s="4" t="inlineStr">
        <is>
          <t xml:space="preserve"> </t>
        </is>
      </c>
    </row>
    <row r="108">
      <c r="A108" s="4" t="inlineStr">
        <is>
          <t>Private education loans - Nelnet Ban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Recorded Invest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ans in-school/grace/deferment</t>
        </is>
      </c>
      <c r="B110" s="6" t="n">
        <v>29396</v>
      </c>
      <c r="C110" s="4" t="inlineStr">
        <is>
          <t xml:space="preserve"> </t>
        </is>
      </c>
      <c r="D110" s="6" t="n">
        <v>19089</v>
      </c>
      <c r="E110" s="6" t="n">
        <v>20537</v>
      </c>
      <c r="F110" s="4" t="inlineStr">
        <is>
          <t xml:space="preserve"> </t>
        </is>
      </c>
      <c r="G110" s="4" t="inlineStr">
        <is>
          <t xml:space="preserve"> </t>
        </is>
      </c>
    </row>
    <row r="111">
      <c r="A111" s="4" t="inlineStr">
        <is>
          <t>Loans in-school/grace/deferment, percent</t>
        </is>
      </c>
      <c r="B111" s="9" t="n">
        <v>0.083</v>
      </c>
      <c r="C111" s="4" t="inlineStr">
        <is>
          <t xml:space="preserve"> </t>
        </is>
      </c>
      <c r="D111" s="9" t="n">
        <v>0.053</v>
      </c>
      <c r="E111" s="9" t="n">
        <v>0.057</v>
      </c>
      <c r="F111" s="4" t="inlineStr">
        <is>
          <t xml:space="preserve"> </t>
        </is>
      </c>
      <c r="G111" s="4" t="inlineStr">
        <is>
          <t xml:space="preserve"> </t>
        </is>
      </c>
    </row>
    <row r="112">
      <c r="A112" s="4" t="inlineStr">
        <is>
          <t>Loans in forbearance</t>
        </is>
      </c>
      <c r="B112" s="6" t="n">
        <v>2364</v>
      </c>
      <c r="C112" s="4" t="inlineStr">
        <is>
          <t xml:space="preserve"> </t>
        </is>
      </c>
      <c r="D112" s="6" t="n">
        <v>1285</v>
      </c>
      <c r="E112" s="6" t="n">
        <v>1169</v>
      </c>
      <c r="F112" s="4" t="inlineStr">
        <is>
          <t xml:space="preserve"> </t>
        </is>
      </c>
      <c r="G112" s="4" t="inlineStr">
        <is>
          <t xml:space="preserve"> </t>
        </is>
      </c>
    </row>
    <row r="113">
      <c r="A113" s="4" t="inlineStr">
        <is>
          <t>Loans in forbearance, percent</t>
        </is>
      </c>
      <c r="B113" s="9" t="n">
        <v>0.007</v>
      </c>
      <c r="C113" s="4" t="inlineStr">
        <is>
          <t xml:space="preserve"> </t>
        </is>
      </c>
      <c r="D113" s="9" t="n">
        <v>0.004</v>
      </c>
      <c r="E113" s="9" t="n">
        <v>0.003</v>
      </c>
      <c r="F113" s="4" t="inlineStr">
        <is>
          <t xml:space="preserve"> </t>
        </is>
      </c>
      <c r="G113" s="4" t="inlineStr">
        <is>
          <t xml:space="preserve"> </t>
        </is>
      </c>
    </row>
    <row r="114">
      <c r="A114" s="3" t="inlineStr">
        <is>
          <t>Loans in repayment statu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receivable, gross</t>
        </is>
      </c>
      <c r="B115" s="6" t="n">
        <v>352654</v>
      </c>
      <c r="C115" s="4" t="inlineStr">
        <is>
          <t xml:space="preserve"> </t>
        </is>
      </c>
      <c r="D115" s="6" t="n">
        <v>360520</v>
      </c>
      <c r="E115" s="6" t="n">
        <v>359941</v>
      </c>
      <c r="F115" s="4" t="inlineStr">
        <is>
          <t xml:space="preserve"> </t>
        </is>
      </c>
      <c r="G115" s="4" t="inlineStr">
        <is>
          <t xml:space="preserve"> </t>
        </is>
      </c>
    </row>
    <row r="116">
      <c r="A116" s="4" t="inlineStr">
        <is>
          <t>Total loans in repayment, percentage</t>
        </is>
      </c>
      <c r="B116" s="8" t="n">
        <v>1</v>
      </c>
      <c r="C116" s="4" t="inlineStr">
        <is>
          <t xml:space="preserve"> </t>
        </is>
      </c>
      <c r="D116" s="8" t="n">
        <v>1</v>
      </c>
      <c r="E116" s="8" t="n">
        <v>1</v>
      </c>
      <c r="F116" s="4" t="inlineStr">
        <is>
          <t xml:space="preserve"> </t>
        </is>
      </c>
      <c r="G116" s="4" t="inlineStr">
        <is>
          <t xml:space="preserve"> </t>
        </is>
      </c>
    </row>
    <row r="117">
      <c r="A117" s="4" t="inlineStr">
        <is>
          <t>Total loans in repayment</t>
        </is>
      </c>
      <c r="B117" s="6" t="n">
        <v>320894</v>
      </c>
      <c r="C117" s="4" t="inlineStr">
        <is>
          <t xml:space="preserve"> </t>
        </is>
      </c>
      <c r="D117" s="6" t="n">
        <v>340146</v>
      </c>
      <c r="E117" s="6" t="n">
        <v>338235</v>
      </c>
      <c r="F117" s="4" t="inlineStr">
        <is>
          <t xml:space="preserve"> </t>
        </is>
      </c>
      <c r="G117" s="4" t="inlineStr">
        <is>
          <t xml:space="preserve"> </t>
        </is>
      </c>
    </row>
    <row r="118">
      <c r="A118" s="4" t="inlineStr">
        <is>
          <t>Loans in repayment, percent</t>
        </is>
      </c>
      <c r="B118" s="8" t="n">
        <v>0.91</v>
      </c>
      <c r="C118" s="4" t="inlineStr">
        <is>
          <t xml:space="preserve"> </t>
        </is>
      </c>
      <c r="D118" s="9" t="n">
        <v>0.9429999999999999</v>
      </c>
      <c r="E118" s="8" t="n">
        <v>0.9399999999999999</v>
      </c>
      <c r="F118" s="4" t="inlineStr">
        <is>
          <t xml:space="preserve"> </t>
        </is>
      </c>
      <c r="G118" s="4" t="inlineStr">
        <is>
          <t xml:space="preserve"> </t>
        </is>
      </c>
    </row>
    <row r="119">
      <c r="A119" s="4" t="inlineStr">
        <is>
          <t>Total loans, percent</t>
        </is>
      </c>
      <c r="B119" s="8" t="n">
        <v>1</v>
      </c>
      <c r="C119" s="4" t="inlineStr">
        <is>
          <t xml:space="preserve"> </t>
        </is>
      </c>
      <c r="D119" s="8" t="n">
        <v>1</v>
      </c>
      <c r="E119" s="8" t="n">
        <v>1</v>
      </c>
      <c r="F119" s="4" t="inlineStr">
        <is>
          <t xml:space="preserve"> </t>
        </is>
      </c>
      <c r="G119" s="4" t="inlineStr">
        <is>
          <t xml:space="preserve"> </t>
        </is>
      </c>
    </row>
    <row r="120">
      <c r="A120" s="4" t="inlineStr">
        <is>
          <t>Accrued interest receivable</t>
        </is>
      </c>
      <c r="B120" s="6" t="n">
        <v>3098</v>
      </c>
      <c r="C120" s="4" t="inlineStr">
        <is>
          <t xml:space="preserve"> </t>
        </is>
      </c>
      <c r="D120" s="6" t="n">
        <v>2023</v>
      </c>
      <c r="E120" s="6" t="n">
        <v>1905</v>
      </c>
      <c r="F120" s="4" t="inlineStr">
        <is>
          <t xml:space="preserve"> </t>
        </is>
      </c>
      <c r="G120" s="4" t="inlineStr">
        <is>
          <t xml:space="preserve"> </t>
        </is>
      </c>
    </row>
    <row r="121">
      <c r="A121" s="4" t="inlineStr">
        <is>
          <t>Loan premium (discount)</t>
        </is>
      </c>
      <c r="B121" s="5" t="n">
        <v>5786</v>
      </c>
      <c r="C121" s="4" t="inlineStr">
        <is>
          <t xml:space="preserve"> </t>
        </is>
      </c>
      <c r="D121" s="5" t="n">
        <v>5608</v>
      </c>
      <c r="E121" s="5" t="n">
        <v>5578</v>
      </c>
      <c r="F121" s="4" t="inlineStr">
        <is>
          <t xml:space="preserve"> </t>
        </is>
      </c>
      <c r="G121" s="4" t="inlineStr">
        <is>
          <t xml:space="preserve"> </t>
        </is>
      </c>
    </row>
    <row r="122">
      <c r="A122" s="4" t="inlineStr">
        <is>
          <t>Allowance for loan losses</t>
        </is>
      </c>
      <c r="B122" s="5" t="n">
        <v>-3670</v>
      </c>
      <c r="C122" s="5" t="n">
        <v>-3559</v>
      </c>
      <c r="D122" s="5" t="n">
        <v>-3347</v>
      </c>
      <c r="E122" s="5" t="n">
        <v>-3083</v>
      </c>
      <c r="F122" s="5" t="n">
        <v>-2905</v>
      </c>
      <c r="G122" s="5" t="n">
        <v>-2390</v>
      </c>
    </row>
    <row r="123">
      <c r="A123" s="4" t="inlineStr">
        <is>
          <t>Financing receivable, after allowance for credit loss</t>
        </is>
      </c>
      <c r="B123" s="5" t="n">
        <v>357868</v>
      </c>
      <c r="C123" s="4" t="inlineStr">
        <is>
          <t xml:space="preserve"> </t>
        </is>
      </c>
      <c r="D123" s="5" t="n">
        <v>364804</v>
      </c>
      <c r="E123" s="5" t="n">
        <v>364341</v>
      </c>
      <c r="F123" s="4" t="inlineStr">
        <is>
          <t xml:space="preserve"> </t>
        </is>
      </c>
      <c r="G123" s="4" t="inlineStr">
        <is>
          <t xml:space="preserve"> </t>
        </is>
      </c>
    </row>
    <row r="124">
      <c r="A124" s="4" t="inlineStr">
        <is>
          <t>Private education loans - Nelnet Bank | Loans curr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 in repayment statu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s receivable, gross</t>
        </is>
      </c>
      <c r="B126" s="6" t="n">
        <v>318090</v>
      </c>
      <c r="C126" s="4" t="inlineStr">
        <is>
          <t xml:space="preserve"> </t>
        </is>
      </c>
      <c r="D126" s="6" t="n">
        <v>338448</v>
      </c>
      <c r="E126" s="6" t="n">
        <v>336602</v>
      </c>
      <c r="F126" s="4" t="inlineStr">
        <is>
          <t xml:space="preserve"> </t>
        </is>
      </c>
      <c r="G126" s="4" t="inlineStr">
        <is>
          <t xml:space="preserve"> </t>
        </is>
      </c>
    </row>
    <row r="127">
      <c r="A127" s="4" t="inlineStr">
        <is>
          <t>Loans current, percentage</t>
        </is>
      </c>
      <c r="B127" s="9" t="n">
        <v>0.992</v>
      </c>
      <c r="C127" s="4" t="inlineStr">
        <is>
          <t xml:space="preserve"> </t>
        </is>
      </c>
      <c r="D127" s="9" t="n">
        <v>0.995</v>
      </c>
      <c r="E127" s="9" t="n">
        <v>0.995</v>
      </c>
      <c r="F127" s="4" t="inlineStr">
        <is>
          <t xml:space="preserve"> </t>
        </is>
      </c>
      <c r="G127" s="4" t="inlineStr">
        <is>
          <t xml:space="preserve"> </t>
        </is>
      </c>
    </row>
    <row r="128">
      <c r="A128" s="4" t="inlineStr">
        <is>
          <t>Private education loans - Nelnet Bank | Loans delinquent 30-59 day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Loans in repayment statu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ans receivable, gross</t>
        </is>
      </c>
      <c r="B130" s="6" t="n">
        <v>1075</v>
      </c>
      <c r="C130" s="4" t="inlineStr">
        <is>
          <t xml:space="preserve"> </t>
        </is>
      </c>
      <c r="D130" s="6" t="n">
        <v>839</v>
      </c>
      <c r="E130" s="6" t="n">
        <v>691</v>
      </c>
      <c r="F130" s="4" t="inlineStr">
        <is>
          <t xml:space="preserve"> </t>
        </is>
      </c>
      <c r="G130" s="4" t="inlineStr">
        <is>
          <t xml:space="preserve"> </t>
        </is>
      </c>
    </row>
    <row r="131">
      <c r="A131" s="4" t="inlineStr">
        <is>
          <t>Loans past due, percentage</t>
        </is>
      </c>
      <c r="B131" s="9" t="n">
        <v>0.003</v>
      </c>
      <c r="C131" s="4" t="inlineStr">
        <is>
          <t xml:space="preserve"> </t>
        </is>
      </c>
      <c r="D131" s="9" t="n">
        <v>0.002</v>
      </c>
      <c r="E131" s="9" t="n">
        <v>0.002</v>
      </c>
      <c r="F131" s="4" t="inlineStr">
        <is>
          <t xml:space="preserve"> </t>
        </is>
      </c>
      <c r="G131" s="4" t="inlineStr">
        <is>
          <t xml:space="preserve"> </t>
        </is>
      </c>
    </row>
    <row r="132">
      <c r="A132" s="4" t="inlineStr">
        <is>
          <t>Private education loans - Nelnet Bank | Loans delinquent 60-89 day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oans in repayment statu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ans receivable, gross</t>
        </is>
      </c>
      <c r="B134" s="6" t="n">
        <v>723</v>
      </c>
      <c r="C134" s="4" t="inlineStr">
        <is>
          <t xml:space="preserve"> </t>
        </is>
      </c>
      <c r="D134" s="6" t="n">
        <v>253</v>
      </c>
      <c r="E134" s="6" t="n">
        <v>428</v>
      </c>
      <c r="F134" s="4" t="inlineStr">
        <is>
          <t xml:space="preserve"> </t>
        </is>
      </c>
      <c r="G134" s="4" t="inlineStr">
        <is>
          <t xml:space="preserve"> </t>
        </is>
      </c>
    </row>
    <row r="135">
      <c r="A135" s="4" t="inlineStr">
        <is>
          <t>Loans past due, percentage</t>
        </is>
      </c>
      <c r="B135" s="9" t="n">
        <v>0.002</v>
      </c>
      <c r="C135" s="4" t="inlineStr">
        <is>
          <t xml:space="preserve"> </t>
        </is>
      </c>
      <c r="D135" s="9" t="n">
        <v>0.001</v>
      </c>
      <c r="E135" s="9" t="n">
        <v>0.001</v>
      </c>
      <c r="F135" s="4" t="inlineStr">
        <is>
          <t xml:space="preserve"> </t>
        </is>
      </c>
      <c r="G135" s="4" t="inlineStr">
        <is>
          <t xml:space="preserve"> </t>
        </is>
      </c>
    </row>
    <row r="136">
      <c r="A136" s="4" t="inlineStr">
        <is>
          <t>Private education loans - Nelnet Bank | Loans delinquent 90 days or great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oans in repayment statu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ans receivable, gross</t>
        </is>
      </c>
      <c r="B138" s="6" t="n">
        <v>1006</v>
      </c>
      <c r="C138" s="4" t="inlineStr">
        <is>
          <t xml:space="preserve"> </t>
        </is>
      </c>
      <c r="D138" s="6" t="n">
        <v>606</v>
      </c>
      <c r="E138" s="6" t="n">
        <v>514</v>
      </c>
      <c r="F138" s="4" t="inlineStr">
        <is>
          <t xml:space="preserve"> </t>
        </is>
      </c>
      <c r="G138" s="4" t="inlineStr">
        <is>
          <t xml:space="preserve"> </t>
        </is>
      </c>
    </row>
    <row r="139">
      <c r="A139" s="4" t="inlineStr">
        <is>
          <t>Loans past due, percentage</t>
        </is>
      </c>
      <c r="B139" s="9" t="n">
        <v>0.003</v>
      </c>
      <c r="C139" s="4" t="inlineStr">
        <is>
          <t xml:space="preserve"> </t>
        </is>
      </c>
      <c r="D139" s="9" t="n">
        <v>0.002</v>
      </c>
      <c r="E139" s="9" t="n">
        <v>0.002</v>
      </c>
      <c r="F139" s="4" t="inlineStr">
        <is>
          <t xml:space="preserve"> </t>
        </is>
      </c>
      <c r="G139" s="4" t="inlineStr">
        <is>
          <t xml:space="preserve"> </t>
        </is>
      </c>
    </row>
    <row r="140">
      <c r="A140" s="4" t="inlineStr">
        <is>
          <t>Consumer and other loans - Nelnet Ban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oans in-school/grace/deferment</t>
        </is>
      </c>
      <c r="B142" s="6" t="n">
        <v>3073</v>
      </c>
      <c r="C142" s="4" t="inlineStr">
        <is>
          <t xml:space="preserve"> </t>
        </is>
      </c>
      <c r="D142" s="6" t="n">
        <v>103</v>
      </c>
      <c r="E142" s="6" t="n">
        <v>95</v>
      </c>
      <c r="F142" s="4" t="inlineStr">
        <is>
          <t xml:space="preserve"> </t>
        </is>
      </c>
      <c r="G142" s="4" t="inlineStr">
        <is>
          <t xml:space="preserve"> </t>
        </is>
      </c>
    </row>
    <row r="143">
      <c r="A143" s="4" t="inlineStr">
        <is>
          <t>Loans in-school/grace/deferment, percent</t>
        </is>
      </c>
      <c r="B143" s="9" t="n">
        <v>0.015</v>
      </c>
      <c r="C143" s="4" t="inlineStr">
        <is>
          <t xml:space="preserve"> </t>
        </is>
      </c>
      <c r="D143" s="9" t="n">
        <v>0.001</v>
      </c>
      <c r="E143" s="9" t="n">
        <v>0.002</v>
      </c>
      <c r="F143" s="4" t="inlineStr">
        <is>
          <t xml:space="preserve"> </t>
        </is>
      </c>
      <c r="G143" s="4" t="inlineStr">
        <is>
          <t xml:space="preserve"> </t>
        </is>
      </c>
    </row>
    <row r="144">
      <c r="A144" s="4" t="inlineStr">
        <is>
          <t>Loans in forbearance</t>
        </is>
      </c>
      <c r="B144" s="6" t="n">
        <v>0</v>
      </c>
      <c r="C144" s="4" t="inlineStr">
        <is>
          <t xml:space="preserve"> </t>
        </is>
      </c>
      <c r="D144" s="6" t="n">
        <v>0</v>
      </c>
      <c r="E144" s="6" t="n">
        <v>32</v>
      </c>
      <c r="F144" s="4" t="inlineStr">
        <is>
          <t xml:space="preserve"> </t>
        </is>
      </c>
      <c r="G144" s="4" t="inlineStr">
        <is>
          <t xml:space="preserve"> </t>
        </is>
      </c>
    </row>
    <row r="145">
      <c r="A145" s="4" t="inlineStr">
        <is>
          <t>Loans in forbearance, percent</t>
        </is>
      </c>
      <c r="B145" s="8" t="n">
        <v>0</v>
      </c>
      <c r="C145" s="4" t="inlineStr">
        <is>
          <t xml:space="preserve"> </t>
        </is>
      </c>
      <c r="D145" s="8" t="n">
        <v>0</v>
      </c>
      <c r="E145" s="9" t="n">
        <v>0.001</v>
      </c>
      <c r="F145" s="4" t="inlineStr">
        <is>
          <t xml:space="preserve"> </t>
        </is>
      </c>
      <c r="G145" s="4" t="inlineStr">
        <is>
          <t xml:space="preserve"> </t>
        </is>
      </c>
    </row>
    <row r="146">
      <c r="A146" s="3" t="inlineStr">
        <is>
          <t>Loans in repayment statu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ans receivable, gross</t>
        </is>
      </c>
      <c r="B147" s="6" t="n">
        <v>207218</v>
      </c>
      <c r="C147" s="4" t="inlineStr">
        <is>
          <t xml:space="preserve"> </t>
        </is>
      </c>
      <c r="D147" s="6" t="n">
        <v>72352</v>
      </c>
      <c r="E147" s="6" t="n">
        <v>49611</v>
      </c>
      <c r="F147" s="4" t="inlineStr">
        <is>
          <t xml:space="preserve"> </t>
        </is>
      </c>
      <c r="G147" s="4" t="inlineStr">
        <is>
          <t xml:space="preserve"> </t>
        </is>
      </c>
    </row>
    <row r="148">
      <c r="A148" s="4" t="inlineStr">
        <is>
          <t>Total loans in repayment, percentage</t>
        </is>
      </c>
      <c r="B148" s="8" t="n">
        <v>1</v>
      </c>
      <c r="C148" s="4" t="inlineStr">
        <is>
          <t xml:space="preserve"> </t>
        </is>
      </c>
      <c r="D148" s="8" t="n">
        <v>1</v>
      </c>
      <c r="E148" s="8" t="n">
        <v>1</v>
      </c>
      <c r="F148" s="4" t="inlineStr">
        <is>
          <t xml:space="preserve"> </t>
        </is>
      </c>
      <c r="G148" s="4" t="inlineStr">
        <is>
          <t xml:space="preserve"> </t>
        </is>
      </c>
    </row>
    <row r="149">
      <c r="A149" s="4" t="inlineStr">
        <is>
          <t>Total loans in repayment</t>
        </is>
      </c>
      <c r="B149" s="6" t="n">
        <v>204145</v>
      </c>
      <c r="C149" s="4" t="inlineStr">
        <is>
          <t xml:space="preserve"> </t>
        </is>
      </c>
      <c r="D149" s="6" t="n">
        <v>72249</v>
      </c>
      <c r="E149" s="6" t="n">
        <v>49484</v>
      </c>
      <c r="F149" s="4" t="inlineStr">
        <is>
          <t xml:space="preserve"> </t>
        </is>
      </c>
      <c r="G149" s="4" t="inlineStr">
        <is>
          <t xml:space="preserve"> </t>
        </is>
      </c>
    </row>
    <row r="150">
      <c r="A150" s="4" t="inlineStr">
        <is>
          <t>Loans in repayment, percent</t>
        </is>
      </c>
      <c r="B150" s="9" t="n">
        <v>0.985</v>
      </c>
      <c r="C150" s="4" t="inlineStr">
        <is>
          <t xml:space="preserve"> </t>
        </is>
      </c>
      <c r="D150" s="9" t="n">
        <v>0.999</v>
      </c>
      <c r="E150" s="9" t="n">
        <v>0.997</v>
      </c>
      <c r="F150" s="4" t="inlineStr">
        <is>
          <t xml:space="preserve"> </t>
        </is>
      </c>
      <c r="G150" s="4" t="inlineStr">
        <is>
          <t xml:space="preserve"> </t>
        </is>
      </c>
    </row>
    <row r="151">
      <c r="A151" s="4" t="inlineStr">
        <is>
          <t>Total loans, percent</t>
        </is>
      </c>
      <c r="B151" s="8" t="n">
        <v>1</v>
      </c>
      <c r="C151" s="4" t="inlineStr">
        <is>
          <t xml:space="preserve"> </t>
        </is>
      </c>
      <c r="D151" s="8" t="n">
        <v>1</v>
      </c>
      <c r="E151" s="8" t="n">
        <v>1</v>
      </c>
      <c r="F151" s="4" t="inlineStr">
        <is>
          <t xml:space="preserve"> </t>
        </is>
      </c>
      <c r="G151" s="4" t="inlineStr">
        <is>
          <t xml:space="preserve"> </t>
        </is>
      </c>
    </row>
    <row r="152">
      <c r="A152" s="4" t="inlineStr">
        <is>
          <t>Accrued interest receivable</t>
        </is>
      </c>
      <c r="B152" s="6" t="n">
        <v>1386</v>
      </c>
      <c r="C152" s="4" t="inlineStr">
        <is>
          <t xml:space="preserve"> </t>
        </is>
      </c>
      <c r="D152" s="6" t="n">
        <v>575</v>
      </c>
      <c r="E152" s="6" t="n">
        <v>373</v>
      </c>
      <c r="F152" s="4" t="inlineStr">
        <is>
          <t xml:space="preserve"> </t>
        </is>
      </c>
      <c r="G152" s="4" t="inlineStr">
        <is>
          <t xml:space="preserve"> </t>
        </is>
      </c>
    </row>
    <row r="153">
      <c r="A153" s="4" t="inlineStr">
        <is>
          <t>Loan premium (discount)</t>
        </is>
      </c>
      <c r="B153" s="5" t="n">
        <v>47</v>
      </c>
      <c r="C153" s="4" t="inlineStr">
        <is>
          <t xml:space="preserve"> </t>
        </is>
      </c>
      <c r="D153" s="5" t="n">
        <v>-6</v>
      </c>
      <c r="E153" s="5" t="n">
        <v>-7</v>
      </c>
      <c r="F153" s="4" t="inlineStr">
        <is>
          <t xml:space="preserve"> </t>
        </is>
      </c>
      <c r="G153" s="4" t="inlineStr">
        <is>
          <t xml:space="preserve"> </t>
        </is>
      </c>
    </row>
    <row r="154">
      <c r="A154" s="4" t="inlineStr">
        <is>
          <t>Allowance for loan losses</t>
        </is>
      </c>
      <c r="B154" s="5" t="n">
        <v>-13514</v>
      </c>
      <c r="C154" s="6" t="n">
        <v>-11825</v>
      </c>
      <c r="D154" s="5" t="n">
        <v>-5351</v>
      </c>
      <c r="E154" s="5" t="n">
        <v>-3853</v>
      </c>
      <c r="F154" s="6" t="n">
        <v>-2816</v>
      </c>
      <c r="G154" s="6" t="n">
        <v>0</v>
      </c>
    </row>
    <row r="155">
      <c r="A155" s="4" t="inlineStr">
        <is>
          <t>Financing receivable, after allowance for credit loss</t>
        </is>
      </c>
      <c r="B155" s="5" t="n">
        <v>195137</v>
      </c>
      <c r="C155" s="4" t="inlineStr">
        <is>
          <t xml:space="preserve"> </t>
        </is>
      </c>
      <c r="D155" s="5" t="n">
        <v>67570</v>
      </c>
      <c r="E155" s="5" t="n">
        <v>46124</v>
      </c>
      <c r="F155" s="4" t="inlineStr">
        <is>
          <t xml:space="preserve"> </t>
        </is>
      </c>
      <c r="G155" s="4" t="inlineStr">
        <is>
          <t xml:space="preserve"> </t>
        </is>
      </c>
    </row>
    <row r="156">
      <c r="A156" s="4" t="inlineStr">
        <is>
          <t>Consumer and other loans - Nelnet Bank | Loans curr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Loans in repayment statu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Loans receivable, gross</t>
        </is>
      </c>
      <c r="B158" s="6" t="n">
        <v>198613</v>
      </c>
      <c r="C158" s="4" t="inlineStr">
        <is>
          <t xml:space="preserve"> </t>
        </is>
      </c>
      <c r="D158" s="6" t="n">
        <v>69584</v>
      </c>
      <c r="E158" s="6" t="n">
        <v>48358</v>
      </c>
      <c r="F158" s="4" t="inlineStr">
        <is>
          <t xml:space="preserve"> </t>
        </is>
      </c>
      <c r="G158" s="4" t="inlineStr">
        <is>
          <t xml:space="preserve"> </t>
        </is>
      </c>
    </row>
    <row r="159">
      <c r="A159" s="4" t="inlineStr">
        <is>
          <t>Loans current, percentage</t>
        </is>
      </c>
      <c r="B159" s="9" t="n">
        <v>0.973</v>
      </c>
      <c r="C159" s="4" t="inlineStr">
        <is>
          <t xml:space="preserve"> </t>
        </is>
      </c>
      <c r="D159" s="9" t="n">
        <v>0.963</v>
      </c>
      <c r="E159" s="9" t="n">
        <v>0.977</v>
      </c>
      <c r="F159" s="4" t="inlineStr">
        <is>
          <t xml:space="preserve"> </t>
        </is>
      </c>
      <c r="G159" s="4" t="inlineStr">
        <is>
          <t xml:space="preserve"> </t>
        </is>
      </c>
    </row>
    <row r="160">
      <c r="A160" s="4" t="inlineStr">
        <is>
          <t>Consumer and other loans - Nelnet Bank | Loans delinquent 30-59 day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Loans in repayment statu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ans receivable, gross</t>
        </is>
      </c>
      <c r="B162" s="6" t="n">
        <v>2251</v>
      </c>
      <c r="C162" s="4" t="inlineStr">
        <is>
          <t xml:space="preserve"> </t>
        </is>
      </c>
      <c r="D162" s="6" t="n">
        <v>1075</v>
      </c>
      <c r="E162" s="6" t="n">
        <v>527</v>
      </c>
      <c r="F162" s="4" t="inlineStr">
        <is>
          <t xml:space="preserve"> </t>
        </is>
      </c>
      <c r="G162" s="4" t="inlineStr">
        <is>
          <t xml:space="preserve"> </t>
        </is>
      </c>
    </row>
    <row r="163">
      <c r="A163" s="4" t="inlineStr">
        <is>
          <t>Loans past due, percentage</t>
        </is>
      </c>
      <c r="B163" s="9" t="n">
        <v>0.011</v>
      </c>
      <c r="C163" s="4" t="inlineStr">
        <is>
          <t xml:space="preserve"> </t>
        </is>
      </c>
      <c r="D163" s="9" t="n">
        <v>0.015</v>
      </c>
      <c r="E163" s="9" t="n">
        <v>0.011</v>
      </c>
      <c r="F163" s="4" t="inlineStr">
        <is>
          <t xml:space="preserve"> </t>
        </is>
      </c>
      <c r="G163" s="4" t="inlineStr">
        <is>
          <t xml:space="preserve"> </t>
        </is>
      </c>
    </row>
    <row r="164">
      <c r="A164" s="4" t="inlineStr">
        <is>
          <t>Consumer and other loans - Nelnet Bank | Loans delinquent 60-89 day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Loans in repayment statu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oans receivable, gross</t>
        </is>
      </c>
      <c r="B166" s="6" t="n">
        <v>1497</v>
      </c>
      <c r="C166" s="4" t="inlineStr">
        <is>
          <t xml:space="preserve"> </t>
        </is>
      </c>
      <c r="D166" s="6" t="n">
        <v>941</v>
      </c>
      <c r="E166" s="6" t="n">
        <v>306</v>
      </c>
      <c r="F166" s="4" t="inlineStr">
        <is>
          <t xml:space="preserve"> </t>
        </is>
      </c>
      <c r="G166" s="4" t="inlineStr">
        <is>
          <t xml:space="preserve"> </t>
        </is>
      </c>
    </row>
    <row r="167">
      <c r="A167" s="4" t="inlineStr">
        <is>
          <t>Loans past due, percentage</t>
        </is>
      </c>
      <c r="B167" s="9" t="n">
        <v>0.007</v>
      </c>
      <c r="C167" s="4" t="inlineStr">
        <is>
          <t xml:space="preserve"> </t>
        </is>
      </c>
      <c r="D167" s="9" t="n">
        <v>0.013</v>
      </c>
      <c r="E167" s="9" t="n">
        <v>0.006</v>
      </c>
      <c r="F167" s="4" t="inlineStr">
        <is>
          <t xml:space="preserve"> </t>
        </is>
      </c>
      <c r="G167" s="4" t="inlineStr">
        <is>
          <t xml:space="preserve"> </t>
        </is>
      </c>
    </row>
    <row r="168">
      <c r="A168" s="4" t="inlineStr">
        <is>
          <t>Consumer and other loans - Nelnet Bank | Loans delinquent 90 days or great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Loans in repayment statu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Loans receivable, gross</t>
        </is>
      </c>
      <c r="B170" s="6" t="n">
        <v>1784</v>
      </c>
      <c r="C170" s="4" t="inlineStr">
        <is>
          <t xml:space="preserve"> </t>
        </is>
      </c>
      <c r="D170" s="6" t="n">
        <v>649</v>
      </c>
      <c r="E170" s="6" t="n">
        <v>293</v>
      </c>
      <c r="F170" s="4" t="inlineStr">
        <is>
          <t xml:space="preserve"> </t>
        </is>
      </c>
      <c r="G170" s="4" t="inlineStr">
        <is>
          <t xml:space="preserve"> </t>
        </is>
      </c>
    </row>
    <row r="171">
      <c r="A171" s="4" t="inlineStr">
        <is>
          <t>Loans past due, percentage</t>
        </is>
      </c>
      <c r="B171" s="9" t="n">
        <v>0.008999999999999999</v>
      </c>
      <c r="C171" s="4" t="inlineStr">
        <is>
          <t xml:space="preserve"> </t>
        </is>
      </c>
      <c r="D171" s="9" t="n">
        <v>0.008999999999999999</v>
      </c>
      <c r="E171" s="9" t="n">
        <v>0.006</v>
      </c>
      <c r="F171" s="4" t="inlineStr">
        <is>
          <t xml:space="preserve"> </t>
        </is>
      </c>
      <c r="G17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USD ($) $ in Thousands</t>
        </is>
      </c>
      <c r="B1" s="2" t="inlineStr">
        <is>
          <t>Sep. 30, 2024</t>
        </is>
      </c>
      <c r="C1" s="2" t="inlineStr">
        <is>
          <t>Dec. 31, 2023</t>
        </is>
      </c>
      <c r="D1" s="2" t="inlineStr">
        <is>
          <t>Sep. 30, 2023</t>
        </is>
      </c>
    </row>
    <row r="2">
      <c r="A2" s="4" t="inlineStr">
        <is>
          <t>Private education loans - Nelnet Bank</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6" t="n">
        <v>18366</v>
      </c>
      <c r="C4" s="6" t="n">
        <v>46907</v>
      </c>
      <c r="D4" s="4" t="inlineStr">
        <is>
          <t xml:space="preserve"> </t>
        </is>
      </c>
    </row>
    <row r="5">
      <c r="A5" s="4" t="inlineStr">
        <is>
          <t>Fiscal year before current fiscal year</t>
        </is>
      </c>
      <c r="B5" s="5" t="n">
        <v>50759</v>
      </c>
      <c r="C5" s="5" t="n">
        <v>190466</v>
      </c>
      <c r="D5" s="4" t="inlineStr">
        <is>
          <t xml:space="preserve"> </t>
        </is>
      </c>
    </row>
    <row r="6">
      <c r="A6" s="4" t="inlineStr">
        <is>
          <t>Fiscal year two years before current fiscal year</t>
        </is>
      </c>
      <c r="B6" s="5" t="n">
        <v>174083</v>
      </c>
      <c r="C6" s="5" t="n">
        <v>114278</v>
      </c>
      <c r="D6" s="4" t="inlineStr">
        <is>
          <t xml:space="preserve"> </t>
        </is>
      </c>
    </row>
    <row r="7">
      <c r="A7" s="4" t="inlineStr">
        <is>
          <t>Fiscal year three years before current fiscal year</t>
        </is>
      </c>
      <c r="B7" s="5" t="n">
        <v>101634</v>
      </c>
      <c r="C7" s="5" t="n">
        <v>8869</v>
      </c>
      <c r="D7" s="4" t="inlineStr">
        <is>
          <t xml:space="preserve"> </t>
        </is>
      </c>
    </row>
    <row r="8">
      <c r="A8" s="4" t="inlineStr">
        <is>
          <t>Fiscal year four years before current fiscal year</t>
        </is>
      </c>
      <c r="B8" s="5" t="n">
        <v>7812</v>
      </c>
      <c r="C8" s="4" t="inlineStr">
        <is>
          <t xml:space="preserve"> </t>
        </is>
      </c>
      <c r="D8" s="4" t="inlineStr">
        <is>
          <t xml:space="preserve"> </t>
        </is>
      </c>
    </row>
    <row r="9">
      <c r="A9" s="4" t="inlineStr">
        <is>
          <t>Fiscal year five years before current fiscal year</t>
        </is>
      </c>
      <c r="B9" s="5" t="n">
        <v>0</v>
      </c>
      <c r="C9" s="4" t="inlineStr">
        <is>
          <t xml:space="preserve"> </t>
        </is>
      </c>
      <c r="D9" s="4" t="inlineStr">
        <is>
          <t xml:space="preserve"> </t>
        </is>
      </c>
    </row>
    <row r="10">
      <c r="A10" s="4" t="inlineStr">
        <is>
          <t>Total loans</t>
        </is>
      </c>
      <c r="B10" s="5" t="n">
        <v>352654</v>
      </c>
      <c r="C10" s="5" t="n">
        <v>360520</v>
      </c>
      <c r="D10" s="6" t="n">
        <v>359941</v>
      </c>
    </row>
    <row r="11">
      <c r="A11" s="4" t="inlineStr">
        <is>
          <t>Private education loans - Nelnet Bank | Less than 705</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Current fiscal year</t>
        </is>
      </c>
      <c r="B13" s="5" t="n">
        <v>1090</v>
      </c>
      <c r="C13" s="5" t="n">
        <v>3840</v>
      </c>
      <c r="D13" s="4" t="inlineStr">
        <is>
          <t xml:space="preserve"> </t>
        </is>
      </c>
    </row>
    <row r="14">
      <c r="A14" s="4" t="inlineStr">
        <is>
          <t>Fiscal year before current fiscal year</t>
        </is>
      </c>
      <c r="B14" s="5" t="n">
        <v>3793</v>
      </c>
      <c r="C14" s="5" t="n">
        <v>5495</v>
      </c>
      <c r="D14" s="4" t="inlineStr">
        <is>
          <t xml:space="preserve"> </t>
        </is>
      </c>
    </row>
    <row r="15">
      <c r="A15" s="4" t="inlineStr">
        <is>
          <t>Fiscal year two years before current fiscal year</t>
        </is>
      </c>
      <c r="B15" s="5" t="n">
        <v>4964</v>
      </c>
      <c r="C15" s="5" t="n">
        <v>4647</v>
      </c>
      <c r="D15" s="4" t="inlineStr">
        <is>
          <t xml:space="preserve"> </t>
        </is>
      </c>
    </row>
    <row r="16">
      <c r="A16" s="4" t="inlineStr">
        <is>
          <t>Fiscal year three years before current fiscal year</t>
        </is>
      </c>
      <c r="B16" s="5" t="n">
        <v>4302</v>
      </c>
      <c r="C16" s="5" t="n">
        <v>386</v>
      </c>
      <c r="D16" s="4" t="inlineStr">
        <is>
          <t xml:space="preserve"> </t>
        </is>
      </c>
    </row>
    <row r="17">
      <c r="A17" s="4" t="inlineStr">
        <is>
          <t>Fiscal year four years before current fiscal year</t>
        </is>
      </c>
      <c r="B17" s="5" t="n">
        <v>334</v>
      </c>
      <c r="C17" s="4" t="inlineStr">
        <is>
          <t xml:space="preserve"> </t>
        </is>
      </c>
      <c r="D17" s="4" t="inlineStr">
        <is>
          <t xml:space="preserve"> </t>
        </is>
      </c>
    </row>
    <row r="18">
      <c r="A18" s="4" t="inlineStr">
        <is>
          <t>Total loans</t>
        </is>
      </c>
      <c r="B18" s="5" t="n">
        <v>14483</v>
      </c>
      <c r="C18" s="5" t="n">
        <v>14368</v>
      </c>
      <c r="D18" s="4" t="inlineStr">
        <is>
          <t xml:space="preserve"> </t>
        </is>
      </c>
    </row>
    <row r="19">
      <c r="A19" s="4" t="inlineStr">
        <is>
          <t>Private education loans - Nelnet Bank | 705 - 734</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Current fiscal year</t>
        </is>
      </c>
      <c r="B21" s="5" t="n">
        <v>2209</v>
      </c>
      <c r="C21" s="5" t="n">
        <v>9534</v>
      </c>
      <c r="D21" s="4" t="inlineStr">
        <is>
          <t xml:space="preserve"> </t>
        </is>
      </c>
    </row>
    <row r="22">
      <c r="A22" s="4" t="inlineStr">
        <is>
          <t>Fiscal year before current fiscal year</t>
        </is>
      </c>
      <c r="B22" s="5" t="n">
        <v>9425</v>
      </c>
      <c r="C22" s="5" t="n">
        <v>21961</v>
      </c>
      <c r="D22" s="4" t="inlineStr">
        <is>
          <t xml:space="preserve"> </t>
        </is>
      </c>
    </row>
    <row r="23">
      <c r="A23" s="4" t="inlineStr">
        <is>
          <t>Fiscal year two years before current fiscal year</t>
        </is>
      </c>
      <c r="B23" s="5" t="n">
        <v>20475</v>
      </c>
      <c r="C23" s="5" t="n">
        <v>8805</v>
      </c>
      <c r="D23" s="4" t="inlineStr">
        <is>
          <t xml:space="preserve"> </t>
        </is>
      </c>
    </row>
    <row r="24">
      <c r="A24" s="4" t="inlineStr">
        <is>
          <t>Fiscal year three years before current fiscal year</t>
        </is>
      </c>
      <c r="B24" s="5" t="n">
        <v>7739</v>
      </c>
      <c r="C24" s="5" t="n">
        <v>525</v>
      </c>
      <c r="D24" s="4" t="inlineStr">
        <is>
          <t xml:space="preserve"> </t>
        </is>
      </c>
    </row>
    <row r="25">
      <c r="A25" s="4" t="inlineStr">
        <is>
          <t>Fiscal year four years before current fiscal year</t>
        </is>
      </c>
      <c r="B25" s="5" t="n">
        <v>432</v>
      </c>
      <c r="C25" s="4" t="inlineStr">
        <is>
          <t xml:space="preserve"> </t>
        </is>
      </c>
      <c r="D25" s="4" t="inlineStr">
        <is>
          <t xml:space="preserve"> </t>
        </is>
      </c>
    </row>
    <row r="26">
      <c r="A26" s="4" t="inlineStr">
        <is>
          <t>Total loans</t>
        </is>
      </c>
      <c r="B26" s="5" t="n">
        <v>40280</v>
      </c>
      <c r="C26" s="5" t="n">
        <v>40825</v>
      </c>
      <c r="D26" s="4" t="inlineStr">
        <is>
          <t xml:space="preserve"> </t>
        </is>
      </c>
    </row>
    <row r="27">
      <c r="A27" s="4" t="inlineStr">
        <is>
          <t>Private education loans - Nelnet Bank | 735 - 764</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Current fiscal year</t>
        </is>
      </c>
      <c r="B29" s="5" t="n">
        <v>2720</v>
      </c>
      <c r="C29" s="5" t="n">
        <v>8648</v>
      </c>
      <c r="D29" s="4" t="inlineStr">
        <is>
          <t xml:space="preserve"> </t>
        </is>
      </c>
    </row>
    <row r="30">
      <c r="A30" s="4" t="inlineStr">
        <is>
          <t>Fiscal year before current fiscal year</t>
        </is>
      </c>
      <c r="B30" s="5" t="n">
        <v>8973</v>
      </c>
      <c r="C30" s="5" t="n">
        <v>32969</v>
      </c>
      <c r="D30" s="4" t="inlineStr">
        <is>
          <t xml:space="preserve"> </t>
        </is>
      </c>
    </row>
    <row r="31">
      <c r="A31" s="4" t="inlineStr">
        <is>
          <t>Fiscal year two years before current fiscal year</t>
        </is>
      </c>
      <c r="B31" s="5" t="n">
        <v>30669</v>
      </c>
      <c r="C31" s="5" t="n">
        <v>14910</v>
      </c>
      <c r="D31" s="4" t="inlineStr">
        <is>
          <t xml:space="preserve"> </t>
        </is>
      </c>
    </row>
    <row r="32">
      <c r="A32" s="4" t="inlineStr">
        <is>
          <t>Fiscal year three years before current fiscal year</t>
        </is>
      </c>
      <c r="B32" s="5" t="n">
        <v>13177</v>
      </c>
      <c r="C32" s="5" t="n">
        <v>1358</v>
      </c>
      <c r="D32" s="4" t="inlineStr">
        <is>
          <t xml:space="preserve"> </t>
        </is>
      </c>
    </row>
    <row r="33">
      <c r="A33" s="4" t="inlineStr">
        <is>
          <t>Fiscal year four years before current fiscal year</t>
        </is>
      </c>
      <c r="B33" s="5" t="n">
        <v>1260</v>
      </c>
      <c r="C33" s="4" t="inlineStr">
        <is>
          <t xml:space="preserve"> </t>
        </is>
      </c>
      <c r="D33" s="4" t="inlineStr">
        <is>
          <t xml:space="preserve"> </t>
        </is>
      </c>
    </row>
    <row r="34">
      <c r="A34" s="4" t="inlineStr">
        <is>
          <t>Total loans</t>
        </is>
      </c>
      <c r="B34" s="5" t="n">
        <v>56799</v>
      </c>
      <c r="C34" s="5" t="n">
        <v>57885</v>
      </c>
      <c r="D34" s="4" t="inlineStr">
        <is>
          <t xml:space="preserve"> </t>
        </is>
      </c>
    </row>
    <row r="35">
      <c r="A35" s="4" t="inlineStr">
        <is>
          <t>Private education loans - Nelnet Bank | 765 - 794</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Current fiscal year</t>
        </is>
      </c>
      <c r="B37" s="5" t="n">
        <v>2715</v>
      </c>
      <c r="C37" s="5" t="n">
        <v>5776</v>
      </c>
      <c r="D37" s="4" t="inlineStr">
        <is>
          <t xml:space="preserve"> </t>
        </is>
      </c>
    </row>
    <row r="38">
      <c r="A38" s="4" t="inlineStr">
        <is>
          <t>Fiscal year before current fiscal year</t>
        </is>
      </c>
      <c r="B38" s="5" t="n">
        <v>6368</v>
      </c>
      <c r="C38" s="5" t="n">
        <v>52045</v>
      </c>
      <c r="D38" s="4" t="inlineStr">
        <is>
          <t xml:space="preserve"> </t>
        </is>
      </c>
    </row>
    <row r="39">
      <c r="A39" s="4" t="inlineStr">
        <is>
          <t>Fiscal year two years before current fiscal year</t>
        </is>
      </c>
      <c r="B39" s="5" t="n">
        <v>47803</v>
      </c>
      <c r="C39" s="5" t="n">
        <v>27221</v>
      </c>
      <c r="D39" s="4" t="inlineStr">
        <is>
          <t xml:space="preserve"> </t>
        </is>
      </c>
    </row>
    <row r="40">
      <c r="A40" s="4" t="inlineStr">
        <is>
          <t>Fiscal year three years before current fiscal year</t>
        </is>
      </c>
      <c r="B40" s="5" t="n">
        <v>24872</v>
      </c>
      <c r="C40" s="5" t="n">
        <v>1374</v>
      </c>
      <c r="D40" s="4" t="inlineStr">
        <is>
          <t xml:space="preserve"> </t>
        </is>
      </c>
    </row>
    <row r="41">
      <c r="A41" s="4" t="inlineStr">
        <is>
          <t>Fiscal year four years before current fiscal year</t>
        </is>
      </c>
      <c r="B41" s="5" t="n">
        <v>1197</v>
      </c>
      <c r="C41" s="4" t="inlineStr">
        <is>
          <t xml:space="preserve"> </t>
        </is>
      </c>
      <c r="D41" s="4" t="inlineStr">
        <is>
          <t xml:space="preserve"> </t>
        </is>
      </c>
    </row>
    <row r="42">
      <c r="A42" s="4" t="inlineStr">
        <is>
          <t>Total loans</t>
        </is>
      </c>
      <c r="B42" s="5" t="n">
        <v>82955</v>
      </c>
      <c r="C42" s="5" t="n">
        <v>86416</v>
      </c>
      <c r="D42" s="4" t="inlineStr">
        <is>
          <t xml:space="preserve"> </t>
        </is>
      </c>
    </row>
    <row r="43">
      <c r="A43" s="4" t="inlineStr">
        <is>
          <t>Private education loans - Nelnet Bank | Greater than 794</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Current fiscal year</t>
        </is>
      </c>
      <c r="B45" s="5" t="n">
        <v>7079</v>
      </c>
      <c r="C45" s="5" t="n">
        <v>15057</v>
      </c>
      <c r="D45" s="4" t="inlineStr">
        <is>
          <t xml:space="preserve"> </t>
        </is>
      </c>
    </row>
    <row r="46">
      <c r="A46" s="4" t="inlineStr">
        <is>
          <t>Fiscal year before current fiscal year</t>
        </is>
      </c>
      <c r="B46" s="5" t="n">
        <v>16546</v>
      </c>
      <c r="C46" s="5" t="n">
        <v>77996</v>
      </c>
      <c r="D46" s="4" t="inlineStr">
        <is>
          <t xml:space="preserve"> </t>
        </is>
      </c>
    </row>
    <row r="47">
      <c r="A47" s="4" t="inlineStr">
        <is>
          <t>Fiscal year two years before current fiscal year</t>
        </is>
      </c>
      <c r="B47" s="5" t="n">
        <v>70172</v>
      </c>
      <c r="C47" s="5" t="n">
        <v>58695</v>
      </c>
      <c r="D47" s="4" t="inlineStr">
        <is>
          <t xml:space="preserve"> </t>
        </is>
      </c>
    </row>
    <row r="48">
      <c r="A48" s="4" t="inlineStr">
        <is>
          <t>Fiscal year three years before current fiscal year</t>
        </is>
      </c>
      <c r="B48" s="5" t="n">
        <v>51544</v>
      </c>
      <c r="C48" s="5" t="n">
        <v>5226</v>
      </c>
      <c r="D48" s="4" t="inlineStr">
        <is>
          <t xml:space="preserve"> </t>
        </is>
      </c>
    </row>
    <row r="49">
      <c r="A49" s="4" t="inlineStr">
        <is>
          <t>Fiscal year four years before current fiscal year</t>
        </is>
      </c>
      <c r="B49" s="5" t="n">
        <v>4589</v>
      </c>
      <c r="C49" s="4" t="inlineStr">
        <is>
          <t xml:space="preserve"> </t>
        </is>
      </c>
      <c r="D49" s="4" t="inlineStr">
        <is>
          <t xml:space="preserve"> </t>
        </is>
      </c>
    </row>
    <row r="50">
      <c r="A50" s="4" t="inlineStr">
        <is>
          <t>Total loans</t>
        </is>
      </c>
      <c r="B50" s="5" t="n">
        <v>149930</v>
      </c>
      <c r="C50" s="5" t="n">
        <v>156974</v>
      </c>
      <c r="D50" s="4" t="inlineStr">
        <is>
          <t xml:space="preserve"> </t>
        </is>
      </c>
    </row>
    <row r="51">
      <c r="A51" s="4" t="inlineStr">
        <is>
          <t>Private education loans - Nelnet Bank | No FICO score available or required</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Current fiscal year</t>
        </is>
      </c>
      <c r="B53" s="5" t="n">
        <v>2553</v>
      </c>
      <c r="C53" s="5" t="n">
        <v>4052</v>
      </c>
      <c r="D53" s="4" t="inlineStr">
        <is>
          <t xml:space="preserve"> </t>
        </is>
      </c>
    </row>
    <row r="54">
      <c r="A54" s="4" t="inlineStr">
        <is>
          <t>Fiscal year before current fiscal year</t>
        </is>
      </c>
      <c r="B54" s="5" t="n">
        <v>5654</v>
      </c>
      <c r="C54" s="5" t="n">
        <v>0</v>
      </c>
      <c r="D54" s="4" t="inlineStr">
        <is>
          <t xml:space="preserve"> </t>
        </is>
      </c>
    </row>
    <row r="55">
      <c r="A55" s="4" t="inlineStr">
        <is>
          <t>Fiscal year two years before current fiscal year</t>
        </is>
      </c>
      <c r="B55" s="5" t="n">
        <v>0</v>
      </c>
      <c r="C55" s="5" t="n">
        <v>0</v>
      </c>
      <c r="D55" s="4" t="inlineStr">
        <is>
          <t xml:space="preserve"> </t>
        </is>
      </c>
    </row>
    <row r="56">
      <c r="A56" s="4" t="inlineStr">
        <is>
          <t>Fiscal year three years before current fiscal year</t>
        </is>
      </c>
      <c r="B56" s="5" t="n">
        <v>0</v>
      </c>
      <c r="C56" s="5" t="n">
        <v>0</v>
      </c>
      <c r="D56" s="4" t="inlineStr">
        <is>
          <t xml:space="preserve"> </t>
        </is>
      </c>
    </row>
    <row r="57">
      <c r="A57" s="4" t="inlineStr">
        <is>
          <t>Fiscal year four years before current fiscal year</t>
        </is>
      </c>
      <c r="B57" s="5" t="n">
        <v>0</v>
      </c>
      <c r="C57" s="4" t="inlineStr">
        <is>
          <t xml:space="preserve"> </t>
        </is>
      </c>
      <c r="D57" s="4" t="inlineStr">
        <is>
          <t xml:space="preserve"> </t>
        </is>
      </c>
    </row>
    <row r="58">
      <c r="A58" s="4" t="inlineStr">
        <is>
          <t>Total loans</t>
        </is>
      </c>
      <c r="B58" s="5" t="n">
        <v>8207</v>
      </c>
      <c r="C58" s="5" t="n">
        <v>4052</v>
      </c>
      <c r="D58" s="4" t="inlineStr">
        <is>
          <t xml:space="preserve"> </t>
        </is>
      </c>
    </row>
    <row r="59">
      <c r="A59" s="4" t="inlineStr">
        <is>
          <t>Consumer and other loans - Nelnet Bank</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Current fiscal year</t>
        </is>
      </c>
      <c r="B61" s="5" t="n">
        <v>121747</v>
      </c>
      <c r="C61" s="5" t="n">
        <v>71853</v>
      </c>
      <c r="D61" s="4" t="inlineStr">
        <is>
          <t xml:space="preserve"> </t>
        </is>
      </c>
    </row>
    <row r="62">
      <c r="A62" s="4" t="inlineStr">
        <is>
          <t>Fiscal year before current fiscal year</t>
        </is>
      </c>
      <c r="B62" s="5" t="n">
        <v>57122</v>
      </c>
      <c r="C62" s="5" t="n">
        <v>444</v>
      </c>
      <c r="D62" s="4" t="inlineStr">
        <is>
          <t xml:space="preserve"> </t>
        </is>
      </c>
    </row>
    <row r="63">
      <c r="A63" s="4" t="inlineStr">
        <is>
          <t>Fiscal year two years before current fiscal year</t>
        </is>
      </c>
      <c r="B63" s="5" t="n">
        <v>403</v>
      </c>
      <c r="C63" s="5" t="n">
        <v>55</v>
      </c>
      <c r="D63" s="4" t="inlineStr">
        <is>
          <t xml:space="preserve"> </t>
        </is>
      </c>
    </row>
    <row r="64">
      <c r="A64" s="4" t="inlineStr">
        <is>
          <t>Fiscal year three years before current fiscal year</t>
        </is>
      </c>
      <c r="B64" s="5" t="n">
        <v>12847</v>
      </c>
      <c r="C64" s="5" t="n">
        <v>0</v>
      </c>
      <c r="D64" s="4" t="inlineStr">
        <is>
          <t xml:space="preserve"> </t>
        </is>
      </c>
    </row>
    <row r="65">
      <c r="A65" s="4" t="inlineStr">
        <is>
          <t>Fiscal year four years before current fiscal year</t>
        </is>
      </c>
      <c r="B65" s="5" t="n">
        <v>9289</v>
      </c>
      <c r="C65" s="4" t="inlineStr">
        <is>
          <t xml:space="preserve"> </t>
        </is>
      </c>
      <c r="D65" s="4" t="inlineStr">
        <is>
          <t xml:space="preserve"> </t>
        </is>
      </c>
    </row>
    <row r="66">
      <c r="A66" s="4" t="inlineStr">
        <is>
          <t>Fiscal year five years before current fiscal year</t>
        </is>
      </c>
      <c r="B66" s="5" t="n">
        <v>5810</v>
      </c>
      <c r="C66" s="5" t="n">
        <v>0</v>
      </c>
      <c r="D66" s="4" t="inlineStr">
        <is>
          <t xml:space="preserve"> </t>
        </is>
      </c>
    </row>
    <row r="67">
      <c r="A67" s="4" t="inlineStr">
        <is>
          <t>Total loans</t>
        </is>
      </c>
      <c r="B67" s="5" t="n">
        <v>207218</v>
      </c>
      <c r="C67" s="5" t="n">
        <v>72352</v>
      </c>
      <c r="D67" s="6" t="n">
        <v>49611</v>
      </c>
    </row>
    <row r="68">
      <c r="A68" s="4" t="inlineStr">
        <is>
          <t>Consumer and other loans - Nelnet Bank | Less than 720</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Current fiscal year</t>
        </is>
      </c>
      <c r="B70" s="5" t="n">
        <v>18676</v>
      </c>
      <c r="C70" s="5" t="n">
        <v>21412</v>
      </c>
      <c r="D70" s="4" t="inlineStr">
        <is>
          <t xml:space="preserve"> </t>
        </is>
      </c>
    </row>
    <row r="71">
      <c r="A71" s="4" t="inlineStr">
        <is>
          <t>Fiscal year before current fiscal year</t>
        </is>
      </c>
      <c r="B71" s="5" t="n">
        <v>13850</v>
      </c>
      <c r="C71" s="5" t="n">
        <v>0</v>
      </c>
      <c r="D71" s="4" t="inlineStr">
        <is>
          <t xml:space="preserve"> </t>
        </is>
      </c>
    </row>
    <row r="72">
      <c r="A72" s="4" t="inlineStr">
        <is>
          <t>Fiscal year two years before current fiscal year</t>
        </is>
      </c>
      <c r="B72" s="5" t="n">
        <v>0</v>
      </c>
      <c r="C72" s="5" t="n">
        <v>0</v>
      </c>
      <c r="D72" s="4" t="inlineStr">
        <is>
          <t xml:space="preserve"> </t>
        </is>
      </c>
    </row>
    <row r="73">
      <c r="A73" s="4" t="inlineStr">
        <is>
          <t>Fiscal year three years before current fiscal year</t>
        </is>
      </c>
      <c r="B73" s="5" t="n">
        <v>1274</v>
      </c>
      <c r="C73" s="5" t="n">
        <v>0</v>
      </c>
      <c r="D73" s="4" t="inlineStr">
        <is>
          <t xml:space="preserve"> </t>
        </is>
      </c>
    </row>
    <row r="74">
      <c r="A74" s="4" t="inlineStr">
        <is>
          <t>Fiscal year four years before current fiscal year</t>
        </is>
      </c>
      <c r="B74" s="5" t="n">
        <v>1574</v>
      </c>
      <c r="C74" s="4" t="inlineStr">
        <is>
          <t xml:space="preserve"> </t>
        </is>
      </c>
      <c r="D74" s="4" t="inlineStr">
        <is>
          <t xml:space="preserve"> </t>
        </is>
      </c>
    </row>
    <row r="75">
      <c r="A75" s="4" t="inlineStr">
        <is>
          <t>Fiscal year five years before current fiscal year</t>
        </is>
      </c>
      <c r="B75" s="5" t="n">
        <v>1569</v>
      </c>
      <c r="C75" s="5" t="n">
        <v>0</v>
      </c>
      <c r="D75" s="4" t="inlineStr">
        <is>
          <t xml:space="preserve"> </t>
        </is>
      </c>
    </row>
    <row r="76">
      <c r="A76" s="4" t="inlineStr">
        <is>
          <t>Total loans</t>
        </is>
      </c>
      <c r="B76" s="5" t="n">
        <v>36943</v>
      </c>
      <c r="C76" s="5" t="n">
        <v>21412</v>
      </c>
      <c r="D76" s="4" t="inlineStr">
        <is>
          <t xml:space="preserve"> </t>
        </is>
      </c>
    </row>
    <row r="77">
      <c r="A77" s="4" t="inlineStr">
        <is>
          <t>Consumer and other loans - Nelnet Bank | 720 - 769</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Current fiscal year</t>
        </is>
      </c>
      <c r="B79" s="5" t="n">
        <v>49525</v>
      </c>
      <c r="C79" s="5" t="n">
        <v>33571</v>
      </c>
      <c r="D79" s="4" t="inlineStr">
        <is>
          <t xml:space="preserve"> </t>
        </is>
      </c>
    </row>
    <row r="80">
      <c r="A80" s="4" t="inlineStr">
        <is>
          <t>Fiscal year before current fiscal year</t>
        </is>
      </c>
      <c r="B80" s="5" t="n">
        <v>25932</v>
      </c>
      <c r="C80" s="5" t="n">
        <v>51</v>
      </c>
      <c r="D80" s="4" t="inlineStr">
        <is>
          <t xml:space="preserve"> </t>
        </is>
      </c>
    </row>
    <row r="81">
      <c r="A81" s="4" t="inlineStr">
        <is>
          <t>Fiscal year two years before current fiscal year</t>
        </is>
      </c>
      <c r="B81" s="5" t="n">
        <v>19</v>
      </c>
      <c r="C81" s="5" t="n">
        <v>0</v>
      </c>
      <c r="D81" s="4" t="inlineStr">
        <is>
          <t xml:space="preserve"> </t>
        </is>
      </c>
    </row>
    <row r="82">
      <c r="A82" s="4" t="inlineStr">
        <is>
          <t>Fiscal year three years before current fiscal year</t>
        </is>
      </c>
      <c r="B82" s="5" t="n">
        <v>6782</v>
      </c>
      <c r="C82" s="5" t="n">
        <v>0</v>
      </c>
      <c r="D82" s="4" t="inlineStr">
        <is>
          <t xml:space="preserve"> </t>
        </is>
      </c>
    </row>
    <row r="83">
      <c r="A83" s="4" t="inlineStr">
        <is>
          <t>Fiscal year four years before current fiscal year</t>
        </is>
      </c>
      <c r="B83" s="5" t="n">
        <v>5559</v>
      </c>
      <c r="C83" s="4" t="inlineStr">
        <is>
          <t xml:space="preserve"> </t>
        </is>
      </c>
      <c r="D83" s="4" t="inlineStr">
        <is>
          <t xml:space="preserve"> </t>
        </is>
      </c>
    </row>
    <row r="84">
      <c r="A84" s="4" t="inlineStr">
        <is>
          <t>Fiscal year five years before current fiscal year</t>
        </is>
      </c>
      <c r="B84" s="5" t="n">
        <v>3266</v>
      </c>
      <c r="C84" s="5" t="n">
        <v>0</v>
      </c>
      <c r="D84" s="4" t="inlineStr">
        <is>
          <t xml:space="preserve"> </t>
        </is>
      </c>
    </row>
    <row r="85">
      <c r="A85" s="4" t="inlineStr">
        <is>
          <t>Total loans</t>
        </is>
      </c>
      <c r="B85" s="5" t="n">
        <v>91083</v>
      </c>
      <c r="C85" s="5" t="n">
        <v>33622</v>
      </c>
      <c r="D85" s="4" t="inlineStr">
        <is>
          <t xml:space="preserve"> </t>
        </is>
      </c>
    </row>
    <row r="86">
      <c r="A86" s="4" t="inlineStr">
        <is>
          <t>Consumer and other loans - Nelnet Bank | Greater than 769</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Current fiscal year</t>
        </is>
      </c>
      <c r="B88" s="5" t="n">
        <v>50565</v>
      </c>
      <c r="C88" s="5" t="n">
        <v>16484</v>
      </c>
      <c r="D88" s="4" t="inlineStr">
        <is>
          <t xml:space="preserve"> </t>
        </is>
      </c>
    </row>
    <row r="89">
      <c r="A89" s="4" t="inlineStr">
        <is>
          <t>Fiscal year before current fiscal year</t>
        </is>
      </c>
      <c r="B89" s="5" t="n">
        <v>16902</v>
      </c>
      <c r="C89" s="5" t="n">
        <v>109</v>
      </c>
      <c r="D89" s="4" t="inlineStr">
        <is>
          <t xml:space="preserve"> </t>
        </is>
      </c>
    </row>
    <row r="90">
      <c r="A90" s="4" t="inlineStr">
        <is>
          <t>Fiscal year two years before current fiscal year</t>
        </is>
      </c>
      <c r="B90" s="5" t="n">
        <v>104</v>
      </c>
      <c r="C90" s="5" t="n">
        <v>0</v>
      </c>
      <c r="D90" s="4" t="inlineStr">
        <is>
          <t xml:space="preserve"> </t>
        </is>
      </c>
    </row>
    <row r="91">
      <c r="A91" s="4" t="inlineStr">
        <is>
          <t>Fiscal year three years before current fiscal year</t>
        </is>
      </c>
      <c r="B91" s="5" t="n">
        <v>4737</v>
      </c>
      <c r="C91" s="5" t="n">
        <v>0</v>
      </c>
      <c r="D91" s="4" t="inlineStr">
        <is>
          <t xml:space="preserve"> </t>
        </is>
      </c>
    </row>
    <row r="92">
      <c r="A92" s="4" t="inlineStr">
        <is>
          <t>Fiscal year four years before current fiscal year</t>
        </is>
      </c>
      <c r="B92" s="5" t="n">
        <v>2156</v>
      </c>
      <c r="C92" s="4" t="inlineStr">
        <is>
          <t xml:space="preserve"> </t>
        </is>
      </c>
      <c r="D92" s="4" t="inlineStr">
        <is>
          <t xml:space="preserve"> </t>
        </is>
      </c>
    </row>
    <row r="93">
      <c r="A93" s="4" t="inlineStr">
        <is>
          <t>Fiscal year five years before current fiscal year</t>
        </is>
      </c>
      <c r="B93" s="5" t="n">
        <v>975</v>
      </c>
      <c r="C93" s="5" t="n">
        <v>0</v>
      </c>
      <c r="D93" s="4" t="inlineStr">
        <is>
          <t xml:space="preserve"> </t>
        </is>
      </c>
    </row>
    <row r="94">
      <c r="A94" s="4" t="inlineStr">
        <is>
          <t>Total loans</t>
        </is>
      </c>
      <c r="B94" s="5" t="n">
        <v>75439</v>
      </c>
      <c r="C94" s="5" t="n">
        <v>16593</v>
      </c>
      <c r="D94" s="4" t="inlineStr">
        <is>
          <t xml:space="preserve"> </t>
        </is>
      </c>
    </row>
    <row r="95">
      <c r="A95" s="4" t="inlineStr">
        <is>
          <t>Consumer and other loans - Nelnet Bank | No FICO score available or required</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Current fiscal year</t>
        </is>
      </c>
      <c r="B97" s="5" t="n">
        <v>2981</v>
      </c>
      <c r="C97" s="5" t="n">
        <v>386</v>
      </c>
      <c r="D97" s="4" t="inlineStr">
        <is>
          <t xml:space="preserve"> </t>
        </is>
      </c>
    </row>
    <row r="98">
      <c r="A98" s="4" t="inlineStr">
        <is>
          <t>Fiscal year before current fiscal year</t>
        </is>
      </c>
      <c r="B98" s="5" t="n">
        <v>438</v>
      </c>
      <c r="C98" s="5" t="n">
        <v>284</v>
      </c>
      <c r="D98" s="4" t="inlineStr">
        <is>
          <t xml:space="preserve"> </t>
        </is>
      </c>
    </row>
    <row r="99">
      <c r="A99" s="4" t="inlineStr">
        <is>
          <t>Fiscal year two years before current fiscal year</t>
        </is>
      </c>
      <c r="B99" s="5" t="n">
        <v>280</v>
      </c>
      <c r="C99" s="5" t="n">
        <v>55</v>
      </c>
      <c r="D99" s="4" t="inlineStr">
        <is>
          <t xml:space="preserve"> </t>
        </is>
      </c>
    </row>
    <row r="100">
      <c r="A100" s="4" t="inlineStr">
        <is>
          <t>Fiscal year three years before current fiscal year</t>
        </is>
      </c>
      <c r="B100" s="5" t="n">
        <v>54</v>
      </c>
      <c r="C100" s="5" t="n">
        <v>0</v>
      </c>
      <c r="D100" s="4" t="inlineStr">
        <is>
          <t xml:space="preserve"> </t>
        </is>
      </c>
    </row>
    <row r="101">
      <c r="A101" s="4" t="inlineStr">
        <is>
          <t>Fiscal year four years before current fiscal year</t>
        </is>
      </c>
      <c r="B101" s="5" t="n">
        <v>0</v>
      </c>
      <c r="C101" s="4" t="inlineStr">
        <is>
          <t xml:space="preserve"> </t>
        </is>
      </c>
      <c r="D101" s="4" t="inlineStr">
        <is>
          <t xml:space="preserve"> </t>
        </is>
      </c>
    </row>
    <row r="102">
      <c r="A102" s="4" t="inlineStr">
        <is>
          <t>Fiscal year five years before current fiscal year</t>
        </is>
      </c>
      <c r="B102" s="5" t="n">
        <v>0</v>
      </c>
      <c r="C102" s="5" t="n">
        <v>0</v>
      </c>
      <c r="D102" s="4" t="inlineStr">
        <is>
          <t xml:space="preserve"> </t>
        </is>
      </c>
    </row>
    <row r="103">
      <c r="A103" s="4" t="inlineStr">
        <is>
          <t>Total loans</t>
        </is>
      </c>
      <c r="B103" s="6" t="n">
        <v>3753</v>
      </c>
      <c r="C103" s="6" t="n">
        <v>725</v>
      </c>
      <c r="D10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600097</v>
      </c>
      <c r="C4" s="4" t="inlineStr">
        <is>
          <t xml:space="preserve"> </t>
        </is>
      </c>
      <c r="D4" s="6" t="n">
        <v>764385</v>
      </c>
      <c r="E4" s="4" t="inlineStr">
        <is>
          <t xml:space="preserve"> </t>
        </is>
      </c>
      <c r="F4" s="4" t="inlineStr">
        <is>
          <t xml:space="preserve"> </t>
        </is>
      </c>
      <c r="G4" s="4" t="inlineStr">
        <is>
          <t xml:space="preserve"> </t>
        </is>
      </c>
    </row>
    <row r="5">
      <c r="A5" s="4" t="inlineStr">
        <is>
          <t>Allowance for loan losses</t>
        </is>
      </c>
      <c r="B5" s="5" t="n">
        <v>-102142</v>
      </c>
      <c r="C5" s="6" t="n">
        <v>-96764</v>
      </c>
      <c r="D5" s="5" t="n">
        <v>-104643</v>
      </c>
      <c r="E5" s="6" t="n">
        <v>-110093</v>
      </c>
      <c r="F5" s="6" t="n">
        <v>-114263</v>
      </c>
      <c r="G5" s="6" t="n">
        <v>-131827</v>
      </c>
    </row>
    <row r="6">
      <c r="A6" s="4" t="inlineStr">
        <is>
          <t>Financing receivable, after allowance for credit loss</t>
        </is>
      </c>
      <c r="B6" s="5" t="n">
        <v>10572881</v>
      </c>
      <c r="C6" s="4" t="inlineStr">
        <is>
          <t xml:space="preserve"> </t>
        </is>
      </c>
      <c r="D6" s="5" t="n">
        <v>13108204</v>
      </c>
      <c r="E6" s="4" t="inlineStr">
        <is>
          <t xml:space="preserve"> </t>
        </is>
      </c>
      <c r="F6" s="4" t="inlineStr">
        <is>
          <t xml:space="preserve"> </t>
        </is>
      </c>
      <c r="G6" s="4" t="inlineStr">
        <is>
          <t xml:space="preserve"> </t>
        </is>
      </c>
    </row>
    <row r="7">
      <c r="A7" s="4" t="inlineStr">
        <is>
          <t>Private education loans - Non-Nelne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ine months ended September 30, 2024</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3</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2</t>
        </is>
      </c>
      <c r="B11" s="5" t="n">
        <v>49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1</t>
        </is>
      </c>
      <c r="B12" s="5" t="n">
        <v>83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0</t>
        </is>
      </c>
      <c r="B13" s="5" t="n">
        <v>426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or years</t>
        </is>
      </c>
      <c r="B14" s="5" t="n">
        <v>1780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234295</v>
      </c>
      <c r="C15" s="4" t="inlineStr">
        <is>
          <t xml:space="preserve"> </t>
        </is>
      </c>
      <c r="D15" s="5" t="n">
        <v>277320</v>
      </c>
      <c r="E15" s="5" t="n">
        <v>293004</v>
      </c>
      <c r="F15" s="4" t="inlineStr">
        <is>
          <t xml:space="preserve"> </t>
        </is>
      </c>
      <c r="G15" s="4" t="inlineStr">
        <is>
          <t xml:space="preserve"> </t>
        </is>
      </c>
    </row>
    <row r="16">
      <c r="A16" s="4" t="inlineStr">
        <is>
          <t>Accrued interest receivable</t>
        </is>
      </c>
      <c r="B16" s="5" t="n">
        <v>2248</v>
      </c>
      <c r="C16" s="4" t="inlineStr">
        <is>
          <t xml:space="preserve"> </t>
        </is>
      </c>
      <c r="D16" s="5" t="n">
        <v>2653</v>
      </c>
      <c r="E16" s="5" t="n">
        <v>2750</v>
      </c>
      <c r="F16" s="4" t="inlineStr">
        <is>
          <t xml:space="preserve"> </t>
        </is>
      </c>
      <c r="G16" s="4" t="inlineStr">
        <is>
          <t xml:space="preserve"> </t>
        </is>
      </c>
    </row>
    <row r="17">
      <c r="A17" s="4" t="inlineStr">
        <is>
          <t>Loan premium (discount)</t>
        </is>
      </c>
      <c r="B17" s="5" t="n">
        <v>-6772</v>
      </c>
      <c r="C17" s="4" t="inlineStr">
        <is>
          <t xml:space="preserve"> </t>
        </is>
      </c>
      <c r="D17" s="5" t="n">
        <v>-8037</v>
      </c>
      <c r="E17" s="5" t="n">
        <v>-8069</v>
      </c>
      <c r="F17" s="4" t="inlineStr">
        <is>
          <t xml:space="preserve"> </t>
        </is>
      </c>
      <c r="G17" s="4" t="inlineStr">
        <is>
          <t xml:space="preserve"> </t>
        </is>
      </c>
    </row>
    <row r="18">
      <c r="A18" s="4" t="inlineStr">
        <is>
          <t>Allowance for loan losses</t>
        </is>
      </c>
      <c r="B18" s="5" t="n">
        <v>-11744</v>
      </c>
      <c r="C18" s="5" t="n">
        <v>-13065</v>
      </c>
      <c r="D18" s="5" t="n">
        <v>-15750</v>
      </c>
      <c r="E18" s="5" t="n">
        <v>-16944</v>
      </c>
      <c r="F18" s="5" t="n">
        <v>-14322</v>
      </c>
      <c r="G18" s="5" t="n">
        <v>-15411</v>
      </c>
    </row>
    <row r="19">
      <c r="A19" s="4" t="inlineStr">
        <is>
          <t>Financing receivable, after allowance for credit loss</t>
        </is>
      </c>
      <c r="B19" s="5" t="n">
        <v>218027</v>
      </c>
      <c r="C19" s="4" t="inlineStr">
        <is>
          <t xml:space="preserve"> </t>
        </is>
      </c>
      <c r="D19" s="5" t="n">
        <v>256186</v>
      </c>
      <c r="E19" s="5" t="n">
        <v>270741</v>
      </c>
      <c r="F19" s="4" t="inlineStr">
        <is>
          <t xml:space="preserve"> </t>
        </is>
      </c>
      <c r="G19" s="4" t="inlineStr">
        <is>
          <t xml:space="preserve"> </t>
        </is>
      </c>
    </row>
    <row r="20">
      <c r="A20" s="4" t="inlineStr">
        <is>
          <t>Current period gross charge-offs, current fiscal year</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period gross charge-offs, fiscal year before current fiscal year</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period gross charge-offs, two years before current fiscal year</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period gross charge-offs, three years before current fiscal year</t>
        </is>
      </c>
      <c r="B23" s="5" t="n">
        <v>8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period gross charge-offs, four years before current fiscal year</t>
        </is>
      </c>
      <c r="B24" s="5" t="n">
        <v>20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period gross charge-offs, more than five years before current fiscal year</t>
        </is>
      </c>
      <c r="B25" s="5" t="n">
        <v>396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period gross charge-offs, total</t>
        </is>
      </c>
      <c r="B26" s="5" t="n">
        <v>425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vate education loans - Non-Nelnet Bank | Loan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218425</v>
      </c>
      <c r="C29" s="4" t="inlineStr">
        <is>
          <t xml:space="preserve"> </t>
        </is>
      </c>
      <c r="D29" s="5" t="n">
        <v>257639</v>
      </c>
      <c r="E29" s="5" t="n">
        <v>271948</v>
      </c>
      <c r="F29" s="4" t="inlineStr">
        <is>
          <t xml:space="preserve"> </t>
        </is>
      </c>
      <c r="G29" s="4" t="inlineStr">
        <is>
          <t xml:space="preserve"> </t>
        </is>
      </c>
    </row>
    <row r="30">
      <c r="A30" s="4" t="inlineStr">
        <is>
          <t>Private education loans - Non-Nelnet Bank | Loans delinquent 31-60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3013</v>
      </c>
      <c r="C32" s="4" t="inlineStr">
        <is>
          <t xml:space="preserve"> </t>
        </is>
      </c>
      <c r="D32" s="5" t="n">
        <v>3395</v>
      </c>
      <c r="E32" s="5" t="n">
        <v>3485</v>
      </c>
      <c r="F32" s="4" t="inlineStr">
        <is>
          <t xml:space="preserve"> </t>
        </is>
      </c>
      <c r="G32" s="4" t="inlineStr">
        <is>
          <t xml:space="preserve"> </t>
        </is>
      </c>
    </row>
    <row r="33">
      <c r="A33" s="4" t="inlineStr">
        <is>
          <t>Private education loans - Non-Nelnet Bank | Loans delinquent 61-90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1301</v>
      </c>
      <c r="C35" s="4" t="inlineStr">
        <is>
          <t xml:space="preserve"> </t>
        </is>
      </c>
      <c r="D35" s="5" t="n">
        <v>1855</v>
      </c>
      <c r="E35" s="5" t="n">
        <v>1424</v>
      </c>
      <c r="F35" s="4" t="inlineStr">
        <is>
          <t xml:space="preserve"> </t>
        </is>
      </c>
      <c r="G35" s="4" t="inlineStr">
        <is>
          <t xml:space="preserve"> </t>
        </is>
      </c>
    </row>
    <row r="36">
      <c r="A36" s="4" t="inlineStr">
        <is>
          <t>Private education loans - Non-Nelnet Bank | Loans delinquent 91 days or grea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t>
        </is>
      </c>
      <c r="B38" s="5" t="n">
        <v>2073</v>
      </c>
      <c r="C38" s="4" t="inlineStr">
        <is>
          <t xml:space="preserve"> </t>
        </is>
      </c>
      <c r="D38" s="5" t="n">
        <v>2427</v>
      </c>
      <c r="E38" s="5" t="n">
        <v>2494</v>
      </c>
      <c r="F38" s="4" t="inlineStr">
        <is>
          <t xml:space="preserve"> </t>
        </is>
      </c>
      <c r="G38" s="4" t="inlineStr">
        <is>
          <t xml:space="preserve"> </t>
        </is>
      </c>
    </row>
    <row r="39">
      <c r="A39" s="4" t="inlineStr">
        <is>
          <t>Private education loans - Non-Nelnet Bank | Loans in-school/grace/defe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ine months ended September 30, 2024</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3</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2</t>
        </is>
      </c>
      <c r="B43" s="5" t="n">
        <v>6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1</t>
        </is>
      </c>
      <c r="B44" s="5" t="n">
        <v>336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0</t>
        </is>
      </c>
      <c r="B45" s="5" t="n">
        <v>76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or years</t>
        </is>
      </c>
      <c r="B46" s="5" t="n">
        <v>268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750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vate education loans - Non-Nelnet Bank | Loans in forbear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ine months ended September 30, 2024</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23</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2</t>
        </is>
      </c>
      <c r="B52" s="5" t="n">
        <v>2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1</t>
        </is>
      </c>
      <c r="B53" s="5" t="n">
        <v>18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0</t>
        </is>
      </c>
      <c r="B54" s="5" t="n">
        <v>42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or years</t>
        </is>
      </c>
      <c r="B55" s="5" t="n">
        <v>134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197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vate education loans - Non-Nelnet Bank | Loans in repayment stat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ine months ended September 30, 2024</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3</t>
        </is>
      </c>
      <c r="B60" s="5" t="n">
        <v>2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2</t>
        </is>
      </c>
      <c r="B61" s="5" t="n">
        <v>424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1</t>
        </is>
      </c>
      <c r="B62" s="5" t="n">
        <v>482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0</t>
        </is>
      </c>
      <c r="B63" s="5" t="n">
        <v>415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or years</t>
        </is>
      </c>
      <c r="B64" s="5" t="n">
        <v>17404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22481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vate education loans - Non-Nelnet Bank | Loans in repayment status: | Loans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ine months ended September 30, 2024</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3</t>
        </is>
      </c>
      <c r="B69" s="5" t="n">
        <v>2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2</t>
        </is>
      </c>
      <c r="B70" s="5" t="n">
        <v>421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1</t>
        </is>
      </c>
      <c r="B71" s="5" t="n">
        <v>4737</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0</t>
        </is>
      </c>
      <c r="B72" s="5" t="n">
        <v>4098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or years</t>
        </is>
      </c>
      <c r="B73" s="5" t="n">
        <v>16829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2184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ivate education loans - Non-Nelnet Bank | Loans in repayment status: | Loans delinquent 31-60 day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ine months ended September 30, 2024</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2023</t>
        </is>
      </c>
      <c r="B78" s="5"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2022</t>
        </is>
      </c>
      <c r="B79" s="5" t="n">
        <v>2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1</t>
        </is>
      </c>
      <c r="B80" s="5" t="n">
        <v>32</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0</t>
        </is>
      </c>
      <c r="B81" s="5" t="n">
        <v>398</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ior years</t>
        </is>
      </c>
      <c r="B82" s="5" t="n">
        <v>2562</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5" t="n">
        <v>301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vate education loans - Non-Nelnet Bank | Loans in repayment status: | Loans delinquent 61-90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ine months ended September 30, 2024</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2023</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2022</t>
        </is>
      </c>
      <c r="B88" s="5" t="n">
        <v>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2021</t>
        </is>
      </c>
      <c r="B89" s="5" t="n">
        <v>4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0</t>
        </is>
      </c>
      <c r="B90" s="5" t="n">
        <v>3</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ior years</t>
        </is>
      </c>
      <c r="B91" s="5" t="n">
        <v>1244</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5" t="n">
        <v>130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ivate education loans - Non-Nelnet Bank | Loans in repayment status: | Loans delinquent 91 days or grea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ine months ended September 30, 2024</t>
        </is>
      </c>
      <c r="B95" s="5"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2023</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2022</t>
        </is>
      </c>
      <c r="B97" s="5" t="n">
        <v>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2021</t>
        </is>
      </c>
      <c r="B98" s="5" t="n">
        <v>12</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0</t>
        </is>
      </c>
      <c r="B99" s="5" t="n">
        <v>114</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rior years</t>
        </is>
      </c>
      <c r="B100" s="5" t="n">
        <v>1947</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t>
        </is>
      </c>
      <c r="B101" s="5" t="n">
        <v>2073</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nsumer loans and other loans - Non-Nelnet Ban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ine months ended September 30, 2024</t>
        </is>
      </c>
      <c r="B104" s="5" t="n">
        <v>205769</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2023</t>
        </is>
      </c>
      <c r="B105" s="5" t="n">
        <v>3416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2022</t>
        </is>
      </c>
      <c r="B106" s="5" t="n">
        <v>3736</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2021</t>
        </is>
      </c>
      <c r="B107" s="5" t="n">
        <v>537</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2020</t>
        </is>
      </c>
      <c r="B108" s="5" t="n">
        <v>26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rior years</t>
        </is>
      </c>
      <c r="B109" s="5" t="n">
        <v>84</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t>
        </is>
      </c>
      <c r="B110" s="5" t="n">
        <v>244552</v>
      </c>
      <c r="C110" s="4" t="inlineStr">
        <is>
          <t xml:space="preserve"> </t>
        </is>
      </c>
      <c r="D110" s="5" t="n">
        <v>85935</v>
      </c>
      <c r="E110" s="5" t="n">
        <v>143633</v>
      </c>
      <c r="F110" s="4" t="inlineStr">
        <is>
          <t xml:space="preserve"> </t>
        </is>
      </c>
      <c r="G110" s="4" t="inlineStr">
        <is>
          <t xml:space="preserve"> </t>
        </is>
      </c>
    </row>
    <row r="111">
      <c r="A111" s="4" t="inlineStr">
        <is>
          <t>Accrued interest receivable</t>
        </is>
      </c>
      <c r="B111" s="5" t="n">
        <v>1115</v>
      </c>
      <c r="C111" s="4" t="inlineStr">
        <is>
          <t xml:space="preserve"> </t>
        </is>
      </c>
      <c r="D111" s="5" t="n">
        <v>861</v>
      </c>
      <c r="E111" s="5" t="n">
        <v>1716</v>
      </c>
      <c r="F111" s="4" t="inlineStr">
        <is>
          <t xml:space="preserve"> </t>
        </is>
      </c>
      <c r="G111" s="4" t="inlineStr">
        <is>
          <t xml:space="preserve"> </t>
        </is>
      </c>
    </row>
    <row r="112">
      <c r="A112" s="4" t="inlineStr">
        <is>
          <t>Loan premium (discount)</t>
        </is>
      </c>
      <c r="B112" s="5" t="n">
        <v>-10789</v>
      </c>
      <c r="C112" s="4" t="inlineStr">
        <is>
          <t xml:space="preserve"> </t>
        </is>
      </c>
      <c r="D112" s="5" t="n">
        <v>-2474</v>
      </c>
      <c r="E112" s="5" t="n">
        <v>-180</v>
      </c>
      <c r="F112" s="4" t="inlineStr">
        <is>
          <t xml:space="preserve"> </t>
        </is>
      </c>
      <c r="G112" s="4" t="inlineStr">
        <is>
          <t xml:space="preserve"> </t>
        </is>
      </c>
    </row>
    <row r="113">
      <c r="A113" s="4" t="inlineStr">
        <is>
          <t>Allowance for loan losses</t>
        </is>
      </c>
      <c r="B113" s="5" t="n">
        <v>-22380</v>
      </c>
      <c r="C113" s="5" t="n">
        <v>-14135</v>
      </c>
      <c r="D113" s="5" t="n">
        <v>-11742</v>
      </c>
      <c r="E113" s="5" t="n">
        <v>-14022</v>
      </c>
      <c r="F113" s="5" t="n">
        <v>-20005</v>
      </c>
      <c r="G113" s="5" t="n">
        <v>-30263</v>
      </c>
    </row>
    <row r="114">
      <c r="A114" s="4" t="inlineStr">
        <is>
          <t>Financing receivable, after allowance for credit loss</t>
        </is>
      </c>
      <c r="B114" s="5" t="n">
        <v>212498</v>
      </c>
      <c r="C114" s="4" t="inlineStr">
        <is>
          <t xml:space="preserve"> </t>
        </is>
      </c>
      <c r="D114" s="5" t="n">
        <v>72580</v>
      </c>
      <c r="E114" s="5" t="n">
        <v>131147</v>
      </c>
      <c r="F114" s="4" t="inlineStr">
        <is>
          <t xml:space="preserve"> </t>
        </is>
      </c>
      <c r="G114" s="4" t="inlineStr">
        <is>
          <t xml:space="preserve"> </t>
        </is>
      </c>
    </row>
    <row r="115">
      <c r="A115" s="4" t="inlineStr">
        <is>
          <t>Current period gross charge-offs, current fiscal year</t>
        </is>
      </c>
      <c r="B115" s="5" t="n">
        <v>56</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urrent period gross charge-offs, fiscal year before current fiscal year</t>
        </is>
      </c>
      <c r="B116" s="5" t="n">
        <v>5389</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urrent period gross charge-offs, two years before current fiscal year</t>
        </is>
      </c>
      <c r="B117" s="5" t="n">
        <v>1793</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urrent period gross charge-offs, three years before current fiscal year</t>
        </is>
      </c>
      <c r="B118" s="5" t="n">
        <v>227</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urrent period gross charge-offs, four years before current fiscal year</t>
        </is>
      </c>
      <c r="B119" s="5" t="n">
        <v>4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urrent period gross charge-offs, more than five years before current fiscal year</t>
        </is>
      </c>
      <c r="B120" s="5" t="n">
        <v>62</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urrent period gross charge-offs, total</t>
        </is>
      </c>
      <c r="B121" s="5" t="n">
        <v>7567</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nsumer loans and other loans - Non-Nelnet Bank | Loans 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loans</t>
        </is>
      </c>
      <c r="B124" s="5" t="n">
        <v>239128</v>
      </c>
      <c r="C124" s="4" t="inlineStr">
        <is>
          <t xml:space="preserve"> </t>
        </is>
      </c>
      <c r="D124" s="5" t="n">
        <v>81195</v>
      </c>
      <c r="E124" s="5" t="n">
        <v>137744</v>
      </c>
      <c r="F124" s="4" t="inlineStr">
        <is>
          <t xml:space="preserve"> </t>
        </is>
      </c>
      <c r="G124" s="4" t="inlineStr">
        <is>
          <t xml:space="preserve"> </t>
        </is>
      </c>
    </row>
    <row r="125">
      <c r="A125" s="4" t="inlineStr">
        <is>
          <t>Consumer loans and other loans - Non-Nelnet Bank | Loans delinquent 31-60 day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loans</t>
        </is>
      </c>
      <c r="B127" s="5" t="n">
        <v>2032</v>
      </c>
      <c r="C127" s="4" t="inlineStr">
        <is>
          <t xml:space="preserve"> </t>
        </is>
      </c>
      <c r="D127" s="5" t="n">
        <v>2035</v>
      </c>
      <c r="E127" s="5" t="n">
        <v>1987</v>
      </c>
      <c r="F127" s="4" t="inlineStr">
        <is>
          <t xml:space="preserve"> </t>
        </is>
      </c>
      <c r="G127" s="4" t="inlineStr">
        <is>
          <t xml:space="preserve"> </t>
        </is>
      </c>
    </row>
    <row r="128">
      <c r="A128" s="4" t="inlineStr">
        <is>
          <t>Consumer loans and other loans - Non-Nelnet Bank | Loans delinquent 61-90 day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oans</t>
        </is>
      </c>
      <c r="B130" s="5" t="n">
        <v>1515</v>
      </c>
      <c r="C130" s="4" t="inlineStr">
        <is>
          <t xml:space="preserve"> </t>
        </is>
      </c>
      <c r="D130" s="5" t="n">
        <v>1189</v>
      </c>
      <c r="E130" s="5" t="n">
        <v>1293</v>
      </c>
      <c r="F130" s="4" t="inlineStr">
        <is>
          <t xml:space="preserve"> </t>
        </is>
      </c>
      <c r="G130" s="4" t="inlineStr">
        <is>
          <t xml:space="preserve"> </t>
        </is>
      </c>
    </row>
    <row r="131">
      <c r="A131" s="4" t="inlineStr">
        <is>
          <t>Consumer loans and other loans - Non-Nelnet Bank | Loans delinquent 91 days or great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loans</t>
        </is>
      </c>
      <c r="B133" s="5" t="n">
        <v>1562</v>
      </c>
      <c r="C133" s="4" t="inlineStr">
        <is>
          <t xml:space="preserve"> </t>
        </is>
      </c>
      <c r="D133" s="5" t="n">
        <v>1370</v>
      </c>
      <c r="E133" s="5" t="n">
        <v>2589</v>
      </c>
      <c r="F133" s="4" t="inlineStr">
        <is>
          <t xml:space="preserve"> </t>
        </is>
      </c>
      <c r="G133" s="4" t="inlineStr">
        <is>
          <t xml:space="preserve"> </t>
        </is>
      </c>
    </row>
    <row r="134">
      <c r="A134" s="4" t="inlineStr">
        <is>
          <t>Consumer loans and other loans - Non-Nelnet Bank | Loans in-school/grace/defer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Nine months ended September 30, 2024</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2023</t>
        </is>
      </c>
      <c r="B137" s="5" t="n">
        <v>315</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2022</t>
        </is>
      </c>
      <c r="B138" s="5" t="n">
        <v>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2021</t>
        </is>
      </c>
      <c r="B139" s="5" t="n">
        <v>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2020</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rior years</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t>
        </is>
      </c>
      <c r="B142" s="5" t="n">
        <v>315</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nsumer loans and other loans - Non-Nelnet Bank | Loans in repayment statu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ine months ended September 30, 2024</t>
        </is>
      </c>
      <c r="B145" s="5" t="n">
        <v>205769</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2023</t>
        </is>
      </c>
      <c r="B146" s="5" t="n">
        <v>33851</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2022</t>
        </is>
      </c>
      <c r="B147" s="5" t="n">
        <v>3736</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2021</t>
        </is>
      </c>
      <c r="B148" s="5" t="n">
        <v>537</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2020</t>
        </is>
      </c>
      <c r="B149" s="5" t="n">
        <v>260</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ior years</t>
        </is>
      </c>
      <c r="B150" s="5" t="n">
        <v>84</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loans</t>
        </is>
      </c>
      <c r="B151" s="5" t="n">
        <v>244237</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nsumer loans and other loans - Non-Nelnet Bank | Loans in repayment status: | Loans curr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Nine months ended September 30, 2024</t>
        </is>
      </c>
      <c r="B154" s="5" t="n">
        <v>204317</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2023</t>
        </is>
      </c>
      <c r="B155" s="5" t="n">
        <v>31099</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2022</t>
        </is>
      </c>
      <c r="B156" s="5" t="n">
        <v>3002</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2021</t>
        </is>
      </c>
      <c r="B157" s="5" t="n">
        <v>379</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2020</t>
        </is>
      </c>
      <c r="B158" s="5" t="n">
        <v>254</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Prior years</t>
        </is>
      </c>
      <c r="B159" s="5" t="n">
        <v>77</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loans</t>
        </is>
      </c>
      <c r="B160" s="5" t="n">
        <v>239128</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onsumer loans and other loans - Non-Nelnet Bank | Loans in repayment status: | Loans delinquent 31-60 day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Nine months ended September 30, 2024</t>
        </is>
      </c>
      <c r="B163" s="5" t="n">
        <v>856</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2023</t>
        </is>
      </c>
      <c r="B164" s="5" t="n">
        <v>960</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2022</t>
        </is>
      </c>
      <c r="B165" s="5" t="n">
        <v>163</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2021</t>
        </is>
      </c>
      <c r="B166" s="5" t="n">
        <v>45</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2020</t>
        </is>
      </c>
      <c r="B167" s="5" t="n">
        <v>6</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Prior years</t>
        </is>
      </c>
      <c r="B168" s="5" t="n">
        <v>2</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loans</t>
        </is>
      </c>
      <c r="B169" s="5" t="n">
        <v>2032</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onsumer loans and other loans - Non-Nelnet Bank | Loans in repayment status: | Loans delinquent 61-90 day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ine months ended September 30, 2024</t>
        </is>
      </c>
      <c r="B172" s="5" t="n">
        <v>409</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2023</t>
        </is>
      </c>
      <c r="B173" s="5" t="n">
        <v>951</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2022</t>
        </is>
      </c>
      <c r="B174" s="5" t="n">
        <v>145</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2021</t>
        </is>
      </c>
      <c r="B175" s="5" t="n">
        <v>10</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2020</t>
        </is>
      </c>
      <c r="B176" s="5" t="n">
        <v>0</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rior years</t>
        </is>
      </c>
      <c r="B177" s="5" t="n">
        <v>0</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loans</t>
        </is>
      </c>
      <c r="B178" s="5" t="n">
        <v>1515</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Consumer loans and other loans - Non-Nelnet Bank | Loans in repayment status: | Loans delinquent 91 days or great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Nine months ended September 30, 2024</t>
        </is>
      </c>
      <c r="B181" s="5" t="n">
        <v>187</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2023</t>
        </is>
      </c>
      <c r="B182" s="5" t="n">
        <v>841</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2022</t>
        </is>
      </c>
      <c r="B183" s="5" t="n">
        <v>426</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2021</t>
        </is>
      </c>
      <c r="B184" s="5" t="n">
        <v>103</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2020</t>
        </is>
      </c>
      <c r="B185" s="5" t="n">
        <v>0</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Prior years</t>
        </is>
      </c>
      <c r="B186" s="5" t="n">
        <v>5</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loans</t>
        </is>
      </c>
      <c r="B187" s="5" t="n">
        <v>1562</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Private education loans - Nelnet Ban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Nine months ended September 30, 2024</t>
        </is>
      </c>
      <c r="B190" s="5" t="n">
        <v>18366</v>
      </c>
      <c r="C190" s="4" t="inlineStr">
        <is>
          <t xml:space="preserve"> </t>
        </is>
      </c>
      <c r="D190" s="5" t="n">
        <v>46907</v>
      </c>
      <c r="E190" s="4" t="inlineStr">
        <is>
          <t xml:space="preserve"> </t>
        </is>
      </c>
      <c r="F190" s="4" t="inlineStr">
        <is>
          <t xml:space="preserve"> </t>
        </is>
      </c>
      <c r="G190" s="4" t="inlineStr">
        <is>
          <t xml:space="preserve"> </t>
        </is>
      </c>
    </row>
    <row r="191">
      <c r="A191" s="4" t="inlineStr">
        <is>
          <t>2023</t>
        </is>
      </c>
      <c r="B191" s="5" t="n">
        <v>50759</v>
      </c>
      <c r="C191" s="4" t="inlineStr">
        <is>
          <t xml:space="preserve"> </t>
        </is>
      </c>
      <c r="D191" s="5" t="n">
        <v>190466</v>
      </c>
      <c r="E191" s="4" t="inlineStr">
        <is>
          <t xml:space="preserve"> </t>
        </is>
      </c>
      <c r="F191" s="4" t="inlineStr">
        <is>
          <t xml:space="preserve"> </t>
        </is>
      </c>
      <c r="G191" s="4" t="inlineStr">
        <is>
          <t xml:space="preserve"> </t>
        </is>
      </c>
    </row>
    <row r="192">
      <c r="A192" s="4" t="inlineStr">
        <is>
          <t>2022</t>
        </is>
      </c>
      <c r="B192" s="5" t="n">
        <v>174083</v>
      </c>
      <c r="C192" s="4" t="inlineStr">
        <is>
          <t xml:space="preserve"> </t>
        </is>
      </c>
      <c r="D192" s="5" t="n">
        <v>114278</v>
      </c>
      <c r="E192" s="4" t="inlineStr">
        <is>
          <t xml:space="preserve"> </t>
        </is>
      </c>
      <c r="F192" s="4" t="inlineStr">
        <is>
          <t xml:space="preserve"> </t>
        </is>
      </c>
      <c r="G192" s="4" t="inlineStr">
        <is>
          <t xml:space="preserve"> </t>
        </is>
      </c>
    </row>
    <row r="193">
      <c r="A193" s="4" t="inlineStr">
        <is>
          <t>2021</t>
        </is>
      </c>
      <c r="B193" s="5" t="n">
        <v>101634</v>
      </c>
      <c r="C193" s="4" t="inlineStr">
        <is>
          <t xml:space="preserve"> </t>
        </is>
      </c>
      <c r="D193" s="5" t="n">
        <v>8869</v>
      </c>
      <c r="E193" s="4" t="inlineStr">
        <is>
          <t xml:space="preserve"> </t>
        </is>
      </c>
      <c r="F193" s="4" t="inlineStr">
        <is>
          <t xml:space="preserve"> </t>
        </is>
      </c>
      <c r="G193" s="4" t="inlineStr">
        <is>
          <t xml:space="preserve"> </t>
        </is>
      </c>
    </row>
    <row r="194">
      <c r="A194" s="4" t="inlineStr">
        <is>
          <t>2020</t>
        </is>
      </c>
      <c r="B194" s="5" t="n">
        <v>7812</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Prior years</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Total loans</t>
        </is>
      </c>
      <c r="B196" s="5" t="n">
        <v>352654</v>
      </c>
      <c r="C196" s="4" t="inlineStr">
        <is>
          <t xml:space="preserve"> </t>
        </is>
      </c>
      <c r="D196" s="5" t="n">
        <v>360520</v>
      </c>
      <c r="E196" s="5" t="n">
        <v>359941</v>
      </c>
      <c r="F196" s="4" t="inlineStr">
        <is>
          <t xml:space="preserve"> </t>
        </is>
      </c>
      <c r="G196" s="4" t="inlineStr">
        <is>
          <t xml:space="preserve"> </t>
        </is>
      </c>
    </row>
    <row r="197">
      <c r="A197" s="4" t="inlineStr">
        <is>
          <t>Accrued interest receivable</t>
        </is>
      </c>
      <c r="B197" s="5" t="n">
        <v>3098</v>
      </c>
      <c r="C197" s="4" t="inlineStr">
        <is>
          <t xml:space="preserve"> </t>
        </is>
      </c>
      <c r="D197" s="5" t="n">
        <v>2023</v>
      </c>
      <c r="E197" s="5" t="n">
        <v>1905</v>
      </c>
      <c r="F197" s="4" t="inlineStr">
        <is>
          <t xml:space="preserve"> </t>
        </is>
      </c>
      <c r="G197" s="4" t="inlineStr">
        <is>
          <t xml:space="preserve"> </t>
        </is>
      </c>
    </row>
    <row r="198">
      <c r="A198" s="4" t="inlineStr">
        <is>
          <t>Loan premium (discount)</t>
        </is>
      </c>
      <c r="B198" s="5" t="n">
        <v>5786</v>
      </c>
      <c r="C198" s="4" t="inlineStr">
        <is>
          <t xml:space="preserve"> </t>
        </is>
      </c>
      <c r="D198" s="5" t="n">
        <v>5608</v>
      </c>
      <c r="E198" s="5" t="n">
        <v>5578</v>
      </c>
      <c r="F198" s="4" t="inlineStr">
        <is>
          <t xml:space="preserve"> </t>
        </is>
      </c>
      <c r="G198" s="4" t="inlineStr">
        <is>
          <t xml:space="preserve"> </t>
        </is>
      </c>
    </row>
    <row r="199">
      <c r="A199" s="4" t="inlineStr">
        <is>
          <t>Deferred origination costs, net of unaccreted discount</t>
        </is>
      </c>
      <c r="B199" s="5" t="n">
        <v>5786</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llowance for loan losses</t>
        </is>
      </c>
      <c r="B200" s="5" t="n">
        <v>-3670</v>
      </c>
      <c r="C200" s="5" t="n">
        <v>-3559</v>
      </c>
      <c r="D200" s="5" t="n">
        <v>-3347</v>
      </c>
      <c r="E200" s="5" t="n">
        <v>-3083</v>
      </c>
      <c r="F200" s="5" t="n">
        <v>-2905</v>
      </c>
      <c r="G200" s="5" t="n">
        <v>-2390</v>
      </c>
    </row>
    <row r="201">
      <c r="A201" s="4" t="inlineStr">
        <is>
          <t>Financing receivable, after allowance for credit loss</t>
        </is>
      </c>
      <c r="B201" s="5" t="n">
        <v>357868</v>
      </c>
      <c r="C201" s="4" t="inlineStr">
        <is>
          <t xml:space="preserve"> </t>
        </is>
      </c>
      <c r="D201" s="5" t="n">
        <v>364804</v>
      </c>
      <c r="E201" s="5" t="n">
        <v>364341</v>
      </c>
      <c r="F201" s="4" t="inlineStr">
        <is>
          <t xml:space="preserve"> </t>
        </is>
      </c>
      <c r="G201" s="4" t="inlineStr">
        <is>
          <t xml:space="preserve"> </t>
        </is>
      </c>
    </row>
    <row r="202">
      <c r="A202" s="4" t="inlineStr">
        <is>
          <t>Current period gross charge-offs, current fiscal year</t>
        </is>
      </c>
      <c r="B202" s="5" t="n">
        <v>48</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Current period gross charge-offs, fiscal year before current fiscal year</t>
        </is>
      </c>
      <c r="B203" s="5" t="n">
        <v>816</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urrent period gross charge-offs, two years before current fiscal year</t>
        </is>
      </c>
      <c r="B204" s="5" t="n">
        <v>600</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urrent period gross charge-offs, three years before current fiscal year</t>
        </is>
      </c>
      <c r="B205" s="5" t="n">
        <v>285</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Current period gross charge-offs, four years before current fiscal year</t>
        </is>
      </c>
      <c r="B206" s="5" t="n">
        <v>47</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Current period gross charge-offs, more than five years before current fiscal year</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Current period gross charge-offs, total</t>
        </is>
      </c>
      <c r="B208" s="5" t="n">
        <v>1796</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Private education loans - Nelnet Bank | Loans curr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Total loans</t>
        </is>
      </c>
      <c r="B211" s="5" t="n">
        <v>318090</v>
      </c>
      <c r="C211" s="4" t="inlineStr">
        <is>
          <t xml:space="preserve"> </t>
        </is>
      </c>
      <c r="D211" s="5" t="n">
        <v>338448</v>
      </c>
      <c r="E211" s="5" t="n">
        <v>336602</v>
      </c>
      <c r="F211" s="4" t="inlineStr">
        <is>
          <t xml:space="preserve"> </t>
        </is>
      </c>
      <c r="G211" s="4" t="inlineStr">
        <is>
          <t xml:space="preserve"> </t>
        </is>
      </c>
    </row>
    <row r="212">
      <c r="A212" s="4" t="inlineStr">
        <is>
          <t>Private education loans - Nelnet Bank | Loans delinquent 30-59 day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otal loans</t>
        </is>
      </c>
      <c r="B214" s="5" t="n">
        <v>1075</v>
      </c>
      <c r="C214" s="4" t="inlineStr">
        <is>
          <t xml:space="preserve"> </t>
        </is>
      </c>
      <c r="D214" s="5" t="n">
        <v>839</v>
      </c>
      <c r="E214" s="5" t="n">
        <v>691</v>
      </c>
      <c r="F214" s="4" t="inlineStr">
        <is>
          <t xml:space="preserve"> </t>
        </is>
      </c>
      <c r="G214" s="4" t="inlineStr">
        <is>
          <t xml:space="preserve"> </t>
        </is>
      </c>
    </row>
    <row r="215">
      <c r="A215" s="4" t="inlineStr">
        <is>
          <t>Private education loans - Nelnet Bank | Loans delinquent 60-89 day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Total loans</t>
        </is>
      </c>
      <c r="B217" s="5" t="n">
        <v>723</v>
      </c>
      <c r="C217" s="4" t="inlineStr">
        <is>
          <t xml:space="preserve"> </t>
        </is>
      </c>
      <c r="D217" s="5" t="n">
        <v>253</v>
      </c>
      <c r="E217" s="5" t="n">
        <v>428</v>
      </c>
      <c r="F217" s="4" t="inlineStr">
        <is>
          <t xml:space="preserve"> </t>
        </is>
      </c>
      <c r="G217" s="4" t="inlineStr">
        <is>
          <t xml:space="preserve"> </t>
        </is>
      </c>
    </row>
    <row r="218">
      <c r="A218" s="4" t="inlineStr">
        <is>
          <t>Private education loans - Nelnet Bank | Loans delinquent 90 days or great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Total loans</t>
        </is>
      </c>
      <c r="B220" s="5" t="n">
        <v>1006</v>
      </c>
      <c r="C220" s="4" t="inlineStr">
        <is>
          <t xml:space="preserve"> </t>
        </is>
      </c>
      <c r="D220" s="5" t="n">
        <v>606</v>
      </c>
      <c r="E220" s="5" t="n">
        <v>514</v>
      </c>
      <c r="F220" s="4" t="inlineStr">
        <is>
          <t xml:space="preserve"> </t>
        </is>
      </c>
      <c r="G220" s="4" t="inlineStr">
        <is>
          <t xml:space="preserve"> </t>
        </is>
      </c>
    </row>
    <row r="221">
      <c r="A221" s="4" t="inlineStr">
        <is>
          <t>Private education loans - Nelnet Bank | Loans in-school/grace/defer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Nine months ended September 30, 2024</t>
        </is>
      </c>
      <c r="B223" s="5" t="n">
        <v>9440</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2023</t>
        </is>
      </c>
      <c r="B224" s="5" t="n">
        <v>11529</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2022</t>
        </is>
      </c>
      <c r="B225" s="5" t="n">
        <v>7434</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2021</t>
        </is>
      </c>
      <c r="B226" s="5" t="n">
        <v>587</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2020</t>
        </is>
      </c>
      <c r="B227" s="5" t="n">
        <v>406</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Prior years</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Total loans</t>
        </is>
      </c>
      <c r="B229" s="5" t="n">
        <v>29396</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Private education loans - Nelnet Bank | Loans in forbear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Nine months ended September 30, 2024</t>
        </is>
      </c>
      <c r="B232" s="5" t="n">
        <v>22</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2023</t>
        </is>
      </c>
      <c r="B233" s="5" t="n">
        <v>139</v>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2022</t>
        </is>
      </c>
      <c r="B234" s="5" t="n">
        <v>1444</v>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2021</t>
        </is>
      </c>
      <c r="B235" s="5" t="n">
        <v>759</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2020</t>
        </is>
      </c>
      <c r="B236" s="5" t="n">
        <v>0</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Prior years</t>
        </is>
      </c>
      <c r="B237" s="5" t="n">
        <v>0</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Total loans</t>
        </is>
      </c>
      <c r="B238" s="5" t="n">
        <v>2364</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Private education loans - Nelnet Bank | Loans in repayment statu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Nine months ended September 30, 2024</t>
        </is>
      </c>
      <c r="B241" s="5" t="n">
        <v>8904</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2023</t>
        </is>
      </c>
      <c r="B242" s="5" t="n">
        <v>39091</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2022</t>
        </is>
      </c>
      <c r="B243" s="5" t="n">
        <v>165205</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2021</t>
        </is>
      </c>
      <c r="B244" s="5" t="n">
        <v>100288</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2020</t>
        </is>
      </c>
      <c r="B245" s="5" t="n">
        <v>7406</v>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Prior years</t>
        </is>
      </c>
      <c r="B246" s="5" t="n">
        <v>0</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Total loans</t>
        </is>
      </c>
      <c r="B247" s="5" t="n">
        <v>320894</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Private education loans - Nelnet Bank | Loans in repayment status: | Loans curr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Nine months ended September 30, 2024</t>
        </is>
      </c>
      <c r="B250" s="5" t="n">
        <v>8674</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2023</t>
        </is>
      </c>
      <c r="B251" s="5" t="n">
        <v>37936</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2022</t>
        </is>
      </c>
      <c r="B252" s="5" t="n">
        <v>164277</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2021</t>
        </is>
      </c>
      <c r="B253" s="5" t="n">
        <v>99922</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2020</t>
        </is>
      </c>
      <c r="B254" s="5" t="n">
        <v>7281</v>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Prior years</t>
        </is>
      </c>
      <c r="B255" s="5" t="n">
        <v>0</v>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Total loans</t>
        </is>
      </c>
      <c r="B256" s="5" t="n">
        <v>318090</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Private education loans - Nelnet Bank | Loans in repayment status: | Loans delinquent 30-59 day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Nine months ended September 30, 2024</t>
        </is>
      </c>
      <c r="B259" s="5" t="n">
        <v>133</v>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2023</t>
        </is>
      </c>
      <c r="B260" s="5" t="n">
        <v>460</v>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2022</t>
        </is>
      </c>
      <c r="B261" s="5" t="n">
        <v>194</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2021</t>
        </is>
      </c>
      <c r="B262" s="5" t="n">
        <v>163</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2020</t>
        </is>
      </c>
      <c r="B263" s="5" t="n">
        <v>125</v>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Prior years</t>
        </is>
      </c>
      <c r="B264" s="5" t="n">
        <v>0</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Total loans</t>
        </is>
      </c>
      <c r="B265" s="5" t="n">
        <v>1075</v>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Private education loans - Nelnet Bank | Loans in repayment status: | Loans delinquent 60-89 day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Nine months ended September 30, 2024</t>
        </is>
      </c>
      <c r="B268" s="5" t="n">
        <v>53</v>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2023</t>
        </is>
      </c>
      <c r="B269" s="5" t="n">
        <v>279</v>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2022</t>
        </is>
      </c>
      <c r="B270" s="5" t="n">
        <v>255</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2021</t>
        </is>
      </c>
      <c r="B271" s="5" t="n">
        <v>136</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2020</t>
        </is>
      </c>
      <c r="B272" s="5" t="n">
        <v>0</v>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Prior years</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Total loans</t>
        </is>
      </c>
      <c r="B274" s="5" t="n">
        <v>723</v>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Private education loans - Nelnet Bank | Loans in repayment status: | Loans delinquent 90 days or great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Nine months ended September 30, 2024</t>
        </is>
      </c>
      <c r="B277" s="5" t="n">
        <v>44</v>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2023</t>
        </is>
      </c>
      <c r="B278" s="5" t="n">
        <v>416</v>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2022</t>
        </is>
      </c>
      <c r="B279" s="5" t="n">
        <v>479</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2021</t>
        </is>
      </c>
      <c r="B280" s="5" t="n">
        <v>67</v>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2020</t>
        </is>
      </c>
      <c r="B281" s="5" t="n">
        <v>0</v>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Prior years</t>
        </is>
      </c>
      <c r="B282" s="5" t="n">
        <v>0</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Total loans</t>
        </is>
      </c>
      <c r="B283" s="5" t="n">
        <v>1006</v>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Consumer and other loans - Nelnet Bank</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Nine months ended September 30, 2024</t>
        </is>
      </c>
      <c r="B286" s="5" t="n">
        <v>121747</v>
      </c>
      <c r="C286" s="4" t="inlineStr">
        <is>
          <t xml:space="preserve"> </t>
        </is>
      </c>
      <c r="D286" s="5" t="n">
        <v>71853</v>
      </c>
      <c r="E286" s="4" t="inlineStr">
        <is>
          <t xml:space="preserve"> </t>
        </is>
      </c>
      <c r="F286" s="4" t="inlineStr">
        <is>
          <t xml:space="preserve"> </t>
        </is>
      </c>
      <c r="G286" s="4" t="inlineStr">
        <is>
          <t xml:space="preserve"> </t>
        </is>
      </c>
    </row>
    <row r="287">
      <c r="A287" s="4" t="inlineStr">
        <is>
          <t>2023</t>
        </is>
      </c>
      <c r="B287" s="5" t="n">
        <v>57122</v>
      </c>
      <c r="C287" s="4" t="inlineStr">
        <is>
          <t xml:space="preserve"> </t>
        </is>
      </c>
      <c r="D287" s="5" t="n">
        <v>444</v>
      </c>
      <c r="E287" s="4" t="inlineStr">
        <is>
          <t xml:space="preserve"> </t>
        </is>
      </c>
      <c r="F287" s="4" t="inlineStr">
        <is>
          <t xml:space="preserve"> </t>
        </is>
      </c>
      <c r="G287" s="4" t="inlineStr">
        <is>
          <t xml:space="preserve"> </t>
        </is>
      </c>
    </row>
    <row r="288">
      <c r="A288" s="4" t="inlineStr">
        <is>
          <t>2022</t>
        </is>
      </c>
      <c r="B288" s="5" t="n">
        <v>403</v>
      </c>
      <c r="C288" s="4" t="inlineStr">
        <is>
          <t xml:space="preserve"> </t>
        </is>
      </c>
      <c r="D288" s="5" t="n">
        <v>55</v>
      </c>
      <c r="E288" s="4" t="inlineStr">
        <is>
          <t xml:space="preserve"> </t>
        </is>
      </c>
      <c r="F288" s="4" t="inlineStr">
        <is>
          <t xml:space="preserve"> </t>
        </is>
      </c>
      <c r="G288" s="4" t="inlineStr">
        <is>
          <t xml:space="preserve"> </t>
        </is>
      </c>
    </row>
    <row r="289">
      <c r="A289" s="4" t="inlineStr">
        <is>
          <t>2021</t>
        </is>
      </c>
      <c r="B289" s="5" t="n">
        <v>12847</v>
      </c>
      <c r="C289" s="4" t="inlineStr">
        <is>
          <t xml:space="preserve"> </t>
        </is>
      </c>
      <c r="D289" s="5" t="n">
        <v>0</v>
      </c>
      <c r="E289" s="4" t="inlineStr">
        <is>
          <t xml:space="preserve"> </t>
        </is>
      </c>
      <c r="F289" s="4" t="inlineStr">
        <is>
          <t xml:space="preserve"> </t>
        </is>
      </c>
      <c r="G289" s="4" t="inlineStr">
        <is>
          <t xml:space="preserve"> </t>
        </is>
      </c>
    </row>
    <row r="290">
      <c r="A290" s="4" t="inlineStr">
        <is>
          <t>2020</t>
        </is>
      </c>
      <c r="B290" s="5" t="n">
        <v>9289</v>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Prior years</t>
        </is>
      </c>
      <c r="B291" s="5" t="n">
        <v>5810</v>
      </c>
      <c r="C291" s="4" t="inlineStr">
        <is>
          <t xml:space="preserve"> </t>
        </is>
      </c>
      <c r="D291" s="5" t="n">
        <v>0</v>
      </c>
      <c r="E291" s="4" t="inlineStr">
        <is>
          <t xml:space="preserve"> </t>
        </is>
      </c>
      <c r="F291" s="4" t="inlineStr">
        <is>
          <t xml:space="preserve"> </t>
        </is>
      </c>
      <c r="G291" s="4" t="inlineStr">
        <is>
          <t xml:space="preserve"> </t>
        </is>
      </c>
    </row>
    <row r="292">
      <c r="A292" s="4" t="inlineStr">
        <is>
          <t>Total loans</t>
        </is>
      </c>
      <c r="B292" s="5" t="n">
        <v>207218</v>
      </c>
      <c r="C292" s="4" t="inlineStr">
        <is>
          <t xml:space="preserve"> </t>
        </is>
      </c>
      <c r="D292" s="5" t="n">
        <v>72352</v>
      </c>
      <c r="E292" s="5" t="n">
        <v>49611</v>
      </c>
      <c r="F292" s="4" t="inlineStr">
        <is>
          <t xml:space="preserve"> </t>
        </is>
      </c>
      <c r="G292" s="4" t="inlineStr">
        <is>
          <t xml:space="preserve"> </t>
        </is>
      </c>
    </row>
    <row r="293">
      <c r="A293" s="4" t="inlineStr">
        <is>
          <t>Accrued interest receivable</t>
        </is>
      </c>
      <c r="B293" s="5" t="n">
        <v>1386</v>
      </c>
      <c r="C293" s="4" t="inlineStr">
        <is>
          <t xml:space="preserve"> </t>
        </is>
      </c>
      <c r="D293" s="5" t="n">
        <v>575</v>
      </c>
      <c r="E293" s="5" t="n">
        <v>373</v>
      </c>
      <c r="F293" s="4" t="inlineStr">
        <is>
          <t xml:space="preserve"> </t>
        </is>
      </c>
      <c r="G293" s="4" t="inlineStr">
        <is>
          <t xml:space="preserve"> </t>
        </is>
      </c>
    </row>
    <row r="294">
      <c r="A294" s="4" t="inlineStr">
        <is>
          <t>Loan premium (discount)</t>
        </is>
      </c>
      <c r="B294" s="5" t="n">
        <v>47</v>
      </c>
      <c r="C294" s="4" t="inlineStr">
        <is>
          <t xml:space="preserve"> </t>
        </is>
      </c>
      <c r="D294" s="5" t="n">
        <v>-6</v>
      </c>
      <c r="E294" s="5" t="n">
        <v>-7</v>
      </c>
      <c r="F294" s="4" t="inlineStr">
        <is>
          <t xml:space="preserve"> </t>
        </is>
      </c>
      <c r="G294" s="4" t="inlineStr">
        <is>
          <t xml:space="preserve"> </t>
        </is>
      </c>
    </row>
    <row r="295">
      <c r="A295" s="4" t="inlineStr">
        <is>
          <t>Allowance for loan losses</t>
        </is>
      </c>
      <c r="B295" s="5" t="n">
        <v>-13514</v>
      </c>
      <c r="C295" s="6" t="n">
        <v>-11825</v>
      </c>
      <c r="D295" s="5" t="n">
        <v>-5351</v>
      </c>
      <c r="E295" s="5" t="n">
        <v>-3853</v>
      </c>
      <c r="F295" s="6" t="n">
        <v>-2816</v>
      </c>
      <c r="G295" s="6" t="n">
        <v>0</v>
      </c>
    </row>
    <row r="296">
      <c r="A296" s="4" t="inlineStr">
        <is>
          <t>Financing receivable, after allowance for credit loss</t>
        </is>
      </c>
      <c r="B296" s="5" t="n">
        <v>195137</v>
      </c>
      <c r="C296" s="4" t="inlineStr">
        <is>
          <t xml:space="preserve"> </t>
        </is>
      </c>
      <c r="D296" s="5" t="n">
        <v>67570</v>
      </c>
      <c r="E296" s="5" t="n">
        <v>46124</v>
      </c>
      <c r="F296" s="4" t="inlineStr">
        <is>
          <t xml:space="preserve"> </t>
        </is>
      </c>
      <c r="G296" s="4" t="inlineStr">
        <is>
          <t xml:space="preserve"> </t>
        </is>
      </c>
    </row>
    <row r="297">
      <c r="A297" s="4" t="inlineStr">
        <is>
          <t>Current period gross charge-offs, current fiscal year</t>
        </is>
      </c>
      <c r="B297" s="5" t="n">
        <v>503</v>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Current period gross charge-offs, fiscal year before current fiscal year</t>
        </is>
      </c>
      <c r="B298" s="5" t="n">
        <v>7811</v>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Current period gross charge-offs, two years before current fiscal year</t>
        </is>
      </c>
      <c r="B299" s="5" t="n">
        <v>0</v>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urrent period gross charge-offs, three years before current fiscal year</t>
        </is>
      </c>
      <c r="B300" s="5" t="n">
        <v>221</v>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Current period gross charge-offs, four years before current fiscal year</t>
        </is>
      </c>
      <c r="B301" s="5" t="n">
        <v>20</v>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Current period gross charge-offs, more than five years before current fiscal year</t>
        </is>
      </c>
      <c r="B302" s="5" t="n">
        <v>80</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Current period gross charge-offs, total</t>
        </is>
      </c>
      <c r="B303" s="5" t="n">
        <v>8635</v>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Consumer and other loans - Nelnet Bank | Loans curr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Total loans</t>
        </is>
      </c>
      <c r="B306" s="5" t="n">
        <v>198613</v>
      </c>
      <c r="C306" s="4" t="inlineStr">
        <is>
          <t xml:space="preserve"> </t>
        </is>
      </c>
      <c r="D306" s="5" t="n">
        <v>69584</v>
      </c>
      <c r="E306" s="5" t="n">
        <v>48358</v>
      </c>
      <c r="F306" s="4" t="inlineStr">
        <is>
          <t xml:space="preserve"> </t>
        </is>
      </c>
      <c r="G306" s="4" t="inlineStr">
        <is>
          <t xml:space="preserve"> </t>
        </is>
      </c>
    </row>
    <row r="307">
      <c r="A307" s="4" t="inlineStr">
        <is>
          <t>Consumer and other loans - Nelnet Bank | Loans delinquent 30-59 day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Total loans</t>
        </is>
      </c>
      <c r="B309" s="5" t="n">
        <v>2251</v>
      </c>
      <c r="C309" s="4" t="inlineStr">
        <is>
          <t xml:space="preserve"> </t>
        </is>
      </c>
      <c r="D309" s="5" t="n">
        <v>1075</v>
      </c>
      <c r="E309" s="5" t="n">
        <v>527</v>
      </c>
      <c r="F309" s="4" t="inlineStr">
        <is>
          <t xml:space="preserve"> </t>
        </is>
      </c>
      <c r="G309" s="4" t="inlineStr">
        <is>
          <t xml:space="preserve"> </t>
        </is>
      </c>
    </row>
    <row r="310">
      <c r="A310" s="4" t="inlineStr">
        <is>
          <t>Consumer and other loans - Nelnet Bank | Loans delinquent 60-89 day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Total loans</t>
        </is>
      </c>
      <c r="B312" s="5" t="n">
        <v>1497</v>
      </c>
      <c r="C312" s="4" t="inlineStr">
        <is>
          <t xml:space="preserve"> </t>
        </is>
      </c>
      <c r="D312" s="5" t="n">
        <v>941</v>
      </c>
      <c r="E312" s="5" t="n">
        <v>306</v>
      </c>
      <c r="F312" s="4" t="inlineStr">
        <is>
          <t xml:space="preserve"> </t>
        </is>
      </c>
      <c r="G312" s="4" t="inlineStr">
        <is>
          <t xml:space="preserve"> </t>
        </is>
      </c>
    </row>
    <row r="313">
      <c r="A313" s="4" t="inlineStr">
        <is>
          <t>Consumer and other loans - Nelnet Bank | Loans delinquent 90 days or great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Total loans</t>
        </is>
      </c>
      <c r="B315" s="5" t="n">
        <v>1784</v>
      </c>
      <c r="C315" s="4" t="inlineStr">
        <is>
          <t xml:space="preserve"> </t>
        </is>
      </c>
      <c r="D315" s="6" t="n">
        <v>649</v>
      </c>
      <c r="E315" s="6" t="n">
        <v>293</v>
      </c>
      <c r="F315" s="4" t="inlineStr">
        <is>
          <t xml:space="preserve"> </t>
        </is>
      </c>
      <c r="G315" s="4" t="inlineStr">
        <is>
          <t xml:space="preserve"> </t>
        </is>
      </c>
    </row>
    <row r="316">
      <c r="A316" s="4" t="inlineStr">
        <is>
          <t>Consumer and other loans - Nelnet Bank | Loans in deferm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Nine months ended September 30, 2024</t>
        </is>
      </c>
      <c r="B318" s="5" t="n">
        <v>3029</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2023</t>
        </is>
      </c>
      <c r="B319" s="5" t="n">
        <v>44</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2022</t>
        </is>
      </c>
      <c r="B320" s="5" t="n">
        <v>0</v>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2021</t>
        </is>
      </c>
      <c r="B321" s="5" t="n">
        <v>0</v>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2020</t>
        </is>
      </c>
      <c r="B322" s="5" t="n">
        <v>0</v>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Prior years</t>
        </is>
      </c>
      <c r="B323" s="5" t="n">
        <v>0</v>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Total loans</t>
        </is>
      </c>
      <c r="B324" s="5" t="n">
        <v>3073</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Consumer and other loans - Nelnet Bank | Loans in repayment statu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Nine months ended September 30, 2024</t>
        </is>
      </c>
      <c r="B327" s="5" t="n">
        <v>118718</v>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2023</t>
        </is>
      </c>
      <c r="B328" s="5" t="n">
        <v>57078</v>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2022</t>
        </is>
      </c>
      <c r="B329" s="5" t="n">
        <v>403</v>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2021</t>
        </is>
      </c>
      <c r="B330" s="5" t="n">
        <v>12847</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2020</t>
        </is>
      </c>
      <c r="B331" s="5" t="n">
        <v>9289</v>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Prior years</t>
        </is>
      </c>
      <c r="B332" s="5" t="n">
        <v>5810</v>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Total loans</t>
        </is>
      </c>
      <c r="B333" s="5" t="n">
        <v>204145</v>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Consumer and other loans - Nelnet Bank | Loans in repayment status: | Loans curr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Nine months ended September 30, 2024</t>
        </is>
      </c>
      <c r="B336" s="5" t="n">
        <v>117453</v>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2023</t>
        </is>
      </c>
      <c r="B337" s="5" t="n">
        <v>53106</v>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2022</t>
        </is>
      </c>
      <c r="B338" s="5" t="n">
        <v>403</v>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2021</t>
        </is>
      </c>
      <c r="B339" s="5" t="n">
        <v>12642</v>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2020</t>
        </is>
      </c>
      <c r="B340" s="5" t="n">
        <v>9249</v>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Prior years</t>
        </is>
      </c>
      <c r="B341" s="5" t="n">
        <v>5760</v>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Total loans</t>
        </is>
      </c>
      <c r="B342" s="5" t="n">
        <v>198613</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Consumer and other loans - Nelnet Bank | Loans in repayment status: | Loans delinquent 30-59 day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Nine months ended September 30, 2024</t>
        </is>
      </c>
      <c r="B345" s="5" t="n">
        <v>787</v>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2023</t>
        </is>
      </c>
      <c r="B346" s="5" t="n">
        <v>1320</v>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2022</t>
        </is>
      </c>
      <c r="B347" s="5" t="n">
        <v>0</v>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2021</t>
        </is>
      </c>
      <c r="B348" s="5" t="n">
        <v>87</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2020</t>
        </is>
      </c>
      <c r="B349" s="5" t="n">
        <v>19</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Prior years</t>
        </is>
      </c>
      <c r="B350" s="5" t="n">
        <v>38</v>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Total loans</t>
        </is>
      </c>
      <c r="B351" s="5" t="n">
        <v>2251</v>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Consumer and other loans - Nelnet Bank | Loans in repayment status: | Loans delinquent 60-89 day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Nine months ended September 30, 2024</t>
        </is>
      </c>
      <c r="B354" s="5" t="n">
        <v>272</v>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2023</t>
        </is>
      </c>
      <c r="B355" s="5" t="n">
        <v>1081</v>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2022</t>
        </is>
      </c>
      <c r="B356" s="5" t="n">
        <v>0</v>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2021</t>
        </is>
      </c>
      <c r="B357" s="5" t="n">
        <v>118</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2020</t>
        </is>
      </c>
      <c r="B358" s="5" t="n">
        <v>21</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Prior years</t>
        </is>
      </c>
      <c r="B359" s="5" t="n">
        <v>5</v>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Total loans</t>
        </is>
      </c>
      <c r="B360" s="5" t="n">
        <v>1497</v>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Consumer and other loans - Nelnet Bank | Loans in repayment status: | Loans delinquent 90 days or great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Nine months ended September 30, 2024</t>
        </is>
      </c>
      <c r="B363" s="5" t="n">
        <v>206</v>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2023</t>
        </is>
      </c>
      <c r="B364" s="5" t="n">
        <v>1571</v>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2022</t>
        </is>
      </c>
      <c r="B365" s="5" t="n">
        <v>0</v>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2021</t>
        </is>
      </c>
      <c r="B366" s="5" t="n">
        <v>0</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2020</t>
        </is>
      </c>
      <c r="B367" s="5" t="n">
        <v>0</v>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Prior years</t>
        </is>
      </c>
      <c r="B368" s="5" t="n">
        <v>7</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Total loans</t>
        </is>
      </c>
      <c r="B369" s="6" t="n">
        <v>1784</v>
      </c>
      <c r="C369" s="4" t="inlineStr">
        <is>
          <t xml:space="preserve"> </t>
        </is>
      </c>
      <c r="D369" s="4" t="inlineStr">
        <is>
          <t xml:space="preserve"> </t>
        </is>
      </c>
      <c r="E369" s="4" t="inlineStr">
        <is>
          <t xml:space="preserve"> </t>
        </is>
      </c>
      <c r="F369" s="4" t="inlineStr">
        <is>
          <t xml:space="preserve"> </t>
        </is>
      </c>
      <c r="G36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941</v>
      </c>
      <c r="C4" s="6" t="n">
        <v>39607</v>
      </c>
      <c r="D4" s="6" t="n">
        <v>112488</v>
      </c>
      <c r="E4" s="6" t="n">
        <v>790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s related to foreign currency translation adjustments</t>
        </is>
      </c>
      <c r="B6" s="5" t="n">
        <v>23</v>
      </c>
      <c r="C6" s="5" t="n">
        <v>-8</v>
      </c>
      <c r="D6" s="5" t="n">
        <v>6</v>
      </c>
      <c r="E6" s="5" t="n">
        <v>-11</v>
      </c>
    </row>
    <row r="7">
      <c r="A7" s="3" t="inlineStr">
        <is>
          <t>Net changes related to available-for-sale debt securities:</t>
        </is>
      </c>
      <c r="B7" s="4" t="inlineStr">
        <is>
          <t xml:space="preserve"> </t>
        </is>
      </c>
      <c r="C7" s="4" t="inlineStr">
        <is>
          <t xml:space="preserve"> </t>
        </is>
      </c>
      <c r="D7" s="4" t="inlineStr">
        <is>
          <t xml:space="preserve"> </t>
        </is>
      </c>
      <c r="E7" s="4" t="inlineStr">
        <is>
          <t xml:space="preserve"> </t>
        </is>
      </c>
    </row>
    <row r="8">
      <c r="A8" s="4" t="inlineStr">
        <is>
          <t>Unrealized holding gains (losses) arising during period, net</t>
        </is>
      </c>
      <c r="B8" s="5" t="n">
        <v>2656</v>
      </c>
      <c r="C8" s="5" t="n">
        <v>-4566</v>
      </c>
      <c r="D8" s="5" t="n">
        <v>28291</v>
      </c>
      <c r="E8" s="5" t="n">
        <v>12734</v>
      </c>
    </row>
    <row r="9">
      <c r="A9" s="4" t="inlineStr">
        <is>
          <t>Reclassification of (gains) losses recognized in net income, net</t>
        </is>
      </c>
      <c r="B9" s="5" t="n">
        <v>-1721</v>
      </c>
      <c r="C9" s="5" t="n">
        <v>-1064</v>
      </c>
      <c r="D9" s="5" t="n">
        <v>-3326</v>
      </c>
      <c r="E9" s="5" t="n">
        <v>3001</v>
      </c>
    </row>
    <row r="10">
      <c r="A10" s="4" t="inlineStr">
        <is>
          <t>Amortization of net unrealized loss on securities transferred from available-for-sale to held-to-maturity</t>
        </is>
      </c>
      <c r="B10" s="5" t="n">
        <v>64</v>
      </c>
      <c r="C10" s="5" t="n">
        <v>66</v>
      </c>
      <c r="D10" s="5" t="n">
        <v>186</v>
      </c>
      <c r="E10" s="5" t="n">
        <v>136</v>
      </c>
    </row>
    <row r="11">
      <c r="A11" s="4" t="inlineStr">
        <is>
          <t>Income tax effect</t>
        </is>
      </c>
      <c r="B11" s="5" t="n">
        <v>-240</v>
      </c>
      <c r="C11" s="5" t="n">
        <v>1335</v>
      </c>
      <c r="D11" s="5" t="n">
        <v>-6036</v>
      </c>
      <c r="E11" s="5" t="n">
        <v>-3810</v>
      </c>
    </row>
    <row r="12">
      <c r="A12" s="4" t="inlineStr">
        <is>
          <t>Unrealized gains (losses) during period after reclassifications and tax</t>
        </is>
      </c>
      <c r="B12" s="5" t="n">
        <v>759</v>
      </c>
      <c r="C12" s="5" t="n">
        <v>-4229</v>
      </c>
      <c r="D12" s="5" t="n">
        <v>19115</v>
      </c>
      <c r="E12" s="5" t="n">
        <v>12061</v>
      </c>
    </row>
    <row r="13">
      <c r="A13" s="3" t="inlineStr">
        <is>
          <t>Net changes related to equity method investee's other comprehensive income:</t>
        </is>
      </c>
      <c r="B13" s="4" t="inlineStr">
        <is>
          <t xml:space="preserve"> </t>
        </is>
      </c>
      <c r="C13" s="4" t="inlineStr">
        <is>
          <t xml:space="preserve"> </t>
        </is>
      </c>
      <c r="D13" s="4" t="inlineStr">
        <is>
          <t xml:space="preserve"> </t>
        </is>
      </c>
      <c r="E13" s="4" t="inlineStr">
        <is>
          <t xml:space="preserve"> </t>
        </is>
      </c>
    </row>
    <row r="14">
      <c r="A14" s="4" t="inlineStr">
        <is>
          <t>Gain (loss) on cash flow hedge</t>
        </is>
      </c>
      <c r="B14" s="5" t="n">
        <v>62</v>
      </c>
      <c r="C14" s="5" t="n">
        <v>336</v>
      </c>
      <c r="D14" s="5" t="n">
        <v>-570</v>
      </c>
      <c r="E14" s="5" t="n">
        <v>-163</v>
      </c>
    </row>
    <row r="15">
      <c r="A15" s="4" t="inlineStr">
        <is>
          <t>Income tax effect</t>
        </is>
      </c>
      <c r="B15" s="5" t="n">
        <v>-15</v>
      </c>
      <c r="C15" s="5" t="n">
        <v>-80</v>
      </c>
      <c r="D15" s="5" t="n">
        <v>137</v>
      </c>
      <c r="E15" s="5" t="n">
        <v>40</v>
      </c>
    </row>
    <row r="16">
      <c r="A16" s="4" t="inlineStr">
        <is>
          <t>Net changes related to equity method investee's other comprehensive, after income tax effect</t>
        </is>
      </c>
      <c r="B16" s="5" t="n">
        <v>47</v>
      </c>
      <c r="C16" s="5" t="n">
        <v>256</v>
      </c>
      <c r="D16" s="5" t="n">
        <v>-433</v>
      </c>
      <c r="E16" s="5" t="n">
        <v>-123</v>
      </c>
    </row>
    <row r="17">
      <c r="A17" s="4" t="inlineStr">
        <is>
          <t>Other comprehensive income (loss)</t>
        </is>
      </c>
      <c r="B17" s="5" t="n">
        <v>829</v>
      </c>
      <c r="C17" s="5" t="n">
        <v>-3981</v>
      </c>
      <c r="D17" s="5" t="n">
        <v>18688</v>
      </c>
      <c r="E17" s="5" t="n">
        <v>11927</v>
      </c>
    </row>
    <row r="18">
      <c r="A18" s="4" t="inlineStr">
        <is>
          <t>Comprehensive (loss) income</t>
        </is>
      </c>
      <c r="B18" s="5" t="n">
        <v>-1112</v>
      </c>
      <c r="C18" s="5" t="n">
        <v>35626</v>
      </c>
      <c r="D18" s="5" t="n">
        <v>131176</v>
      </c>
      <c r="E18" s="5" t="n">
        <v>90961</v>
      </c>
    </row>
    <row r="19">
      <c r="A19" s="4" t="inlineStr">
        <is>
          <t>Comprehensive loss attributable to noncontrolling interests</t>
        </is>
      </c>
      <c r="B19" s="5" t="n">
        <v>4329</v>
      </c>
      <c r="C19" s="5" t="n">
        <v>4747</v>
      </c>
      <c r="D19" s="5" t="n">
        <v>8398</v>
      </c>
      <c r="E19" s="5" t="n">
        <v>18705</v>
      </c>
    </row>
    <row r="20">
      <c r="A20" s="4" t="inlineStr">
        <is>
          <t>Comprehensive income attributable to Nelnet, Inc.</t>
        </is>
      </c>
      <c r="B20" s="6" t="n">
        <v>3217</v>
      </c>
      <c r="C20" s="6" t="n">
        <v>40373</v>
      </c>
      <c r="D20" s="6" t="n">
        <v>139574</v>
      </c>
      <c r="E20" s="6" t="n">
        <v>1096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Bonds and notes payable, gross</t>
        </is>
      </c>
      <c r="B3" s="6" t="n">
        <v>8992261</v>
      </c>
      <c r="C3" s="6" t="n">
        <v>11918158</v>
      </c>
    </row>
    <row r="4">
      <c r="A4" s="4" t="inlineStr">
        <is>
          <t>Discount on bonds and notes payable and debt issuance costs</t>
        </is>
      </c>
      <c r="B4" s="5" t="n">
        <v>-53815</v>
      </c>
      <c r="C4" s="5" t="n">
        <v>-89765</v>
      </c>
    </row>
    <row r="5">
      <c r="A5" s="4" t="inlineStr">
        <is>
          <t>Bonds and notes payable, net</t>
        </is>
      </c>
      <c r="B5" s="5" t="n">
        <v>8938446</v>
      </c>
      <c r="C5" s="5" t="n">
        <v>11828393</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6" t="n">
        <v>0</v>
      </c>
      <c r="C8" s="6" t="n">
        <v>0</v>
      </c>
    </row>
    <row r="9">
      <c r="A9" s="4" t="inlineStr">
        <is>
          <t>Interest rate</t>
        </is>
      </c>
      <c r="B9" s="8" t="n">
        <v>0</v>
      </c>
      <c r="C9" s="8" t="n">
        <v>0</v>
      </c>
    </row>
    <row r="10">
      <c r="A10" s="4" t="inlineStr">
        <is>
          <t>Participation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6" t="n">
        <v>6434</v>
      </c>
      <c r="C12" s="6" t="n">
        <v>10063</v>
      </c>
    </row>
    <row r="13">
      <c r="A13" s="4" t="inlineStr">
        <is>
          <t>Repurchase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nds and notes payable, gross</t>
        </is>
      </c>
      <c r="B15" s="5" t="n">
        <v>108182</v>
      </c>
      <c r="C15" s="5" t="n">
        <v>208164</v>
      </c>
    </row>
    <row r="16">
      <c r="A16" s="4" t="inlineStr">
        <is>
          <t>Other - due to related par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nds and notes payable, gross</t>
        </is>
      </c>
      <c r="B18" s="6" t="n">
        <v>4669</v>
      </c>
      <c r="C18" s="5" t="n">
        <v>5778</v>
      </c>
    </row>
    <row r="19">
      <c r="A19" s="4" t="inlineStr">
        <is>
          <t>Interest rate</t>
        </is>
      </c>
      <c r="B19" s="8" t="n">
        <v>0.05</v>
      </c>
      <c r="C19" s="4" t="inlineStr">
        <is>
          <t xml:space="preserve"> </t>
        </is>
      </c>
    </row>
    <row r="20">
      <c r="A20" s="4" t="inlineStr">
        <is>
          <t>Federally insured | Bonds and notes based on indic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nds and notes payable, gross</t>
        </is>
      </c>
      <c r="B22" s="6" t="n">
        <v>7346522</v>
      </c>
      <c r="C22" s="5" t="n">
        <v>9552667</v>
      </c>
    </row>
    <row r="23">
      <c r="A23" s="4" t="inlineStr">
        <is>
          <t>Federally insured | Bonds and notes based on auctio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nds and notes payable, gross</t>
        </is>
      </c>
      <c r="B25" s="5" t="n">
        <v>70220</v>
      </c>
      <c r="C25" s="5" t="n">
        <v>87360</v>
      </c>
    </row>
    <row r="26">
      <c r="A26" s="4" t="inlineStr">
        <is>
          <t>Federally insured | Variable-rate bonds an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nds and notes payable, gross</t>
        </is>
      </c>
      <c r="B28" s="5" t="n">
        <v>7416742</v>
      </c>
      <c r="C28" s="5" t="n">
        <v>9640027</v>
      </c>
    </row>
    <row r="29">
      <c r="A29" s="4" t="inlineStr">
        <is>
          <t>Federally insured | Fixed rate bonds an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nds and notes payable, gross</t>
        </is>
      </c>
      <c r="B31" s="5" t="n">
        <v>360044</v>
      </c>
      <c r="C31" s="5" t="n">
        <v>471427</v>
      </c>
    </row>
    <row r="32">
      <c r="A32" s="4" t="inlineStr">
        <is>
          <t>Federally insured | Warehouse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nds and notes payable, gross</t>
        </is>
      </c>
      <c r="B34" s="5" t="n">
        <v>889092</v>
      </c>
      <c r="C34" s="5" t="n">
        <v>1398485</v>
      </c>
    </row>
    <row r="35">
      <c r="A35" s="4" t="inlineStr">
        <is>
          <t>Consumer Loan | Warehouse fac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nds and notes payable, gross</t>
        </is>
      </c>
      <c r="B37" s="5" t="n">
        <v>90277</v>
      </c>
      <c r="C37" s="6" t="n">
        <v>23691</v>
      </c>
    </row>
    <row r="38">
      <c r="A38" s="4" t="inlineStr">
        <is>
          <t>Interest rate</t>
        </is>
      </c>
      <c r="B38" s="4" t="inlineStr">
        <is>
          <t xml:space="preserve"> </t>
        </is>
      </c>
      <c r="C38" s="9" t="n">
        <v>0.057</v>
      </c>
    </row>
    <row r="39">
      <c r="A39" s="4" t="inlineStr">
        <is>
          <t>Private education | Variable-rate bonds an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onds and notes payable, gross</t>
        </is>
      </c>
      <c r="B41" s="5" t="n">
        <v>60222</v>
      </c>
      <c r="C41" s="6" t="n">
        <v>80393</v>
      </c>
    </row>
    <row r="42">
      <c r="A42" s="4" t="inlineStr">
        <is>
          <t>Private education | Fixed rate bonds an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nds and notes payable, gross</t>
        </is>
      </c>
      <c r="B44" s="6" t="n">
        <v>56599</v>
      </c>
      <c r="C44" s="6" t="n">
        <v>80130</v>
      </c>
    </row>
    <row r="45">
      <c r="A45" s="4" t="inlineStr">
        <is>
          <t>Minimum | Participation agreement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9" t="n">
        <v>0.0558</v>
      </c>
      <c r="C47" s="9" t="n">
        <v>0.0558</v>
      </c>
    </row>
    <row r="48">
      <c r="A48" s="4" t="inlineStr">
        <is>
          <t>Minimum | Repurchase agreemen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9" t="n">
        <v>0.0554</v>
      </c>
      <c r="C50" s="9" t="n">
        <v>0.0635</v>
      </c>
    </row>
    <row r="51">
      <c r="A51" s="4" t="inlineStr">
        <is>
          <t>Minimum | Other - due to related party</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4" t="inlineStr">
        <is>
          <t xml:space="preserve"> </t>
        </is>
      </c>
      <c r="C53" s="8" t="n">
        <v>0.05</v>
      </c>
    </row>
    <row r="54">
      <c r="A54" s="4" t="inlineStr">
        <is>
          <t>Minimum | Federally insured | Bonds and notes based on indic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9" t="n">
        <v>0.0541</v>
      </c>
      <c r="C56" s="9" t="n">
        <v>0.0545</v>
      </c>
    </row>
    <row r="57">
      <c r="A57" s="4" t="inlineStr">
        <is>
          <t>Minimum | Federally insured | Bonds and notes based on auction</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8" t="n">
        <v>0</v>
      </c>
      <c r="C59" s="8" t="n">
        <v>0</v>
      </c>
    </row>
    <row r="60">
      <c r="A60" s="4" t="inlineStr">
        <is>
          <t>Minimum | Federally insured | Fixed rate bonds and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9" t="n">
        <v>0.0142</v>
      </c>
      <c r="C62" s="9" t="n">
        <v>0.0142</v>
      </c>
    </row>
    <row r="63">
      <c r="A63" s="4" t="inlineStr">
        <is>
          <t>Minimum | Federally insured | Warehouse faciliti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9" t="n">
        <v>0.0493</v>
      </c>
      <c r="C65" s="9" t="n">
        <v>0.0541</v>
      </c>
    </row>
    <row r="66">
      <c r="A66" s="4" t="inlineStr">
        <is>
          <t>Minimum | Consumer Loan | Warehouse faciliti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9" t="n">
        <v>0.0515</v>
      </c>
      <c r="C68" s="4" t="inlineStr">
        <is>
          <t xml:space="preserve"> </t>
        </is>
      </c>
    </row>
    <row r="69">
      <c r="A69" s="4" t="inlineStr">
        <is>
          <t>Minimum | Private education | Variable-rate bonds and not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9" t="n">
        <v>0.064</v>
      </c>
      <c r="C71" s="9" t="n">
        <v>0.06900000000000001</v>
      </c>
    </row>
    <row r="72">
      <c r="A72" s="4" t="inlineStr">
        <is>
          <t>Minimum | Private education | Fixed rate bonds and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9" t="n">
        <v>0.0535</v>
      </c>
      <c r="C74" s="9" t="n">
        <v>0.0535</v>
      </c>
    </row>
    <row r="75">
      <c r="A75" s="4" t="inlineStr">
        <is>
          <t>Maximum | Participation agreement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9" t="n">
        <v>0.0608</v>
      </c>
      <c r="C77" s="9" t="n">
        <v>0.0608</v>
      </c>
    </row>
    <row r="78">
      <c r="A78" s="4" t="inlineStr">
        <is>
          <t>Maximum | Repurchase agreemen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t>
        </is>
      </c>
      <c r="B80" s="9" t="n">
        <v>0.0675</v>
      </c>
      <c r="C80" s="9" t="n">
        <v>0.06809999999999999</v>
      </c>
    </row>
    <row r="81">
      <c r="A81" s="4" t="inlineStr">
        <is>
          <t>Maximum | Other - due to related party</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t>
        </is>
      </c>
      <c r="B83" s="4" t="inlineStr">
        <is>
          <t xml:space="preserve"> </t>
        </is>
      </c>
      <c r="C83" s="9" t="n">
        <v>0.0605</v>
      </c>
    </row>
    <row r="84">
      <c r="A84" s="4" t="inlineStr">
        <is>
          <t>Maximum | Federally insured | Bonds and notes based on indic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9" t="n">
        <v>0.0697</v>
      </c>
      <c r="C86" s="9" t="n">
        <v>0.0747</v>
      </c>
    </row>
    <row r="87">
      <c r="A87" s="4" t="inlineStr">
        <is>
          <t>Maximum | Federally insured | Bonds and notes based on auction</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t>
        </is>
      </c>
      <c r="B89" s="9" t="n">
        <v>0.0646</v>
      </c>
      <c r="C89" s="9" t="n">
        <v>0.0645</v>
      </c>
    </row>
    <row r="90">
      <c r="A90" s="4" t="inlineStr">
        <is>
          <t>Maximum | Federally insured | Fixed rate bonds and not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t>
        </is>
      </c>
      <c r="B92" s="9" t="n">
        <v>0.0345</v>
      </c>
      <c r="C92" s="9" t="n">
        <v>0.0345</v>
      </c>
    </row>
    <row r="93">
      <c r="A93" s="4" t="inlineStr">
        <is>
          <t>Maximum | Federally insured | Warehouse faciliti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t>
        </is>
      </c>
      <c r="B95" s="9" t="n">
        <v>0.0519</v>
      </c>
      <c r="C95" s="9" t="n">
        <v>0.057</v>
      </c>
    </row>
    <row r="96">
      <c r="A96" s="4" t="inlineStr">
        <is>
          <t>Maximum | Consumer Loan | Warehouse faciliti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9" t="n">
        <v>0.0735</v>
      </c>
      <c r="C98" s="4" t="inlineStr">
        <is>
          <t xml:space="preserve"> </t>
        </is>
      </c>
    </row>
    <row r="99">
      <c r="A99" s="4" t="inlineStr">
        <is>
          <t>Maximum | Private education | Variable-rate bonds and note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t>
        </is>
      </c>
      <c r="B101" s="9" t="n">
        <v>0.07530000000000001</v>
      </c>
      <c r="C101" s="9" t="n">
        <v>0.0757</v>
      </c>
    </row>
    <row r="102">
      <c r="A102" s="4" t="inlineStr">
        <is>
          <t>Maximum | Private education | Fixed rate bonds and not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t>
        </is>
      </c>
      <c r="B104" s="9" t="n">
        <v>0.07149999999999999</v>
      </c>
      <c r="C104" s="9" t="n">
        <v>0.0714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onds and Notes Payable - Outstanding Lines of Credit (Details) - Secured Debt - Warehouse facilities - USD ($) $ in Thousands</t>
        </is>
      </c>
      <c r="B1" s="2" t="inlineStr">
        <is>
          <t>9 Months Ended</t>
        </is>
      </c>
    </row>
    <row r="2">
      <c r="B2" s="2" t="inlineStr">
        <is>
          <t>Sep. 30, 2024</t>
        </is>
      </c>
      <c r="C2" s="2" t="inlineStr">
        <is>
          <t>Oct. 03, 2024</t>
        </is>
      </c>
      <c r="D2" s="2" t="inlineStr">
        <is>
          <t>Oct. 02, 2024</t>
        </is>
      </c>
      <c r="E2" s="2" t="inlineStr">
        <is>
          <t>Sep. 06, 2024</t>
        </is>
      </c>
      <c r="F2" s="2" t="inlineStr">
        <is>
          <t>Sep. 05, 2024</t>
        </is>
      </c>
      <c r="G2" s="2" t="inlineStr">
        <is>
          <t>Jul. 15, 2024</t>
        </is>
      </c>
      <c r="H2" s="2" t="inlineStr">
        <is>
          <t>Jul. 14, 2024</t>
        </is>
      </c>
      <c r="I2" s="2" t="inlineStr">
        <is>
          <t>Jul. 01, 2024</t>
        </is>
      </c>
      <c r="J2" s="2" t="inlineStr">
        <is>
          <t>May 17, 2024</t>
        </is>
      </c>
      <c r="K2" s="2" t="inlineStr">
        <is>
          <t>May 16, 2024</t>
        </is>
      </c>
      <c r="L2" s="2" t="inlineStr">
        <is>
          <t>Apr. 02, 2024</t>
        </is>
      </c>
      <c r="M2" s="2" t="inlineStr">
        <is>
          <t>Apr. 01, 2024</t>
        </is>
      </c>
      <c r="N2" s="2" t="inlineStr">
        <is>
          <t>Mar. 11, 2024</t>
        </is>
      </c>
      <c r="O2" s="2" t="inlineStr">
        <is>
          <t>Mar. 10, 2024</t>
        </is>
      </c>
      <c r="P2" s="2" t="inlineStr">
        <is>
          <t>Mar. 06, 2024</t>
        </is>
      </c>
      <c r="Q2" s="2" t="inlineStr">
        <is>
          <t>Mar. 05, 2024</t>
        </is>
      </c>
    </row>
    <row r="3">
      <c r="A3" s="4" t="inlineStr">
        <is>
          <t>FFELP Warehous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ximum financing amount</t>
        </is>
      </c>
      <c r="B5" s="6" t="n">
        <v>11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ount outstanding</t>
        </is>
      </c>
      <c r="B6" s="5" t="n">
        <v>8890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unt available</t>
        </is>
      </c>
      <c r="B7" s="5" t="n">
        <v>2859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dvanced as equity support</t>
        </is>
      </c>
      <c r="B8" s="5" t="n">
        <v>676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FELP Warehouse Facility Due January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financing amount</t>
        </is>
      </c>
      <c r="B11" s="5" t="n">
        <v>800000</v>
      </c>
      <c r="C11" s="4" t="inlineStr">
        <is>
          <t xml:space="preserve"> </t>
        </is>
      </c>
      <c r="D11" s="4" t="inlineStr">
        <is>
          <t xml:space="preserve"> </t>
        </is>
      </c>
      <c r="E11" s="4" t="inlineStr">
        <is>
          <t xml:space="preserve"> </t>
        </is>
      </c>
      <c r="F11" s="4" t="inlineStr">
        <is>
          <t xml:space="preserve"> </t>
        </is>
      </c>
      <c r="G11" s="6" t="n">
        <v>800000</v>
      </c>
      <c r="H11" s="6" t="n">
        <v>87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ount outstanding</t>
        </is>
      </c>
      <c r="B12" s="5" t="n">
        <v>5893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mount available</t>
        </is>
      </c>
      <c r="B13" s="5" t="n">
        <v>2106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vanced as equity support</t>
        </is>
      </c>
      <c r="B14" s="5" t="n">
        <v>425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FELP Warehouse Facility Due January 2025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financing amount</t>
        </is>
      </c>
      <c r="B17" s="4" t="inlineStr">
        <is>
          <t xml:space="preserve"> </t>
        </is>
      </c>
      <c r="C17" s="6" t="n">
        <v>600000</v>
      </c>
      <c r="D17" s="6" t="n">
        <v>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FELP Warehouse Facility Due April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financing amount</t>
        </is>
      </c>
      <c r="B20" s="5" t="n">
        <v>3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75000</v>
      </c>
      <c r="M20" s="6" t="n">
        <v>432000</v>
      </c>
      <c r="N20" s="4" t="inlineStr">
        <is>
          <t xml:space="preserve"> </t>
        </is>
      </c>
      <c r="O20" s="4" t="inlineStr">
        <is>
          <t xml:space="preserve"> </t>
        </is>
      </c>
      <c r="P20" s="4" t="inlineStr">
        <is>
          <t xml:space="preserve"> </t>
        </is>
      </c>
      <c r="Q20" s="4" t="inlineStr">
        <is>
          <t xml:space="preserve"> </t>
        </is>
      </c>
    </row>
    <row r="21">
      <c r="A21" s="4" t="inlineStr">
        <is>
          <t>Amount outstanding</t>
        </is>
      </c>
      <c r="B21" s="5" t="n">
        <v>2997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available</t>
        </is>
      </c>
      <c r="B22" s="6" t="n">
        <v>752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vance rate</t>
        </is>
      </c>
      <c r="B23" s="8" t="n">
        <v>0.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dvanced as equity support</t>
        </is>
      </c>
      <c r="B24" s="6" t="n">
        <v>251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FELP Warehouse Facility Due November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financ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950000</v>
      </c>
      <c r="Q27" s="6" t="n">
        <v>1250000</v>
      </c>
    </row>
    <row r="28">
      <c r="A28" s="4" t="inlineStr">
        <is>
          <t>Advance rate, maximum, lower range</t>
        </is>
      </c>
      <c r="B28" s="8" t="n">
        <v>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vance rate, maximum, higher range</t>
        </is>
      </c>
      <c r="B29" s="8" t="n">
        <v>0.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dvance rate, minimum, lower range</t>
        </is>
      </c>
      <c r="B30" s="8" t="n">
        <v>0.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dvance rate, minimum, higher range</t>
        </is>
      </c>
      <c r="B31" s="8" t="n">
        <v>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FELP Warehouse Facility Due July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ximum financ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75000</v>
      </c>
      <c r="K34" s="6" t="n">
        <v>95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sumer Loan Warehouse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ximum financing amount</t>
        </is>
      </c>
      <c r="B37" s="6" t="n">
        <v>225000</v>
      </c>
      <c r="C37" s="4" t="inlineStr">
        <is>
          <t xml:space="preserve"> </t>
        </is>
      </c>
      <c r="D37" s="4" t="inlineStr">
        <is>
          <t xml:space="preserve"> </t>
        </is>
      </c>
      <c r="E37" s="6" t="n">
        <v>100000</v>
      </c>
      <c r="F37" s="6" t="n">
        <v>1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50000</v>
      </c>
      <c r="O37" s="6" t="n">
        <v>200000</v>
      </c>
      <c r="P37" s="4" t="inlineStr">
        <is>
          <t xml:space="preserve"> </t>
        </is>
      </c>
      <c r="Q37" s="4" t="inlineStr">
        <is>
          <t xml:space="preserve"> </t>
        </is>
      </c>
    </row>
    <row r="38">
      <c r="A38" s="4" t="inlineStr">
        <is>
          <t>Amount outstanding</t>
        </is>
      </c>
      <c r="B38" s="5" t="n">
        <v>902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unt available</t>
        </is>
      </c>
      <c r="B39" s="5" t="n">
        <v>1347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dvanced as equity support</t>
        </is>
      </c>
      <c r="B40" s="5" t="n">
        <v>220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sumer Loan Warehouse Facility Due November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financing amount</t>
        </is>
      </c>
      <c r="B43" s="5"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mount outstanding</t>
        </is>
      </c>
      <c r="B44" s="5" t="n">
        <v>52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unt available</t>
        </is>
      </c>
      <c r="B45" s="6" t="n">
        <v>947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dvance rate</t>
        </is>
      </c>
      <c r="B46" s="8" t="n">
        <v>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dvanced as equity support</t>
        </is>
      </c>
      <c r="B47" s="6" t="n">
        <v>23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sumer Loan Warehouse Facility Due January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financing amount</t>
        </is>
      </c>
      <c r="B50" s="5" t="n">
        <v>1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mount outstanding</t>
        </is>
      </c>
      <c r="B51" s="5" t="n">
        <v>8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mount available</t>
        </is>
      </c>
      <c r="B52" s="5" t="n">
        <v>4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vanced as equity support</t>
        </is>
      </c>
      <c r="B53" s="6" t="n">
        <v>196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sumer Loan Warehouse Facility Due January 2026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dvance rate</t>
        </is>
      </c>
      <c r="B56" s="8" t="n">
        <v>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sumer Loan Warehouse Facility Due January 2026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vance rate</t>
        </is>
      </c>
      <c r="B59" s="8" t="n">
        <v>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nds and Notes Payable - Narrative (Details) - USD ($)</t>
        </is>
      </c>
      <c r="B1" s="2" t="inlineStr">
        <is>
          <t>1 Months Ended</t>
        </is>
      </c>
    </row>
    <row r="2">
      <c r="B2" s="2" t="inlineStr">
        <is>
          <t>Oct. 31, 2024</t>
        </is>
      </c>
      <c r="C2" s="2" t="inlineStr">
        <is>
          <t>Sep. 30, 2024</t>
        </is>
      </c>
      <c r="D2" s="2" t="inlineStr">
        <is>
          <t>Apr. 30, 2023</t>
        </is>
      </c>
    </row>
    <row r="3">
      <c r="A3" s="3" t="inlineStr">
        <is>
          <t>Debt Instrument [Line Items]</t>
        </is>
      </c>
      <c r="B3" s="4" t="inlineStr">
        <is>
          <t xml:space="preserve"> </t>
        </is>
      </c>
      <c r="C3" s="4" t="inlineStr">
        <is>
          <t xml:space="preserve"> </t>
        </is>
      </c>
      <c r="D3" s="4" t="inlineStr">
        <is>
          <t xml:space="preserve"> </t>
        </is>
      </c>
    </row>
    <row r="4">
      <c r="A4" s="4" t="inlineStr">
        <is>
          <t>Repurchase agreements, amount collateralized by private education loan asset-backed securities</t>
        </is>
      </c>
      <c r="B4" s="4" t="inlineStr">
        <is>
          <t xml:space="preserve"> </t>
        </is>
      </c>
      <c r="C4" s="6" t="n">
        <v>108200000</v>
      </c>
      <c r="D4" s="4" t="inlineStr">
        <is>
          <t xml:space="preserve"> </t>
        </is>
      </c>
    </row>
    <row r="5">
      <c r="A5" s="4" t="inlineStr">
        <is>
          <t>Par value of asset-based securities</t>
        </is>
      </c>
      <c r="B5" s="4" t="inlineStr">
        <is>
          <t xml:space="preserve"> </t>
        </is>
      </c>
      <c r="C5" s="5" t="n">
        <v>975795000</v>
      </c>
      <c r="D5" s="4" t="inlineStr">
        <is>
          <t xml:space="preserve"> </t>
        </is>
      </c>
    </row>
    <row r="6">
      <c r="A6" s="4" t="inlineStr">
        <is>
          <t>Asset-backed secur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ar value of asset-based securities</t>
        </is>
      </c>
      <c r="B8" s="4" t="inlineStr">
        <is>
          <t xml:space="preserve"> </t>
        </is>
      </c>
      <c r="C8" s="5" t="n">
        <v>309500000</v>
      </c>
      <c r="D8" s="4" t="inlineStr">
        <is>
          <t xml:space="preserve"> </t>
        </is>
      </c>
    </row>
    <row r="9">
      <c r="A9" s="4" t="inlineStr">
        <is>
          <t>Unsecured Line of Credit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outstanding</t>
        </is>
      </c>
      <c r="B11" s="4" t="inlineStr">
        <is>
          <t xml:space="preserve"> </t>
        </is>
      </c>
      <c r="C11" s="5" t="n">
        <v>0</v>
      </c>
      <c r="D11" s="4" t="inlineStr">
        <is>
          <t xml:space="preserve"> </t>
        </is>
      </c>
    </row>
    <row r="12">
      <c r="A12" s="4" t="inlineStr">
        <is>
          <t>Amount available</t>
        </is>
      </c>
      <c r="B12" s="4" t="inlineStr">
        <is>
          <t xml:space="preserve"> </t>
        </is>
      </c>
      <c r="C12" s="5" t="n">
        <v>495000000</v>
      </c>
      <c r="D12" s="4" t="inlineStr">
        <is>
          <t xml:space="preserve"> </t>
        </is>
      </c>
    </row>
    <row r="13">
      <c r="A13" s="4" t="inlineStr">
        <is>
          <t>Unsecured Line of Credit | Unsecured Debt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financing amount</t>
        </is>
      </c>
      <c r="B15" s="4" t="inlineStr">
        <is>
          <t xml:space="preserve"> </t>
        </is>
      </c>
      <c r="C15" s="5" t="n">
        <v>495000000</v>
      </c>
      <c r="D15" s="4" t="inlineStr">
        <is>
          <t xml:space="preserve"> </t>
        </is>
      </c>
    </row>
    <row r="16">
      <c r="A16" s="4" t="inlineStr">
        <is>
          <t>Federal Family Education Loan Program (FFELP) Loan Asset-Backed Securities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ayments to extinguish debt</t>
        </is>
      </c>
      <c r="B18" s="4" t="inlineStr">
        <is>
          <t xml:space="preserve"> </t>
        </is>
      </c>
      <c r="C18" s="4" t="inlineStr">
        <is>
          <t xml:space="preserve"> </t>
        </is>
      </c>
      <c r="D18" s="6" t="n">
        <v>188600000</v>
      </c>
    </row>
    <row r="19">
      <c r="A19" s="4" t="inlineStr">
        <is>
          <t>Write off of unamortized debt discount</t>
        </is>
      </c>
      <c r="B19" s="4" t="inlineStr">
        <is>
          <t xml:space="preserve"> </t>
        </is>
      </c>
      <c r="C19" s="6" t="n">
        <v>5600000</v>
      </c>
      <c r="D19" s="6" t="n">
        <v>25900000</v>
      </c>
    </row>
    <row r="20">
      <c r="A20" s="4" t="inlineStr">
        <is>
          <t>Federal Family Education Loan Program (FFELP) Loan Asset-Backed Securities | Secured Debt | Subsequent Ev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ayments to extinguish debt</t>
        </is>
      </c>
      <c r="B22" s="6" t="n">
        <v>1693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Financial Instruments - Outstanding Basis Swap (Details) - USD ($)</t>
        </is>
      </c>
      <c r="B1" s="2" t="inlineStr">
        <is>
          <t>Sep. 30, 2024</t>
        </is>
      </c>
      <c r="C1" s="2" t="inlineStr">
        <is>
          <t>Dec. 31, 2023</t>
        </is>
      </c>
    </row>
    <row r="2">
      <c r="A2" s="4" t="inlineStr">
        <is>
          <t>1:3 basis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400000000</v>
      </c>
      <c r="C4" s="6" t="n">
        <v>3150000000</v>
      </c>
    </row>
    <row r="5">
      <c r="A5" s="4" t="inlineStr">
        <is>
          <t>202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0</v>
      </c>
      <c r="C7" s="5" t="n">
        <v>1750000000</v>
      </c>
    </row>
    <row r="8">
      <c r="A8" s="4" t="inlineStr">
        <is>
          <t>2026</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150000000</v>
      </c>
      <c r="C10" s="5" t="n">
        <v>1150000000</v>
      </c>
    </row>
    <row r="11">
      <c r="A11" s="4" t="inlineStr">
        <is>
          <t>2027</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250000000</v>
      </c>
      <c r="C13" s="6" t="n">
        <v>2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Financial Instruments - Narrative (Details) - USD ($) $ in Millions</t>
        </is>
      </c>
      <c r="B1" s="2" t="inlineStr">
        <is>
          <t>3 Months Ended</t>
        </is>
      </c>
    </row>
    <row r="2">
      <c r="B2" s="2" t="inlineStr">
        <is>
          <t>Mar. 31, 2023</t>
        </is>
      </c>
      <c r="C2" s="2" t="inlineStr">
        <is>
          <t>Sep. 30, 2024</t>
        </is>
      </c>
      <c r="D2" s="2" t="inlineStr">
        <is>
          <t>Dec. 31, 2023</t>
        </is>
      </c>
    </row>
    <row r="3">
      <c r="A3" s="4" t="inlineStr">
        <is>
          <t>1:3 basis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Weighted average rate</t>
        </is>
      </c>
      <c r="B5" s="4" t="inlineStr">
        <is>
          <t xml:space="preserve"> </t>
        </is>
      </c>
      <c r="C5" s="10" t="n">
        <v>0.00104</v>
      </c>
      <c r="D5" s="10" t="n">
        <v>0.00101</v>
      </c>
    </row>
    <row r="6">
      <c r="A6" s="4" t="inlineStr">
        <is>
          <t>Interest rate swaps - Nelnet Bank | Interest rate swaps - floor income hedg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 received or receivable from derivative</t>
        </is>
      </c>
      <c r="B8" s="11" t="n">
        <v>183.2</v>
      </c>
      <c r="C8" s="4" t="inlineStr">
        <is>
          <t xml:space="preserve"> </t>
        </is>
      </c>
      <c r="D8" s="4" t="inlineStr">
        <is>
          <t xml:space="preserve"> </t>
        </is>
      </c>
    </row>
    <row r="9">
      <c r="A9" s="4" t="inlineStr">
        <is>
          <t>Proceeds for settlement of terminated derivatives</t>
        </is>
      </c>
      <c r="B9" s="12" t="n">
        <v>19.1</v>
      </c>
      <c r="C9" s="4" t="inlineStr">
        <is>
          <t xml:space="preserve"> </t>
        </is>
      </c>
      <c r="D9" s="4" t="inlineStr">
        <is>
          <t xml:space="preserve"> </t>
        </is>
      </c>
    </row>
    <row r="10">
      <c r="A10" s="4" t="inlineStr">
        <is>
          <t>Derivative, notional amount, terminated</t>
        </is>
      </c>
      <c r="B10" s="6" t="n">
        <v>2800</v>
      </c>
      <c r="C10" s="4" t="inlineStr">
        <is>
          <t xml:space="preserve"> </t>
        </is>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Floor Income Hedge (Details) - USD ($)</t>
        </is>
      </c>
      <c r="B1" s="2" t="inlineStr">
        <is>
          <t>Sep. 30, 2024</t>
        </is>
      </c>
      <c r="C1" s="2" t="inlineStr">
        <is>
          <t>Dec. 31, 2023</t>
        </is>
      </c>
    </row>
    <row r="2">
      <c r="A2" s="4" t="inlineStr">
        <is>
          <t>Interest rate swaps - floor income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00000000</v>
      </c>
      <c r="C4" s="6" t="n">
        <v>400000000</v>
      </c>
    </row>
    <row r="5">
      <c r="A5" s="4" t="inlineStr">
        <is>
          <t>Weighted average fixed rate paid by the Company</t>
        </is>
      </c>
      <c r="B5" s="9" t="n">
        <v>0.0371</v>
      </c>
      <c r="C5" s="9" t="n">
        <v>0.0371</v>
      </c>
    </row>
    <row r="6">
      <c r="A6" s="4" t="inlineStr">
        <is>
          <t>2026</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00000000</v>
      </c>
      <c r="C8" s="6" t="n">
        <v>200000000</v>
      </c>
    </row>
    <row r="9">
      <c r="A9" s="4" t="inlineStr">
        <is>
          <t>Weighted average fixed rate paid by the Company</t>
        </is>
      </c>
      <c r="B9" s="9" t="n">
        <v>0.0392</v>
      </c>
      <c r="C9" s="9" t="n">
        <v>0.0392</v>
      </c>
    </row>
    <row r="10">
      <c r="A10" s="4" t="inlineStr">
        <is>
          <t>2028</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0000000</v>
      </c>
      <c r="C12" s="6" t="n">
        <v>50000000</v>
      </c>
    </row>
    <row r="13">
      <c r="A13" s="4" t="inlineStr">
        <is>
          <t>Weighted average fixed rate paid by the Company</t>
        </is>
      </c>
      <c r="B13" s="9" t="n">
        <v>0.0356</v>
      </c>
      <c r="C13" s="9" t="n">
        <v>0.0356</v>
      </c>
    </row>
    <row r="14">
      <c r="A14" s="4" t="inlineStr">
        <is>
          <t>2029</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00000</v>
      </c>
      <c r="C16" s="6" t="n">
        <v>50000000</v>
      </c>
    </row>
    <row r="17">
      <c r="A17" s="4" t="inlineStr">
        <is>
          <t>Weighted average fixed rate paid by the Company</t>
        </is>
      </c>
      <c r="B17" s="9" t="n">
        <v>0.0317</v>
      </c>
      <c r="C17" s="9" t="n">
        <v>0.0317</v>
      </c>
    </row>
    <row r="18">
      <c r="A18" s="4" t="inlineStr">
        <is>
          <t>2030</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00000000</v>
      </c>
      <c r="C20" s="6" t="n">
        <v>100000000</v>
      </c>
    </row>
    <row r="21">
      <c r="A21" s="4" t="inlineStr">
        <is>
          <t>Weighted average fixed rate paid by the Company</t>
        </is>
      </c>
      <c r="B21" s="9" t="n">
        <v>0.0363</v>
      </c>
      <c r="C21" s="9" t="n">
        <v>0.0363</v>
      </c>
    </row>
    <row r="22">
      <c r="A22" s="4" t="inlineStr">
        <is>
          <t>Interest Rate Swap, 2030 With November 2025 Effective Start Dat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0000000</v>
      </c>
      <c r="C24" s="6"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tails) - USD ($)</t>
        </is>
      </c>
      <c r="B1" s="2" t="inlineStr">
        <is>
          <t>Sep. 30, 2024</t>
        </is>
      </c>
      <c r="C1" s="2" t="inlineStr">
        <is>
          <t>Dec. 31, 2023</t>
        </is>
      </c>
    </row>
    <row r="2">
      <c r="A2" s="4" t="inlineStr">
        <is>
          <t>Interest rate swaps - Nelnet Bank</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65000000</v>
      </c>
      <c r="C4" s="6" t="n">
        <v>140000000</v>
      </c>
    </row>
    <row r="5">
      <c r="A5" s="4" t="inlineStr">
        <is>
          <t>Weighted average fixed rate paid by the Company</t>
        </is>
      </c>
      <c r="B5" s="9" t="n">
        <v>0.0344</v>
      </c>
      <c r="C5" s="9" t="n">
        <v>0.0346</v>
      </c>
    </row>
    <row r="6">
      <c r="A6" s="4" t="inlineStr">
        <is>
          <t>2028</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40000000</v>
      </c>
      <c r="C8" s="6" t="n">
        <v>40000000</v>
      </c>
    </row>
    <row r="9">
      <c r="A9" s="4" t="inlineStr">
        <is>
          <t>Weighted average fixed rate paid by the Company</t>
        </is>
      </c>
      <c r="B9" s="9" t="n">
        <v>0.0333</v>
      </c>
      <c r="C9" s="9" t="n">
        <v>0.0333</v>
      </c>
    </row>
    <row r="10">
      <c r="A10" s="4" t="inlineStr">
        <is>
          <t>2029</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5000000</v>
      </c>
      <c r="C12" s="6" t="n">
        <v>0</v>
      </c>
    </row>
    <row r="13">
      <c r="A13" s="4" t="inlineStr">
        <is>
          <t>Weighted average fixed rate paid by the Company</t>
        </is>
      </c>
      <c r="B13" s="9" t="n">
        <v>0.0337</v>
      </c>
      <c r="C13" s="8" t="n">
        <v>0</v>
      </c>
    </row>
    <row r="14">
      <c r="A14" s="4" t="inlineStr">
        <is>
          <t>2030</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00000</v>
      </c>
      <c r="C16" s="6" t="n">
        <v>50000000</v>
      </c>
    </row>
    <row r="17">
      <c r="A17" s="4" t="inlineStr">
        <is>
          <t>Weighted average fixed rate paid by the Company</t>
        </is>
      </c>
      <c r="B17" s="9" t="n">
        <v>0.0306</v>
      </c>
      <c r="C17" s="9" t="n">
        <v>0.0306</v>
      </c>
    </row>
    <row r="18">
      <c r="A18" s="4" t="inlineStr">
        <is>
          <t>Interest Rate Swap, Nelnet Bank, 2030 With Forward Effective Date Of April 2026</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25000000</v>
      </c>
      <c r="C20" s="6" t="n">
        <v>25000000</v>
      </c>
    </row>
    <row r="21">
      <c r="A21" s="4" t="inlineStr">
        <is>
          <t>Interest Rate Swap, Nelnet Bank, 2030 With Forward Effective Date Of May 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25000000</v>
      </c>
      <c r="C23" s="5" t="n">
        <v>25000000</v>
      </c>
    </row>
    <row r="24">
      <c r="A24" s="4" t="inlineStr">
        <is>
          <t>2032</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25000000</v>
      </c>
      <c r="C26" s="6" t="n">
        <v>25000000</v>
      </c>
    </row>
    <row r="27">
      <c r="A27" s="4" t="inlineStr">
        <is>
          <t>Weighted average fixed rate paid by the Company</t>
        </is>
      </c>
      <c r="B27" s="9" t="n">
        <v>0.0403</v>
      </c>
      <c r="C27" s="9" t="n">
        <v>0.0403</v>
      </c>
    </row>
    <row r="28">
      <c r="A28" s="4" t="inlineStr">
        <is>
          <t>2033</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5000000</v>
      </c>
      <c r="C30" s="6" t="n">
        <v>25000000</v>
      </c>
    </row>
    <row r="31">
      <c r="A31" s="4" t="inlineStr">
        <is>
          <t>Weighted average fixed rate paid by the Company</t>
        </is>
      </c>
      <c r="B31" s="9" t="n">
        <v>0.039</v>
      </c>
      <c r="C31" s="9" t="n">
        <v>0.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Asset and Liability Derivatives (Details) - Interest rate swaps - Nelnet Bank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Fair value of asset derivatives</t>
        </is>
      </c>
      <c r="B3" s="6" t="n">
        <v>118</v>
      </c>
      <c r="C3" s="6" t="n">
        <v>452</v>
      </c>
    </row>
    <row r="4">
      <c r="A4" s="4" t="inlineStr">
        <is>
          <t>Fair value of liability derivatives</t>
        </is>
      </c>
      <c r="B4" s="6" t="n">
        <v>2434</v>
      </c>
      <c r="C4" s="6" t="n">
        <v>1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8" customWidth="1" min="2" max="2"/>
    <col width="14" customWidth="1" min="3" max="3"/>
    <col width="15" customWidth="1" min="4" max="4"/>
    <col width="14" customWidth="1" min="5" max="5"/>
  </cols>
  <sheetData>
    <row r="1">
      <c r="A1" s="1" t="inlineStr">
        <is>
          <t>Derivative Financial Instruments - Derivative Impact on Statement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settlements, net</t>
        </is>
      </c>
      <c r="B4" s="6" t="n">
        <v>1640</v>
      </c>
      <c r="C4" s="6" t="n">
        <v>817</v>
      </c>
      <c r="D4" s="6" t="n">
        <v>5046</v>
      </c>
      <c r="E4" s="6" t="n">
        <v>24219</v>
      </c>
    </row>
    <row r="5">
      <c r="A5" s="4" t="inlineStr">
        <is>
          <t>Change in fair value</t>
        </is>
      </c>
      <c r="B5" s="6" t="n">
        <v>-13165</v>
      </c>
      <c r="C5" s="5" t="n">
        <v>3140</v>
      </c>
      <c r="D5" s="5" t="n">
        <v>-3668</v>
      </c>
      <c r="E5" s="5" t="n">
        <v>-32266</v>
      </c>
    </row>
    <row r="6">
      <c r="A6" s="4" t="inlineStr">
        <is>
          <t>Derivative, Gain (Loss), Statement of Income or Comprehensive Income [Extensible Enumeration]</t>
        </is>
      </c>
      <c r="B6" s="4" t="inlineStr">
        <is>
          <t>Derivative market value adjustments and derivative settlements, net</t>
        </is>
      </c>
      <c r="C6" s="4" t="inlineStr">
        <is>
          <t xml:space="preserve"> </t>
        </is>
      </c>
      <c r="D6" s="4" t="inlineStr">
        <is>
          <t xml:space="preserve"> </t>
        </is>
      </c>
      <c r="E6" s="4" t="inlineStr">
        <is>
          <t xml:space="preserve"> </t>
        </is>
      </c>
    </row>
    <row r="7">
      <c r="A7" s="4" t="inlineStr">
        <is>
          <t>Derivative market value adjustments and derivative settlements, ne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settlements, net</t>
        </is>
      </c>
      <c r="B9" s="6" t="n">
        <v>1640</v>
      </c>
      <c r="C9" s="5" t="n">
        <v>817</v>
      </c>
      <c r="D9" s="5" t="n">
        <v>5046</v>
      </c>
      <c r="E9" s="5" t="n">
        <v>24219</v>
      </c>
    </row>
    <row r="10">
      <c r="A10" s="4" t="inlineStr">
        <is>
          <t>Derivative market value adjustments and derivative settlements, net - (expense) income</t>
        </is>
      </c>
      <c r="B10" s="5" t="n">
        <v>-11525</v>
      </c>
      <c r="C10" s="5" t="n">
        <v>3957</v>
      </c>
      <c r="D10" s="5" t="n">
        <v>1378</v>
      </c>
      <c r="E10" s="5" t="n">
        <v>-8047</v>
      </c>
    </row>
    <row r="11">
      <c r="A11" s="4" t="inlineStr">
        <is>
          <t>1:3 basis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Change in fair value</t>
        </is>
      </c>
      <c r="B13" s="5" t="n">
        <v>-125</v>
      </c>
      <c r="C13" s="5" t="n">
        <v>-464</v>
      </c>
      <c r="D13" s="5" t="n">
        <v>-710</v>
      </c>
      <c r="E13" s="5" t="n">
        <v>-253</v>
      </c>
    </row>
    <row r="14">
      <c r="A14" s="4" t="inlineStr">
        <is>
          <t>1:3 basis swaps | Derivative market value adjustments and derivative settlements,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settlements, net</t>
        </is>
      </c>
      <c r="B16" s="5" t="n">
        <v>159</v>
      </c>
      <c r="C16" s="5" t="n">
        <v>386</v>
      </c>
      <c r="D16" s="5" t="n">
        <v>773</v>
      </c>
      <c r="E16" s="5" t="n">
        <v>1180</v>
      </c>
    </row>
    <row r="17">
      <c r="A17" s="4" t="inlineStr">
        <is>
          <t>Interest rate swaps - floor income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Change in fair value</t>
        </is>
      </c>
      <c r="B19" s="5" t="n">
        <v>-9393</v>
      </c>
      <c r="C19" s="5" t="n">
        <v>1656</v>
      </c>
      <c r="D19" s="5" t="n">
        <v>-2165</v>
      </c>
      <c r="E19" s="5" t="n">
        <v>-35070</v>
      </c>
    </row>
    <row r="20">
      <c r="A20" s="4" t="inlineStr">
        <is>
          <t>Interest rate swaps - floor income hedges | Derivative market value adjustments and derivative settlements, ne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settlements, net</t>
        </is>
      </c>
      <c r="B22" s="5" t="n">
        <v>1200</v>
      </c>
      <c r="C22" s="5" t="n">
        <v>235</v>
      </c>
      <c r="D22" s="5" t="n">
        <v>3583</v>
      </c>
      <c r="E22" s="5" t="n">
        <v>22760</v>
      </c>
    </row>
    <row r="23">
      <c r="A23" s="4" t="inlineStr">
        <is>
          <t>Interest rate swaps - Nelnet Bank</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Change in fair value</t>
        </is>
      </c>
      <c r="B25" s="5" t="n">
        <v>-3647</v>
      </c>
      <c r="C25" s="5" t="n">
        <v>1948</v>
      </c>
      <c r="D25" s="5" t="n">
        <v>-793</v>
      </c>
      <c r="E25" s="5" t="n">
        <v>3057</v>
      </c>
    </row>
    <row r="26">
      <c r="A26" s="4" t="inlineStr">
        <is>
          <t>Interest rate swaps - Nelnet Bank | Derivative market value adjustments and derivative settlements, ne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settlements, net</t>
        </is>
      </c>
      <c r="B28" s="6" t="n">
        <v>281</v>
      </c>
      <c r="C28" s="6" t="n">
        <v>196</v>
      </c>
      <c r="D28" s="6" t="n">
        <v>690</v>
      </c>
      <c r="E28" s="6" t="n">
        <v>2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vestments and Notes Receivable - Summary of Investments (Details) - USD ($) $ in Thousands</t>
        </is>
      </c>
      <c r="C1" s="2" t="inlineStr">
        <is>
          <t>3 Months Ended</t>
        </is>
      </c>
      <c r="F1" s="2" t="inlineStr">
        <is>
          <t>9 Months Ended</t>
        </is>
      </c>
    </row>
    <row r="2">
      <c r="B2" s="2" t="inlineStr">
        <is>
          <t>May 22, 2024</t>
        </is>
      </c>
      <c r="C2" s="2" t="inlineStr">
        <is>
          <t>Sep. 30, 2024</t>
        </is>
      </c>
      <c r="D2" s="2" t="inlineStr">
        <is>
          <t>Jun. 30, 2024</t>
        </is>
      </c>
      <c r="E2" s="2" t="inlineStr">
        <is>
          <t>Sep. 30, 2023</t>
        </is>
      </c>
      <c r="F2" s="2" t="inlineStr">
        <is>
          <t>Sep. 30, 2024</t>
        </is>
      </c>
      <c r="G2" s="2" t="inlineStr">
        <is>
          <t>Sep. 30, 2023</t>
        </is>
      </c>
      <c r="H2" s="2" t="inlineStr">
        <is>
          <t>Apr. 01, 2024</t>
        </is>
      </c>
      <c r="I2" s="2" t="inlineStr">
        <is>
          <t>Dec. 31, 2023</t>
        </is>
      </c>
    </row>
    <row r="3">
      <c r="A3" s="3" t="inlineStr">
        <is>
          <t>Investmen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t>
        </is>
      </c>
      <c r="B4" s="4" t="inlineStr">
        <is>
          <t xml:space="preserve"> </t>
        </is>
      </c>
      <c r="C4" s="6" t="n">
        <v>981173</v>
      </c>
      <c r="D4" s="4" t="inlineStr">
        <is>
          <t xml:space="preserve"> </t>
        </is>
      </c>
      <c r="E4" s="4" t="inlineStr">
        <is>
          <t xml:space="preserve"> </t>
        </is>
      </c>
      <c r="F4" s="6" t="n">
        <v>981173</v>
      </c>
      <c r="G4" s="4" t="inlineStr">
        <is>
          <t xml:space="preserve"> </t>
        </is>
      </c>
      <c r="H4" s="4" t="inlineStr">
        <is>
          <t xml:space="preserve"> </t>
        </is>
      </c>
      <c r="I4" s="4" t="inlineStr">
        <is>
          <t xml:space="preserve"> </t>
        </is>
      </c>
    </row>
    <row r="5">
      <c r="A5" s="4" t="inlineStr">
        <is>
          <t>Fair value</t>
        </is>
      </c>
      <c r="B5" s="4" t="inlineStr">
        <is>
          <t xml:space="preserve"> </t>
        </is>
      </c>
      <c r="C5" s="5" t="n">
        <v>975795</v>
      </c>
      <c r="D5" s="4" t="inlineStr">
        <is>
          <t xml:space="preserve"> </t>
        </is>
      </c>
      <c r="E5" s="4" t="inlineStr">
        <is>
          <t xml:space="preserve"> </t>
        </is>
      </c>
      <c r="F5" s="5" t="n">
        <v>975795</v>
      </c>
      <c r="G5" s="4" t="inlineStr">
        <is>
          <t xml:space="preserve"> </t>
        </is>
      </c>
      <c r="H5" s="4" t="inlineStr">
        <is>
          <t xml:space="preserve"> </t>
        </is>
      </c>
      <c r="I5" s="4" t="inlineStr">
        <is>
          <t xml:space="preserve"> </t>
        </is>
      </c>
    </row>
    <row r="6">
      <c r="A6" s="4" t="inlineStr">
        <is>
          <t>Equity securities</t>
        </is>
      </c>
      <c r="B6" s="4" t="inlineStr">
        <is>
          <t xml:space="preserve"> </t>
        </is>
      </c>
      <c r="C6" s="5" t="n">
        <v>70345</v>
      </c>
      <c r="D6" s="4" t="inlineStr">
        <is>
          <t xml:space="preserve"> </t>
        </is>
      </c>
      <c r="E6" s="4" t="inlineStr">
        <is>
          <t xml:space="preserve"> </t>
        </is>
      </c>
      <c r="F6" s="5" t="n">
        <v>70345</v>
      </c>
      <c r="G6" s="4" t="inlineStr">
        <is>
          <t xml:space="preserve"> </t>
        </is>
      </c>
      <c r="H6" s="4" t="inlineStr">
        <is>
          <t xml:space="preserve"> </t>
        </is>
      </c>
      <c r="I6" s="6" t="n">
        <v>50907</v>
      </c>
    </row>
    <row r="7">
      <c r="A7" s="4" t="inlineStr">
        <is>
          <t>Total investments at fair value</t>
        </is>
      </c>
      <c r="B7" s="4" t="inlineStr">
        <is>
          <t xml:space="preserve"> </t>
        </is>
      </c>
      <c r="C7" s="5" t="n">
        <v>996385</v>
      </c>
      <c r="D7" s="4" t="inlineStr">
        <is>
          <t xml:space="preserve"> </t>
        </is>
      </c>
      <c r="E7" s="4" t="inlineStr">
        <is>
          <t xml:space="preserve"> </t>
        </is>
      </c>
      <c r="F7" s="5" t="n">
        <v>996385</v>
      </c>
      <c r="G7" s="4" t="inlineStr">
        <is>
          <t xml:space="preserve"> </t>
        </is>
      </c>
      <c r="H7" s="4" t="inlineStr">
        <is>
          <t xml:space="preserve"> </t>
        </is>
      </c>
      <c r="I7" s="5" t="n">
        <v>988841</v>
      </c>
    </row>
    <row r="8">
      <c r="A8" s="3" t="inlineStr">
        <is>
          <t>Held-to-matur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t>
        </is>
      </c>
      <c r="B9" s="4" t="inlineStr">
        <is>
          <t xml:space="preserve"> </t>
        </is>
      </c>
      <c r="C9" s="5" t="n">
        <v>222480</v>
      </c>
      <c r="D9" s="4" t="inlineStr">
        <is>
          <t xml:space="preserve"> </t>
        </is>
      </c>
      <c r="E9" s="4" t="inlineStr">
        <is>
          <t xml:space="preserve"> </t>
        </is>
      </c>
      <c r="F9" s="5" t="n">
        <v>222480</v>
      </c>
      <c r="G9" s="4" t="inlineStr">
        <is>
          <t xml:space="preserve"> </t>
        </is>
      </c>
      <c r="H9" s="4" t="inlineStr">
        <is>
          <t xml:space="preserve"> </t>
        </is>
      </c>
      <c r="I9" s="5" t="n">
        <v>162738</v>
      </c>
    </row>
    <row r="10">
      <c r="A10" s="4" t="inlineStr">
        <is>
          <t>Beneficial interest in securitizations</t>
        </is>
      </c>
      <c r="B10" s="4" t="inlineStr">
        <is>
          <t xml:space="preserve"> </t>
        </is>
      </c>
      <c r="C10" s="5" t="n">
        <v>218659</v>
      </c>
      <c r="D10" s="4" t="inlineStr">
        <is>
          <t xml:space="preserve"> </t>
        </is>
      </c>
      <c r="E10" s="4" t="inlineStr">
        <is>
          <t xml:space="preserve"> </t>
        </is>
      </c>
      <c r="F10" s="5" t="n">
        <v>218659</v>
      </c>
      <c r="G10" s="4" t="inlineStr">
        <is>
          <t xml:space="preserve"> </t>
        </is>
      </c>
      <c r="H10" s="4" t="inlineStr">
        <is>
          <t xml:space="preserve"> </t>
        </is>
      </c>
      <c r="I10" s="5" t="n">
        <v>225079</v>
      </c>
    </row>
    <row r="11">
      <c r="A11" s="4" t="inlineStr">
        <is>
          <t>Notes receivable</t>
        </is>
      </c>
      <c r="B11" s="4" t="inlineStr">
        <is>
          <t xml:space="preserve"> </t>
        </is>
      </c>
      <c r="C11" s="5" t="n">
        <v>27778</v>
      </c>
      <c r="D11" s="4" t="inlineStr">
        <is>
          <t xml:space="preserve"> </t>
        </is>
      </c>
      <c r="E11" s="4" t="inlineStr">
        <is>
          <t xml:space="preserve"> </t>
        </is>
      </c>
      <c r="F11" s="5" t="n">
        <v>27778</v>
      </c>
      <c r="G11" s="4" t="inlineStr">
        <is>
          <t xml:space="preserve"> </t>
        </is>
      </c>
      <c r="H11" s="4" t="inlineStr">
        <is>
          <t xml:space="preserve"> </t>
        </is>
      </c>
      <c r="I11" s="5" t="n">
        <v>53747</v>
      </c>
    </row>
    <row r="12">
      <c r="A12" s="4" t="inlineStr">
        <is>
          <t>Other investments</t>
        </is>
      </c>
      <c r="B12" s="4" t="inlineStr">
        <is>
          <t xml:space="preserve"> </t>
        </is>
      </c>
      <c r="C12" s="5" t="n">
        <v>907176</v>
      </c>
      <c r="D12" s="4" t="inlineStr">
        <is>
          <t xml:space="preserve"> </t>
        </is>
      </c>
      <c r="E12" s="4" t="inlineStr">
        <is>
          <t xml:space="preserve"> </t>
        </is>
      </c>
      <c r="F12" s="5" t="n">
        <v>907176</v>
      </c>
      <c r="G12" s="4" t="inlineStr">
        <is>
          <t xml:space="preserve"> </t>
        </is>
      </c>
      <c r="H12" s="4" t="inlineStr">
        <is>
          <t xml:space="preserve"> </t>
        </is>
      </c>
      <c r="I12" s="5" t="n">
        <v>857866</v>
      </c>
    </row>
    <row r="13">
      <c r="A13" s="4" t="inlineStr">
        <is>
          <t>Total investments and notes receivable</t>
        </is>
      </c>
      <c r="B13" s="4" t="inlineStr">
        <is>
          <t xml:space="preserve"> </t>
        </is>
      </c>
      <c r="C13" s="5" t="n">
        <v>1903561</v>
      </c>
      <c r="D13" s="4" t="inlineStr">
        <is>
          <t xml:space="preserve"> </t>
        </is>
      </c>
      <c r="E13" s="4" t="inlineStr">
        <is>
          <t xml:space="preserve"> </t>
        </is>
      </c>
      <c r="F13" s="5" t="n">
        <v>1903561</v>
      </c>
      <c r="G13" s="4" t="inlineStr">
        <is>
          <t xml:space="preserve"> </t>
        </is>
      </c>
      <c r="H13" s="4" t="inlineStr">
        <is>
          <t xml:space="preserve"> </t>
        </is>
      </c>
      <c r="I13" s="5" t="n">
        <v>1846707</v>
      </c>
    </row>
    <row r="14">
      <c r="A14" s="4" t="inlineStr">
        <is>
          <t>Private education loan asset-backed securities subject to repurchase agreements with third-parties, par value</t>
        </is>
      </c>
      <c r="B14" s="4" t="inlineStr">
        <is>
          <t xml:space="preserve"> </t>
        </is>
      </c>
      <c r="C14" s="5" t="n">
        <v>144400</v>
      </c>
      <c r="D14" s="4" t="inlineStr">
        <is>
          <t xml:space="preserve"> </t>
        </is>
      </c>
      <c r="E14" s="4" t="inlineStr">
        <is>
          <t xml:space="preserve"> </t>
        </is>
      </c>
      <c r="F14" s="5" t="n">
        <v>144400</v>
      </c>
      <c r="G14" s="4" t="inlineStr">
        <is>
          <t xml:space="preserve"> </t>
        </is>
      </c>
      <c r="H14" s="4" t="inlineStr">
        <is>
          <t xml:space="preserve"> </t>
        </is>
      </c>
      <c r="I14" s="4" t="inlineStr">
        <is>
          <t xml:space="preserve"> </t>
        </is>
      </c>
    </row>
    <row r="15">
      <c r="A15" s="4" t="inlineStr">
        <is>
          <t>Private education loan asset-backed securities subject to repurchase agreements with third-parties, fair value</t>
        </is>
      </c>
      <c r="B15" s="4" t="inlineStr">
        <is>
          <t xml:space="preserve"> </t>
        </is>
      </c>
      <c r="C15" s="5" t="n">
        <v>128500</v>
      </c>
      <c r="D15" s="4" t="inlineStr">
        <is>
          <t xml:space="preserve"> </t>
        </is>
      </c>
      <c r="E15" s="4" t="inlineStr">
        <is>
          <t xml:space="preserve"> </t>
        </is>
      </c>
      <c r="F15" s="5" t="n">
        <v>128500</v>
      </c>
      <c r="G15" s="4" t="inlineStr">
        <is>
          <t xml:space="preserve"> </t>
        </is>
      </c>
      <c r="H15" s="4" t="inlineStr">
        <is>
          <t xml:space="preserve"> </t>
        </is>
      </c>
      <c r="I15" s="4" t="inlineStr">
        <is>
          <t xml:space="preserve"> </t>
        </is>
      </c>
    </row>
    <row r="16">
      <c r="A16" s="4" t="inlineStr">
        <is>
          <t>Debt securities, held-to-maturity, transfer from available-for-sale</t>
        </is>
      </c>
      <c r="B16" s="6" t="n">
        <v>70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securities, held-to-maturity, excluding accrued interest, transfer from available-for-sale, unrealized gain</t>
        </is>
      </c>
      <c r="B17" s="6" t="n">
        <v>3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 preferred return</t>
        </is>
      </c>
      <c r="B18" s="4" t="inlineStr">
        <is>
          <t xml:space="preserve"> </t>
        </is>
      </c>
      <c r="C18" s="5" t="n">
        <v>4783</v>
      </c>
      <c r="D18" s="4" t="inlineStr">
        <is>
          <t xml:space="preserve"> </t>
        </is>
      </c>
      <c r="E18" s="6" t="n">
        <v>2299</v>
      </c>
      <c r="F18" s="5" t="n">
        <v>11353</v>
      </c>
      <c r="G18" s="6" t="n">
        <v>6822</v>
      </c>
      <c r="H18" s="4" t="inlineStr">
        <is>
          <t xml:space="preserve"> </t>
        </is>
      </c>
      <c r="I18" s="4" t="inlineStr">
        <is>
          <t xml:space="preserve"> </t>
        </is>
      </c>
    </row>
    <row r="19">
      <c r="A19" s="4" t="inlineStr">
        <is>
          <t>Investments - beneficial interest in consumer loan securitizations</t>
        </is>
      </c>
      <c r="B19" s="4" t="inlineStr">
        <is>
          <t xml:space="preserve"> </t>
        </is>
      </c>
      <c r="C19" s="5" t="n">
        <v>-28952</v>
      </c>
      <c r="D19" s="6" t="n">
        <v>-5900</v>
      </c>
      <c r="E19" s="4" t="inlineStr">
        <is>
          <t xml:space="preserve"> </t>
        </is>
      </c>
      <c r="F19" s="5" t="n">
        <v>-34863</v>
      </c>
      <c r="G19" s="4" t="inlineStr">
        <is>
          <t xml:space="preserve"> </t>
        </is>
      </c>
      <c r="H19" s="4" t="inlineStr">
        <is>
          <t xml:space="preserve"> </t>
        </is>
      </c>
      <c r="I19" s="4" t="inlineStr">
        <is>
          <t xml:space="preserve"> </t>
        </is>
      </c>
    </row>
    <row r="20">
      <c r="A20" s="4" t="inlineStr">
        <is>
          <t>Less: net losses attributed to noncontrolling interest investors (syndication partners)</t>
        </is>
      </c>
      <c r="B20" s="4" t="inlineStr">
        <is>
          <t xml:space="preserve"> </t>
        </is>
      </c>
      <c r="C20" s="5" t="n">
        <v>-4329</v>
      </c>
      <c r="D20" s="4" t="inlineStr">
        <is>
          <t xml:space="preserve"> </t>
        </is>
      </c>
      <c r="E20" s="5" t="n">
        <v>-4747</v>
      </c>
      <c r="F20" s="5" t="n">
        <v>-8398</v>
      </c>
      <c r="G20" s="5" t="n">
        <v>-18705</v>
      </c>
      <c r="H20" s="4" t="inlineStr">
        <is>
          <t xml:space="preserve"> </t>
        </is>
      </c>
      <c r="I20" s="4" t="inlineStr">
        <is>
          <t xml:space="preserve"> </t>
        </is>
      </c>
    </row>
    <row r="21">
      <c r="A21" s="4" t="inlineStr">
        <is>
          <t>Net losses, excluding activity attributed to noncontrolling interest investors</t>
        </is>
      </c>
      <c r="B21" s="4" t="inlineStr">
        <is>
          <t xml:space="preserve"> </t>
        </is>
      </c>
      <c r="C21" s="5" t="n">
        <v>2388</v>
      </c>
      <c r="D21" s="4" t="inlineStr">
        <is>
          <t xml:space="preserve"> </t>
        </is>
      </c>
      <c r="E21" s="5" t="n">
        <v>44354</v>
      </c>
      <c r="F21" s="5" t="n">
        <v>120886</v>
      </c>
      <c r="G21" s="5" t="n">
        <v>97739</v>
      </c>
      <c r="H21" s="4" t="inlineStr">
        <is>
          <t xml:space="preserve"> </t>
        </is>
      </c>
      <c r="I21" s="4" t="inlineStr">
        <is>
          <t xml:space="preserve"> </t>
        </is>
      </c>
    </row>
    <row r="22">
      <c r="A22" s="4" t="inlineStr">
        <is>
          <t>Asset-backed securities, Available-For-Sale, Federal Family Education Loan Program (FFELP) Loans, Restricte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rtized cost</t>
        </is>
      </c>
      <c r="B24" s="4" t="inlineStr">
        <is>
          <t xml:space="preserve"> </t>
        </is>
      </c>
      <c r="C24" s="5" t="n">
        <v>47799</v>
      </c>
      <c r="D24" s="4" t="inlineStr">
        <is>
          <t xml:space="preserve"> </t>
        </is>
      </c>
      <c r="E24" s="4" t="inlineStr">
        <is>
          <t xml:space="preserve"> </t>
        </is>
      </c>
      <c r="F24" s="5" t="n">
        <v>47799</v>
      </c>
      <c r="G24" s="4" t="inlineStr">
        <is>
          <t xml:space="preserve"> </t>
        </is>
      </c>
      <c r="H24" s="4" t="inlineStr">
        <is>
          <t xml:space="preserve"> </t>
        </is>
      </c>
      <c r="I24" s="5" t="n">
        <v>16993</v>
      </c>
    </row>
    <row r="25">
      <c r="A25" s="4" t="inlineStr">
        <is>
          <t>Gross unrealized gains</t>
        </is>
      </c>
      <c r="B25" s="4" t="inlineStr">
        <is>
          <t xml:space="preserve"> </t>
        </is>
      </c>
      <c r="C25" s="5" t="n">
        <v>2044</v>
      </c>
      <c r="D25" s="4" t="inlineStr">
        <is>
          <t xml:space="preserve"> </t>
        </is>
      </c>
      <c r="E25" s="4" t="inlineStr">
        <is>
          <t xml:space="preserve"> </t>
        </is>
      </c>
      <c r="F25" s="5" t="n">
        <v>2044</v>
      </c>
      <c r="G25" s="4" t="inlineStr">
        <is>
          <t xml:space="preserve"> </t>
        </is>
      </c>
      <c r="H25" s="4" t="inlineStr">
        <is>
          <t xml:space="preserve"> </t>
        </is>
      </c>
      <c r="I25" s="5" t="n">
        <v>1069</v>
      </c>
    </row>
    <row r="26">
      <c r="A26" s="4" t="inlineStr">
        <is>
          <t>Gross unrealized losses</t>
        </is>
      </c>
      <c r="B26" s="4" t="inlineStr">
        <is>
          <t xml:space="preserve"> </t>
        </is>
      </c>
      <c r="C26" s="5" t="n">
        <v>-88</v>
      </c>
      <c r="D26" s="4" t="inlineStr">
        <is>
          <t xml:space="preserve"> </t>
        </is>
      </c>
      <c r="E26" s="4" t="inlineStr">
        <is>
          <t xml:space="preserve"> </t>
        </is>
      </c>
      <c r="F26" s="5" t="n">
        <v>-88</v>
      </c>
      <c r="G26" s="4" t="inlineStr">
        <is>
          <t xml:space="preserve"> </t>
        </is>
      </c>
      <c r="H26" s="4" t="inlineStr">
        <is>
          <t xml:space="preserve"> </t>
        </is>
      </c>
      <c r="I26" s="5" t="n">
        <v>-93</v>
      </c>
    </row>
    <row r="27">
      <c r="A27" s="4" t="inlineStr">
        <is>
          <t>Fair value</t>
        </is>
      </c>
      <c r="B27" s="4" t="inlineStr">
        <is>
          <t xml:space="preserve"> </t>
        </is>
      </c>
      <c r="C27" s="5" t="n">
        <v>49755</v>
      </c>
      <c r="D27" s="4" t="inlineStr">
        <is>
          <t xml:space="preserve"> </t>
        </is>
      </c>
      <c r="E27" s="4" t="inlineStr">
        <is>
          <t xml:space="preserve"> </t>
        </is>
      </c>
      <c r="F27" s="5" t="n">
        <v>49755</v>
      </c>
      <c r="G27" s="4" t="inlineStr">
        <is>
          <t xml:space="preserve"> </t>
        </is>
      </c>
      <c r="H27" s="4" t="inlineStr">
        <is>
          <t xml:space="preserve"> </t>
        </is>
      </c>
      <c r="I27" s="5" t="n">
        <v>17969</v>
      </c>
    </row>
    <row r="28">
      <c r="A28" s="4" t="inlineStr">
        <is>
          <t>Asset-Backed Securities, Available-For-Sale, Non-Nelnet And Nelnet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s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ed cost</t>
        </is>
      </c>
      <c r="B30" s="4" t="inlineStr">
        <is>
          <t xml:space="preserve"> </t>
        </is>
      </c>
      <c r="C30" s="5" t="n">
        <v>933374</v>
      </c>
      <c r="D30" s="4" t="inlineStr">
        <is>
          <t xml:space="preserve"> </t>
        </is>
      </c>
      <c r="E30" s="4" t="inlineStr">
        <is>
          <t xml:space="preserve"> </t>
        </is>
      </c>
      <c r="F30" s="5" t="n">
        <v>933374</v>
      </c>
      <c r="G30" s="4" t="inlineStr">
        <is>
          <t xml:space="preserve"> </t>
        </is>
      </c>
      <c r="H30" s="4" t="inlineStr">
        <is>
          <t xml:space="preserve"> </t>
        </is>
      </c>
      <c r="I30" s="5" t="n">
        <v>965885</v>
      </c>
    </row>
    <row r="31">
      <c r="A31" s="4" t="inlineStr">
        <is>
          <t>Gross unrealized gains</t>
        </is>
      </c>
      <c r="B31" s="4" t="inlineStr">
        <is>
          <t xml:space="preserve"> </t>
        </is>
      </c>
      <c r="C31" s="5" t="n">
        <v>15901</v>
      </c>
      <c r="D31" s="4" t="inlineStr">
        <is>
          <t xml:space="preserve"> </t>
        </is>
      </c>
      <c r="E31" s="4" t="inlineStr">
        <is>
          <t xml:space="preserve"> </t>
        </is>
      </c>
      <c r="F31" s="5" t="n">
        <v>15901</v>
      </c>
      <c r="G31" s="4" t="inlineStr">
        <is>
          <t xml:space="preserve"> </t>
        </is>
      </c>
      <c r="H31" s="4" t="inlineStr">
        <is>
          <t xml:space="preserve"> </t>
        </is>
      </c>
      <c r="I31" s="5" t="n">
        <v>11528</v>
      </c>
    </row>
    <row r="32">
      <c r="A32" s="4" t="inlineStr">
        <is>
          <t>Gross unrealized losses</t>
        </is>
      </c>
      <c r="B32" s="4" t="inlineStr">
        <is>
          <t xml:space="preserve"> </t>
        </is>
      </c>
      <c r="C32" s="5" t="n">
        <v>-23235</v>
      </c>
      <c r="D32" s="4" t="inlineStr">
        <is>
          <t xml:space="preserve"> </t>
        </is>
      </c>
      <c r="E32" s="4" t="inlineStr">
        <is>
          <t xml:space="preserve"> </t>
        </is>
      </c>
      <c r="F32" s="5" t="n">
        <v>-23235</v>
      </c>
      <c r="G32" s="4" t="inlineStr">
        <is>
          <t xml:space="preserve"> </t>
        </is>
      </c>
      <c r="H32" s="4" t="inlineStr">
        <is>
          <t xml:space="preserve"> </t>
        </is>
      </c>
      <c r="I32" s="5" t="n">
        <v>-39479</v>
      </c>
    </row>
    <row r="33">
      <c r="A33" s="4" t="inlineStr">
        <is>
          <t>Fair value</t>
        </is>
      </c>
      <c r="B33" s="4" t="inlineStr">
        <is>
          <t xml:space="preserve"> </t>
        </is>
      </c>
      <c r="C33" s="5" t="n">
        <v>926040</v>
      </c>
      <c r="D33" s="4" t="inlineStr">
        <is>
          <t xml:space="preserve"> </t>
        </is>
      </c>
      <c r="E33" s="4" t="inlineStr">
        <is>
          <t xml:space="preserve"> </t>
        </is>
      </c>
      <c r="F33" s="5" t="n">
        <v>926040</v>
      </c>
      <c r="G33" s="4" t="inlineStr">
        <is>
          <t xml:space="preserve"> </t>
        </is>
      </c>
      <c r="H33" s="4" t="inlineStr">
        <is>
          <t xml:space="preserve"> </t>
        </is>
      </c>
      <c r="I33" s="5" t="n">
        <v>937934</v>
      </c>
    </row>
    <row r="34">
      <c r="A34" s="4" t="inlineStr">
        <is>
          <t>Asset-Backed Securities, Available-For-Sale, Non-Nelnet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s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ed cost</t>
        </is>
      </c>
      <c r="B36" s="4" t="inlineStr">
        <is>
          <t xml:space="preserve"> </t>
        </is>
      </c>
      <c r="C36" s="5" t="n">
        <v>490578</v>
      </c>
      <c r="D36" s="4" t="inlineStr">
        <is>
          <t xml:space="preserve"> </t>
        </is>
      </c>
      <c r="E36" s="4" t="inlineStr">
        <is>
          <t xml:space="preserve"> </t>
        </is>
      </c>
      <c r="F36" s="5" t="n">
        <v>490578</v>
      </c>
      <c r="G36" s="4" t="inlineStr">
        <is>
          <t xml:space="preserve"> </t>
        </is>
      </c>
      <c r="H36" s="4" t="inlineStr">
        <is>
          <t xml:space="preserve"> </t>
        </is>
      </c>
      <c r="I36" s="5" t="n">
        <v>594963</v>
      </c>
    </row>
    <row r="37">
      <c r="A37" s="4" t="inlineStr">
        <is>
          <t>Gross unrealized gains</t>
        </is>
      </c>
      <c r="B37" s="4" t="inlineStr">
        <is>
          <t xml:space="preserve"> </t>
        </is>
      </c>
      <c r="C37" s="5" t="n">
        <v>8676</v>
      </c>
      <c r="D37" s="4" t="inlineStr">
        <is>
          <t xml:space="preserve"> </t>
        </is>
      </c>
      <c r="E37" s="4" t="inlineStr">
        <is>
          <t xml:space="preserve"> </t>
        </is>
      </c>
      <c r="F37" s="5" t="n">
        <v>8676</v>
      </c>
      <c r="G37" s="4" t="inlineStr">
        <is>
          <t xml:space="preserve"> </t>
        </is>
      </c>
      <c r="H37" s="4" t="inlineStr">
        <is>
          <t xml:space="preserve"> </t>
        </is>
      </c>
      <c r="I37" s="5" t="n">
        <v>6903</v>
      </c>
    </row>
    <row r="38">
      <c r="A38" s="4" t="inlineStr">
        <is>
          <t>Gross unrealized losses</t>
        </is>
      </c>
      <c r="B38" s="4" t="inlineStr">
        <is>
          <t xml:space="preserve"> </t>
        </is>
      </c>
      <c r="C38" s="5" t="n">
        <v>-21739</v>
      </c>
      <c r="D38" s="4" t="inlineStr">
        <is>
          <t xml:space="preserve"> </t>
        </is>
      </c>
      <c r="E38" s="4" t="inlineStr">
        <is>
          <t xml:space="preserve"> </t>
        </is>
      </c>
      <c r="F38" s="5" t="n">
        <v>-21739</v>
      </c>
      <c r="G38" s="4" t="inlineStr">
        <is>
          <t xml:space="preserve"> </t>
        </is>
      </c>
      <c r="H38" s="4" t="inlineStr">
        <is>
          <t xml:space="preserve"> </t>
        </is>
      </c>
      <c r="I38" s="5" t="n">
        <v>-35542</v>
      </c>
    </row>
    <row r="39">
      <c r="A39" s="4" t="inlineStr">
        <is>
          <t>Fair value</t>
        </is>
      </c>
      <c r="B39" s="4" t="inlineStr">
        <is>
          <t xml:space="preserve"> </t>
        </is>
      </c>
      <c r="C39" s="5" t="n">
        <v>477515</v>
      </c>
      <c r="D39" s="4" t="inlineStr">
        <is>
          <t xml:space="preserve"> </t>
        </is>
      </c>
      <c r="E39" s="4" t="inlineStr">
        <is>
          <t xml:space="preserve"> </t>
        </is>
      </c>
      <c r="F39" s="5" t="n">
        <v>477515</v>
      </c>
      <c r="G39" s="4" t="inlineStr">
        <is>
          <t xml:space="preserve"> </t>
        </is>
      </c>
      <c r="H39" s="4" t="inlineStr">
        <is>
          <t xml:space="preserve"> </t>
        </is>
      </c>
      <c r="I39" s="5" t="n">
        <v>566324</v>
      </c>
    </row>
    <row r="40">
      <c r="A40" s="4" t="inlineStr">
        <is>
          <t>Asset-Backed Securities, Available-For-Sale, Federal Family Education Loan Program (FFELP) Loans, Non-Nelnet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ed cost</t>
        </is>
      </c>
      <c r="B42" s="4" t="inlineStr">
        <is>
          <t xml:space="preserve"> </t>
        </is>
      </c>
      <c r="C42" s="5" t="n">
        <v>203260</v>
      </c>
      <c r="D42" s="4" t="inlineStr">
        <is>
          <t xml:space="preserve"> </t>
        </is>
      </c>
      <c r="E42" s="4" t="inlineStr">
        <is>
          <t xml:space="preserve"> </t>
        </is>
      </c>
      <c r="F42" s="5" t="n">
        <v>203260</v>
      </c>
      <c r="G42" s="4" t="inlineStr">
        <is>
          <t xml:space="preserve"> </t>
        </is>
      </c>
      <c r="H42" s="4" t="inlineStr">
        <is>
          <t xml:space="preserve"> </t>
        </is>
      </c>
      <c r="I42" s="5" t="n">
        <v>271479</v>
      </c>
    </row>
    <row r="43">
      <c r="A43" s="4" t="inlineStr">
        <is>
          <t>Gross unrealized gains</t>
        </is>
      </c>
      <c r="B43" s="4" t="inlineStr">
        <is>
          <t xml:space="preserve"> </t>
        </is>
      </c>
      <c r="C43" s="5" t="n">
        <v>6396</v>
      </c>
      <c r="D43" s="4" t="inlineStr">
        <is>
          <t xml:space="preserve"> </t>
        </is>
      </c>
      <c r="E43" s="4" t="inlineStr">
        <is>
          <t xml:space="preserve"> </t>
        </is>
      </c>
      <c r="F43" s="5" t="n">
        <v>6396</v>
      </c>
      <c r="G43" s="4" t="inlineStr">
        <is>
          <t xml:space="preserve"> </t>
        </is>
      </c>
      <c r="H43" s="4" t="inlineStr">
        <is>
          <t xml:space="preserve"> </t>
        </is>
      </c>
      <c r="I43" s="5" t="n">
        <v>4883</v>
      </c>
    </row>
    <row r="44">
      <c r="A44" s="4" t="inlineStr">
        <is>
          <t>Gross unrealized losses</t>
        </is>
      </c>
      <c r="B44" s="4" t="inlineStr">
        <is>
          <t xml:space="preserve"> </t>
        </is>
      </c>
      <c r="C44" s="5" t="n">
        <v>-1395</v>
      </c>
      <c r="D44" s="4" t="inlineStr">
        <is>
          <t xml:space="preserve"> </t>
        </is>
      </c>
      <c r="E44" s="4" t="inlineStr">
        <is>
          <t xml:space="preserve"> </t>
        </is>
      </c>
      <c r="F44" s="5" t="n">
        <v>-1395</v>
      </c>
      <c r="G44" s="4" t="inlineStr">
        <is>
          <t xml:space="preserve"> </t>
        </is>
      </c>
      <c r="H44" s="4" t="inlineStr">
        <is>
          <t xml:space="preserve"> </t>
        </is>
      </c>
      <c r="I44" s="5" t="n">
        <v>-5393</v>
      </c>
    </row>
    <row r="45">
      <c r="A45" s="4" t="inlineStr">
        <is>
          <t>Fair value</t>
        </is>
      </c>
      <c r="B45" s="4" t="inlineStr">
        <is>
          <t xml:space="preserve"> </t>
        </is>
      </c>
      <c r="C45" s="5" t="n">
        <v>208261</v>
      </c>
      <c r="D45" s="4" t="inlineStr">
        <is>
          <t xml:space="preserve"> </t>
        </is>
      </c>
      <c r="E45" s="4" t="inlineStr">
        <is>
          <t xml:space="preserve"> </t>
        </is>
      </c>
      <c r="F45" s="5" t="n">
        <v>208261</v>
      </c>
      <c r="G45" s="4" t="inlineStr">
        <is>
          <t xml:space="preserve"> </t>
        </is>
      </c>
      <c r="H45" s="4" t="inlineStr">
        <is>
          <t xml:space="preserve"> </t>
        </is>
      </c>
      <c r="I45" s="5" t="n">
        <v>270969</v>
      </c>
    </row>
    <row r="46">
      <c r="A46" s="4" t="inlineStr">
        <is>
          <t>Asset-Backed Securities, Available-For-Sale, Private Education Loans, Non-Nelnet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vestments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rtized cost</t>
        </is>
      </c>
      <c r="B48" s="4" t="inlineStr">
        <is>
          <t xml:space="preserve"> </t>
        </is>
      </c>
      <c r="C48" s="5" t="n">
        <v>247633</v>
      </c>
      <c r="D48" s="4" t="inlineStr">
        <is>
          <t xml:space="preserve"> </t>
        </is>
      </c>
      <c r="E48" s="4" t="inlineStr">
        <is>
          <t xml:space="preserve"> </t>
        </is>
      </c>
      <c r="F48" s="5" t="n">
        <v>247633</v>
      </c>
      <c r="G48" s="4" t="inlineStr">
        <is>
          <t xml:space="preserve"> </t>
        </is>
      </c>
      <c r="H48" s="4" t="inlineStr">
        <is>
          <t xml:space="preserve"> </t>
        </is>
      </c>
      <c r="I48" s="5" t="n">
        <v>281791</v>
      </c>
    </row>
    <row r="49">
      <c r="A49" s="4" t="inlineStr">
        <is>
          <t>Gross unrealized gains</t>
        </is>
      </c>
      <c r="B49" s="4" t="inlineStr">
        <is>
          <t xml:space="preserve"> </t>
        </is>
      </c>
      <c r="C49" s="5" t="n">
        <v>0</v>
      </c>
      <c r="D49" s="4" t="inlineStr">
        <is>
          <t xml:space="preserve"> </t>
        </is>
      </c>
      <c r="E49" s="4" t="inlineStr">
        <is>
          <t xml:space="preserve"> </t>
        </is>
      </c>
      <c r="F49" s="5" t="n">
        <v>0</v>
      </c>
      <c r="G49" s="4" t="inlineStr">
        <is>
          <t xml:space="preserve"> </t>
        </is>
      </c>
      <c r="H49" s="4" t="inlineStr">
        <is>
          <t xml:space="preserve"> </t>
        </is>
      </c>
      <c r="I49" s="5" t="n">
        <v>0</v>
      </c>
    </row>
    <row r="50">
      <c r="A50" s="4" t="inlineStr">
        <is>
          <t>Gross unrealized losses</t>
        </is>
      </c>
      <c r="B50" s="4" t="inlineStr">
        <is>
          <t xml:space="preserve"> </t>
        </is>
      </c>
      <c r="C50" s="5" t="n">
        <v>-20344</v>
      </c>
      <c r="D50" s="4" t="inlineStr">
        <is>
          <t xml:space="preserve"> </t>
        </is>
      </c>
      <c r="E50" s="4" t="inlineStr">
        <is>
          <t xml:space="preserve"> </t>
        </is>
      </c>
      <c r="F50" s="5" t="n">
        <v>-20344</v>
      </c>
      <c r="G50" s="4" t="inlineStr">
        <is>
          <t xml:space="preserve"> </t>
        </is>
      </c>
      <c r="H50" s="4" t="inlineStr">
        <is>
          <t xml:space="preserve"> </t>
        </is>
      </c>
      <c r="I50" s="5" t="n">
        <v>-28874</v>
      </c>
    </row>
    <row r="51">
      <c r="A51" s="4" t="inlineStr">
        <is>
          <t>Fair value</t>
        </is>
      </c>
      <c r="B51" s="4" t="inlineStr">
        <is>
          <t xml:space="preserve"> </t>
        </is>
      </c>
      <c r="C51" s="5" t="n">
        <v>227289</v>
      </c>
      <c r="D51" s="4" t="inlineStr">
        <is>
          <t xml:space="preserve"> </t>
        </is>
      </c>
      <c r="E51" s="4" t="inlineStr">
        <is>
          <t xml:space="preserve"> </t>
        </is>
      </c>
      <c r="F51" s="5" t="n">
        <v>227289</v>
      </c>
      <c r="G51" s="4" t="inlineStr">
        <is>
          <t xml:space="preserve"> </t>
        </is>
      </c>
      <c r="H51" s="4" t="inlineStr">
        <is>
          <t xml:space="preserve"> </t>
        </is>
      </c>
      <c r="I51" s="5" t="n">
        <v>252917</v>
      </c>
    </row>
    <row r="52">
      <c r="A52" s="4" t="inlineStr">
        <is>
          <t>Asset-Backed Securities, Available-For-Sale, Other, Non-Nelnet 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vestments (at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rtized cost</t>
        </is>
      </c>
      <c r="B54" s="4" t="inlineStr">
        <is>
          <t xml:space="preserve"> </t>
        </is>
      </c>
      <c r="C54" s="5" t="n">
        <v>39685</v>
      </c>
      <c r="D54" s="4" t="inlineStr">
        <is>
          <t xml:space="preserve"> </t>
        </is>
      </c>
      <c r="E54" s="4" t="inlineStr">
        <is>
          <t xml:space="preserve"> </t>
        </is>
      </c>
      <c r="F54" s="5" t="n">
        <v>39685</v>
      </c>
      <c r="G54" s="4" t="inlineStr">
        <is>
          <t xml:space="preserve"> </t>
        </is>
      </c>
      <c r="H54" s="4" t="inlineStr">
        <is>
          <t xml:space="preserve"> </t>
        </is>
      </c>
      <c r="I54" s="5" t="n">
        <v>41693</v>
      </c>
    </row>
    <row r="55">
      <c r="A55" s="4" t="inlineStr">
        <is>
          <t>Gross unrealized gains</t>
        </is>
      </c>
      <c r="B55" s="4" t="inlineStr">
        <is>
          <t xml:space="preserve"> </t>
        </is>
      </c>
      <c r="C55" s="5" t="n">
        <v>2280</v>
      </c>
      <c r="D55" s="4" t="inlineStr">
        <is>
          <t xml:space="preserve"> </t>
        </is>
      </c>
      <c r="E55" s="4" t="inlineStr">
        <is>
          <t xml:space="preserve"> </t>
        </is>
      </c>
      <c r="F55" s="5" t="n">
        <v>2280</v>
      </c>
      <c r="G55" s="4" t="inlineStr">
        <is>
          <t xml:space="preserve"> </t>
        </is>
      </c>
      <c r="H55" s="4" t="inlineStr">
        <is>
          <t xml:space="preserve"> </t>
        </is>
      </c>
      <c r="I55" s="5" t="n">
        <v>2020</v>
      </c>
    </row>
    <row r="56">
      <c r="A56" s="4" t="inlineStr">
        <is>
          <t>Gross unrealized losses</t>
        </is>
      </c>
      <c r="B56" s="4" t="inlineStr">
        <is>
          <t xml:space="preserve"> </t>
        </is>
      </c>
      <c r="C56" s="5" t="n">
        <v>0</v>
      </c>
      <c r="D56" s="4" t="inlineStr">
        <is>
          <t xml:space="preserve"> </t>
        </is>
      </c>
      <c r="E56" s="4" t="inlineStr">
        <is>
          <t xml:space="preserve"> </t>
        </is>
      </c>
      <c r="F56" s="5" t="n">
        <v>0</v>
      </c>
      <c r="G56" s="4" t="inlineStr">
        <is>
          <t xml:space="preserve"> </t>
        </is>
      </c>
      <c r="H56" s="4" t="inlineStr">
        <is>
          <t xml:space="preserve"> </t>
        </is>
      </c>
      <c r="I56" s="5" t="n">
        <v>-1275</v>
      </c>
    </row>
    <row r="57">
      <c r="A57" s="4" t="inlineStr">
        <is>
          <t>Fair value</t>
        </is>
      </c>
      <c r="B57" s="4" t="inlineStr">
        <is>
          <t xml:space="preserve"> </t>
        </is>
      </c>
      <c r="C57" s="5" t="n">
        <v>41965</v>
      </c>
      <c r="D57" s="4" t="inlineStr">
        <is>
          <t xml:space="preserve"> </t>
        </is>
      </c>
      <c r="E57" s="4" t="inlineStr">
        <is>
          <t xml:space="preserve"> </t>
        </is>
      </c>
      <c r="F57" s="5" t="n">
        <v>41965</v>
      </c>
      <c r="G57" s="4" t="inlineStr">
        <is>
          <t xml:space="preserve"> </t>
        </is>
      </c>
      <c r="H57" s="4" t="inlineStr">
        <is>
          <t xml:space="preserve"> </t>
        </is>
      </c>
      <c r="I57" s="5" t="n">
        <v>42438</v>
      </c>
    </row>
    <row r="58">
      <c r="A58" s="4" t="inlineStr">
        <is>
          <t>Asset-Backed Securities, Available-For-Sale, Nelnet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vestment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rtized cost</t>
        </is>
      </c>
      <c r="B60" s="4" t="inlineStr">
        <is>
          <t xml:space="preserve"> </t>
        </is>
      </c>
      <c r="C60" s="5" t="n">
        <v>442796</v>
      </c>
      <c r="D60" s="4" t="inlineStr">
        <is>
          <t xml:space="preserve"> </t>
        </is>
      </c>
      <c r="E60" s="4" t="inlineStr">
        <is>
          <t xml:space="preserve"> </t>
        </is>
      </c>
      <c r="F60" s="5" t="n">
        <v>442796</v>
      </c>
      <c r="G60" s="4" t="inlineStr">
        <is>
          <t xml:space="preserve"> </t>
        </is>
      </c>
      <c r="H60" s="4" t="inlineStr">
        <is>
          <t xml:space="preserve"> </t>
        </is>
      </c>
      <c r="I60" s="5" t="n">
        <v>370922</v>
      </c>
    </row>
    <row r="61">
      <c r="A61" s="4" t="inlineStr">
        <is>
          <t>Gross unrealized gains</t>
        </is>
      </c>
      <c r="B61" s="4" t="inlineStr">
        <is>
          <t xml:space="preserve"> </t>
        </is>
      </c>
      <c r="C61" s="5" t="n">
        <v>7225</v>
      </c>
      <c r="D61" s="4" t="inlineStr">
        <is>
          <t xml:space="preserve"> </t>
        </is>
      </c>
      <c r="E61" s="4" t="inlineStr">
        <is>
          <t xml:space="preserve"> </t>
        </is>
      </c>
      <c r="F61" s="5" t="n">
        <v>7225</v>
      </c>
      <c r="G61" s="4" t="inlineStr">
        <is>
          <t xml:space="preserve"> </t>
        </is>
      </c>
      <c r="H61" s="4" t="inlineStr">
        <is>
          <t xml:space="preserve"> </t>
        </is>
      </c>
      <c r="I61" s="5" t="n">
        <v>4625</v>
      </c>
    </row>
    <row r="62">
      <c r="A62" s="4" t="inlineStr">
        <is>
          <t>Gross unrealized losses</t>
        </is>
      </c>
      <c r="B62" s="4" t="inlineStr">
        <is>
          <t xml:space="preserve"> </t>
        </is>
      </c>
      <c r="C62" s="5" t="n">
        <v>-1496</v>
      </c>
      <c r="D62" s="4" t="inlineStr">
        <is>
          <t xml:space="preserve"> </t>
        </is>
      </c>
      <c r="E62" s="4" t="inlineStr">
        <is>
          <t xml:space="preserve"> </t>
        </is>
      </c>
      <c r="F62" s="5" t="n">
        <v>-1496</v>
      </c>
      <c r="G62" s="4" t="inlineStr">
        <is>
          <t xml:space="preserve"> </t>
        </is>
      </c>
      <c r="H62" s="4" t="inlineStr">
        <is>
          <t xml:space="preserve"> </t>
        </is>
      </c>
      <c r="I62" s="5" t="n">
        <v>-3937</v>
      </c>
    </row>
    <row r="63">
      <c r="A63" s="4" t="inlineStr">
        <is>
          <t>Fair value</t>
        </is>
      </c>
      <c r="B63" s="4" t="inlineStr">
        <is>
          <t xml:space="preserve"> </t>
        </is>
      </c>
      <c r="C63" s="5" t="n">
        <v>448525</v>
      </c>
      <c r="D63" s="4" t="inlineStr">
        <is>
          <t xml:space="preserve"> </t>
        </is>
      </c>
      <c r="E63" s="4" t="inlineStr">
        <is>
          <t xml:space="preserve"> </t>
        </is>
      </c>
      <c r="F63" s="5" t="n">
        <v>448525</v>
      </c>
      <c r="G63" s="4" t="inlineStr">
        <is>
          <t xml:space="preserve"> </t>
        </is>
      </c>
      <c r="H63" s="4" t="inlineStr">
        <is>
          <t xml:space="preserve"> </t>
        </is>
      </c>
      <c r="I63" s="5" t="n">
        <v>371610</v>
      </c>
    </row>
    <row r="64">
      <c r="A64" s="4" t="inlineStr">
        <is>
          <t>Asset-Backed Securities, Available-For-Sale, Federal Family Education Loan Program (FFELP) Loans, Nelnet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vestments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mortized cost</t>
        </is>
      </c>
      <c r="B66" s="4" t="inlineStr">
        <is>
          <t xml:space="preserve"> </t>
        </is>
      </c>
      <c r="C66" s="5" t="n">
        <v>226522</v>
      </c>
      <c r="D66" s="4" t="inlineStr">
        <is>
          <t xml:space="preserve"> </t>
        </is>
      </c>
      <c r="E66" s="4" t="inlineStr">
        <is>
          <t xml:space="preserve"> </t>
        </is>
      </c>
      <c r="F66" s="5" t="n">
        <v>226522</v>
      </c>
      <c r="G66" s="4" t="inlineStr">
        <is>
          <t xml:space="preserve"> </t>
        </is>
      </c>
      <c r="H66" s="4" t="inlineStr">
        <is>
          <t xml:space="preserve"> </t>
        </is>
      </c>
      <c r="I66" s="5" t="n">
        <v>304555</v>
      </c>
    </row>
    <row r="67">
      <c r="A67" s="4" t="inlineStr">
        <is>
          <t>Gross unrealized gains</t>
        </is>
      </c>
      <c r="B67" s="4" t="inlineStr">
        <is>
          <t xml:space="preserve"> </t>
        </is>
      </c>
      <c r="C67" s="5" t="n">
        <v>6011</v>
      </c>
      <c r="D67" s="4" t="inlineStr">
        <is>
          <t xml:space="preserve"> </t>
        </is>
      </c>
      <c r="E67" s="4" t="inlineStr">
        <is>
          <t xml:space="preserve"> </t>
        </is>
      </c>
      <c r="F67" s="5" t="n">
        <v>6011</v>
      </c>
      <c r="G67" s="4" t="inlineStr">
        <is>
          <t xml:space="preserve"> </t>
        </is>
      </c>
      <c r="H67" s="4" t="inlineStr">
        <is>
          <t xml:space="preserve"> </t>
        </is>
      </c>
      <c r="I67" s="5" t="n">
        <v>4488</v>
      </c>
    </row>
    <row r="68">
      <c r="A68" s="4" t="inlineStr">
        <is>
          <t>Gross unrealized losses</t>
        </is>
      </c>
      <c r="B68" s="4" t="inlineStr">
        <is>
          <t xml:space="preserve"> </t>
        </is>
      </c>
      <c r="C68" s="5" t="n">
        <v>-299</v>
      </c>
      <c r="D68" s="4" t="inlineStr">
        <is>
          <t xml:space="preserve"> </t>
        </is>
      </c>
      <c r="E68" s="4" t="inlineStr">
        <is>
          <t xml:space="preserve"> </t>
        </is>
      </c>
      <c r="F68" s="5" t="n">
        <v>-299</v>
      </c>
      <c r="G68" s="4" t="inlineStr">
        <is>
          <t xml:space="preserve"> </t>
        </is>
      </c>
      <c r="H68" s="4" t="inlineStr">
        <is>
          <t xml:space="preserve"> </t>
        </is>
      </c>
      <c r="I68" s="5" t="n">
        <v>-2286</v>
      </c>
    </row>
    <row r="69">
      <c r="A69" s="4" t="inlineStr">
        <is>
          <t>Fair value</t>
        </is>
      </c>
      <c r="B69" s="4" t="inlineStr">
        <is>
          <t xml:space="preserve"> </t>
        </is>
      </c>
      <c r="C69" s="5" t="n">
        <v>232234</v>
      </c>
      <c r="D69" s="4" t="inlineStr">
        <is>
          <t xml:space="preserve"> </t>
        </is>
      </c>
      <c r="E69" s="4" t="inlineStr">
        <is>
          <t xml:space="preserve"> </t>
        </is>
      </c>
      <c r="F69" s="5" t="n">
        <v>232234</v>
      </c>
      <c r="G69" s="4" t="inlineStr">
        <is>
          <t xml:space="preserve"> </t>
        </is>
      </c>
      <c r="H69" s="4" t="inlineStr">
        <is>
          <t xml:space="preserve"> </t>
        </is>
      </c>
      <c r="I69" s="5" t="n">
        <v>306757</v>
      </c>
    </row>
    <row r="70">
      <c r="A70" s="4" t="inlineStr">
        <is>
          <t>Asset-Backed Securities, Available-For-Sale, Private Education Loans, Nelnet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nvestments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mortized cost</t>
        </is>
      </c>
      <c r="B72" s="4" t="inlineStr">
        <is>
          <t xml:space="preserve"> </t>
        </is>
      </c>
      <c r="C72" s="5" t="n">
        <v>2063</v>
      </c>
      <c r="D72" s="4" t="inlineStr">
        <is>
          <t xml:space="preserve"> </t>
        </is>
      </c>
      <c r="E72" s="4" t="inlineStr">
        <is>
          <t xml:space="preserve"> </t>
        </is>
      </c>
      <c r="F72" s="5" t="n">
        <v>2063</v>
      </c>
      <c r="G72" s="4" t="inlineStr">
        <is>
          <t xml:space="preserve"> </t>
        </is>
      </c>
      <c r="H72" s="4" t="inlineStr">
        <is>
          <t xml:space="preserve"> </t>
        </is>
      </c>
      <c r="I72" s="5" t="n">
        <v>17083</v>
      </c>
    </row>
    <row r="73">
      <c r="A73" s="4" t="inlineStr">
        <is>
          <t>Gross unrealized gains</t>
        </is>
      </c>
      <c r="B73" s="4" t="inlineStr">
        <is>
          <t xml:space="preserve"> </t>
        </is>
      </c>
      <c r="C73" s="5" t="n">
        <v>0</v>
      </c>
      <c r="D73" s="4" t="inlineStr">
        <is>
          <t xml:space="preserve"> </t>
        </is>
      </c>
      <c r="E73" s="4" t="inlineStr">
        <is>
          <t xml:space="preserve"> </t>
        </is>
      </c>
      <c r="F73" s="5" t="n">
        <v>0</v>
      </c>
      <c r="G73" s="4" t="inlineStr">
        <is>
          <t xml:space="preserve"> </t>
        </is>
      </c>
      <c r="H73" s="4" t="inlineStr">
        <is>
          <t xml:space="preserve"> </t>
        </is>
      </c>
      <c r="I73" s="5" t="n">
        <v>20</v>
      </c>
    </row>
    <row r="74">
      <c r="A74" s="4" t="inlineStr">
        <is>
          <t>Gross unrealized losses</t>
        </is>
      </c>
      <c r="B74" s="4" t="inlineStr">
        <is>
          <t xml:space="preserve"> </t>
        </is>
      </c>
      <c r="C74" s="5" t="n">
        <v>0</v>
      </c>
      <c r="D74" s="4" t="inlineStr">
        <is>
          <t xml:space="preserve"> </t>
        </is>
      </c>
      <c r="E74" s="4" t="inlineStr">
        <is>
          <t xml:space="preserve"> </t>
        </is>
      </c>
      <c r="F74" s="5" t="n">
        <v>0</v>
      </c>
      <c r="G74" s="4" t="inlineStr">
        <is>
          <t xml:space="preserve"> </t>
        </is>
      </c>
      <c r="H74" s="4" t="inlineStr">
        <is>
          <t xml:space="preserve"> </t>
        </is>
      </c>
      <c r="I74" s="5" t="n">
        <v>-10</v>
      </c>
    </row>
    <row r="75">
      <c r="A75" s="4" t="inlineStr">
        <is>
          <t>Fair value</t>
        </is>
      </c>
      <c r="B75" s="4" t="inlineStr">
        <is>
          <t xml:space="preserve"> </t>
        </is>
      </c>
      <c r="C75" s="5" t="n">
        <v>2063</v>
      </c>
      <c r="D75" s="4" t="inlineStr">
        <is>
          <t xml:space="preserve"> </t>
        </is>
      </c>
      <c r="E75" s="4" t="inlineStr">
        <is>
          <t xml:space="preserve"> </t>
        </is>
      </c>
      <c r="F75" s="5" t="n">
        <v>2063</v>
      </c>
      <c r="G75" s="4" t="inlineStr">
        <is>
          <t xml:space="preserve"> </t>
        </is>
      </c>
      <c r="H75" s="4" t="inlineStr">
        <is>
          <t xml:space="preserve"> </t>
        </is>
      </c>
      <c r="I75" s="5" t="n">
        <v>17093</v>
      </c>
    </row>
    <row r="76">
      <c r="A76" s="4" t="inlineStr">
        <is>
          <t>Asset-Backed Securities, Available-For-Sale, Other, Nelnet Ban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Investments (a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mortized cost</t>
        </is>
      </c>
      <c r="B78" s="4" t="inlineStr">
        <is>
          <t xml:space="preserve"> </t>
        </is>
      </c>
      <c r="C78" s="5" t="n">
        <v>214211</v>
      </c>
      <c r="D78" s="4" t="inlineStr">
        <is>
          <t xml:space="preserve"> </t>
        </is>
      </c>
      <c r="E78" s="4" t="inlineStr">
        <is>
          <t xml:space="preserve"> </t>
        </is>
      </c>
      <c r="F78" s="5" t="n">
        <v>214211</v>
      </c>
      <c r="G78" s="4" t="inlineStr">
        <is>
          <t xml:space="preserve"> </t>
        </is>
      </c>
      <c r="H78" s="4" t="inlineStr">
        <is>
          <t xml:space="preserve"> </t>
        </is>
      </c>
      <c r="I78" s="5" t="n">
        <v>49284</v>
      </c>
    </row>
    <row r="79">
      <c r="A79" s="4" t="inlineStr">
        <is>
          <t>Gross unrealized gains</t>
        </is>
      </c>
      <c r="B79" s="4" t="inlineStr">
        <is>
          <t xml:space="preserve"> </t>
        </is>
      </c>
      <c r="C79" s="5" t="n">
        <v>1214</v>
      </c>
      <c r="D79" s="4" t="inlineStr">
        <is>
          <t xml:space="preserve"> </t>
        </is>
      </c>
      <c r="E79" s="4" t="inlineStr">
        <is>
          <t xml:space="preserve"> </t>
        </is>
      </c>
      <c r="F79" s="5" t="n">
        <v>1214</v>
      </c>
      <c r="G79" s="4" t="inlineStr">
        <is>
          <t xml:space="preserve"> </t>
        </is>
      </c>
      <c r="H79" s="4" t="inlineStr">
        <is>
          <t xml:space="preserve"> </t>
        </is>
      </c>
      <c r="I79" s="5" t="n">
        <v>117</v>
      </c>
    </row>
    <row r="80">
      <c r="A80" s="4" t="inlineStr">
        <is>
          <t>Gross unrealized losses</t>
        </is>
      </c>
      <c r="B80" s="4" t="inlineStr">
        <is>
          <t xml:space="preserve"> </t>
        </is>
      </c>
      <c r="C80" s="5" t="n">
        <v>-1197</v>
      </c>
      <c r="D80" s="4" t="inlineStr">
        <is>
          <t xml:space="preserve"> </t>
        </is>
      </c>
      <c r="E80" s="4" t="inlineStr">
        <is>
          <t xml:space="preserve"> </t>
        </is>
      </c>
      <c r="F80" s="5" t="n">
        <v>-1197</v>
      </c>
      <c r="G80" s="4" t="inlineStr">
        <is>
          <t xml:space="preserve"> </t>
        </is>
      </c>
      <c r="H80" s="4" t="inlineStr">
        <is>
          <t xml:space="preserve"> </t>
        </is>
      </c>
      <c r="I80" s="5" t="n">
        <v>-1641</v>
      </c>
    </row>
    <row r="81">
      <c r="A81" s="4" t="inlineStr">
        <is>
          <t>Fair value</t>
        </is>
      </c>
      <c r="B81" s="4" t="inlineStr">
        <is>
          <t xml:space="preserve"> </t>
        </is>
      </c>
      <c r="C81" s="5" t="n">
        <v>214228</v>
      </c>
      <c r="D81" s="4" t="inlineStr">
        <is>
          <t xml:space="preserve"> </t>
        </is>
      </c>
      <c r="E81" s="4" t="inlineStr">
        <is>
          <t xml:space="preserve"> </t>
        </is>
      </c>
      <c r="F81" s="5" t="n">
        <v>214228</v>
      </c>
      <c r="G81" s="4" t="inlineStr">
        <is>
          <t xml:space="preserve"> </t>
        </is>
      </c>
      <c r="H81" s="4" t="inlineStr">
        <is>
          <t xml:space="preserve"> </t>
        </is>
      </c>
      <c r="I81" s="5" t="n">
        <v>47760</v>
      </c>
    </row>
    <row r="82">
      <c r="A82" s="4" t="inlineStr">
        <is>
          <t>Debt Securities, Held-To-Maturity, Non-Nelnet Ban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Held-to-maturity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ir value</t>
        </is>
      </c>
      <c r="B84" s="4" t="inlineStr">
        <is>
          <t xml:space="preserve"> </t>
        </is>
      </c>
      <c r="C84" s="5" t="n">
        <v>0</v>
      </c>
      <c r="D84" s="4" t="inlineStr">
        <is>
          <t xml:space="preserve"> </t>
        </is>
      </c>
      <c r="E84" s="4" t="inlineStr">
        <is>
          <t xml:space="preserve"> </t>
        </is>
      </c>
      <c r="F84" s="5" t="n">
        <v>0</v>
      </c>
      <c r="G84" s="4" t="inlineStr">
        <is>
          <t xml:space="preserve"> </t>
        </is>
      </c>
      <c r="H84" s="4" t="inlineStr">
        <is>
          <t xml:space="preserve"> </t>
        </is>
      </c>
      <c r="I84" s="5" t="n">
        <v>4700</v>
      </c>
    </row>
    <row r="85">
      <c r="A85" s="4" t="inlineStr">
        <is>
          <t>Held-To-Maturity Investments, Nelnet Ban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Held-to-maturity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air value</t>
        </is>
      </c>
      <c r="B87" s="4" t="inlineStr">
        <is>
          <t xml:space="preserve"> </t>
        </is>
      </c>
      <c r="C87" s="5" t="n">
        <v>222480</v>
      </c>
      <c r="D87" s="4" t="inlineStr">
        <is>
          <t xml:space="preserve"> </t>
        </is>
      </c>
      <c r="E87" s="4" t="inlineStr">
        <is>
          <t xml:space="preserve"> </t>
        </is>
      </c>
      <c r="F87" s="5" t="n">
        <v>222480</v>
      </c>
      <c r="G87" s="4" t="inlineStr">
        <is>
          <t xml:space="preserve"> </t>
        </is>
      </c>
      <c r="H87" s="4" t="inlineStr">
        <is>
          <t xml:space="preserve"> </t>
        </is>
      </c>
      <c r="I87" s="5" t="n">
        <v>158038</v>
      </c>
    </row>
    <row r="88">
      <c r="A88" s="4" t="inlineStr">
        <is>
          <t>Asset-Backed Securities, Held-To-Maturity, Federal Family Education Loan Program (FFELP) Loans, Nelnet Ban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Held-to-maturity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air value</t>
        </is>
      </c>
      <c r="B90" s="4" t="inlineStr">
        <is>
          <t xml:space="preserve"> </t>
        </is>
      </c>
      <c r="C90" s="5" t="n">
        <v>214380</v>
      </c>
      <c r="D90" s="4" t="inlineStr">
        <is>
          <t xml:space="preserve"> </t>
        </is>
      </c>
      <c r="E90" s="4" t="inlineStr">
        <is>
          <t xml:space="preserve"> </t>
        </is>
      </c>
      <c r="F90" s="5" t="n">
        <v>214380</v>
      </c>
      <c r="G90" s="4" t="inlineStr">
        <is>
          <t xml:space="preserve"> </t>
        </is>
      </c>
      <c r="H90" s="4" t="inlineStr">
        <is>
          <t xml:space="preserve"> </t>
        </is>
      </c>
      <c r="I90" s="5" t="n">
        <v>149938</v>
      </c>
    </row>
    <row r="91">
      <c r="A91" s="4" t="inlineStr">
        <is>
          <t>Asset-Backed Securities, Held-To-Maturity, Private Education Loans, Nelnet Ban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Held-to-maturity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air value</t>
        </is>
      </c>
      <c r="B93" s="4" t="inlineStr">
        <is>
          <t xml:space="preserve"> </t>
        </is>
      </c>
      <c r="C93" s="5" t="n">
        <v>8100</v>
      </c>
      <c r="D93" s="4" t="inlineStr">
        <is>
          <t xml:space="preserve"> </t>
        </is>
      </c>
      <c r="E93" s="4" t="inlineStr">
        <is>
          <t xml:space="preserve"> </t>
        </is>
      </c>
      <c r="F93" s="5" t="n">
        <v>8100</v>
      </c>
      <c r="G93" s="4" t="inlineStr">
        <is>
          <t xml:space="preserve"> </t>
        </is>
      </c>
      <c r="H93" s="4" t="inlineStr">
        <is>
          <t xml:space="preserve"> </t>
        </is>
      </c>
      <c r="I93" s="5" t="n">
        <v>8100</v>
      </c>
    </row>
    <row r="94">
      <c r="A94" s="4" t="inlineStr">
        <is>
          <t>Venture capital fu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Held-to-maturity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easurement alternative</t>
        </is>
      </c>
      <c r="B96" s="4" t="inlineStr">
        <is>
          <t xml:space="preserve"> </t>
        </is>
      </c>
      <c r="C96" s="5" t="n">
        <v>197515</v>
      </c>
      <c r="D96" s="4" t="inlineStr">
        <is>
          <t xml:space="preserve"> </t>
        </is>
      </c>
      <c r="E96" s="4" t="inlineStr">
        <is>
          <t xml:space="preserve"> </t>
        </is>
      </c>
      <c r="F96" s="5" t="n">
        <v>197515</v>
      </c>
      <c r="G96" s="4" t="inlineStr">
        <is>
          <t xml:space="preserve"> </t>
        </is>
      </c>
      <c r="H96" s="4" t="inlineStr">
        <is>
          <t xml:space="preserve"> </t>
        </is>
      </c>
      <c r="I96" s="5" t="n">
        <v>194084</v>
      </c>
    </row>
    <row r="97">
      <c r="A97" s="4" t="inlineStr">
        <is>
          <t>Equity method</t>
        </is>
      </c>
      <c r="B97" s="4" t="inlineStr">
        <is>
          <t xml:space="preserve"> </t>
        </is>
      </c>
      <c r="C97" s="5" t="n">
        <v>107812</v>
      </c>
      <c r="D97" s="4" t="inlineStr">
        <is>
          <t xml:space="preserve"> </t>
        </is>
      </c>
      <c r="E97" s="4" t="inlineStr">
        <is>
          <t xml:space="preserve"> </t>
        </is>
      </c>
      <c r="F97" s="5" t="n">
        <v>107812</v>
      </c>
      <c r="G97" s="4" t="inlineStr">
        <is>
          <t xml:space="preserve"> </t>
        </is>
      </c>
      <c r="H97" s="4" t="inlineStr">
        <is>
          <t xml:space="preserve"> </t>
        </is>
      </c>
      <c r="I97" s="5" t="n">
        <v>91464</v>
      </c>
    </row>
    <row r="98">
      <c r="A98" s="4" t="inlineStr">
        <is>
          <t>Other investments</t>
        </is>
      </c>
      <c r="B98" s="4" t="inlineStr">
        <is>
          <t xml:space="preserve"> </t>
        </is>
      </c>
      <c r="C98" s="5" t="n">
        <v>305327</v>
      </c>
      <c r="D98" s="4" t="inlineStr">
        <is>
          <t xml:space="preserve"> </t>
        </is>
      </c>
      <c r="E98" s="4" t="inlineStr">
        <is>
          <t xml:space="preserve"> </t>
        </is>
      </c>
      <c r="F98" s="5" t="n">
        <v>305327</v>
      </c>
      <c r="G98" s="4" t="inlineStr">
        <is>
          <t xml:space="preserve"> </t>
        </is>
      </c>
      <c r="H98" s="4" t="inlineStr">
        <is>
          <t xml:space="preserve"> </t>
        </is>
      </c>
      <c r="I98" s="5" t="n">
        <v>285548</v>
      </c>
    </row>
    <row r="99">
      <c r="A99" s="4" t="inlineStr">
        <is>
          <t>Real est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Held-to-maturity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quity method</t>
        </is>
      </c>
      <c r="B101" s="4" t="inlineStr">
        <is>
          <t xml:space="preserve"> </t>
        </is>
      </c>
      <c r="C101" s="5" t="n">
        <v>125424</v>
      </c>
      <c r="D101" s="4" t="inlineStr">
        <is>
          <t xml:space="preserve"> </t>
        </is>
      </c>
      <c r="E101" s="4" t="inlineStr">
        <is>
          <t xml:space="preserve"> </t>
        </is>
      </c>
      <c r="F101" s="5" t="n">
        <v>125424</v>
      </c>
      <c r="G101" s="4" t="inlineStr">
        <is>
          <t xml:space="preserve"> </t>
        </is>
      </c>
      <c r="H101" s="4" t="inlineStr">
        <is>
          <t xml:space="preserve"> </t>
        </is>
      </c>
      <c r="I101" s="5" t="n">
        <v>103811</v>
      </c>
    </row>
    <row r="102">
      <c r="A102" s="4" t="inlineStr">
        <is>
          <t>Partnership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Held-to-maturity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quity method</t>
        </is>
      </c>
      <c r="B104" s="4" t="inlineStr">
        <is>
          <t xml:space="preserve"> </t>
        </is>
      </c>
      <c r="C104" s="5" t="n">
        <v>0</v>
      </c>
      <c r="D104" s="4" t="inlineStr">
        <is>
          <t xml:space="preserve"> </t>
        </is>
      </c>
      <c r="E104" s="4" t="inlineStr">
        <is>
          <t xml:space="preserve"> </t>
        </is>
      </c>
      <c r="F104" s="5" t="n">
        <v>0</v>
      </c>
      <c r="G104" s="4" t="inlineStr">
        <is>
          <t xml:space="preserve"> </t>
        </is>
      </c>
      <c r="H104" s="4" t="inlineStr">
        <is>
          <t xml:space="preserve"> </t>
        </is>
      </c>
      <c r="I104" s="5" t="n">
        <v>10693</v>
      </c>
    </row>
    <row r="105">
      <c r="A105" s="4" t="inlineStr">
        <is>
          <t>Preferred membership interest and accrued and unpaid preferred return</t>
        </is>
      </c>
      <c r="B105" s="4" t="inlineStr">
        <is>
          <t xml:space="preserve"> </t>
        </is>
      </c>
      <c r="C105" s="5" t="n">
        <v>195353</v>
      </c>
      <c r="D105" s="4" t="inlineStr">
        <is>
          <t xml:space="preserve"> </t>
        </is>
      </c>
      <c r="E105" s="4" t="inlineStr">
        <is>
          <t xml:space="preserve"> </t>
        </is>
      </c>
      <c r="F105" s="5" t="n">
        <v>195353</v>
      </c>
      <c r="G105" s="4" t="inlineStr">
        <is>
          <t xml:space="preserve"> </t>
        </is>
      </c>
      <c r="H105" s="4" t="inlineStr">
        <is>
          <t xml:space="preserve"> </t>
        </is>
      </c>
      <c r="I105" s="5" t="n">
        <v>155047</v>
      </c>
    </row>
    <row r="106">
      <c r="A106" s="4" t="inlineStr">
        <is>
          <t>Other investments</t>
        </is>
      </c>
      <c r="B106" s="4" t="inlineStr">
        <is>
          <t xml:space="preserve"> </t>
        </is>
      </c>
      <c r="C106" s="5" t="n">
        <v>195353</v>
      </c>
      <c r="D106" s="4" t="inlineStr">
        <is>
          <t xml:space="preserve"> </t>
        </is>
      </c>
      <c r="E106" s="4" t="inlineStr">
        <is>
          <t xml:space="preserve"> </t>
        </is>
      </c>
      <c r="F106" s="5" t="n">
        <v>195353</v>
      </c>
      <c r="G106" s="4" t="inlineStr">
        <is>
          <t xml:space="preserve"> </t>
        </is>
      </c>
      <c r="H106" s="4" t="inlineStr">
        <is>
          <t xml:space="preserve"> </t>
        </is>
      </c>
      <c r="I106" s="5" t="n">
        <v>165740</v>
      </c>
    </row>
    <row r="107">
      <c r="A107" s="4" t="inlineStr">
        <is>
          <t>Equity securities, realized loss</t>
        </is>
      </c>
      <c r="B107" s="4" t="inlineStr">
        <is>
          <t xml:space="preserve"> </t>
        </is>
      </c>
      <c r="C107" s="5" t="n">
        <v>0</v>
      </c>
      <c r="D107" s="4" t="inlineStr">
        <is>
          <t xml:space="preserve"> </t>
        </is>
      </c>
      <c r="E107" s="5" t="n">
        <v>17300</v>
      </c>
      <c r="F107" s="5" t="n">
        <v>10700</v>
      </c>
      <c r="G107" s="5" t="n">
        <v>49700</v>
      </c>
      <c r="H107" s="4" t="inlineStr">
        <is>
          <t xml:space="preserve"> </t>
        </is>
      </c>
      <c r="I107" s="4" t="inlineStr">
        <is>
          <t xml:space="preserve"> </t>
        </is>
      </c>
    </row>
    <row r="108">
      <c r="A108" s="4" t="inlineStr">
        <is>
          <t>Partnership Interest | ALL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Held-to-maturity inve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eferred membership interest and accrued and unpaid preferred return</t>
        </is>
      </c>
      <c r="B110" s="4" t="inlineStr">
        <is>
          <t xml:space="preserve"> </t>
        </is>
      </c>
      <c r="C110" s="5" t="n">
        <v>184000</v>
      </c>
      <c r="D110" s="4" t="inlineStr">
        <is>
          <t xml:space="preserve"> </t>
        </is>
      </c>
      <c r="E110" s="4" t="inlineStr">
        <is>
          <t xml:space="preserve"> </t>
        </is>
      </c>
      <c r="F110" s="5" t="n">
        <v>184000</v>
      </c>
      <c r="G110" s="4" t="inlineStr">
        <is>
          <t xml:space="preserve"> </t>
        </is>
      </c>
      <c r="H110" s="4" t="inlineStr">
        <is>
          <t xml:space="preserve"> </t>
        </is>
      </c>
      <c r="I110" s="4" t="inlineStr">
        <is>
          <t xml:space="preserve"> </t>
        </is>
      </c>
    </row>
    <row r="111">
      <c r="A111" s="4" t="inlineStr">
        <is>
          <t>Equity method investment, accrued and unpaid preferred return</t>
        </is>
      </c>
      <c r="B111" s="4" t="inlineStr">
        <is>
          <t xml:space="preserve"> </t>
        </is>
      </c>
      <c r="C111" s="5" t="n">
        <v>11400</v>
      </c>
      <c r="D111" s="4" t="inlineStr">
        <is>
          <t xml:space="preserve"> </t>
        </is>
      </c>
      <c r="E111" s="4" t="inlineStr">
        <is>
          <t xml:space="preserve"> </t>
        </is>
      </c>
      <c r="F111" s="5" t="n">
        <v>11400</v>
      </c>
      <c r="G111" s="4" t="inlineStr">
        <is>
          <t xml:space="preserve"> </t>
        </is>
      </c>
      <c r="H111" s="4" t="inlineStr">
        <is>
          <t xml:space="preserve"> </t>
        </is>
      </c>
      <c r="I111" s="4" t="inlineStr">
        <is>
          <t xml:space="preserve"> </t>
        </is>
      </c>
    </row>
    <row r="112">
      <c r="A112" s="4" t="inlineStr">
        <is>
          <t>Equity method investment, preferred annual, after increase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55000</v>
      </c>
      <c r="I112" s="4" t="inlineStr">
        <is>
          <t xml:space="preserve"> </t>
        </is>
      </c>
    </row>
    <row r="113">
      <c r="A113" s="4" t="inlineStr">
        <is>
          <t>Equity method investment, preferred, additional amount purchased</t>
        </is>
      </c>
      <c r="B113" s="4" t="inlineStr">
        <is>
          <t xml:space="preserve"> </t>
        </is>
      </c>
      <c r="C113" s="5" t="n">
        <v>29000</v>
      </c>
      <c r="D113" s="6" t="n">
        <v>290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eneficial interest in consumer loan securitiz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Held-to-maturity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nsumer loans, allowance for credit losses</t>
        </is>
      </c>
      <c r="B116" s="4" t="inlineStr">
        <is>
          <t xml:space="preserve"> </t>
        </is>
      </c>
      <c r="C116" s="5" t="n">
        <v>32997</v>
      </c>
      <c r="D116" s="4" t="inlineStr">
        <is>
          <t xml:space="preserve"> </t>
        </is>
      </c>
      <c r="E116" s="4" t="inlineStr">
        <is>
          <t xml:space="preserve"> </t>
        </is>
      </c>
      <c r="F116" s="5" t="n">
        <v>32997</v>
      </c>
      <c r="G116" s="4" t="inlineStr">
        <is>
          <t xml:space="preserve"> </t>
        </is>
      </c>
      <c r="H116" s="4" t="inlineStr">
        <is>
          <t xml:space="preserve"> </t>
        </is>
      </c>
      <c r="I116" s="4" t="inlineStr">
        <is>
          <t xml:space="preserve"> </t>
        </is>
      </c>
    </row>
    <row r="117">
      <c r="A117" s="4" t="inlineStr">
        <is>
          <t>Beneficial interest in securitizations</t>
        </is>
      </c>
      <c r="B117" s="4" t="inlineStr">
        <is>
          <t xml:space="preserve"> </t>
        </is>
      </c>
      <c r="C117" s="5" t="n">
        <v>145238</v>
      </c>
      <c r="D117" s="4" t="inlineStr">
        <is>
          <t xml:space="preserve"> </t>
        </is>
      </c>
      <c r="E117" s="4" t="inlineStr">
        <is>
          <t xml:space="preserve"> </t>
        </is>
      </c>
      <c r="F117" s="5" t="n">
        <v>145238</v>
      </c>
      <c r="G117" s="4" t="inlineStr">
        <is>
          <t xml:space="preserve"> </t>
        </is>
      </c>
      <c r="H117" s="4" t="inlineStr">
        <is>
          <t xml:space="preserve"> </t>
        </is>
      </c>
      <c r="I117" s="5" t="n">
        <v>134113</v>
      </c>
    </row>
    <row r="118">
      <c r="A118" s="4" t="inlineStr">
        <is>
          <t>Loans corresponding to beneficial interest</t>
        </is>
      </c>
      <c r="B118" s="4" t="inlineStr">
        <is>
          <t xml:space="preserve"> </t>
        </is>
      </c>
      <c r="C118" s="5" t="n">
        <v>1190000</v>
      </c>
      <c r="D118" s="4" t="inlineStr">
        <is>
          <t xml:space="preserve"> </t>
        </is>
      </c>
      <c r="E118" s="4" t="inlineStr">
        <is>
          <t xml:space="preserve"> </t>
        </is>
      </c>
      <c r="F118" s="5" t="n">
        <v>1190000</v>
      </c>
      <c r="G118" s="4" t="inlineStr">
        <is>
          <t xml:space="preserve"> </t>
        </is>
      </c>
      <c r="H118" s="4" t="inlineStr">
        <is>
          <t xml:space="preserve"> </t>
        </is>
      </c>
      <c r="I118" s="4" t="inlineStr">
        <is>
          <t xml:space="preserve"> </t>
        </is>
      </c>
    </row>
    <row r="119">
      <c r="A119" s="4" t="inlineStr">
        <is>
          <t>Beneficial interest in private education loan securitiz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Held-to-maturity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onsumer loans, allowance for credit losses</t>
        </is>
      </c>
      <c r="B121" s="4" t="inlineStr">
        <is>
          <t xml:space="preserve"> </t>
        </is>
      </c>
      <c r="C121" s="5" t="n">
        <v>901</v>
      </c>
      <c r="D121" s="4" t="inlineStr">
        <is>
          <t xml:space="preserve"> </t>
        </is>
      </c>
      <c r="E121" s="4" t="inlineStr">
        <is>
          <t xml:space="preserve"> </t>
        </is>
      </c>
      <c r="F121" s="5" t="n">
        <v>901</v>
      </c>
      <c r="G121" s="4" t="inlineStr">
        <is>
          <t xml:space="preserve"> </t>
        </is>
      </c>
      <c r="H121" s="4" t="inlineStr">
        <is>
          <t xml:space="preserve"> </t>
        </is>
      </c>
      <c r="I121" s="4" t="inlineStr">
        <is>
          <t xml:space="preserve"> </t>
        </is>
      </c>
    </row>
    <row r="122">
      <c r="A122" s="4" t="inlineStr">
        <is>
          <t>Beneficial interest in securitizations</t>
        </is>
      </c>
      <c r="B122" s="4" t="inlineStr">
        <is>
          <t xml:space="preserve"> </t>
        </is>
      </c>
      <c r="C122" s="5" t="n">
        <v>55211</v>
      </c>
      <c r="D122" s="4" t="inlineStr">
        <is>
          <t xml:space="preserve"> </t>
        </is>
      </c>
      <c r="E122" s="4" t="inlineStr">
        <is>
          <t xml:space="preserve"> </t>
        </is>
      </c>
      <c r="F122" s="5" t="n">
        <v>55211</v>
      </c>
      <c r="G122" s="4" t="inlineStr">
        <is>
          <t xml:space="preserve"> </t>
        </is>
      </c>
      <c r="H122" s="4" t="inlineStr">
        <is>
          <t xml:space="preserve"> </t>
        </is>
      </c>
      <c r="I122" s="5" t="n">
        <v>68372</v>
      </c>
    </row>
    <row r="123">
      <c r="A123" s="4" t="inlineStr">
        <is>
          <t>Loans corresponding to beneficial interest</t>
        </is>
      </c>
      <c r="B123" s="4" t="inlineStr">
        <is>
          <t xml:space="preserve"> </t>
        </is>
      </c>
      <c r="C123" s="5" t="n">
        <v>480000</v>
      </c>
      <c r="D123" s="4" t="inlineStr">
        <is>
          <t xml:space="preserve"> </t>
        </is>
      </c>
      <c r="E123" s="4" t="inlineStr">
        <is>
          <t xml:space="preserve"> </t>
        </is>
      </c>
      <c r="F123" s="5" t="n">
        <v>480000</v>
      </c>
      <c r="G123" s="4" t="inlineStr">
        <is>
          <t xml:space="preserve"> </t>
        </is>
      </c>
      <c r="H123" s="4" t="inlineStr">
        <is>
          <t xml:space="preserve"> </t>
        </is>
      </c>
      <c r="I123" s="4" t="inlineStr">
        <is>
          <t xml:space="preserve"> </t>
        </is>
      </c>
    </row>
    <row r="124">
      <c r="A124" s="4" t="inlineStr">
        <is>
          <t>Beneficial interest in federally insured loan securitiz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Held-to-maturity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nsumer loans, allowance for credit losses</t>
        </is>
      </c>
      <c r="B126" s="4" t="inlineStr">
        <is>
          <t xml:space="preserve"> </t>
        </is>
      </c>
      <c r="C126" s="5" t="n">
        <v>965</v>
      </c>
      <c r="D126" s="4" t="inlineStr">
        <is>
          <t xml:space="preserve"> </t>
        </is>
      </c>
      <c r="E126" s="4" t="inlineStr">
        <is>
          <t xml:space="preserve"> </t>
        </is>
      </c>
      <c r="F126" s="5" t="n">
        <v>965</v>
      </c>
      <c r="G126" s="4" t="inlineStr">
        <is>
          <t xml:space="preserve"> </t>
        </is>
      </c>
      <c r="H126" s="4" t="inlineStr">
        <is>
          <t xml:space="preserve"> </t>
        </is>
      </c>
      <c r="I126" s="4" t="inlineStr">
        <is>
          <t xml:space="preserve"> </t>
        </is>
      </c>
    </row>
    <row r="127">
      <c r="A127" s="4" t="inlineStr">
        <is>
          <t>Beneficial interest in securitizations</t>
        </is>
      </c>
      <c r="B127" s="4" t="inlineStr">
        <is>
          <t xml:space="preserve"> </t>
        </is>
      </c>
      <c r="C127" s="5" t="n">
        <v>18210</v>
      </c>
      <c r="D127" s="4" t="inlineStr">
        <is>
          <t xml:space="preserve"> </t>
        </is>
      </c>
      <c r="E127" s="4" t="inlineStr">
        <is>
          <t xml:space="preserve"> </t>
        </is>
      </c>
      <c r="F127" s="5" t="n">
        <v>18210</v>
      </c>
      <c r="G127" s="4" t="inlineStr">
        <is>
          <t xml:space="preserve"> </t>
        </is>
      </c>
      <c r="H127" s="4" t="inlineStr">
        <is>
          <t xml:space="preserve"> </t>
        </is>
      </c>
      <c r="I127" s="5" t="n">
        <v>22594</v>
      </c>
    </row>
    <row r="128">
      <c r="A128" s="4" t="inlineStr">
        <is>
          <t>Loans corresponding to beneficial interest</t>
        </is>
      </c>
      <c r="B128" s="4" t="inlineStr">
        <is>
          <t xml:space="preserve"> </t>
        </is>
      </c>
      <c r="C128" s="5" t="n">
        <v>315000</v>
      </c>
      <c r="D128" s="4" t="inlineStr">
        <is>
          <t xml:space="preserve"> </t>
        </is>
      </c>
      <c r="E128" s="4" t="inlineStr">
        <is>
          <t xml:space="preserve"> </t>
        </is>
      </c>
      <c r="F128" s="5" t="n">
        <v>315000</v>
      </c>
      <c r="G128" s="4" t="inlineStr">
        <is>
          <t xml:space="preserve"> </t>
        </is>
      </c>
      <c r="H128" s="4" t="inlineStr">
        <is>
          <t xml:space="preserve"> </t>
        </is>
      </c>
      <c r="I128" s="4" t="inlineStr">
        <is>
          <t xml:space="preserve"> </t>
        </is>
      </c>
    </row>
    <row r="129">
      <c r="A129" s="4" t="inlineStr">
        <is>
          <t>Sol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Held-to-maturity inves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olar</t>
        </is>
      </c>
      <c r="B131" s="4" t="inlineStr">
        <is>
          <t xml:space="preserve"> </t>
        </is>
      </c>
      <c r="C131" s="5" t="n">
        <v>-197582</v>
      </c>
      <c r="D131" s="4" t="inlineStr">
        <is>
          <t xml:space="preserve"> </t>
        </is>
      </c>
      <c r="E131" s="4" t="inlineStr">
        <is>
          <t xml:space="preserve"> </t>
        </is>
      </c>
      <c r="F131" s="5" t="n">
        <v>-197582</v>
      </c>
      <c r="G131" s="4" t="inlineStr">
        <is>
          <t xml:space="preserve"> </t>
        </is>
      </c>
      <c r="H131" s="4" t="inlineStr">
        <is>
          <t xml:space="preserve"> </t>
        </is>
      </c>
      <c r="I131" s="5" t="n">
        <v>-146040</v>
      </c>
    </row>
    <row r="132">
      <c r="A132" s="4" t="inlineStr">
        <is>
          <t>Amount funded or committed to fund</t>
        </is>
      </c>
      <c r="B132" s="4" t="inlineStr">
        <is>
          <t xml:space="preserve"> </t>
        </is>
      </c>
      <c r="C132" s="5" t="n">
        <v>543700</v>
      </c>
      <c r="D132" s="4" t="inlineStr">
        <is>
          <t xml:space="preserve"> </t>
        </is>
      </c>
      <c r="E132" s="4" t="inlineStr">
        <is>
          <t xml:space="preserve"> </t>
        </is>
      </c>
      <c r="F132" s="5" t="n">
        <v>543700</v>
      </c>
      <c r="G132" s="4" t="inlineStr">
        <is>
          <t xml:space="preserve"> </t>
        </is>
      </c>
      <c r="H132" s="4" t="inlineStr">
        <is>
          <t xml:space="preserve"> </t>
        </is>
      </c>
      <c r="I132" s="4" t="inlineStr">
        <is>
          <t xml:space="preserve"> </t>
        </is>
      </c>
    </row>
    <row r="133">
      <c r="A133" s="4" t="inlineStr">
        <is>
          <t>Amount funded or committed to fund by partners</t>
        </is>
      </c>
      <c r="B133" s="4" t="inlineStr">
        <is>
          <t xml:space="preserve"> </t>
        </is>
      </c>
      <c r="C133" s="5" t="n">
        <v>241400</v>
      </c>
      <c r="D133" s="4" t="inlineStr">
        <is>
          <t xml:space="preserve"> </t>
        </is>
      </c>
      <c r="E133" s="4" t="inlineStr">
        <is>
          <t xml:space="preserve"> </t>
        </is>
      </c>
      <c r="F133" s="5" t="n">
        <v>241400</v>
      </c>
      <c r="G133" s="4" t="inlineStr">
        <is>
          <t xml:space="preserve"> </t>
        </is>
      </c>
      <c r="H133" s="4" t="inlineStr">
        <is>
          <t xml:space="preserve"> </t>
        </is>
      </c>
      <c r="I133" s="4" t="inlineStr">
        <is>
          <t xml:space="preserve"> </t>
        </is>
      </c>
    </row>
    <row r="134">
      <c r="A134" s="4" t="inlineStr">
        <is>
          <t>Tax credits</t>
        </is>
      </c>
      <c r="B134" s="4" t="inlineStr">
        <is>
          <t xml:space="preserve"> </t>
        </is>
      </c>
      <c r="C134" s="5" t="n">
        <v>524600</v>
      </c>
      <c r="D134" s="4" t="inlineStr">
        <is>
          <t xml:space="preserve"> </t>
        </is>
      </c>
      <c r="E134" s="4" t="inlineStr">
        <is>
          <t xml:space="preserve"> </t>
        </is>
      </c>
      <c r="F134" s="5" t="n">
        <v>524600</v>
      </c>
      <c r="G134" s="4" t="inlineStr">
        <is>
          <t xml:space="preserve"> </t>
        </is>
      </c>
      <c r="H134" s="4" t="inlineStr">
        <is>
          <t xml:space="preserve"> </t>
        </is>
      </c>
      <c r="I134" s="4" t="inlineStr">
        <is>
          <t xml:space="preserve"> </t>
        </is>
      </c>
    </row>
    <row r="135">
      <c r="A135" s="4" t="inlineStr">
        <is>
          <t>Tax Credits by partners</t>
        </is>
      </c>
      <c r="B135" s="4" t="inlineStr">
        <is>
          <t xml:space="preserve"> </t>
        </is>
      </c>
      <c r="C135" s="5" t="n">
        <v>238700</v>
      </c>
      <c r="D135" s="4" t="inlineStr">
        <is>
          <t xml:space="preserve"> </t>
        </is>
      </c>
      <c r="E135" s="4" t="inlineStr">
        <is>
          <t xml:space="preserve"> </t>
        </is>
      </c>
      <c r="F135" s="5" t="n">
        <v>238700</v>
      </c>
      <c r="G135" s="4" t="inlineStr">
        <is>
          <t xml:space="preserve"> </t>
        </is>
      </c>
      <c r="H135" s="4" t="inlineStr">
        <is>
          <t xml:space="preserve"> </t>
        </is>
      </c>
      <c r="I135" s="4" t="inlineStr">
        <is>
          <t xml:space="preserve"> </t>
        </is>
      </c>
    </row>
    <row r="136">
      <c r="A136" s="4" t="inlineStr">
        <is>
          <t>Carrying value</t>
        </is>
      </c>
      <c r="B136" s="4" t="inlineStr">
        <is>
          <t xml:space="preserve"> </t>
        </is>
      </c>
      <c r="C136" s="5" t="n">
        <v>-197600</v>
      </c>
      <c r="D136" s="4" t="inlineStr">
        <is>
          <t xml:space="preserve"> </t>
        </is>
      </c>
      <c r="E136" s="4" t="inlineStr">
        <is>
          <t xml:space="preserve"> </t>
        </is>
      </c>
      <c r="F136" s="5" t="n">
        <v>-197600</v>
      </c>
      <c r="G136" s="4" t="inlineStr">
        <is>
          <t xml:space="preserve"> </t>
        </is>
      </c>
      <c r="H136" s="4" t="inlineStr">
        <is>
          <t xml:space="preserve"> </t>
        </is>
      </c>
      <c r="I136" s="4" t="inlineStr">
        <is>
          <t xml:space="preserve"> </t>
        </is>
      </c>
    </row>
    <row r="137">
      <c r="A137" s="4" t="inlineStr">
        <is>
          <t>Equity method investment attributable to parent</t>
        </is>
      </c>
      <c r="B137" s="4" t="inlineStr">
        <is>
          <t xml:space="preserve"> </t>
        </is>
      </c>
      <c r="C137" s="5" t="n">
        <v>-95400</v>
      </c>
      <c r="D137" s="4" t="inlineStr">
        <is>
          <t xml:space="preserve"> </t>
        </is>
      </c>
      <c r="E137" s="4" t="inlineStr">
        <is>
          <t xml:space="preserve"> </t>
        </is>
      </c>
      <c r="F137" s="5" t="n">
        <v>-95400</v>
      </c>
      <c r="G137" s="4" t="inlineStr">
        <is>
          <t xml:space="preserve"> </t>
        </is>
      </c>
      <c r="H137" s="4" t="inlineStr">
        <is>
          <t xml:space="preserve"> </t>
        </is>
      </c>
      <c r="I137" s="4" t="inlineStr">
        <is>
          <t xml:space="preserve"> </t>
        </is>
      </c>
    </row>
    <row r="138">
      <c r="A138" s="4" t="inlineStr">
        <is>
          <t>Net losses</t>
        </is>
      </c>
      <c r="B138" s="4" t="inlineStr">
        <is>
          <t xml:space="preserve"> </t>
        </is>
      </c>
      <c r="C138" s="5" t="n">
        <v>-11238</v>
      </c>
      <c r="D138" s="4" t="inlineStr">
        <is>
          <t xml:space="preserve"> </t>
        </is>
      </c>
      <c r="E138" s="5" t="n">
        <v>-6456</v>
      </c>
      <c r="F138" s="5" t="n">
        <v>-11068</v>
      </c>
      <c r="G138" s="5" t="n">
        <v>-19485</v>
      </c>
      <c r="H138" s="4" t="inlineStr">
        <is>
          <t xml:space="preserve"> </t>
        </is>
      </c>
      <c r="I138" s="4" t="inlineStr">
        <is>
          <t xml:space="preserve"> </t>
        </is>
      </c>
    </row>
    <row r="139">
      <c r="A139" s="4" t="inlineStr">
        <is>
          <t>Less: net losses attributed to noncontrolling interest investors (syndication partners)</t>
        </is>
      </c>
      <c r="B139" s="4" t="inlineStr">
        <is>
          <t xml:space="preserve"> </t>
        </is>
      </c>
      <c r="C139" s="5" t="n">
        <v>3936</v>
      </c>
      <c r="D139" s="4" t="inlineStr">
        <is>
          <t xml:space="preserve"> </t>
        </is>
      </c>
      <c r="E139" s="5" t="n">
        <v>3278</v>
      </c>
      <c r="F139" s="5" t="n">
        <v>5568</v>
      </c>
      <c r="G139" s="5" t="n">
        <v>14706</v>
      </c>
      <c r="H139" s="4" t="inlineStr">
        <is>
          <t xml:space="preserve"> </t>
        </is>
      </c>
      <c r="I139" s="4" t="inlineStr">
        <is>
          <t xml:space="preserve"> </t>
        </is>
      </c>
    </row>
    <row r="140">
      <c r="A140" s="4" t="inlineStr">
        <is>
          <t>Net losses, excluding activity attributed to noncontrolling interest investors</t>
        </is>
      </c>
      <c r="B140" s="4" t="inlineStr">
        <is>
          <t xml:space="preserve"> </t>
        </is>
      </c>
      <c r="C140" s="5" t="n">
        <v>-7302</v>
      </c>
      <c r="D140" s="4" t="inlineStr">
        <is>
          <t xml:space="preserve"> </t>
        </is>
      </c>
      <c r="E140" s="5" t="n">
        <v>-3178</v>
      </c>
      <c r="F140" s="5" t="n">
        <v>-5500</v>
      </c>
      <c r="G140" s="5" t="n">
        <v>-4779</v>
      </c>
      <c r="H140" s="4" t="inlineStr">
        <is>
          <t xml:space="preserve"> </t>
        </is>
      </c>
      <c r="I140" s="4" t="inlineStr">
        <is>
          <t xml:space="preserve"> </t>
        </is>
      </c>
    </row>
    <row r="141">
      <c r="A141" s="4" t="inlineStr">
        <is>
          <t>Equity method investment, amount committed to fund</t>
        </is>
      </c>
      <c r="B141" s="4" t="inlineStr">
        <is>
          <t xml:space="preserve"> </t>
        </is>
      </c>
      <c r="C141" s="5" t="n">
        <v>107900</v>
      </c>
      <c r="D141" s="4" t="inlineStr">
        <is>
          <t xml:space="preserve"> </t>
        </is>
      </c>
      <c r="E141" s="4" t="inlineStr">
        <is>
          <t xml:space="preserve"> </t>
        </is>
      </c>
      <c r="F141" s="5" t="n">
        <v>107900</v>
      </c>
      <c r="G141" s="4" t="inlineStr">
        <is>
          <t xml:space="preserve"> </t>
        </is>
      </c>
      <c r="H141" s="4" t="inlineStr">
        <is>
          <t xml:space="preserve"> </t>
        </is>
      </c>
      <c r="I141" s="4" t="inlineStr">
        <is>
          <t xml:space="preserve"> </t>
        </is>
      </c>
    </row>
    <row r="142">
      <c r="A142" s="4" t="inlineStr">
        <is>
          <t>Equity method investment, amount committed to fund by partners</t>
        </is>
      </c>
      <c r="B142" s="4" t="inlineStr">
        <is>
          <t xml:space="preserve"> </t>
        </is>
      </c>
      <c r="C142" s="5" t="n">
        <v>89500</v>
      </c>
      <c r="D142" s="4" t="inlineStr">
        <is>
          <t xml:space="preserve"> </t>
        </is>
      </c>
      <c r="E142" s="4" t="inlineStr">
        <is>
          <t xml:space="preserve"> </t>
        </is>
      </c>
      <c r="F142" s="5" t="n">
        <v>89500</v>
      </c>
      <c r="G142" s="4" t="inlineStr">
        <is>
          <t xml:space="preserve"> </t>
        </is>
      </c>
      <c r="H142" s="4" t="inlineStr">
        <is>
          <t xml:space="preserve"> </t>
        </is>
      </c>
      <c r="I142" s="4" t="inlineStr">
        <is>
          <t xml:space="preserve"> </t>
        </is>
      </c>
    </row>
    <row r="143">
      <c r="A143" s="4" t="inlineStr">
        <is>
          <t>Tax liens, affordable housing, and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Held-to-maturity inves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Other investments</t>
        </is>
      </c>
      <c r="B145" s="4" t="inlineStr">
        <is>
          <t xml:space="preserve"> </t>
        </is>
      </c>
      <c r="C145" s="6" t="n">
        <v>9737</v>
      </c>
      <c r="D145" s="4" t="inlineStr">
        <is>
          <t xml:space="preserve"> </t>
        </is>
      </c>
      <c r="E145" s="4" t="inlineStr">
        <is>
          <t xml:space="preserve"> </t>
        </is>
      </c>
      <c r="F145" s="6" t="n">
        <v>9737</v>
      </c>
      <c r="G145" s="4" t="inlineStr">
        <is>
          <t xml:space="preserve"> </t>
        </is>
      </c>
      <c r="H145" s="4" t="inlineStr">
        <is>
          <t xml:space="preserve"> </t>
        </is>
      </c>
      <c r="I145" s="6" t="n">
        <v>7243</v>
      </c>
    </row>
    <row r="146">
      <c r="A146" s="4" t="inlineStr">
        <is>
          <t>Preferred Partnership Intere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Held-to-maturity inve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Equity method investment, preferred annual return</t>
        </is>
      </c>
      <c r="B148" s="4" t="inlineStr">
        <is>
          <t xml:space="preserve"> </t>
        </is>
      </c>
      <c r="C148" s="9" t="n">
        <v>0.0625</v>
      </c>
      <c r="D148" s="4" t="inlineStr">
        <is>
          <t xml:space="preserve"> </t>
        </is>
      </c>
      <c r="E148" s="4" t="inlineStr">
        <is>
          <t xml:space="preserve"> </t>
        </is>
      </c>
      <c r="F148" s="9" t="n">
        <v>0.0625</v>
      </c>
      <c r="G148" s="4" t="inlineStr">
        <is>
          <t xml:space="preserve"> </t>
        </is>
      </c>
      <c r="H148" s="4" t="inlineStr">
        <is>
          <t xml:space="preserve"> </t>
        </is>
      </c>
      <c r="I148" s="4" t="inlineStr">
        <is>
          <t xml:space="preserve"> </t>
        </is>
      </c>
    </row>
    <row r="149">
      <c r="A149" s="4" t="inlineStr">
        <is>
          <t>Equity method investment, preferred annual, after increase</t>
        </is>
      </c>
      <c r="B149" s="4" t="inlineStr">
        <is>
          <t xml:space="preserve"> </t>
        </is>
      </c>
      <c r="C149" s="8" t="n">
        <v>0.1</v>
      </c>
      <c r="D149" s="4" t="inlineStr">
        <is>
          <t xml:space="preserve"> </t>
        </is>
      </c>
      <c r="E149" s="4" t="inlineStr">
        <is>
          <t xml:space="preserve"> </t>
        </is>
      </c>
      <c r="F149" s="8" t="n">
        <v>0.1</v>
      </c>
      <c r="G149" s="4" t="inlineStr">
        <is>
          <t xml:space="preserve"> </t>
        </is>
      </c>
      <c r="H149" s="4" t="inlineStr">
        <is>
          <t xml:space="preserve"> </t>
        </is>
      </c>
      <c r="I149" s="4" t="inlineStr">
        <is>
          <t xml:space="preserve"> </t>
        </is>
      </c>
    </row>
    <row r="150">
      <c r="A150" s="4" t="inlineStr">
        <is>
          <t>ALLO preferred return</t>
        </is>
      </c>
      <c r="B150" s="4" t="inlineStr">
        <is>
          <t xml:space="preserve"> </t>
        </is>
      </c>
      <c r="C150" s="6" t="n">
        <v>4800</v>
      </c>
      <c r="D150" s="4" t="inlineStr">
        <is>
          <t xml:space="preserve"> </t>
        </is>
      </c>
      <c r="E150" s="6" t="n">
        <v>2300</v>
      </c>
      <c r="F150" s="6" t="n">
        <v>11400</v>
      </c>
      <c r="G150" s="6" t="n">
        <v>6800</v>
      </c>
      <c r="H150" s="4" t="inlineStr">
        <is>
          <t xml:space="preserve"> </t>
        </is>
      </c>
      <c r="I150" s="4" t="inlineStr">
        <is>
          <t xml:space="preserve"> </t>
        </is>
      </c>
    </row>
    <row r="151">
      <c r="A151" s="4" t="inlineStr">
        <is>
          <t>Preferred Partnership Interest | ALL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Held-to-maturity inve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Equity method investment, preferred annual return</t>
        </is>
      </c>
      <c r="B153" s="4" t="inlineStr">
        <is>
          <t xml:space="preserve"> </t>
        </is>
      </c>
      <c r="C153" s="8" t="n">
        <v>0.2</v>
      </c>
      <c r="D153" s="4" t="inlineStr">
        <is>
          <t xml:space="preserve"> </t>
        </is>
      </c>
      <c r="E153" s="4" t="inlineStr">
        <is>
          <t xml:space="preserve"> </t>
        </is>
      </c>
      <c r="F153" s="8" t="n">
        <v>0.2</v>
      </c>
      <c r="G153" s="4" t="inlineStr">
        <is>
          <t xml:space="preserve"> </t>
        </is>
      </c>
      <c r="H153" s="4" t="inlineStr">
        <is>
          <t xml:space="preserve"> </t>
        </is>
      </c>
      <c r="I153"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3" customWidth="1" min="1" max="1"/>
    <col width="13" customWidth="1" min="2" max="2"/>
    <col width="16" customWidth="1" min="3" max="3"/>
    <col width="28" customWidth="1" min="4" max="4"/>
    <col width="28" customWidth="1" min="5" max="5"/>
    <col width="27" customWidth="1" min="6" max="6"/>
    <col width="19" customWidth="1" min="7" max="7"/>
    <col width="37" customWidth="1" min="8" max="8"/>
    <col width="25" customWidth="1" min="9" max="9"/>
  </cols>
  <sheetData>
    <row r="1">
      <c r="A1" s="1" t="inlineStr">
        <is>
          <t>CONSOLIDATED STATEMENTS OF SHAREHOLDERS' EQUITY - USD ($) $ in Thousands</t>
        </is>
      </c>
      <c r="B1" s="2" t="inlineStr">
        <is>
          <t>Total</t>
        </is>
      </c>
      <c r="C1" s="2" t="inlineStr">
        <is>
          <t>Preferred stock</t>
        </is>
      </c>
      <c r="D1" s="2" t="inlineStr">
        <is>
          <t>Common stock Common Class A</t>
        </is>
      </c>
      <c r="E1" s="2" t="inlineStr">
        <is>
          <t>Common stock Common Class B</t>
        </is>
      </c>
      <c r="F1" s="2" t="inlineStr">
        <is>
          <t>Additional paid-in capital</t>
        </is>
      </c>
      <c r="G1" s="2" t="inlineStr">
        <is>
          <t xml:space="preserve"> Retained earnings</t>
        </is>
      </c>
      <c r="H1" s="2" t="inlineStr">
        <is>
          <t>Accumulated other comprehensive loss</t>
        </is>
      </c>
      <c r="I1" s="2" t="inlineStr">
        <is>
          <t>Noncontrolling interests</t>
        </is>
      </c>
    </row>
    <row r="2">
      <c r="A2" s="4" t="inlineStr">
        <is>
          <t>Beginning balance (in shares) at Dec. 31, 2022</t>
        </is>
      </c>
      <c r="B2" s="4" t="inlineStr">
        <is>
          <t xml:space="preserve"> </t>
        </is>
      </c>
      <c r="C2" s="4" t="inlineStr">
        <is>
          <t xml:space="preserve"> </t>
        </is>
      </c>
      <c r="D2" s="5" t="n">
        <v>26461651</v>
      </c>
      <c r="E2" s="5" t="n">
        <v>1066846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183199</v>
      </c>
      <c r="C3" s="4" t="inlineStr">
        <is>
          <t xml:space="preserve"> </t>
        </is>
      </c>
      <c r="D3" s="6" t="n">
        <v>265</v>
      </c>
      <c r="E3" s="6" t="n">
        <v>107</v>
      </c>
      <c r="F3" s="6" t="n">
        <v>1109</v>
      </c>
      <c r="G3" s="6" t="n">
        <v>3227680</v>
      </c>
      <c r="H3" s="6" t="n">
        <v>-37366</v>
      </c>
      <c r="I3" s="6" t="n">
        <v>-85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79034</v>
      </c>
      <c r="C5" s="4" t="inlineStr">
        <is>
          <t xml:space="preserve"> </t>
        </is>
      </c>
      <c r="D5" s="4" t="inlineStr">
        <is>
          <t xml:space="preserve"> </t>
        </is>
      </c>
      <c r="E5" s="4" t="inlineStr">
        <is>
          <t xml:space="preserve"> </t>
        </is>
      </c>
      <c r="F5" s="4" t="inlineStr">
        <is>
          <t xml:space="preserve"> </t>
        </is>
      </c>
      <c r="G5" s="5" t="n">
        <v>97739</v>
      </c>
      <c r="H5" s="4" t="inlineStr">
        <is>
          <t xml:space="preserve"> </t>
        </is>
      </c>
      <c r="I5" s="5" t="n">
        <v>-18705</v>
      </c>
    </row>
    <row r="6">
      <c r="A6" s="4" t="inlineStr">
        <is>
          <t>Other comprehensive (loss) income</t>
        </is>
      </c>
      <c r="B6" s="5" t="n">
        <v>11927</v>
      </c>
      <c r="C6" s="4" t="inlineStr">
        <is>
          <t xml:space="preserve"> </t>
        </is>
      </c>
      <c r="D6" s="4" t="inlineStr">
        <is>
          <t xml:space="preserve"> </t>
        </is>
      </c>
      <c r="E6" s="4" t="inlineStr">
        <is>
          <t xml:space="preserve"> </t>
        </is>
      </c>
      <c r="F6" s="4" t="inlineStr">
        <is>
          <t xml:space="preserve"> </t>
        </is>
      </c>
      <c r="G6" s="4" t="inlineStr">
        <is>
          <t xml:space="preserve"> </t>
        </is>
      </c>
      <c r="H6" s="5" t="n">
        <v>11927</v>
      </c>
      <c r="I6" s="4" t="inlineStr">
        <is>
          <t xml:space="preserve"> </t>
        </is>
      </c>
    </row>
    <row r="7">
      <c r="A7" s="4" t="inlineStr">
        <is>
          <t>Issuance of noncontrolling interests</t>
        </is>
      </c>
      <c r="B7" s="5" t="n">
        <v>319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996</v>
      </c>
    </row>
    <row r="8">
      <c r="A8" s="4" t="inlineStr">
        <is>
          <t>Distribution to noncontrolling interests</t>
        </is>
      </c>
      <c r="B8" s="5" t="n">
        <v>-530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3026</v>
      </c>
    </row>
    <row r="9">
      <c r="A9" s="4" t="inlineStr">
        <is>
          <t>Cash dividend on Class A and Class B common stock</t>
        </is>
      </c>
      <c r="B9" s="5" t="n">
        <v>-29049</v>
      </c>
      <c r="C9" s="4" t="inlineStr">
        <is>
          <t xml:space="preserve"> </t>
        </is>
      </c>
      <c r="D9" s="4" t="inlineStr">
        <is>
          <t xml:space="preserve"> </t>
        </is>
      </c>
      <c r="E9" s="4" t="inlineStr">
        <is>
          <t xml:space="preserve"> </t>
        </is>
      </c>
      <c r="F9" s="4" t="inlineStr">
        <is>
          <t xml:space="preserve"> </t>
        </is>
      </c>
      <c r="G9" s="5" t="n">
        <v>-29049</v>
      </c>
      <c r="H9" s="4" t="inlineStr">
        <is>
          <t xml:space="preserve"> </t>
        </is>
      </c>
      <c r="I9" s="4" t="inlineStr">
        <is>
          <t xml:space="preserve"> </t>
        </is>
      </c>
    </row>
    <row r="10">
      <c r="A10" s="4" t="inlineStr">
        <is>
          <t>Issuance of common stock, net of forfeitures (in shares)</t>
        </is>
      </c>
      <c r="B10" s="4" t="inlineStr">
        <is>
          <t xml:space="preserve"> </t>
        </is>
      </c>
      <c r="C10" s="4" t="inlineStr">
        <is>
          <t xml:space="preserve"> </t>
        </is>
      </c>
      <c r="D10" s="5" t="n">
        <v>24119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forfeitures</t>
        </is>
      </c>
      <c r="B11" s="5" t="n">
        <v>5620</v>
      </c>
      <c r="C11" s="4" t="inlineStr">
        <is>
          <t xml:space="preserve"> </t>
        </is>
      </c>
      <c r="D11" s="6" t="n">
        <v>2</v>
      </c>
      <c r="E11" s="4" t="inlineStr">
        <is>
          <t xml:space="preserve"> </t>
        </is>
      </c>
      <c r="F11" s="5" t="n">
        <v>5618</v>
      </c>
      <c r="G11" s="4" t="inlineStr">
        <is>
          <t xml:space="preserve"> </t>
        </is>
      </c>
      <c r="H11" s="4" t="inlineStr">
        <is>
          <t xml:space="preserve"> </t>
        </is>
      </c>
      <c r="I11" s="4" t="inlineStr">
        <is>
          <t xml:space="preserve"> </t>
        </is>
      </c>
    </row>
    <row r="12">
      <c r="A12" s="4" t="inlineStr">
        <is>
          <t>Compensation expense for stock based awards</t>
        </is>
      </c>
      <c r="B12" s="5" t="n">
        <v>11748</v>
      </c>
      <c r="C12" s="4" t="inlineStr">
        <is>
          <t xml:space="preserve"> </t>
        </is>
      </c>
      <c r="D12" s="4" t="inlineStr">
        <is>
          <t xml:space="preserve"> </t>
        </is>
      </c>
      <c r="E12" s="4" t="inlineStr">
        <is>
          <t xml:space="preserve"> </t>
        </is>
      </c>
      <c r="F12" s="5" t="n">
        <v>11748</v>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4719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4310</v>
      </c>
      <c r="C14" s="4" t="inlineStr">
        <is>
          <t xml:space="preserve"> </t>
        </is>
      </c>
      <c r="D14" s="4" t="inlineStr">
        <is>
          <t xml:space="preserve"> </t>
        </is>
      </c>
      <c r="E14" s="4" t="inlineStr">
        <is>
          <t xml:space="preserve"> </t>
        </is>
      </c>
      <c r="F14" s="5" t="n">
        <v>-4310</v>
      </c>
      <c r="G14" s="4" t="inlineStr">
        <is>
          <t xml:space="preserve"> </t>
        </is>
      </c>
      <c r="H14" s="4" t="inlineStr">
        <is>
          <t xml:space="preserve"> </t>
        </is>
      </c>
      <c r="I14" s="4" t="inlineStr">
        <is>
          <t xml:space="preserve"> </t>
        </is>
      </c>
    </row>
    <row r="15">
      <c r="A15" s="4" t="inlineStr">
        <is>
          <t>Ending balance (in shares) at Sep. 30, 2023</t>
        </is>
      </c>
      <c r="B15" s="4" t="inlineStr">
        <is>
          <t xml:space="preserve"> </t>
        </is>
      </c>
      <c r="C15" s="5" t="n">
        <v>0</v>
      </c>
      <c r="D15" s="5" t="n">
        <v>26655651</v>
      </c>
      <c r="E15" s="5" t="n">
        <v>10668460</v>
      </c>
      <c r="F15" s="4" t="inlineStr">
        <is>
          <t xml:space="preserve"> </t>
        </is>
      </c>
      <c r="G15" s="4" t="inlineStr">
        <is>
          <t xml:space="preserve"> </t>
        </is>
      </c>
      <c r="H15" s="4" t="inlineStr">
        <is>
          <t xml:space="preserve"> </t>
        </is>
      </c>
      <c r="I15" s="4" t="inlineStr">
        <is>
          <t xml:space="preserve"> </t>
        </is>
      </c>
    </row>
    <row r="16">
      <c r="A16" s="4" t="inlineStr">
        <is>
          <t>Ending balance at Sep. 30, 2023</t>
        </is>
      </c>
      <c r="B16" s="5" t="n">
        <v>3237139</v>
      </c>
      <c r="C16" s="6" t="n">
        <v>0</v>
      </c>
      <c r="D16" s="6" t="n">
        <v>267</v>
      </c>
      <c r="E16" s="6" t="n">
        <v>107</v>
      </c>
      <c r="F16" s="5" t="n">
        <v>14165</v>
      </c>
      <c r="G16" s="5" t="n">
        <v>3296370</v>
      </c>
      <c r="H16" s="5" t="n">
        <v>-25439</v>
      </c>
      <c r="I16" s="5" t="n">
        <v>-48331</v>
      </c>
    </row>
    <row r="17">
      <c r="A17" s="4" t="inlineStr">
        <is>
          <t>Beginning balance (in shares) at Jun. 30, 2023</t>
        </is>
      </c>
      <c r="B17" s="4" t="inlineStr">
        <is>
          <t xml:space="preserve"> </t>
        </is>
      </c>
      <c r="C17" s="4" t="inlineStr">
        <is>
          <t xml:space="preserve"> </t>
        </is>
      </c>
      <c r="D17" s="5" t="n">
        <v>26646490</v>
      </c>
      <c r="E17" s="5" t="n">
        <v>10668460</v>
      </c>
      <c r="F17" s="4" t="inlineStr">
        <is>
          <t xml:space="preserve"> </t>
        </is>
      </c>
      <c r="G17" s="4" t="inlineStr">
        <is>
          <t xml:space="preserve"> </t>
        </is>
      </c>
      <c r="H17" s="4" t="inlineStr">
        <is>
          <t xml:space="preserve"> </t>
        </is>
      </c>
      <c r="I17" s="4" t="inlineStr">
        <is>
          <t xml:space="preserve"> </t>
        </is>
      </c>
    </row>
    <row r="18">
      <c r="A18" s="4" t="inlineStr">
        <is>
          <t>Beginning balance at Jun. 30, 2023</t>
        </is>
      </c>
      <c r="B18" s="5" t="n">
        <v>3228127</v>
      </c>
      <c r="C18" s="4" t="inlineStr">
        <is>
          <t xml:space="preserve"> </t>
        </is>
      </c>
      <c r="D18" s="6" t="n">
        <v>266</v>
      </c>
      <c r="E18" s="6" t="n">
        <v>107</v>
      </c>
      <c r="F18" s="5" t="n">
        <v>10114</v>
      </c>
      <c r="G18" s="5" t="n">
        <v>3261717</v>
      </c>
      <c r="H18" s="5" t="n">
        <v>-21458</v>
      </c>
      <c r="I18" s="5" t="n">
        <v>-226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39607</v>
      </c>
      <c r="C20" s="4" t="inlineStr">
        <is>
          <t xml:space="preserve"> </t>
        </is>
      </c>
      <c r="D20" s="4" t="inlineStr">
        <is>
          <t xml:space="preserve"> </t>
        </is>
      </c>
      <c r="E20" s="4" t="inlineStr">
        <is>
          <t xml:space="preserve"> </t>
        </is>
      </c>
      <c r="F20" s="4" t="inlineStr">
        <is>
          <t xml:space="preserve"> </t>
        </is>
      </c>
      <c r="G20" s="5" t="n">
        <v>44354</v>
      </c>
      <c r="H20" s="4" t="inlineStr">
        <is>
          <t xml:space="preserve"> </t>
        </is>
      </c>
      <c r="I20" s="5" t="n">
        <v>-4747</v>
      </c>
    </row>
    <row r="21">
      <c r="A21" s="4" t="inlineStr">
        <is>
          <t>Other comprehensive (loss) income</t>
        </is>
      </c>
      <c r="B21" s="5" t="n">
        <v>-3981</v>
      </c>
      <c r="C21" s="4" t="inlineStr">
        <is>
          <t xml:space="preserve"> </t>
        </is>
      </c>
      <c r="D21" s="4" t="inlineStr">
        <is>
          <t xml:space="preserve"> </t>
        </is>
      </c>
      <c r="E21" s="4" t="inlineStr">
        <is>
          <t xml:space="preserve"> </t>
        </is>
      </c>
      <c r="F21" s="4" t="inlineStr">
        <is>
          <t xml:space="preserve"> </t>
        </is>
      </c>
      <c r="G21" s="4" t="inlineStr">
        <is>
          <t xml:space="preserve"> </t>
        </is>
      </c>
      <c r="H21" s="5" t="n">
        <v>-3981</v>
      </c>
      <c r="I21" s="4" t="inlineStr">
        <is>
          <t xml:space="preserve"> </t>
        </is>
      </c>
    </row>
    <row r="22">
      <c r="A22" s="4" t="inlineStr">
        <is>
          <t>Issuance of noncontrolling interests</t>
        </is>
      </c>
      <c r="B22" s="5" t="n">
        <v>190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092</v>
      </c>
    </row>
    <row r="23">
      <c r="A23" s="4" t="inlineStr">
        <is>
          <t>Distribution to noncontrolling interests</t>
        </is>
      </c>
      <c r="B23" s="5" t="n">
        <v>-400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57</v>
      </c>
    </row>
    <row r="24">
      <c r="A24" s="4" t="inlineStr">
        <is>
          <t>Cash dividend on Class A and Class B common stock</t>
        </is>
      </c>
      <c r="B24" s="5" t="n">
        <v>-9701</v>
      </c>
      <c r="C24" s="4" t="inlineStr">
        <is>
          <t xml:space="preserve"> </t>
        </is>
      </c>
      <c r="D24" s="4" t="inlineStr">
        <is>
          <t xml:space="preserve"> </t>
        </is>
      </c>
      <c r="E24" s="4" t="inlineStr">
        <is>
          <t xml:space="preserve"> </t>
        </is>
      </c>
      <c r="F24" s="4" t="inlineStr">
        <is>
          <t xml:space="preserve"> </t>
        </is>
      </c>
      <c r="G24" s="5" t="n">
        <v>-9701</v>
      </c>
      <c r="H24" s="4" t="inlineStr">
        <is>
          <t xml:space="preserve"> </t>
        </is>
      </c>
      <c r="I24" s="4" t="inlineStr">
        <is>
          <t xml:space="preserve"> </t>
        </is>
      </c>
    </row>
    <row r="25">
      <c r="A25" s="4" t="inlineStr">
        <is>
          <t>Issuance of common stock, net of forfeitures (in shares)</t>
        </is>
      </c>
      <c r="B25" s="4" t="inlineStr">
        <is>
          <t xml:space="preserve"> </t>
        </is>
      </c>
      <c r="C25" s="4" t="inlineStr">
        <is>
          <t xml:space="preserve"> </t>
        </is>
      </c>
      <c r="D25" s="5" t="n">
        <v>1510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net of forfeitures</t>
        </is>
      </c>
      <c r="B26" s="5" t="n">
        <v>500</v>
      </c>
      <c r="C26" s="4" t="inlineStr">
        <is>
          <t xml:space="preserve"> </t>
        </is>
      </c>
      <c r="D26" s="6" t="n">
        <v>1</v>
      </c>
      <c r="E26" s="4" t="inlineStr">
        <is>
          <t xml:space="preserve"> </t>
        </is>
      </c>
      <c r="F26" s="5" t="n">
        <v>499</v>
      </c>
      <c r="G26" s="4" t="inlineStr">
        <is>
          <t xml:space="preserve"> </t>
        </is>
      </c>
      <c r="H26" s="4" t="inlineStr">
        <is>
          <t xml:space="preserve"> </t>
        </is>
      </c>
      <c r="I26" s="4" t="inlineStr">
        <is>
          <t xml:space="preserve"> </t>
        </is>
      </c>
    </row>
    <row r="27">
      <c r="A27" s="4" t="inlineStr">
        <is>
          <t>Compensation expense for stock based awards</t>
        </is>
      </c>
      <c r="B27" s="5" t="n">
        <v>4095</v>
      </c>
      <c r="C27" s="4" t="inlineStr">
        <is>
          <t xml:space="preserve"> </t>
        </is>
      </c>
      <c r="D27" s="4" t="inlineStr">
        <is>
          <t xml:space="preserve"> </t>
        </is>
      </c>
      <c r="E27" s="4" t="inlineStr">
        <is>
          <t xml:space="preserve"> </t>
        </is>
      </c>
      <c r="F27" s="5" t="n">
        <v>4095</v>
      </c>
      <c r="G27" s="4" t="inlineStr">
        <is>
          <t xml:space="preserve"> </t>
        </is>
      </c>
      <c r="H27" s="4" t="inlineStr">
        <is>
          <t xml:space="preserve"> </t>
        </is>
      </c>
      <c r="I27" s="4" t="inlineStr">
        <is>
          <t xml:space="preserve"> </t>
        </is>
      </c>
    </row>
    <row r="28">
      <c r="A28" s="4" t="inlineStr">
        <is>
          <t>Repurchase of common stock (in shares)</t>
        </is>
      </c>
      <c r="B28" s="4" t="inlineStr">
        <is>
          <t xml:space="preserve"> </t>
        </is>
      </c>
      <c r="C28" s="4" t="inlineStr">
        <is>
          <t xml:space="preserve"> </t>
        </is>
      </c>
      <c r="D28" s="5" t="n">
        <v>-594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5" t="n">
        <v>-543</v>
      </c>
      <c r="C29" s="4" t="inlineStr">
        <is>
          <t xml:space="preserve"> </t>
        </is>
      </c>
      <c r="D29" s="4" t="inlineStr">
        <is>
          <t xml:space="preserve"> </t>
        </is>
      </c>
      <c r="E29" s="4" t="inlineStr">
        <is>
          <t xml:space="preserve"> </t>
        </is>
      </c>
      <c r="F29" s="5" t="n">
        <v>-543</v>
      </c>
      <c r="G29" s="4" t="inlineStr">
        <is>
          <t xml:space="preserve"> </t>
        </is>
      </c>
      <c r="H29" s="4" t="inlineStr">
        <is>
          <t xml:space="preserve"> </t>
        </is>
      </c>
      <c r="I29" s="4" t="inlineStr">
        <is>
          <t xml:space="preserve"> </t>
        </is>
      </c>
    </row>
    <row r="30">
      <c r="A30" s="4" t="inlineStr">
        <is>
          <t>Ending balance (in shares) at Sep. 30, 2023</t>
        </is>
      </c>
      <c r="B30" s="4" t="inlineStr">
        <is>
          <t xml:space="preserve"> </t>
        </is>
      </c>
      <c r="C30" s="5" t="n">
        <v>0</v>
      </c>
      <c r="D30" s="5" t="n">
        <v>26655651</v>
      </c>
      <c r="E30" s="5" t="n">
        <v>10668460</v>
      </c>
      <c r="F30" s="4" t="inlineStr">
        <is>
          <t xml:space="preserve"> </t>
        </is>
      </c>
      <c r="G30" s="4" t="inlineStr">
        <is>
          <t xml:space="preserve"> </t>
        </is>
      </c>
      <c r="H30" s="4" t="inlineStr">
        <is>
          <t xml:space="preserve"> </t>
        </is>
      </c>
      <c r="I30" s="4" t="inlineStr">
        <is>
          <t xml:space="preserve"> </t>
        </is>
      </c>
    </row>
    <row r="31">
      <c r="A31" s="4" t="inlineStr">
        <is>
          <t>Ending balance at Sep. 30, 2023</t>
        </is>
      </c>
      <c r="B31" s="5" t="n">
        <v>3237139</v>
      </c>
      <c r="C31" s="6" t="n">
        <v>0</v>
      </c>
      <c r="D31" s="6" t="n">
        <v>267</v>
      </c>
      <c r="E31" s="6" t="n">
        <v>107</v>
      </c>
      <c r="F31" s="5" t="n">
        <v>14165</v>
      </c>
      <c r="G31" s="5" t="n">
        <v>3296370</v>
      </c>
      <c r="H31" s="5" t="n">
        <v>-25439</v>
      </c>
      <c r="I31" s="5" t="n">
        <v>-48331</v>
      </c>
    </row>
    <row r="32">
      <c r="A32" s="4" t="inlineStr">
        <is>
          <t>Beginning balance (in shares) at Dec. 31, 2023</t>
        </is>
      </c>
      <c r="B32" s="4" t="inlineStr">
        <is>
          <t xml:space="preserve"> </t>
        </is>
      </c>
      <c r="C32" s="4" t="inlineStr">
        <is>
          <t xml:space="preserve"> </t>
        </is>
      </c>
      <c r="D32" s="5" t="n">
        <v>26400630</v>
      </c>
      <c r="E32" s="5" t="n">
        <v>10663088</v>
      </c>
      <c r="F32" s="4" t="inlineStr">
        <is>
          <t xml:space="preserve"> </t>
        </is>
      </c>
      <c r="G32" s="4" t="inlineStr">
        <is>
          <t xml:space="preserve"> </t>
        </is>
      </c>
      <c r="H32" s="4" t="inlineStr">
        <is>
          <t xml:space="preserve"> </t>
        </is>
      </c>
      <c r="I32" s="4" t="inlineStr">
        <is>
          <t xml:space="preserve"> </t>
        </is>
      </c>
    </row>
    <row r="33">
      <c r="A33" s="4" t="inlineStr">
        <is>
          <t>Beginning balance at Dec. 31, 2023</t>
        </is>
      </c>
      <c r="B33" s="5" t="n">
        <v>3200107</v>
      </c>
      <c r="C33" s="4" t="inlineStr">
        <is>
          <t xml:space="preserve"> </t>
        </is>
      </c>
      <c r="D33" s="6" t="n">
        <v>264</v>
      </c>
      <c r="E33" s="6" t="n">
        <v>107</v>
      </c>
      <c r="F33" s="5" t="n">
        <v>3096</v>
      </c>
      <c r="G33" s="5" t="n">
        <v>3270403</v>
      </c>
      <c r="H33" s="5" t="n">
        <v>-20119</v>
      </c>
      <c r="I33" s="5" t="n">
        <v>-5364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112488</v>
      </c>
      <c r="C35" s="4" t="inlineStr">
        <is>
          <t xml:space="preserve"> </t>
        </is>
      </c>
      <c r="D35" s="4" t="inlineStr">
        <is>
          <t xml:space="preserve"> </t>
        </is>
      </c>
      <c r="E35" s="4" t="inlineStr">
        <is>
          <t xml:space="preserve"> </t>
        </is>
      </c>
      <c r="F35" s="4" t="inlineStr">
        <is>
          <t xml:space="preserve"> </t>
        </is>
      </c>
      <c r="G35" s="5" t="n">
        <v>120886</v>
      </c>
      <c r="H35" s="4" t="inlineStr">
        <is>
          <t xml:space="preserve"> </t>
        </is>
      </c>
      <c r="I35" s="5" t="n">
        <v>-8398</v>
      </c>
    </row>
    <row r="36">
      <c r="A36" s="4" t="inlineStr">
        <is>
          <t>Other comprehensive (loss) income</t>
        </is>
      </c>
      <c r="B36" s="5" t="n">
        <v>18688</v>
      </c>
      <c r="C36" s="4" t="inlineStr">
        <is>
          <t xml:space="preserve"> </t>
        </is>
      </c>
      <c r="D36" s="4" t="inlineStr">
        <is>
          <t xml:space="preserve"> </t>
        </is>
      </c>
      <c r="E36" s="4" t="inlineStr">
        <is>
          <t xml:space="preserve"> </t>
        </is>
      </c>
      <c r="F36" s="4" t="inlineStr">
        <is>
          <t xml:space="preserve"> </t>
        </is>
      </c>
      <c r="G36" s="4" t="inlineStr">
        <is>
          <t xml:space="preserve"> </t>
        </is>
      </c>
      <c r="H36" s="5" t="n">
        <v>18688</v>
      </c>
      <c r="I36" s="4" t="inlineStr">
        <is>
          <t xml:space="preserve"> </t>
        </is>
      </c>
    </row>
    <row r="37">
      <c r="A37" s="4" t="inlineStr">
        <is>
          <t>Issuance of noncontrolling interests</t>
        </is>
      </c>
      <c r="B37" s="5" t="n">
        <v>291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9150</v>
      </c>
    </row>
    <row r="38">
      <c r="A38" s="4" t="inlineStr">
        <is>
          <t>Distribution to noncontrolling interests</t>
        </is>
      </c>
      <c r="B38" s="5" t="n">
        <v>-497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9715</v>
      </c>
    </row>
    <row r="39">
      <c r="A39" s="4" t="inlineStr">
        <is>
          <t>Cash dividend on Class A and Class B common stock</t>
        </is>
      </c>
      <c r="B39" s="5" t="n">
        <v>-30676</v>
      </c>
      <c r="C39" s="4" t="inlineStr">
        <is>
          <t xml:space="preserve"> </t>
        </is>
      </c>
      <c r="D39" s="4" t="inlineStr">
        <is>
          <t xml:space="preserve"> </t>
        </is>
      </c>
      <c r="E39" s="4" t="inlineStr">
        <is>
          <t xml:space="preserve"> </t>
        </is>
      </c>
      <c r="F39" s="4" t="inlineStr">
        <is>
          <t xml:space="preserve"> </t>
        </is>
      </c>
      <c r="G39" s="5" t="n">
        <v>-30676</v>
      </c>
      <c r="H39" s="4" t="inlineStr">
        <is>
          <t xml:space="preserve"> </t>
        </is>
      </c>
      <c r="I39" s="4" t="inlineStr">
        <is>
          <t xml:space="preserve"> </t>
        </is>
      </c>
    </row>
    <row r="40">
      <c r="A40" s="4" t="inlineStr">
        <is>
          <t>Issuance of common stock, net of forfeitures (in shares)</t>
        </is>
      </c>
      <c r="B40" s="4" t="inlineStr">
        <is>
          <t xml:space="preserve"> </t>
        </is>
      </c>
      <c r="C40" s="4" t="inlineStr">
        <is>
          <t xml:space="preserve"> </t>
        </is>
      </c>
      <c r="D40" s="5" t="n">
        <v>11677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net of forfeitures</t>
        </is>
      </c>
      <c r="B41" s="5" t="n">
        <v>4527</v>
      </c>
      <c r="C41" s="4" t="inlineStr">
        <is>
          <t xml:space="preserve"> </t>
        </is>
      </c>
      <c r="D41" s="6" t="n">
        <v>1</v>
      </c>
      <c r="E41" s="4" t="inlineStr">
        <is>
          <t xml:space="preserve"> </t>
        </is>
      </c>
      <c r="F41" s="5" t="n">
        <v>4526</v>
      </c>
      <c r="G41" s="4" t="inlineStr">
        <is>
          <t xml:space="preserve"> </t>
        </is>
      </c>
      <c r="H41" s="4" t="inlineStr">
        <is>
          <t xml:space="preserve"> </t>
        </is>
      </c>
      <c r="I41" s="4" t="inlineStr">
        <is>
          <t xml:space="preserve"> </t>
        </is>
      </c>
    </row>
    <row r="42">
      <c r="A42" s="4" t="inlineStr">
        <is>
          <t>Compensation expense for stock based awards</t>
        </is>
      </c>
      <c r="B42" s="5" t="n">
        <v>8703</v>
      </c>
      <c r="C42" s="4" t="inlineStr">
        <is>
          <t xml:space="preserve"> </t>
        </is>
      </c>
      <c r="D42" s="4" t="inlineStr">
        <is>
          <t xml:space="preserve"> </t>
        </is>
      </c>
      <c r="E42" s="4" t="inlineStr">
        <is>
          <t xml:space="preserve"> </t>
        </is>
      </c>
      <c r="F42" s="5" t="n">
        <v>8703</v>
      </c>
      <c r="G42" s="4" t="inlineStr">
        <is>
          <t xml:space="preserve"> </t>
        </is>
      </c>
      <c r="H42" s="4" t="inlineStr">
        <is>
          <t xml:space="preserve"> </t>
        </is>
      </c>
      <c r="I42" s="4" t="inlineStr">
        <is>
          <t xml:space="preserve"> </t>
        </is>
      </c>
    </row>
    <row r="43">
      <c r="A43" s="4" t="inlineStr">
        <is>
          <t>Repurchase of common stock (in shares)</t>
        </is>
      </c>
      <c r="B43" s="4" t="inlineStr">
        <is>
          <t xml:space="preserve"> </t>
        </is>
      </c>
      <c r="C43" s="4" t="inlineStr">
        <is>
          <t xml:space="preserve"> </t>
        </is>
      </c>
      <c r="D43" s="5" t="n">
        <v>-88996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common stock</t>
        </is>
      </c>
      <c r="B44" s="5" t="n">
        <v>-82887</v>
      </c>
      <c r="C44" s="4" t="inlineStr">
        <is>
          <t xml:space="preserve"> </t>
        </is>
      </c>
      <c r="D44" s="6" t="n">
        <v>-9</v>
      </c>
      <c r="E44" s="4" t="inlineStr">
        <is>
          <t xml:space="preserve"> </t>
        </is>
      </c>
      <c r="F44" s="5" t="n">
        <v>-12146</v>
      </c>
      <c r="G44" s="5" t="n">
        <v>-70732</v>
      </c>
      <c r="H44" s="4" t="inlineStr">
        <is>
          <t xml:space="preserve"> </t>
        </is>
      </c>
      <c r="I44" s="4" t="inlineStr">
        <is>
          <t xml:space="preserve"> </t>
        </is>
      </c>
    </row>
    <row r="45">
      <c r="A45" s="4" t="inlineStr">
        <is>
          <t>Acquisition of remaining 20% of GRNE Solar, net of tax</t>
        </is>
      </c>
      <c r="B45" s="5" t="n">
        <v>-247</v>
      </c>
      <c r="C45" s="4" t="inlineStr">
        <is>
          <t xml:space="preserve"> </t>
        </is>
      </c>
      <c r="D45" s="4" t="inlineStr">
        <is>
          <t xml:space="preserve"> </t>
        </is>
      </c>
      <c r="E45" s="4" t="inlineStr">
        <is>
          <t xml:space="preserve"> </t>
        </is>
      </c>
      <c r="F45" s="4" t="inlineStr">
        <is>
          <t xml:space="preserve"> </t>
        </is>
      </c>
      <c r="G45" s="5" t="n">
        <v>-2340</v>
      </c>
      <c r="H45" s="4" t="inlineStr">
        <is>
          <t xml:space="preserve"> </t>
        </is>
      </c>
      <c r="I45" s="5" t="n">
        <v>2093</v>
      </c>
    </row>
    <row r="46">
      <c r="A46" s="4" t="inlineStr">
        <is>
          <t>Ending balance (in shares) at Sep. 30, 2024</t>
        </is>
      </c>
      <c r="B46" s="4" t="inlineStr">
        <is>
          <t xml:space="preserve"> </t>
        </is>
      </c>
      <c r="C46" s="5" t="n">
        <v>0</v>
      </c>
      <c r="D46" s="5" t="n">
        <v>25627446</v>
      </c>
      <c r="E46" s="5" t="n">
        <v>10663088</v>
      </c>
      <c r="F46" s="4" t="inlineStr">
        <is>
          <t xml:space="preserve"> </t>
        </is>
      </c>
      <c r="G46" s="4" t="inlineStr">
        <is>
          <t xml:space="preserve"> </t>
        </is>
      </c>
      <c r="H46" s="4" t="inlineStr">
        <is>
          <t xml:space="preserve"> </t>
        </is>
      </c>
      <c r="I46" s="4" t="inlineStr">
        <is>
          <t xml:space="preserve"> </t>
        </is>
      </c>
    </row>
    <row r="47">
      <c r="A47" s="4" t="inlineStr">
        <is>
          <t>Ending balance at Sep. 30, 2024</t>
        </is>
      </c>
      <c r="B47" s="5" t="n">
        <v>3210138</v>
      </c>
      <c r="C47" s="6" t="n">
        <v>0</v>
      </c>
      <c r="D47" s="6" t="n">
        <v>256</v>
      </c>
      <c r="E47" s="6" t="n">
        <v>107</v>
      </c>
      <c r="F47" s="5" t="n">
        <v>4179</v>
      </c>
      <c r="G47" s="5" t="n">
        <v>3287541</v>
      </c>
      <c r="H47" s="5" t="n">
        <v>-1431</v>
      </c>
      <c r="I47" s="5" t="n">
        <v>-80514</v>
      </c>
    </row>
    <row r="48">
      <c r="A48" s="4" t="inlineStr">
        <is>
          <t>Beginning balance (in shares) at Jun. 30, 2024</t>
        </is>
      </c>
      <c r="B48" s="4" t="inlineStr">
        <is>
          <t xml:space="preserve"> </t>
        </is>
      </c>
      <c r="C48" s="4" t="inlineStr">
        <is>
          <t xml:space="preserve"> </t>
        </is>
      </c>
      <c r="D48" s="5" t="n">
        <v>25585840</v>
      </c>
      <c r="E48" s="5" t="n">
        <v>10663088</v>
      </c>
      <c r="F48" s="4" t="inlineStr">
        <is>
          <t xml:space="preserve"> </t>
        </is>
      </c>
      <c r="G48" s="4" t="inlineStr">
        <is>
          <t xml:space="preserve"> </t>
        </is>
      </c>
      <c r="H48" s="4" t="inlineStr">
        <is>
          <t xml:space="preserve"> </t>
        </is>
      </c>
      <c r="I48" s="4" t="inlineStr">
        <is>
          <t xml:space="preserve"> </t>
        </is>
      </c>
    </row>
    <row r="49">
      <c r="A49" s="4" t="inlineStr">
        <is>
          <t>Beginning balance at Jun. 30, 2024</t>
        </is>
      </c>
      <c r="B49" s="5" t="n">
        <v>3220022</v>
      </c>
      <c r="C49" s="4" t="inlineStr">
        <is>
          <t xml:space="preserve"> </t>
        </is>
      </c>
      <c r="D49" s="6" t="n">
        <v>256</v>
      </c>
      <c r="E49" s="6" t="n">
        <v>107</v>
      </c>
      <c r="F49" s="5" t="n">
        <v>657</v>
      </c>
      <c r="G49" s="5" t="n">
        <v>3295301</v>
      </c>
      <c r="H49" s="5" t="n">
        <v>-2260</v>
      </c>
      <c r="I49" s="5" t="n">
        <v>-7403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1941</v>
      </c>
      <c r="C51" s="4" t="inlineStr">
        <is>
          <t xml:space="preserve"> </t>
        </is>
      </c>
      <c r="D51" s="4" t="inlineStr">
        <is>
          <t xml:space="preserve"> </t>
        </is>
      </c>
      <c r="E51" s="4" t="inlineStr">
        <is>
          <t xml:space="preserve"> </t>
        </is>
      </c>
      <c r="F51" s="4" t="inlineStr">
        <is>
          <t xml:space="preserve"> </t>
        </is>
      </c>
      <c r="G51" s="5" t="n">
        <v>2388</v>
      </c>
      <c r="H51" s="4" t="inlineStr">
        <is>
          <t xml:space="preserve"> </t>
        </is>
      </c>
      <c r="I51" s="5" t="n">
        <v>-4329</v>
      </c>
    </row>
    <row r="52">
      <c r="A52" s="4" t="inlineStr">
        <is>
          <t>Other comprehensive (loss) income</t>
        </is>
      </c>
      <c r="B52" s="5" t="n">
        <v>829</v>
      </c>
      <c r="C52" s="4" t="inlineStr">
        <is>
          <t xml:space="preserve"> </t>
        </is>
      </c>
      <c r="D52" s="4" t="inlineStr">
        <is>
          <t xml:space="preserve"> </t>
        </is>
      </c>
      <c r="E52" s="4" t="inlineStr">
        <is>
          <t xml:space="preserve"> </t>
        </is>
      </c>
      <c r="F52" s="4" t="inlineStr">
        <is>
          <t xml:space="preserve"> </t>
        </is>
      </c>
      <c r="G52" s="4" t="inlineStr">
        <is>
          <t xml:space="preserve"> </t>
        </is>
      </c>
      <c r="H52" s="5" t="n">
        <v>829</v>
      </c>
      <c r="I52" s="4" t="inlineStr">
        <is>
          <t xml:space="preserve"> </t>
        </is>
      </c>
    </row>
    <row r="53">
      <c r="A53" s="4" t="inlineStr">
        <is>
          <t>Issuance of noncontrolling interests</t>
        </is>
      </c>
      <c r="B53" s="5" t="n">
        <v>20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999</v>
      </c>
    </row>
    <row r="54">
      <c r="A54" s="4" t="inlineStr">
        <is>
          <t>Distribution to noncontrolling interests</t>
        </is>
      </c>
      <c r="B54" s="5" t="n">
        <v>-231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3145</v>
      </c>
    </row>
    <row r="55">
      <c r="A55" s="4" t="inlineStr">
        <is>
          <t>Cash dividend on Class A and Class B common stock</t>
        </is>
      </c>
      <c r="B55" s="5" t="n">
        <v>-10148</v>
      </c>
      <c r="C55" s="4" t="inlineStr">
        <is>
          <t xml:space="preserve"> </t>
        </is>
      </c>
      <c r="D55" s="4" t="inlineStr">
        <is>
          <t xml:space="preserve"> </t>
        </is>
      </c>
      <c r="E55" s="4" t="inlineStr">
        <is>
          <t xml:space="preserve"> </t>
        </is>
      </c>
      <c r="F55" s="4" t="inlineStr">
        <is>
          <t xml:space="preserve"> </t>
        </is>
      </c>
      <c r="G55" s="5" t="n">
        <v>-10148</v>
      </c>
      <c r="H55" s="4" t="inlineStr">
        <is>
          <t xml:space="preserve"> </t>
        </is>
      </c>
      <c r="I55" s="4" t="inlineStr">
        <is>
          <t xml:space="preserve"> </t>
        </is>
      </c>
    </row>
    <row r="56">
      <c r="A56" s="4" t="inlineStr">
        <is>
          <t>Issuance of common stock, net of forfeitures (in shares)</t>
        </is>
      </c>
      <c r="B56" s="4" t="inlineStr">
        <is>
          <t xml:space="preserve"> </t>
        </is>
      </c>
      <c r="C56" s="4" t="inlineStr">
        <is>
          <t xml:space="preserve"> </t>
        </is>
      </c>
      <c r="D56" s="5" t="n">
        <v>4686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net of forfeitures</t>
        </is>
      </c>
      <c r="B57" s="5" t="n">
        <v>1230</v>
      </c>
      <c r="C57" s="4" t="inlineStr">
        <is>
          <t xml:space="preserve"> </t>
        </is>
      </c>
      <c r="D57" s="4" t="inlineStr">
        <is>
          <t xml:space="preserve"> </t>
        </is>
      </c>
      <c r="E57" s="4" t="inlineStr">
        <is>
          <t xml:space="preserve"> </t>
        </is>
      </c>
      <c r="F57" s="5" t="n">
        <v>1230</v>
      </c>
      <c r="G57" s="4" t="inlineStr">
        <is>
          <t xml:space="preserve"> </t>
        </is>
      </c>
      <c r="H57" s="4" t="inlineStr">
        <is>
          <t xml:space="preserve"> </t>
        </is>
      </c>
      <c r="I57" s="4" t="inlineStr">
        <is>
          <t xml:space="preserve"> </t>
        </is>
      </c>
    </row>
    <row r="58">
      <c r="A58" s="4" t="inlineStr">
        <is>
          <t>Compensation expense for stock based awards</t>
        </is>
      </c>
      <c r="B58" s="5" t="n">
        <v>2868</v>
      </c>
      <c r="C58" s="4" t="inlineStr">
        <is>
          <t xml:space="preserve"> </t>
        </is>
      </c>
      <c r="D58" s="4" t="inlineStr">
        <is>
          <t xml:space="preserve"> </t>
        </is>
      </c>
      <c r="E58" s="4" t="inlineStr">
        <is>
          <t xml:space="preserve"> </t>
        </is>
      </c>
      <c r="F58" s="5" t="n">
        <v>2868</v>
      </c>
      <c r="G58" s="4" t="inlineStr">
        <is>
          <t xml:space="preserve"> </t>
        </is>
      </c>
      <c r="H58" s="4" t="inlineStr">
        <is>
          <t xml:space="preserve"> </t>
        </is>
      </c>
      <c r="I58" s="4" t="inlineStr">
        <is>
          <t xml:space="preserve"> </t>
        </is>
      </c>
    </row>
    <row r="59">
      <c r="A59" s="4" t="inlineStr">
        <is>
          <t>Repurchase of common stock (in shares)</t>
        </is>
      </c>
      <c r="B59" s="4" t="inlineStr">
        <is>
          <t xml:space="preserve"> </t>
        </is>
      </c>
      <c r="C59" s="4" t="inlineStr">
        <is>
          <t xml:space="preserve"> </t>
        </is>
      </c>
      <c r="D59" s="5" t="n">
        <v>-525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urchase of common stock</t>
        </is>
      </c>
      <c r="B60" s="5" t="n">
        <v>-576</v>
      </c>
      <c r="C60" s="4" t="inlineStr">
        <is>
          <t xml:space="preserve"> </t>
        </is>
      </c>
      <c r="D60" s="4" t="inlineStr">
        <is>
          <t xml:space="preserve"> </t>
        </is>
      </c>
      <c r="E60" s="4" t="inlineStr">
        <is>
          <t xml:space="preserve"> </t>
        </is>
      </c>
      <c r="F60" s="5" t="n">
        <v>-576</v>
      </c>
      <c r="G60" s="4" t="inlineStr">
        <is>
          <t xml:space="preserve"> </t>
        </is>
      </c>
      <c r="H60" s="4" t="inlineStr">
        <is>
          <t xml:space="preserve"> </t>
        </is>
      </c>
      <c r="I60" s="4" t="inlineStr">
        <is>
          <t xml:space="preserve"> </t>
        </is>
      </c>
    </row>
    <row r="61">
      <c r="A61" s="4" t="inlineStr">
        <is>
          <t>Ending balance (in shares) at Sep. 30, 2024</t>
        </is>
      </c>
      <c r="B61" s="4" t="inlineStr">
        <is>
          <t xml:space="preserve"> </t>
        </is>
      </c>
      <c r="C61" s="5" t="n">
        <v>0</v>
      </c>
      <c r="D61" s="5" t="n">
        <v>25627446</v>
      </c>
      <c r="E61" s="5" t="n">
        <v>10663088</v>
      </c>
      <c r="F61" s="4" t="inlineStr">
        <is>
          <t xml:space="preserve"> </t>
        </is>
      </c>
      <c r="G61" s="4" t="inlineStr">
        <is>
          <t xml:space="preserve"> </t>
        </is>
      </c>
      <c r="H61" s="4" t="inlineStr">
        <is>
          <t xml:space="preserve"> </t>
        </is>
      </c>
      <c r="I61" s="4" t="inlineStr">
        <is>
          <t xml:space="preserve"> </t>
        </is>
      </c>
    </row>
    <row r="62">
      <c r="A62" s="4" t="inlineStr">
        <is>
          <t>Ending balance at Sep. 30, 2024</t>
        </is>
      </c>
      <c r="B62" s="6" t="n">
        <v>3210138</v>
      </c>
      <c r="C62" s="6" t="n">
        <v>0</v>
      </c>
      <c r="D62" s="6" t="n">
        <v>256</v>
      </c>
      <c r="E62" s="6" t="n">
        <v>107</v>
      </c>
      <c r="F62" s="6" t="n">
        <v>4179</v>
      </c>
      <c r="G62" s="6" t="n">
        <v>3287541</v>
      </c>
      <c r="H62" s="6" t="n">
        <v>-1431</v>
      </c>
      <c r="I62" s="6" t="n">
        <v>-80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Investments Classified by Contractual Maturity Date (Details) - USD ($) $ in Thousands</t>
        </is>
      </c>
      <c r="B1" s="2" t="inlineStr">
        <is>
          <t>Sep. 30, 2024</t>
        </is>
      </c>
      <c r="C1" s="2" t="inlineStr">
        <is>
          <t>Dec. 31, 2023</t>
        </is>
      </c>
    </row>
    <row r="2">
      <c r="A2" s="3" t="inlineStr">
        <is>
          <t>Available-for-sale asset-backed securities</t>
        </is>
      </c>
      <c r="B2" s="4" t="inlineStr">
        <is>
          <t xml:space="preserve"> </t>
        </is>
      </c>
      <c r="C2" s="4" t="inlineStr">
        <is>
          <t xml:space="preserve"> </t>
        </is>
      </c>
    </row>
    <row r="3">
      <c r="A3" s="4" t="inlineStr">
        <is>
          <t>Amortized cost, 1 year or less</t>
        </is>
      </c>
      <c r="B3" s="6" t="n">
        <v>47185</v>
      </c>
      <c r="C3" s="4" t="inlineStr">
        <is>
          <t xml:space="preserve"> </t>
        </is>
      </c>
    </row>
    <row r="4">
      <c r="A4" s="4" t="inlineStr">
        <is>
          <t>Amortized cost, after 1 year through 5 years</t>
        </is>
      </c>
      <c r="B4" s="5" t="n">
        <v>72088</v>
      </c>
      <c r="C4" s="4" t="inlineStr">
        <is>
          <t xml:space="preserve"> </t>
        </is>
      </c>
    </row>
    <row r="5">
      <c r="A5" s="4" t="inlineStr">
        <is>
          <t>Amortized cost, after 5 years through 10 years</t>
        </is>
      </c>
      <c r="B5" s="5" t="n">
        <v>73789</v>
      </c>
      <c r="C5" s="4" t="inlineStr">
        <is>
          <t xml:space="preserve"> </t>
        </is>
      </c>
    </row>
    <row r="6">
      <c r="A6" s="4" t="inlineStr">
        <is>
          <t>Amortized cost, after 10 years</t>
        </is>
      </c>
      <c r="B6" s="5" t="n">
        <v>788111</v>
      </c>
      <c r="C6" s="4" t="inlineStr">
        <is>
          <t xml:space="preserve"> </t>
        </is>
      </c>
    </row>
    <row r="7">
      <c r="A7" s="4" t="inlineStr">
        <is>
          <t>Amortized cost</t>
        </is>
      </c>
      <c r="B7" s="5" t="n">
        <v>981173</v>
      </c>
      <c r="C7" s="4" t="inlineStr">
        <is>
          <t xml:space="preserve"> </t>
        </is>
      </c>
    </row>
    <row r="8">
      <c r="A8" s="3" t="inlineStr">
        <is>
          <t>Fair value</t>
        </is>
      </c>
      <c r="B8" s="4" t="inlineStr">
        <is>
          <t xml:space="preserve"> </t>
        </is>
      </c>
      <c r="C8" s="4" t="inlineStr">
        <is>
          <t xml:space="preserve"> </t>
        </is>
      </c>
    </row>
    <row r="9">
      <c r="A9" s="4" t="inlineStr">
        <is>
          <t>Fair value, 1 year or less</t>
        </is>
      </c>
      <c r="B9" s="5" t="n">
        <v>47499</v>
      </c>
      <c r="C9" s="4" t="inlineStr">
        <is>
          <t xml:space="preserve"> </t>
        </is>
      </c>
    </row>
    <row r="10">
      <c r="A10" s="4" t="inlineStr">
        <is>
          <t>Fair value, after 1 year through 5 years</t>
        </is>
      </c>
      <c r="B10" s="5" t="n">
        <v>72243</v>
      </c>
      <c r="C10" s="4" t="inlineStr">
        <is>
          <t xml:space="preserve"> </t>
        </is>
      </c>
    </row>
    <row r="11">
      <c r="A11" s="4" t="inlineStr">
        <is>
          <t>Fair value, after 5 years through 10 years</t>
        </is>
      </c>
      <c r="B11" s="5" t="n">
        <v>73808</v>
      </c>
      <c r="C11" s="4" t="inlineStr">
        <is>
          <t xml:space="preserve"> </t>
        </is>
      </c>
    </row>
    <row r="12">
      <c r="A12" s="4" t="inlineStr">
        <is>
          <t>Fair value, after 10 years</t>
        </is>
      </c>
      <c r="B12" s="5" t="n">
        <v>782245</v>
      </c>
      <c r="C12" s="4" t="inlineStr">
        <is>
          <t xml:space="preserve"> </t>
        </is>
      </c>
    </row>
    <row r="13">
      <c r="A13" s="4" t="inlineStr">
        <is>
          <t>Total</t>
        </is>
      </c>
      <c r="B13" s="5" t="n">
        <v>975795</v>
      </c>
      <c r="C13" s="4" t="inlineStr">
        <is>
          <t xml:space="preserve"> </t>
        </is>
      </c>
    </row>
    <row r="14">
      <c r="A14" s="3" t="inlineStr">
        <is>
          <t>Held-to-maturity investments</t>
        </is>
      </c>
      <c r="B14" s="4" t="inlineStr">
        <is>
          <t xml:space="preserve"> </t>
        </is>
      </c>
      <c r="C14" s="4" t="inlineStr">
        <is>
          <t xml:space="preserve"> </t>
        </is>
      </c>
    </row>
    <row r="15">
      <c r="A15" s="4" t="inlineStr">
        <is>
          <t>Amortized cost, 1 year or less</t>
        </is>
      </c>
      <c r="B15" s="5" t="n">
        <v>0</v>
      </c>
      <c r="C15" s="4" t="inlineStr">
        <is>
          <t xml:space="preserve"> </t>
        </is>
      </c>
    </row>
    <row r="16">
      <c r="A16" s="4" t="inlineStr">
        <is>
          <t>Amortized cost, after 1 year through 5 years</t>
        </is>
      </c>
      <c r="B16" s="5" t="n">
        <v>2807</v>
      </c>
      <c r="C16" s="4" t="inlineStr">
        <is>
          <t xml:space="preserve"> </t>
        </is>
      </c>
    </row>
    <row r="17">
      <c r="A17" s="4" t="inlineStr">
        <is>
          <t>Amortized cost, after 5 years through 10 years</t>
        </is>
      </c>
      <c r="B17" s="5" t="n">
        <v>1154</v>
      </c>
      <c r="C17" s="4" t="inlineStr">
        <is>
          <t xml:space="preserve"> </t>
        </is>
      </c>
    </row>
    <row r="18">
      <c r="A18" s="4" t="inlineStr">
        <is>
          <t>Amortized cost, after 10 years</t>
        </is>
      </c>
      <c r="B18" s="5" t="n">
        <v>218519</v>
      </c>
      <c r="C18" s="4" t="inlineStr">
        <is>
          <t xml:space="preserve"> </t>
        </is>
      </c>
    </row>
    <row r="19">
      <c r="A19" s="4" t="inlineStr">
        <is>
          <t>Total</t>
        </is>
      </c>
      <c r="B19" s="5" t="n">
        <v>222480</v>
      </c>
      <c r="C19" s="6" t="n">
        <v>162738</v>
      </c>
    </row>
    <row r="20">
      <c r="A20" s="3" t="inlineStr">
        <is>
          <t>Fair value</t>
        </is>
      </c>
      <c r="B20" s="4" t="inlineStr">
        <is>
          <t xml:space="preserve"> </t>
        </is>
      </c>
      <c r="C20" s="4" t="inlineStr">
        <is>
          <t xml:space="preserve"> </t>
        </is>
      </c>
    </row>
    <row r="21">
      <c r="A21" s="4" t="inlineStr">
        <is>
          <t>Fair value, 1 year or less</t>
        </is>
      </c>
      <c r="B21" s="5" t="n">
        <v>0</v>
      </c>
      <c r="C21" s="4" t="inlineStr">
        <is>
          <t xml:space="preserve"> </t>
        </is>
      </c>
    </row>
    <row r="22">
      <c r="A22" s="4" t="inlineStr">
        <is>
          <t>Fair value, after 1 year through 5 years</t>
        </is>
      </c>
      <c r="B22" s="5" t="n">
        <v>2876</v>
      </c>
      <c r="C22" s="4" t="inlineStr">
        <is>
          <t xml:space="preserve"> </t>
        </is>
      </c>
    </row>
    <row r="23">
      <c r="A23" s="4" t="inlineStr">
        <is>
          <t>Fair value, after 5 years through 10 years</t>
        </is>
      </c>
      <c r="B23" s="5" t="n">
        <v>1177</v>
      </c>
      <c r="C23" s="4" t="inlineStr">
        <is>
          <t xml:space="preserve"> </t>
        </is>
      </c>
    </row>
    <row r="24">
      <c r="A24" s="4" t="inlineStr">
        <is>
          <t>Fair value, after 10 years</t>
        </is>
      </c>
      <c r="B24" s="5" t="n">
        <v>223533</v>
      </c>
      <c r="C24" s="4" t="inlineStr">
        <is>
          <t xml:space="preserve"> </t>
        </is>
      </c>
    </row>
    <row r="25">
      <c r="A25" s="4" t="inlineStr">
        <is>
          <t>Total</t>
        </is>
      </c>
      <c r="B25" s="5" t="n">
        <v>227586</v>
      </c>
      <c r="C25" s="4" t="inlineStr">
        <is>
          <t xml:space="preserve"> </t>
        </is>
      </c>
    </row>
    <row r="26">
      <c r="A26" s="3" t="inlineStr">
        <is>
          <t>Beneficial interest in loan securitizations</t>
        </is>
      </c>
      <c r="B26" s="4" t="inlineStr">
        <is>
          <t xml:space="preserve"> </t>
        </is>
      </c>
      <c r="C26" s="4" t="inlineStr">
        <is>
          <t xml:space="preserve"> </t>
        </is>
      </c>
    </row>
    <row r="27">
      <c r="A27" s="4" t="inlineStr">
        <is>
          <t>Amortized cost, 1 year or less</t>
        </is>
      </c>
      <c r="B27" s="5" t="n">
        <v>0</v>
      </c>
      <c r="C27" s="4" t="inlineStr">
        <is>
          <t xml:space="preserve"> </t>
        </is>
      </c>
    </row>
    <row r="28">
      <c r="A28" s="4" t="inlineStr">
        <is>
          <t>Amortized cost, after 1 year through 5 years</t>
        </is>
      </c>
      <c r="B28" s="5" t="n">
        <v>0</v>
      </c>
      <c r="C28" s="4" t="inlineStr">
        <is>
          <t xml:space="preserve"> </t>
        </is>
      </c>
    </row>
    <row r="29">
      <c r="A29" s="4" t="inlineStr">
        <is>
          <t>Amortized cost, after 5 years through 10 years</t>
        </is>
      </c>
      <c r="B29" s="5" t="n">
        <v>0</v>
      </c>
      <c r="C29" s="4" t="inlineStr">
        <is>
          <t xml:space="preserve"> </t>
        </is>
      </c>
    </row>
    <row r="30">
      <c r="A30" s="4" t="inlineStr">
        <is>
          <t>Amortized cost, after 10 years</t>
        </is>
      </c>
      <c r="B30" s="5" t="n">
        <v>0</v>
      </c>
      <c r="C30" s="4" t="inlineStr">
        <is>
          <t xml:space="preserve"> </t>
        </is>
      </c>
    </row>
    <row r="31">
      <c r="A31" s="4" t="inlineStr">
        <is>
          <t>Beneficial interest in securitizations</t>
        </is>
      </c>
      <c r="B31" s="5" t="n">
        <v>218659</v>
      </c>
      <c r="C31" s="5" t="n">
        <v>225079</v>
      </c>
    </row>
    <row r="32">
      <c r="A32" s="3" t="inlineStr">
        <is>
          <t>Fair value</t>
        </is>
      </c>
      <c r="B32" s="4" t="inlineStr">
        <is>
          <t xml:space="preserve"> </t>
        </is>
      </c>
      <c r="C32" s="4" t="inlineStr">
        <is>
          <t xml:space="preserve"> </t>
        </is>
      </c>
    </row>
    <row r="33">
      <c r="A33" s="4" t="inlineStr">
        <is>
          <t>Fair value, 1 year or less</t>
        </is>
      </c>
      <c r="B33" s="5" t="n">
        <v>0</v>
      </c>
      <c r="C33" s="4" t="inlineStr">
        <is>
          <t xml:space="preserve"> </t>
        </is>
      </c>
    </row>
    <row r="34">
      <c r="A34" s="4" t="inlineStr">
        <is>
          <t>Fair value, after 1 year through 5 years</t>
        </is>
      </c>
      <c r="B34" s="5" t="n">
        <v>0</v>
      </c>
      <c r="C34" s="4" t="inlineStr">
        <is>
          <t xml:space="preserve"> </t>
        </is>
      </c>
    </row>
    <row r="35">
      <c r="A35" s="4" t="inlineStr">
        <is>
          <t>Fair value, after 5 years through 10 years</t>
        </is>
      </c>
      <c r="B35" s="5" t="n">
        <v>0</v>
      </c>
      <c r="C35" s="4" t="inlineStr">
        <is>
          <t xml:space="preserve"> </t>
        </is>
      </c>
    </row>
    <row r="36">
      <c r="A36" s="4" t="inlineStr">
        <is>
          <t>Fair value, after 10 years</t>
        </is>
      </c>
      <c r="B36" s="5" t="n">
        <v>0</v>
      </c>
      <c r="C36" s="4" t="inlineStr">
        <is>
          <t xml:space="preserve"> </t>
        </is>
      </c>
    </row>
    <row r="37">
      <c r="A37" s="4" t="inlineStr">
        <is>
          <t>Beneficial interest in loan securitizations</t>
        </is>
      </c>
      <c r="B37" s="5" t="n">
        <v>232654</v>
      </c>
      <c r="C37" s="4" t="inlineStr">
        <is>
          <t xml:space="preserve"> </t>
        </is>
      </c>
    </row>
    <row r="38">
      <c r="A38" s="4" t="inlineStr">
        <is>
          <t>Asset-backed securities, Available-For-Sale, Federal Family Education Loan Program (FFELP) Loans, Restricted Investments</t>
        </is>
      </c>
      <c r="B38" s="4" t="inlineStr">
        <is>
          <t xml:space="preserve"> </t>
        </is>
      </c>
      <c r="C38" s="4" t="inlineStr">
        <is>
          <t xml:space="preserve"> </t>
        </is>
      </c>
    </row>
    <row r="39">
      <c r="A39" s="3" t="inlineStr">
        <is>
          <t>Available-for-sale asset-backed securities</t>
        </is>
      </c>
      <c r="B39" s="4" t="inlineStr">
        <is>
          <t xml:space="preserve"> </t>
        </is>
      </c>
      <c r="C39" s="4" t="inlineStr">
        <is>
          <t xml:space="preserve"> </t>
        </is>
      </c>
    </row>
    <row r="40">
      <c r="A40" s="4" t="inlineStr">
        <is>
          <t>Amortized cost, 1 year or less</t>
        </is>
      </c>
      <c r="B40" s="5" t="n">
        <v>0</v>
      </c>
      <c r="C40" s="4" t="inlineStr">
        <is>
          <t xml:space="preserve"> </t>
        </is>
      </c>
    </row>
    <row r="41">
      <c r="A41" s="4" t="inlineStr">
        <is>
          <t>Amortized cost, after 1 year through 5 years</t>
        </is>
      </c>
      <c r="B41" s="5" t="n">
        <v>10258</v>
      </c>
      <c r="C41" s="4" t="inlineStr">
        <is>
          <t xml:space="preserve"> </t>
        </is>
      </c>
    </row>
    <row r="42">
      <c r="A42" s="4" t="inlineStr">
        <is>
          <t>Amortized cost, after 5 years through 10 years</t>
        </is>
      </c>
      <c r="B42" s="5" t="n">
        <v>3015</v>
      </c>
      <c r="C42" s="4" t="inlineStr">
        <is>
          <t xml:space="preserve"> </t>
        </is>
      </c>
    </row>
    <row r="43">
      <c r="A43" s="4" t="inlineStr">
        <is>
          <t>Amortized cost, after 10 years</t>
        </is>
      </c>
      <c r="B43" s="5" t="n">
        <v>34526</v>
      </c>
      <c r="C43" s="4" t="inlineStr">
        <is>
          <t xml:space="preserve"> </t>
        </is>
      </c>
    </row>
    <row r="44">
      <c r="A44" s="4" t="inlineStr">
        <is>
          <t>Amortized cost</t>
        </is>
      </c>
      <c r="B44" s="5" t="n">
        <v>47799</v>
      </c>
      <c r="C44" s="5" t="n">
        <v>16993</v>
      </c>
    </row>
    <row r="45">
      <c r="A45" s="3" t="inlineStr">
        <is>
          <t>Fair value</t>
        </is>
      </c>
      <c r="B45" s="4" t="inlineStr">
        <is>
          <t xml:space="preserve"> </t>
        </is>
      </c>
      <c r="C45" s="4" t="inlineStr">
        <is>
          <t xml:space="preserve"> </t>
        </is>
      </c>
    </row>
    <row r="46">
      <c r="A46" s="4" t="inlineStr">
        <is>
          <t>Fair value, 1 year or less</t>
        </is>
      </c>
      <c r="B46" s="5" t="n">
        <v>0</v>
      </c>
      <c r="C46" s="4" t="inlineStr">
        <is>
          <t xml:space="preserve"> </t>
        </is>
      </c>
    </row>
    <row r="47">
      <c r="A47" s="4" t="inlineStr">
        <is>
          <t>Fair value, after 1 year through 5 years</t>
        </is>
      </c>
      <c r="B47" s="5" t="n">
        <v>10331</v>
      </c>
      <c r="C47" s="4" t="inlineStr">
        <is>
          <t xml:space="preserve"> </t>
        </is>
      </c>
    </row>
    <row r="48">
      <c r="A48" s="4" t="inlineStr">
        <is>
          <t>Fair value, after 5 years through 10 years</t>
        </is>
      </c>
      <c r="B48" s="5" t="n">
        <v>3041</v>
      </c>
      <c r="C48" s="4" t="inlineStr">
        <is>
          <t xml:space="preserve"> </t>
        </is>
      </c>
    </row>
    <row r="49">
      <c r="A49" s="4" t="inlineStr">
        <is>
          <t>Fair value, after 10 years</t>
        </is>
      </c>
      <c r="B49" s="5" t="n">
        <v>36383</v>
      </c>
      <c r="C49" s="4" t="inlineStr">
        <is>
          <t xml:space="preserve"> </t>
        </is>
      </c>
    </row>
    <row r="50">
      <c r="A50" s="4" t="inlineStr">
        <is>
          <t>Total</t>
        </is>
      </c>
      <c r="B50" s="5" t="n">
        <v>49755</v>
      </c>
      <c r="C50" s="5" t="n">
        <v>17969</v>
      </c>
    </row>
    <row r="51">
      <c r="A51" s="4" t="inlineStr">
        <is>
          <t>Asset-Backed Securities, Available-For-Sale, Non-Nelnet Bank</t>
        </is>
      </c>
      <c r="B51" s="4" t="inlineStr">
        <is>
          <t xml:space="preserve"> </t>
        </is>
      </c>
      <c r="C51" s="4" t="inlineStr">
        <is>
          <t xml:space="preserve"> </t>
        </is>
      </c>
    </row>
    <row r="52">
      <c r="A52" s="3" t="inlineStr">
        <is>
          <t>Available-for-sale asset-backed securities</t>
        </is>
      </c>
      <c r="B52" s="4" t="inlineStr">
        <is>
          <t xml:space="preserve"> </t>
        </is>
      </c>
      <c r="C52" s="4" t="inlineStr">
        <is>
          <t xml:space="preserve"> </t>
        </is>
      </c>
    </row>
    <row r="53">
      <c r="A53" s="4" t="inlineStr">
        <is>
          <t>Amortized cost, 1 year or less</t>
        </is>
      </c>
      <c r="B53" s="5" t="n">
        <v>0</v>
      </c>
      <c r="C53" s="4" t="inlineStr">
        <is>
          <t xml:space="preserve"> </t>
        </is>
      </c>
    </row>
    <row r="54">
      <c r="A54" s="4" t="inlineStr">
        <is>
          <t>Amortized cost, after 1 year through 5 years</t>
        </is>
      </c>
      <c r="B54" s="5" t="n">
        <v>470</v>
      </c>
      <c r="C54" s="4" t="inlineStr">
        <is>
          <t xml:space="preserve"> </t>
        </is>
      </c>
    </row>
    <row r="55">
      <c r="A55" s="4" t="inlineStr">
        <is>
          <t>Amortized cost, after 5 years through 10 years</t>
        </is>
      </c>
      <c r="B55" s="5" t="n">
        <v>16466</v>
      </c>
      <c r="C55" s="4" t="inlineStr">
        <is>
          <t xml:space="preserve"> </t>
        </is>
      </c>
    </row>
    <row r="56">
      <c r="A56" s="4" t="inlineStr">
        <is>
          <t>Amortized cost, after 10 years</t>
        </is>
      </c>
      <c r="B56" s="5" t="n">
        <v>473642</v>
      </c>
      <c r="C56" s="4" t="inlineStr">
        <is>
          <t xml:space="preserve"> </t>
        </is>
      </c>
    </row>
    <row r="57">
      <c r="A57" s="4" t="inlineStr">
        <is>
          <t>Amortized cost</t>
        </is>
      </c>
      <c r="B57" s="5" t="n">
        <v>490578</v>
      </c>
      <c r="C57" s="5" t="n">
        <v>594963</v>
      </c>
    </row>
    <row r="58">
      <c r="A58" s="3" t="inlineStr">
        <is>
          <t>Fair value</t>
        </is>
      </c>
      <c r="B58" s="4" t="inlineStr">
        <is>
          <t xml:space="preserve"> </t>
        </is>
      </c>
      <c r="C58" s="4" t="inlineStr">
        <is>
          <t xml:space="preserve"> </t>
        </is>
      </c>
    </row>
    <row r="59">
      <c r="A59" s="4" t="inlineStr">
        <is>
          <t>Fair value, 1 year or less</t>
        </is>
      </c>
      <c r="B59" s="5" t="n">
        <v>0</v>
      </c>
      <c r="C59" s="4" t="inlineStr">
        <is>
          <t xml:space="preserve"> </t>
        </is>
      </c>
    </row>
    <row r="60">
      <c r="A60" s="4" t="inlineStr">
        <is>
          <t>Fair value, after 1 year through 5 years</t>
        </is>
      </c>
      <c r="B60" s="5" t="n">
        <v>501</v>
      </c>
      <c r="C60" s="4" t="inlineStr">
        <is>
          <t xml:space="preserve"> </t>
        </is>
      </c>
    </row>
    <row r="61">
      <c r="A61" s="4" t="inlineStr">
        <is>
          <t>Fair value, after 5 years through 10 years</t>
        </is>
      </c>
      <c r="B61" s="5" t="n">
        <v>16365</v>
      </c>
      <c r="C61" s="4" t="inlineStr">
        <is>
          <t xml:space="preserve"> </t>
        </is>
      </c>
    </row>
    <row r="62">
      <c r="A62" s="4" t="inlineStr">
        <is>
          <t>Fair value, after 10 years</t>
        </is>
      </c>
      <c r="B62" s="5" t="n">
        <v>460649</v>
      </c>
      <c r="C62" s="4" t="inlineStr">
        <is>
          <t xml:space="preserve"> </t>
        </is>
      </c>
    </row>
    <row r="63">
      <c r="A63" s="4" t="inlineStr">
        <is>
          <t>Total</t>
        </is>
      </c>
      <c r="B63" s="5" t="n">
        <v>477515</v>
      </c>
      <c r="C63" s="5" t="n">
        <v>566324</v>
      </c>
    </row>
    <row r="64">
      <c r="A64" s="4" t="inlineStr">
        <is>
          <t>Asset-Backed Securities, Available-For-Sale, Federal Family Education Loan Program (FFELP) Loans, Non-Nelnet Bank</t>
        </is>
      </c>
      <c r="B64" s="4" t="inlineStr">
        <is>
          <t xml:space="preserve"> </t>
        </is>
      </c>
      <c r="C64" s="4" t="inlineStr">
        <is>
          <t xml:space="preserve"> </t>
        </is>
      </c>
    </row>
    <row r="65">
      <c r="A65" s="3" t="inlineStr">
        <is>
          <t>Available-for-sale asset-backed securities</t>
        </is>
      </c>
      <c r="B65" s="4" t="inlineStr">
        <is>
          <t xml:space="preserve"> </t>
        </is>
      </c>
      <c r="C65" s="4" t="inlineStr">
        <is>
          <t xml:space="preserve"> </t>
        </is>
      </c>
    </row>
    <row r="66">
      <c r="A66" s="4" t="inlineStr">
        <is>
          <t>Amortized cost, 1 year or less</t>
        </is>
      </c>
      <c r="B66" s="5" t="n">
        <v>0</v>
      </c>
      <c r="C66" s="4" t="inlineStr">
        <is>
          <t xml:space="preserve"> </t>
        </is>
      </c>
    </row>
    <row r="67">
      <c r="A67" s="4" t="inlineStr">
        <is>
          <t>Amortized cost, after 1 year through 5 years</t>
        </is>
      </c>
      <c r="B67" s="5" t="n">
        <v>370</v>
      </c>
      <c r="C67" s="4" t="inlineStr">
        <is>
          <t xml:space="preserve"> </t>
        </is>
      </c>
    </row>
    <row r="68">
      <c r="A68" s="4" t="inlineStr">
        <is>
          <t>Amortized cost, after 5 years through 10 years</t>
        </is>
      </c>
      <c r="B68" s="5" t="n">
        <v>12466</v>
      </c>
      <c r="C68" s="4" t="inlineStr">
        <is>
          <t xml:space="preserve"> </t>
        </is>
      </c>
    </row>
    <row r="69">
      <c r="A69" s="4" t="inlineStr">
        <is>
          <t>Amortized cost, after 10 years</t>
        </is>
      </c>
      <c r="B69" s="5" t="n">
        <v>190424</v>
      </c>
      <c r="C69" s="4" t="inlineStr">
        <is>
          <t xml:space="preserve"> </t>
        </is>
      </c>
    </row>
    <row r="70">
      <c r="A70" s="4" t="inlineStr">
        <is>
          <t>Amortized cost</t>
        </is>
      </c>
      <c r="B70" s="5" t="n">
        <v>203260</v>
      </c>
      <c r="C70" s="5" t="n">
        <v>271479</v>
      </c>
    </row>
    <row r="71">
      <c r="A71" s="3" t="inlineStr">
        <is>
          <t>Fair value</t>
        </is>
      </c>
      <c r="B71" s="4" t="inlineStr">
        <is>
          <t xml:space="preserve"> </t>
        </is>
      </c>
      <c r="C71" s="4" t="inlineStr">
        <is>
          <t xml:space="preserve"> </t>
        </is>
      </c>
    </row>
    <row r="72">
      <c r="A72" s="4" t="inlineStr">
        <is>
          <t>Total</t>
        </is>
      </c>
      <c r="B72" s="5" t="n">
        <v>208261</v>
      </c>
      <c r="C72" s="5" t="n">
        <v>270969</v>
      </c>
    </row>
    <row r="73">
      <c r="A73" s="4" t="inlineStr">
        <is>
          <t>Asset-Backed Securities, Available-For-Sale, Private Education Loans, Non-Nelnet Bank</t>
        </is>
      </c>
      <c r="B73" s="4" t="inlineStr">
        <is>
          <t xml:space="preserve"> </t>
        </is>
      </c>
      <c r="C73" s="4" t="inlineStr">
        <is>
          <t xml:space="preserve"> </t>
        </is>
      </c>
    </row>
    <row r="74">
      <c r="A74" s="3" t="inlineStr">
        <is>
          <t>Available-for-sale asset-backed securities</t>
        </is>
      </c>
      <c r="B74" s="4" t="inlineStr">
        <is>
          <t xml:space="preserve"> </t>
        </is>
      </c>
      <c r="C74" s="4" t="inlineStr">
        <is>
          <t xml:space="preserve"> </t>
        </is>
      </c>
    </row>
    <row r="75">
      <c r="A75" s="4" t="inlineStr">
        <is>
          <t>Amortized cost, 1 year or less</t>
        </is>
      </c>
      <c r="B75" s="5" t="n">
        <v>0</v>
      </c>
      <c r="C75" s="4" t="inlineStr">
        <is>
          <t xml:space="preserve"> </t>
        </is>
      </c>
    </row>
    <row r="76">
      <c r="A76" s="4" t="inlineStr">
        <is>
          <t>Amortized cost, after 1 year through 5 years</t>
        </is>
      </c>
      <c r="B76" s="5" t="n">
        <v>0</v>
      </c>
      <c r="C76" s="4" t="inlineStr">
        <is>
          <t xml:space="preserve"> </t>
        </is>
      </c>
    </row>
    <row r="77">
      <c r="A77" s="4" t="inlineStr">
        <is>
          <t>Amortized cost, after 5 years through 10 years</t>
        </is>
      </c>
      <c r="B77" s="5" t="n">
        <v>0</v>
      </c>
      <c r="C77" s="4" t="inlineStr">
        <is>
          <t xml:space="preserve"> </t>
        </is>
      </c>
    </row>
    <row r="78">
      <c r="A78" s="4" t="inlineStr">
        <is>
          <t>Amortized cost, after 10 years</t>
        </is>
      </c>
      <c r="B78" s="5" t="n">
        <v>247633</v>
      </c>
      <c r="C78" s="4" t="inlineStr">
        <is>
          <t xml:space="preserve"> </t>
        </is>
      </c>
    </row>
    <row r="79">
      <c r="A79" s="4" t="inlineStr">
        <is>
          <t>Amortized cost</t>
        </is>
      </c>
      <c r="B79" s="5" t="n">
        <v>247633</v>
      </c>
      <c r="C79" s="5" t="n">
        <v>281791</v>
      </c>
    </row>
    <row r="80">
      <c r="A80" s="3" t="inlineStr">
        <is>
          <t>Fair value</t>
        </is>
      </c>
      <c r="B80" s="4" t="inlineStr">
        <is>
          <t xml:space="preserve"> </t>
        </is>
      </c>
      <c r="C80" s="4" t="inlineStr">
        <is>
          <t xml:space="preserve"> </t>
        </is>
      </c>
    </row>
    <row r="81">
      <c r="A81" s="4" t="inlineStr">
        <is>
          <t>Total</t>
        </is>
      </c>
      <c r="B81" s="5" t="n">
        <v>227289</v>
      </c>
      <c r="C81" s="5" t="n">
        <v>252917</v>
      </c>
    </row>
    <row r="82">
      <c r="A82" s="4" t="inlineStr">
        <is>
          <t>Asset-Backed Securities, Available-For-Sale, Other, Non-Nelnet Bank</t>
        </is>
      </c>
      <c r="B82" s="4" t="inlineStr">
        <is>
          <t xml:space="preserve"> </t>
        </is>
      </c>
      <c r="C82" s="4" t="inlineStr">
        <is>
          <t xml:space="preserve"> </t>
        </is>
      </c>
    </row>
    <row r="83">
      <c r="A83" s="3" t="inlineStr">
        <is>
          <t>Available-for-sale asset-backed securities</t>
        </is>
      </c>
      <c r="B83" s="4" t="inlineStr">
        <is>
          <t xml:space="preserve"> </t>
        </is>
      </c>
      <c r="C83" s="4" t="inlineStr">
        <is>
          <t xml:space="preserve"> </t>
        </is>
      </c>
    </row>
    <row r="84">
      <c r="A84" s="4" t="inlineStr">
        <is>
          <t>Amortized cost, 1 year or less</t>
        </is>
      </c>
      <c r="B84" s="5" t="n">
        <v>0</v>
      </c>
      <c r="C84" s="4" t="inlineStr">
        <is>
          <t xml:space="preserve"> </t>
        </is>
      </c>
    </row>
    <row r="85">
      <c r="A85" s="4" t="inlineStr">
        <is>
          <t>Amortized cost, after 1 year through 5 years</t>
        </is>
      </c>
      <c r="B85" s="5" t="n">
        <v>100</v>
      </c>
      <c r="C85" s="4" t="inlineStr">
        <is>
          <t xml:space="preserve"> </t>
        </is>
      </c>
    </row>
    <row r="86">
      <c r="A86" s="4" t="inlineStr">
        <is>
          <t>Amortized cost, after 5 years through 10 years</t>
        </is>
      </c>
      <c r="B86" s="5" t="n">
        <v>4000</v>
      </c>
      <c r="C86" s="4" t="inlineStr">
        <is>
          <t xml:space="preserve"> </t>
        </is>
      </c>
    </row>
    <row r="87">
      <c r="A87" s="4" t="inlineStr">
        <is>
          <t>Amortized cost, after 10 years</t>
        </is>
      </c>
      <c r="B87" s="5" t="n">
        <v>35585</v>
      </c>
      <c r="C87" s="4" t="inlineStr">
        <is>
          <t xml:space="preserve"> </t>
        </is>
      </c>
    </row>
    <row r="88">
      <c r="A88" s="4" t="inlineStr">
        <is>
          <t>Amortized cost</t>
        </is>
      </c>
      <c r="B88" s="5" t="n">
        <v>39685</v>
      </c>
      <c r="C88" s="5" t="n">
        <v>41693</v>
      </c>
    </row>
    <row r="89">
      <c r="A89" s="3" t="inlineStr">
        <is>
          <t>Fair value</t>
        </is>
      </c>
      <c r="B89" s="4" t="inlineStr">
        <is>
          <t xml:space="preserve"> </t>
        </is>
      </c>
      <c r="C89" s="4" t="inlineStr">
        <is>
          <t xml:space="preserve"> </t>
        </is>
      </c>
    </row>
    <row r="90">
      <c r="A90" s="4" t="inlineStr">
        <is>
          <t>Total</t>
        </is>
      </c>
      <c r="B90" s="5" t="n">
        <v>41965</v>
      </c>
      <c r="C90" s="5" t="n">
        <v>42438</v>
      </c>
    </row>
    <row r="91">
      <c r="A91" s="4" t="inlineStr">
        <is>
          <t>Asset-Backed Securities, Available-For-Sale, Nelnet Bank</t>
        </is>
      </c>
      <c r="B91" s="4" t="inlineStr">
        <is>
          <t xml:space="preserve"> </t>
        </is>
      </c>
      <c r="C91" s="4" t="inlineStr">
        <is>
          <t xml:space="preserve"> </t>
        </is>
      </c>
    </row>
    <row r="92">
      <c r="A92" s="3" t="inlineStr">
        <is>
          <t>Available-for-sale asset-backed securities</t>
        </is>
      </c>
      <c r="B92" s="4" t="inlineStr">
        <is>
          <t xml:space="preserve"> </t>
        </is>
      </c>
      <c r="C92" s="4" t="inlineStr">
        <is>
          <t xml:space="preserve"> </t>
        </is>
      </c>
    </row>
    <row r="93">
      <c r="A93" s="4" t="inlineStr">
        <is>
          <t>Amortized cost, 1 year or less</t>
        </is>
      </c>
      <c r="B93" s="5" t="n">
        <v>47185</v>
      </c>
      <c r="C93" s="4" t="inlineStr">
        <is>
          <t xml:space="preserve"> </t>
        </is>
      </c>
    </row>
    <row r="94">
      <c r="A94" s="4" t="inlineStr">
        <is>
          <t>Amortized cost, after 1 year through 5 years</t>
        </is>
      </c>
      <c r="B94" s="5" t="n">
        <v>61360</v>
      </c>
      <c r="C94" s="4" t="inlineStr">
        <is>
          <t xml:space="preserve"> </t>
        </is>
      </c>
    </row>
    <row r="95">
      <c r="A95" s="4" t="inlineStr">
        <is>
          <t>Amortized cost, after 5 years through 10 years</t>
        </is>
      </c>
      <c r="B95" s="5" t="n">
        <v>54308</v>
      </c>
      <c r="C95" s="4" t="inlineStr">
        <is>
          <t xml:space="preserve"> </t>
        </is>
      </c>
    </row>
    <row r="96">
      <c r="A96" s="4" t="inlineStr">
        <is>
          <t>Amortized cost, after 10 years</t>
        </is>
      </c>
      <c r="B96" s="5" t="n">
        <v>279943</v>
      </c>
      <c r="C96" s="4" t="inlineStr">
        <is>
          <t xml:space="preserve"> </t>
        </is>
      </c>
    </row>
    <row r="97">
      <c r="A97" s="4" t="inlineStr">
        <is>
          <t>Amortized cost</t>
        </is>
      </c>
      <c r="B97" s="5" t="n">
        <v>442796</v>
      </c>
      <c r="C97" s="5" t="n">
        <v>370922</v>
      </c>
    </row>
    <row r="98">
      <c r="A98" s="3" t="inlineStr">
        <is>
          <t>Fair value</t>
        </is>
      </c>
      <c r="B98" s="4" t="inlineStr">
        <is>
          <t xml:space="preserve"> </t>
        </is>
      </c>
      <c r="C98" s="4" t="inlineStr">
        <is>
          <t xml:space="preserve"> </t>
        </is>
      </c>
    </row>
    <row r="99">
      <c r="A99" s="4" t="inlineStr">
        <is>
          <t>Fair value, 1 year or less</t>
        </is>
      </c>
      <c r="B99" s="5" t="n">
        <v>47499</v>
      </c>
      <c r="C99" s="4" t="inlineStr">
        <is>
          <t xml:space="preserve"> </t>
        </is>
      </c>
    </row>
    <row r="100">
      <c r="A100" s="4" t="inlineStr">
        <is>
          <t>Fair value, after 1 year through 5 years</t>
        </is>
      </c>
      <c r="B100" s="5" t="n">
        <v>61411</v>
      </c>
      <c r="C100" s="4" t="inlineStr">
        <is>
          <t xml:space="preserve"> </t>
        </is>
      </c>
    </row>
    <row r="101">
      <c r="A101" s="4" t="inlineStr">
        <is>
          <t>Fair value, after 5 years through 10 years</t>
        </is>
      </c>
      <c r="B101" s="5" t="n">
        <v>54402</v>
      </c>
      <c r="C101" s="4" t="inlineStr">
        <is>
          <t xml:space="preserve"> </t>
        </is>
      </c>
    </row>
    <row r="102">
      <c r="A102" s="4" t="inlineStr">
        <is>
          <t>Fair value, after 10 years</t>
        </is>
      </c>
      <c r="B102" s="5" t="n">
        <v>285213</v>
      </c>
      <c r="C102" s="4" t="inlineStr">
        <is>
          <t xml:space="preserve"> </t>
        </is>
      </c>
    </row>
    <row r="103">
      <c r="A103" s="4" t="inlineStr">
        <is>
          <t>Total</t>
        </is>
      </c>
      <c r="B103" s="5" t="n">
        <v>448525</v>
      </c>
      <c r="C103" s="5" t="n">
        <v>371610</v>
      </c>
    </row>
    <row r="104">
      <c r="A104" s="4" t="inlineStr">
        <is>
          <t>Asset-Backed Securities, Available-For-Sale, Federal Family Education Loan Program (FFELP) Loans, Nelnet Bank</t>
        </is>
      </c>
      <c r="B104" s="4" t="inlineStr">
        <is>
          <t xml:space="preserve"> </t>
        </is>
      </c>
      <c r="C104" s="4" t="inlineStr">
        <is>
          <t xml:space="preserve"> </t>
        </is>
      </c>
    </row>
    <row r="105">
      <c r="A105" s="3" t="inlineStr">
        <is>
          <t>Available-for-sale asset-backed securities</t>
        </is>
      </c>
      <c r="B105" s="4" t="inlineStr">
        <is>
          <t xml:space="preserve"> </t>
        </is>
      </c>
      <c r="C105" s="4" t="inlineStr">
        <is>
          <t xml:space="preserve"> </t>
        </is>
      </c>
    </row>
    <row r="106">
      <c r="A106" s="4" t="inlineStr">
        <is>
          <t>Amortized cost, 1 year or less</t>
        </is>
      </c>
      <c r="B106" s="5" t="n">
        <v>47185</v>
      </c>
      <c r="C106" s="4" t="inlineStr">
        <is>
          <t xml:space="preserve"> </t>
        </is>
      </c>
    </row>
    <row r="107">
      <c r="A107" s="4" t="inlineStr">
        <is>
          <t>Amortized cost, after 1 year through 5 years</t>
        </is>
      </c>
      <c r="B107" s="5" t="n">
        <v>19619</v>
      </c>
      <c r="C107" s="4" t="inlineStr">
        <is>
          <t xml:space="preserve"> </t>
        </is>
      </c>
    </row>
    <row r="108">
      <c r="A108" s="4" t="inlineStr">
        <is>
          <t>Amortized cost, after 5 years through 10 years</t>
        </is>
      </c>
      <c r="B108" s="5" t="n">
        <v>21154</v>
      </c>
      <c r="C108" s="4" t="inlineStr">
        <is>
          <t xml:space="preserve"> </t>
        </is>
      </c>
    </row>
    <row r="109">
      <c r="A109" s="4" t="inlineStr">
        <is>
          <t>Amortized cost, after 10 years</t>
        </is>
      </c>
      <c r="B109" s="5" t="n">
        <v>138564</v>
      </c>
      <c r="C109" s="4" t="inlineStr">
        <is>
          <t xml:space="preserve"> </t>
        </is>
      </c>
    </row>
    <row r="110">
      <c r="A110" s="4" t="inlineStr">
        <is>
          <t>Amortized cost</t>
        </is>
      </c>
      <c r="B110" s="5" t="n">
        <v>226522</v>
      </c>
      <c r="C110" s="5" t="n">
        <v>304555</v>
      </c>
    </row>
    <row r="111">
      <c r="A111" s="3" t="inlineStr">
        <is>
          <t>Fair value</t>
        </is>
      </c>
      <c r="B111" s="4" t="inlineStr">
        <is>
          <t xml:space="preserve"> </t>
        </is>
      </c>
      <c r="C111" s="4" t="inlineStr">
        <is>
          <t xml:space="preserve"> </t>
        </is>
      </c>
    </row>
    <row r="112">
      <c r="A112" s="4" t="inlineStr">
        <is>
          <t>Total</t>
        </is>
      </c>
      <c r="B112" s="5" t="n">
        <v>232234</v>
      </c>
      <c r="C112" s="5" t="n">
        <v>306757</v>
      </c>
    </row>
    <row r="113">
      <c r="A113" s="4" t="inlineStr">
        <is>
          <t>Asset-Backed Securities, Available-For-Sale, Private Education Loans, Nelnet Bank</t>
        </is>
      </c>
      <c r="B113" s="4" t="inlineStr">
        <is>
          <t xml:space="preserve"> </t>
        </is>
      </c>
      <c r="C113" s="4" t="inlineStr">
        <is>
          <t xml:space="preserve"> </t>
        </is>
      </c>
    </row>
    <row r="114">
      <c r="A114" s="3" t="inlineStr">
        <is>
          <t>Available-for-sale asset-backed securities</t>
        </is>
      </c>
      <c r="B114" s="4" t="inlineStr">
        <is>
          <t xml:space="preserve"> </t>
        </is>
      </c>
      <c r="C114" s="4" t="inlineStr">
        <is>
          <t xml:space="preserve"> </t>
        </is>
      </c>
    </row>
    <row r="115">
      <c r="A115" s="4" t="inlineStr">
        <is>
          <t>Amortized cost, 1 year or less</t>
        </is>
      </c>
      <c r="B115" s="5" t="n">
        <v>0</v>
      </c>
      <c r="C115" s="4" t="inlineStr">
        <is>
          <t xml:space="preserve"> </t>
        </is>
      </c>
    </row>
    <row r="116">
      <c r="A116" s="4" t="inlineStr">
        <is>
          <t>Amortized cost, after 1 year through 5 years</t>
        </is>
      </c>
      <c r="B116" s="5" t="n">
        <v>0</v>
      </c>
      <c r="C116" s="4" t="inlineStr">
        <is>
          <t xml:space="preserve"> </t>
        </is>
      </c>
    </row>
    <row r="117">
      <c r="A117" s="4" t="inlineStr">
        <is>
          <t>Amortized cost, after 5 years through 10 years</t>
        </is>
      </c>
      <c r="B117" s="5" t="n">
        <v>0</v>
      </c>
      <c r="C117" s="4" t="inlineStr">
        <is>
          <t xml:space="preserve"> </t>
        </is>
      </c>
    </row>
    <row r="118">
      <c r="A118" s="4" t="inlineStr">
        <is>
          <t>Amortized cost, after 10 years</t>
        </is>
      </c>
      <c r="B118" s="5" t="n">
        <v>2063</v>
      </c>
      <c r="C118" s="4" t="inlineStr">
        <is>
          <t xml:space="preserve"> </t>
        </is>
      </c>
    </row>
    <row r="119">
      <c r="A119" s="4" t="inlineStr">
        <is>
          <t>Amortized cost</t>
        </is>
      </c>
      <c r="B119" s="5" t="n">
        <v>2063</v>
      </c>
      <c r="C119" s="5" t="n">
        <v>17083</v>
      </c>
    </row>
    <row r="120">
      <c r="A120" s="3" t="inlineStr">
        <is>
          <t>Fair value</t>
        </is>
      </c>
      <c r="B120" s="4" t="inlineStr">
        <is>
          <t xml:space="preserve"> </t>
        </is>
      </c>
      <c r="C120" s="4" t="inlineStr">
        <is>
          <t xml:space="preserve"> </t>
        </is>
      </c>
    </row>
    <row r="121">
      <c r="A121" s="4" t="inlineStr">
        <is>
          <t>Total</t>
        </is>
      </c>
      <c r="B121" s="5" t="n">
        <v>2063</v>
      </c>
      <c r="C121" s="5" t="n">
        <v>17093</v>
      </c>
    </row>
    <row r="122">
      <c r="A122" s="4" t="inlineStr">
        <is>
          <t>Asset-Backed Securities, Available-For-Sale, Other, Nelnet Bank</t>
        </is>
      </c>
      <c r="B122" s="4" t="inlineStr">
        <is>
          <t xml:space="preserve"> </t>
        </is>
      </c>
      <c r="C122" s="4" t="inlineStr">
        <is>
          <t xml:space="preserve"> </t>
        </is>
      </c>
    </row>
    <row r="123">
      <c r="A123" s="3" t="inlineStr">
        <is>
          <t>Available-for-sale asset-backed securities</t>
        </is>
      </c>
      <c r="B123" s="4" t="inlineStr">
        <is>
          <t xml:space="preserve"> </t>
        </is>
      </c>
      <c r="C123" s="4" t="inlineStr">
        <is>
          <t xml:space="preserve"> </t>
        </is>
      </c>
    </row>
    <row r="124">
      <c r="A124" s="4" t="inlineStr">
        <is>
          <t>Amortized cost, 1 year or less</t>
        </is>
      </c>
      <c r="B124" s="5" t="n">
        <v>0</v>
      </c>
      <c r="C124" s="4" t="inlineStr">
        <is>
          <t xml:space="preserve"> </t>
        </is>
      </c>
    </row>
    <row r="125">
      <c r="A125" s="4" t="inlineStr">
        <is>
          <t>Amortized cost, after 1 year through 5 years</t>
        </is>
      </c>
      <c r="B125" s="5" t="n">
        <v>41741</v>
      </c>
      <c r="C125" s="4" t="inlineStr">
        <is>
          <t xml:space="preserve"> </t>
        </is>
      </c>
    </row>
    <row r="126">
      <c r="A126" s="4" t="inlineStr">
        <is>
          <t>Amortized cost, after 5 years through 10 years</t>
        </is>
      </c>
      <c r="B126" s="5" t="n">
        <v>33154</v>
      </c>
      <c r="C126" s="4" t="inlineStr">
        <is>
          <t xml:space="preserve"> </t>
        </is>
      </c>
    </row>
    <row r="127">
      <c r="A127" s="4" t="inlineStr">
        <is>
          <t>Amortized cost, after 10 years</t>
        </is>
      </c>
      <c r="B127" s="5" t="n">
        <v>139316</v>
      </c>
      <c r="C127" s="4" t="inlineStr">
        <is>
          <t xml:space="preserve"> </t>
        </is>
      </c>
    </row>
    <row r="128">
      <c r="A128" s="4" t="inlineStr">
        <is>
          <t>Amortized cost</t>
        </is>
      </c>
      <c r="B128" s="5" t="n">
        <v>214211</v>
      </c>
      <c r="C128" s="5" t="n">
        <v>49284</v>
      </c>
    </row>
    <row r="129">
      <c r="A129" s="3" t="inlineStr">
        <is>
          <t>Fair value</t>
        </is>
      </c>
      <c r="B129" s="4" t="inlineStr">
        <is>
          <t xml:space="preserve"> </t>
        </is>
      </c>
      <c r="C129" s="4" t="inlineStr">
        <is>
          <t xml:space="preserve"> </t>
        </is>
      </c>
    </row>
    <row r="130">
      <c r="A130" s="4" t="inlineStr">
        <is>
          <t>Total</t>
        </is>
      </c>
      <c r="B130" s="5" t="n">
        <v>214228</v>
      </c>
      <c r="C130" s="5" t="n">
        <v>47760</v>
      </c>
    </row>
    <row r="131">
      <c r="A131" s="4" t="inlineStr">
        <is>
          <t>Asset-Backed Securities, Held-To-Maturity, Federal Family Education Loan Program (FFELP) Loans, Nelnet Bank</t>
        </is>
      </c>
      <c r="B131" s="4" t="inlineStr">
        <is>
          <t xml:space="preserve"> </t>
        </is>
      </c>
      <c r="C131" s="4" t="inlineStr">
        <is>
          <t xml:space="preserve"> </t>
        </is>
      </c>
    </row>
    <row r="132">
      <c r="A132" s="3" t="inlineStr">
        <is>
          <t>Held-to-maturity investments</t>
        </is>
      </c>
      <c r="B132" s="4" t="inlineStr">
        <is>
          <t xml:space="preserve"> </t>
        </is>
      </c>
      <c r="C132" s="4" t="inlineStr">
        <is>
          <t xml:space="preserve"> </t>
        </is>
      </c>
    </row>
    <row r="133">
      <c r="A133" s="4" t="inlineStr">
        <is>
          <t>Amortized cost, 1 year or less</t>
        </is>
      </c>
      <c r="B133" s="5" t="n">
        <v>0</v>
      </c>
      <c r="C133" s="4" t="inlineStr">
        <is>
          <t xml:space="preserve"> </t>
        </is>
      </c>
    </row>
    <row r="134">
      <c r="A134" s="4" t="inlineStr">
        <is>
          <t>Amortized cost, after 1 year through 5 years</t>
        </is>
      </c>
      <c r="B134" s="5" t="n">
        <v>2807</v>
      </c>
      <c r="C134" s="4" t="inlineStr">
        <is>
          <t xml:space="preserve"> </t>
        </is>
      </c>
    </row>
    <row r="135">
      <c r="A135" s="4" t="inlineStr">
        <is>
          <t>Amortized cost, after 5 years through 10 years</t>
        </is>
      </c>
      <c r="B135" s="5" t="n">
        <v>1154</v>
      </c>
      <c r="C135" s="4" t="inlineStr">
        <is>
          <t xml:space="preserve"> </t>
        </is>
      </c>
    </row>
    <row r="136">
      <c r="A136" s="4" t="inlineStr">
        <is>
          <t>Amortized cost, after 10 years</t>
        </is>
      </c>
      <c r="B136" s="5" t="n">
        <v>210419</v>
      </c>
      <c r="C136" s="4" t="inlineStr">
        <is>
          <t xml:space="preserve"> </t>
        </is>
      </c>
    </row>
    <row r="137">
      <c r="A137" s="4" t="inlineStr">
        <is>
          <t>Total</t>
        </is>
      </c>
      <c r="B137" s="5" t="n">
        <v>214380</v>
      </c>
      <c r="C137" s="6" t="n">
        <v>149938</v>
      </c>
    </row>
    <row r="138">
      <c r="A138" s="4" t="inlineStr">
        <is>
          <t>Private education loan, Held-To-Maturity, Nelnet Bank</t>
        </is>
      </c>
      <c r="B138" s="4" t="inlineStr">
        <is>
          <t xml:space="preserve"> </t>
        </is>
      </c>
      <c r="C138" s="4" t="inlineStr">
        <is>
          <t xml:space="preserve"> </t>
        </is>
      </c>
    </row>
    <row r="139">
      <c r="A139" s="3" t="inlineStr">
        <is>
          <t>Held-to-maturity investments</t>
        </is>
      </c>
      <c r="B139" s="4" t="inlineStr">
        <is>
          <t xml:space="preserve"> </t>
        </is>
      </c>
      <c r="C139" s="4" t="inlineStr">
        <is>
          <t xml:space="preserve"> </t>
        </is>
      </c>
    </row>
    <row r="140">
      <c r="A140" s="4" t="inlineStr">
        <is>
          <t>Amortized cost, 1 year or less</t>
        </is>
      </c>
      <c r="B140" s="5" t="n">
        <v>0</v>
      </c>
      <c r="C140" s="4" t="inlineStr">
        <is>
          <t xml:space="preserve"> </t>
        </is>
      </c>
    </row>
    <row r="141">
      <c r="A141" s="4" t="inlineStr">
        <is>
          <t>Amortized cost, after 1 year through 5 years</t>
        </is>
      </c>
      <c r="B141" s="5" t="n">
        <v>0</v>
      </c>
      <c r="C141" s="4" t="inlineStr">
        <is>
          <t xml:space="preserve"> </t>
        </is>
      </c>
    </row>
    <row r="142">
      <c r="A142" s="4" t="inlineStr">
        <is>
          <t>Amortized cost, after 5 years through 10 years</t>
        </is>
      </c>
      <c r="B142" s="5" t="n">
        <v>0</v>
      </c>
      <c r="C142" s="4" t="inlineStr">
        <is>
          <t xml:space="preserve"> </t>
        </is>
      </c>
    </row>
    <row r="143">
      <c r="A143" s="4" t="inlineStr">
        <is>
          <t>Amortized cost, after 10 years</t>
        </is>
      </c>
      <c r="B143" s="5" t="n">
        <v>8100</v>
      </c>
      <c r="C143" s="4" t="inlineStr">
        <is>
          <t xml:space="preserve"> </t>
        </is>
      </c>
    </row>
    <row r="144">
      <c r="A144" s="4" t="inlineStr">
        <is>
          <t>Total</t>
        </is>
      </c>
      <c r="B144" s="6" t="n">
        <v>8100</v>
      </c>
      <c r="C1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Schedule of Unrealized Positions for Held-to-Maturity Investments and Beneficial Interest in Loan Securitizations (Details) - USD ($) $ in Thousands</t>
        </is>
      </c>
      <c r="B1" s="2" t="inlineStr">
        <is>
          <t>Sep. 30, 2024</t>
        </is>
      </c>
      <c r="C1" s="2" t="inlineStr">
        <is>
          <t>Dec. 31, 2023</t>
        </is>
      </c>
    </row>
    <row r="2">
      <c r="A2" s="3" t="inlineStr">
        <is>
          <t>Investments, All Other Investments [Abstract]</t>
        </is>
      </c>
      <c r="B2" s="4" t="inlineStr">
        <is>
          <t xml:space="preserve"> </t>
        </is>
      </c>
      <c r="C2" s="4" t="inlineStr">
        <is>
          <t xml:space="preserve"> </t>
        </is>
      </c>
    </row>
    <row r="3">
      <c r="A3" s="4" t="inlineStr">
        <is>
          <t>Carrying value</t>
        </is>
      </c>
      <c r="B3" s="6" t="n">
        <v>222480</v>
      </c>
      <c r="C3" s="6" t="n">
        <v>162738</v>
      </c>
    </row>
    <row r="4">
      <c r="A4" s="4" t="inlineStr">
        <is>
          <t>Gross unrealized gains</t>
        </is>
      </c>
      <c r="B4" s="5" t="n">
        <v>5106</v>
      </c>
      <c r="C4" s="4" t="inlineStr">
        <is>
          <t xml:space="preserve"> </t>
        </is>
      </c>
    </row>
    <row r="5">
      <c r="A5" s="4" t="inlineStr">
        <is>
          <t>Gross unrealized losses</t>
        </is>
      </c>
      <c r="B5" s="5" t="n">
        <v>0</v>
      </c>
      <c r="C5" s="4" t="inlineStr">
        <is>
          <t xml:space="preserve"> </t>
        </is>
      </c>
    </row>
    <row r="6">
      <c r="A6" s="4" t="inlineStr">
        <is>
          <t>Fair value</t>
        </is>
      </c>
      <c r="B6" s="5" t="n">
        <v>227586</v>
      </c>
      <c r="C6" s="4" t="inlineStr">
        <is>
          <t xml:space="preserve"> </t>
        </is>
      </c>
    </row>
    <row r="7">
      <c r="A7" s="4" t="inlineStr">
        <is>
          <t>Beneficial interest in loan securitizations, Carrying Value</t>
        </is>
      </c>
      <c r="B7" s="5" t="n">
        <v>218659</v>
      </c>
      <c r="C7" s="6" t="n">
        <v>225079</v>
      </c>
    </row>
    <row r="8">
      <c r="A8" s="4" t="inlineStr">
        <is>
          <t>Gross unrealized gains</t>
        </is>
      </c>
      <c r="B8" s="5" t="n">
        <v>14154</v>
      </c>
      <c r="C8" s="4" t="inlineStr">
        <is>
          <t xml:space="preserve"> </t>
        </is>
      </c>
    </row>
    <row r="9">
      <c r="A9" s="4" t="inlineStr">
        <is>
          <t>Gross unrealized losses</t>
        </is>
      </c>
      <c r="B9" s="5" t="n">
        <v>-159</v>
      </c>
      <c r="C9" s="4" t="inlineStr">
        <is>
          <t xml:space="preserve"> </t>
        </is>
      </c>
    </row>
    <row r="10">
      <c r="A10" s="4" t="inlineStr">
        <is>
          <t>Beneficial interest in loan securitizations</t>
        </is>
      </c>
      <c r="B10" s="6" t="n">
        <v>232654</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Investments and Notes Receivable - Debt Securities, Available-for-Sale, Unrealized Loss Position, Fair Value (Details)</t>
        </is>
      </c>
      <c r="B1" s="2" t="inlineStr">
        <is>
          <t>Sep. 30, 2024 USD ($)</t>
        </is>
      </c>
    </row>
    <row r="2">
      <c r="A2" s="3" t="inlineStr">
        <is>
          <t>Debt Securities, Available-for-Sale, Unrealized Loss Position [Line Items]</t>
        </is>
      </c>
      <c r="B2" s="4" t="inlineStr">
        <is>
          <t xml:space="preserve"> </t>
        </is>
      </c>
    </row>
    <row r="3">
      <c r="A3" s="4" t="inlineStr">
        <is>
          <t>Asset -backed securities unrealized loss position not due to credit loss</t>
        </is>
      </c>
      <c r="B3" s="6" t="n">
        <v>0</v>
      </c>
    </row>
    <row r="4">
      <c r="A4" s="3" t="inlineStr">
        <is>
          <t>Debt Securities, Available-for-Sale, Unrealized Loss Position [Abstract]</t>
        </is>
      </c>
      <c r="B4" s="4" t="inlineStr">
        <is>
          <t xml:space="preserve"> </t>
        </is>
      </c>
    </row>
    <row r="5">
      <c r="A5" s="4" t="inlineStr">
        <is>
          <t>Available-for-sale asset-backed securities, unrealized loss position less than 12 months, unrealized loss</t>
        </is>
      </c>
      <c r="B5" s="5" t="n">
        <v>-222000</v>
      </c>
    </row>
    <row r="6">
      <c r="A6" s="4" t="inlineStr">
        <is>
          <t>Available-for-sale asset-backed securities, unrealized loss position 12 months or more, unrealized loss</t>
        </is>
      </c>
      <c r="B6" s="5" t="n">
        <v>-23101000</v>
      </c>
    </row>
    <row r="7">
      <c r="A7" s="4" t="inlineStr">
        <is>
          <t>Total, unrealized loss</t>
        </is>
      </c>
      <c r="B7" s="5" t="n">
        <v>-23323000</v>
      </c>
    </row>
    <row r="8">
      <c r="A8" s="3" t="inlineStr">
        <is>
          <t>Debt Securities, Available-for-Sale, Unrealized Loss Position, Accumulated Loss [Abstract]</t>
        </is>
      </c>
      <c r="B8" s="4" t="inlineStr">
        <is>
          <t xml:space="preserve"> </t>
        </is>
      </c>
    </row>
    <row r="9">
      <c r="A9" s="4" t="inlineStr">
        <is>
          <t>Available-for-sale asset-backed securities, unrealized loss position less than 12 months, fair value</t>
        </is>
      </c>
      <c r="B9" s="5" t="n">
        <v>42121000</v>
      </c>
    </row>
    <row r="10">
      <c r="A10" s="4" t="inlineStr">
        <is>
          <t>Available-for-sale asset-backed securities, unrealized loss position 12 months or more, fair value</t>
        </is>
      </c>
      <c r="B10" s="5" t="n">
        <v>324925000</v>
      </c>
    </row>
    <row r="11">
      <c r="A11" s="4" t="inlineStr">
        <is>
          <t>Total, fair value</t>
        </is>
      </c>
      <c r="B11" s="5" t="n">
        <v>367046000</v>
      </c>
    </row>
    <row r="12">
      <c r="A12" s="4" t="inlineStr">
        <is>
          <t>Asset-backed securities, Available-For-Sale, Federal Family Education Loan Program (FFELP) Loans, Restricted Investments</t>
        </is>
      </c>
      <c r="B12" s="4" t="inlineStr">
        <is>
          <t xml:space="preserve"> </t>
        </is>
      </c>
    </row>
    <row r="13">
      <c r="A13" s="3" t="inlineStr">
        <is>
          <t>Debt Securities, Available-for-Sale, Unrealized Loss Position [Abstract]</t>
        </is>
      </c>
      <c r="B13" s="4" t="inlineStr">
        <is>
          <t xml:space="preserve"> </t>
        </is>
      </c>
    </row>
    <row r="14">
      <c r="A14" s="4" t="inlineStr">
        <is>
          <t>Available-for-sale asset-backed securities, unrealized loss position less than 12 months, unrealized loss</t>
        </is>
      </c>
      <c r="B14" s="5" t="n">
        <v>-88000</v>
      </c>
    </row>
    <row r="15">
      <c r="A15" s="4" t="inlineStr">
        <is>
          <t>Available-for-sale asset-backed securities, unrealized loss position 12 months or more, unrealized loss</t>
        </is>
      </c>
      <c r="B15" s="5" t="n">
        <v>0</v>
      </c>
    </row>
    <row r="16">
      <c r="A16" s="4" t="inlineStr">
        <is>
          <t>Total, unrealized loss</t>
        </is>
      </c>
      <c r="B16" s="5" t="n">
        <v>-88000</v>
      </c>
    </row>
    <row r="17">
      <c r="A17" s="3" t="inlineStr">
        <is>
          <t>Debt Securities, Available-for-Sale, Unrealized Loss Position, Accumulated Loss [Abstract]</t>
        </is>
      </c>
      <c r="B17" s="4" t="inlineStr">
        <is>
          <t xml:space="preserve"> </t>
        </is>
      </c>
    </row>
    <row r="18">
      <c r="A18" s="4" t="inlineStr">
        <is>
          <t>Available-for-sale asset-backed securities, unrealized loss position less than 12 months, fair value</t>
        </is>
      </c>
      <c r="B18" s="5" t="n">
        <v>8160000</v>
      </c>
    </row>
    <row r="19">
      <c r="A19" s="4" t="inlineStr">
        <is>
          <t>Available-for-sale asset-backed securities, unrealized loss position 12 months or more, fair value</t>
        </is>
      </c>
      <c r="B19" s="5" t="n">
        <v>0</v>
      </c>
    </row>
    <row r="20">
      <c r="A20" s="4" t="inlineStr">
        <is>
          <t>Total, fair value</t>
        </is>
      </c>
      <c r="B20" s="5" t="n">
        <v>8160000</v>
      </c>
    </row>
    <row r="21">
      <c r="A21" s="4" t="inlineStr">
        <is>
          <t>Asset-Backed Securities, Available-For-Sale, Non-Nelnet Bank</t>
        </is>
      </c>
      <c r="B21" s="4" t="inlineStr">
        <is>
          <t xml:space="preserve"> </t>
        </is>
      </c>
    </row>
    <row r="22">
      <c r="A22" s="3" t="inlineStr">
        <is>
          <t>Debt Securities, Available-for-Sale, Unrealized Loss Position [Abstract]</t>
        </is>
      </c>
      <c r="B22" s="4" t="inlineStr">
        <is>
          <t xml:space="preserve"> </t>
        </is>
      </c>
    </row>
    <row r="23">
      <c r="A23" s="4" t="inlineStr">
        <is>
          <t>Available-for-sale asset-backed securities, unrealized loss position less than 12 months, unrealized loss</t>
        </is>
      </c>
      <c r="B23" s="5" t="n">
        <v>-15000</v>
      </c>
    </row>
    <row r="24">
      <c r="A24" s="4" t="inlineStr">
        <is>
          <t>Available-for-sale asset-backed securities, unrealized loss position 12 months or more, unrealized loss</t>
        </is>
      </c>
      <c r="B24" s="5" t="n">
        <v>-21724000</v>
      </c>
    </row>
    <row r="25">
      <c r="A25" s="4" t="inlineStr">
        <is>
          <t>Total, unrealized loss</t>
        </is>
      </c>
      <c r="B25" s="5" t="n">
        <v>-21739000</v>
      </c>
    </row>
    <row r="26">
      <c r="A26" s="3" t="inlineStr">
        <is>
          <t>Debt Securities, Available-for-Sale, Unrealized Loss Position, Accumulated Loss [Abstract]</t>
        </is>
      </c>
      <c r="B26" s="4" t="inlineStr">
        <is>
          <t xml:space="preserve"> </t>
        </is>
      </c>
    </row>
    <row r="27">
      <c r="A27" s="4" t="inlineStr">
        <is>
          <t>Available-for-sale asset-backed securities, unrealized loss position less than 12 months, fair value</t>
        </is>
      </c>
      <c r="B27" s="5" t="n">
        <v>6508000</v>
      </c>
    </row>
    <row r="28">
      <c r="A28" s="4" t="inlineStr">
        <is>
          <t>Available-for-sale asset-backed securities, unrealized loss position 12 months or more, fair value</t>
        </is>
      </c>
      <c r="B28" s="5" t="n">
        <v>296248000</v>
      </c>
    </row>
    <row r="29">
      <c r="A29" s="4" t="inlineStr">
        <is>
          <t>Total, fair value</t>
        </is>
      </c>
      <c r="B29" s="5" t="n">
        <v>302756000</v>
      </c>
    </row>
    <row r="30">
      <c r="A30" s="4" t="inlineStr">
        <is>
          <t>Asset-Backed Securities, Available-For-Sale, Federal Family Education Loan Program (FFELP) Loans, Non-Nelnet Bank</t>
        </is>
      </c>
      <c r="B30" s="4" t="inlineStr">
        <is>
          <t xml:space="preserve"> </t>
        </is>
      </c>
    </row>
    <row r="31">
      <c r="A31" s="3" t="inlineStr">
        <is>
          <t>Debt Securities, Available-for-Sale, Unrealized Loss Position [Abstract]</t>
        </is>
      </c>
      <c r="B31" s="4" t="inlineStr">
        <is>
          <t xml:space="preserve"> </t>
        </is>
      </c>
    </row>
    <row r="32">
      <c r="A32" s="4" t="inlineStr">
        <is>
          <t>Available-for-sale asset-backed securities, unrealized loss position less than 12 months, unrealized loss</t>
        </is>
      </c>
      <c r="B32" s="5" t="n">
        <v>-15000</v>
      </c>
    </row>
    <row r="33">
      <c r="A33" s="4" t="inlineStr">
        <is>
          <t>Available-for-sale asset-backed securities, unrealized loss position 12 months or more, unrealized loss</t>
        </is>
      </c>
      <c r="B33" s="5" t="n">
        <v>-1380000</v>
      </c>
    </row>
    <row r="34">
      <c r="A34" s="4" t="inlineStr">
        <is>
          <t>Total, unrealized loss</t>
        </is>
      </c>
      <c r="B34" s="5" t="n">
        <v>-1395000</v>
      </c>
    </row>
    <row r="35">
      <c r="A35" s="3" t="inlineStr">
        <is>
          <t>Debt Securities, Available-for-Sale, Unrealized Loss Position, Accumulated Loss [Abstract]</t>
        </is>
      </c>
      <c r="B35" s="4" t="inlineStr">
        <is>
          <t xml:space="preserve"> </t>
        </is>
      </c>
    </row>
    <row r="36">
      <c r="A36" s="4" t="inlineStr">
        <is>
          <t>Available-for-sale asset-backed securities, unrealized loss position less than 12 months, fair value</t>
        </is>
      </c>
      <c r="B36" s="5" t="n">
        <v>6508000</v>
      </c>
    </row>
    <row r="37">
      <c r="A37" s="4" t="inlineStr">
        <is>
          <t>Available-for-sale asset-backed securities, unrealized loss position 12 months or more, fair value</t>
        </is>
      </c>
      <c r="B37" s="5" t="n">
        <v>68960000</v>
      </c>
    </row>
    <row r="38">
      <c r="A38" s="4" t="inlineStr">
        <is>
          <t>Total, fair value</t>
        </is>
      </c>
      <c r="B38" s="5" t="n">
        <v>75468000</v>
      </c>
    </row>
    <row r="39">
      <c r="A39" s="4" t="inlineStr">
        <is>
          <t>Asset-Backed Securities, Available-For-Sale, Private Education Loans, Non-Nelnet Bank</t>
        </is>
      </c>
      <c r="B39" s="4" t="inlineStr">
        <is>
          <t xml:space="preserve"> </t>
        </is>
      </c>
    </row>
    <row r="40">
      <c r="A40" s="3" t="inlineStr">
        <is>
          <t>Debt Securities, Available-for-Sale, Unrealized Loss Position [Abstract]</t>
        </is>
      </c>
      <c r="B40" s="4" t="inlineStr">
        <is>
          <t xml:space="preserve"> </t>
        </is>
      </c>
    </row>
    <row r="41">
      <c r="A41" s="4" t="inlineStr">
        <is>
          <t>Available-for-sale asset-backed securities, unrealized loss position less than 12 months, unrealized loss</t>
        </is>
      </c>
      <c r="B41" s="5" t="n">
        <v>0</v>
      </c>
    </row>
    <row r="42">
      <c r="A42" s="4" t="inlineStr">
        <is>
          <t>Available-for-sale asset-backed securities, unrealized loss position 12 months or more, unrealized loss</t>
        </is>
      </c>
      <c r="B42" s="5" t="n">
        <v>-20344000</v>
      </c>
    </row>
    <row r="43">
      <c r="A43" s="4" t="inlineStr">
        <is>
          <t>Total, unrealized loss</t>
        </is>
      </c>
      <c r="B43" s="5" t="n">
        <v>-20344000</v>
      </c>
    </row>
    <row r="44">
      <c r="A44" s="3" t="inlineStr">
        <is>
          <t>Debt Securities, Available-for-Sale, Unrealized Loss Position, Accumulated Loss [Abstract]</t>
        </is>
      </c>
      <c r="B44" s="4" t="inlineStr">
        <is>
          <t xml:space="preserve"> </t>
        </is>
      </c>
    </row>
    <row r="45">
      <c r="A45" s="4" t="inlineStr">
        <is>
          <t>Available-for-sale asset-backed securities, unrealized loss position less than 12 months, fair value</t>
        </is>
      </c>
      <c r="B45" s="5" t="n">
        <v>0</v>
      </c>
    </row>
    <row r="46">
      <c r="A46" s="4" t="inlineStr">
        <is>
          <t>Available-for-sale asset-backed securities, unrealized loss position 12 months or more, fair value</t>
        </is>
      </c>
      <c r="B46" s="5" t="n">
        <v>227288000</v>
      </c>
    </row>
    <row r="47">
      <c r="A47" s="4" t="inlineStr">
        <is>
          <t>Total, fair value</t>
        </is>
      </c>
      <c r="B47" s="5" t="n">
        <v>227288000</v>
      </c>
    </row>
    <row r="48">
      <c r="A48" s="4" t="inlineStr">
        <is>
          <t>Asset-Backed Securities, Available-For-Sale, Nelnet Bank</t>
        </is>
      </c>
      <c r="B48" s="4" t="inlineStr">
        <is>
          <t xml:space="preserve"> </t>
        </is>
      </c>
    </row>
    <row r="49">
      <c r="A49" s="3" t="inlineStr">
        <is>
          <t>Debt Securities, Available-for-Sale, Unrealized Loss Position [Abstract]</t>
        </is>
      </c>
      <c r="B49" s="4" t="inlineStr">
        <is>
          <t xml:space="preserve"> </t>
        </is>
      </c>
    </row>
    <row r="50">
      <c r="A50" s="4" t="inlineStr">
        <is>
          <t>Available-for-sale asset-backed securities, unrealized loss position less than 12 months, unrealized loss</t>
        </is>
      </c>
      <c r="B50" s="5" t="n">
        <v>-119000</v>
      </c>
    </row>
    <row r="51">
      <c r="A51" s="4" t="inlineStr">
        <is>
          <t>Available-for-sale asset-backed securities, unrealized loss position 12 months or more, unrealized loss</t>
        </is>
      </c>
      <c r="B51" s="5" t="n">
        <v>-1377000</v>
      </c>
    </row>
    <row r="52">
      <c r="A52" s="4" t="inlineStr">
        <is>
          <t>Total, unrealized loss</t>
        </is>
      </c>
      <c r="B52" s="5" t="n">
        <v>-1496000</v>
      </c>
    </row>
    <row r="53">
      <c r="A53" s="3" t="inlineStr">
        <is>
          <t>Debt Securities, Available-for-Sale, Unrealized Loss Position, Accumulated Loss [Abstract]</t>
        </is>
      </c>
      <c r="B53" s="4" t="inlineStr">
        <is>
          <t xml:space="preserve"> </t>
        </is>
      </c>
    </row>
    <row r="54">
      <c r="A54" s="4" t="inlineStr">
        <is>
          <t>Available-for-sale asset-backed securities, unrealized loss position less than 12 months, fair value</t>
        </is>
      </c>
      <c r="B54" s="5" t="n">
        <v>27453000</v>
      </c>
    </row>
    <row r="55">
      <c r="A55" s="4" t="inlineStr">
        <is>
          <t>Available-for-sale asset-backed securities, unrealized loss position 12 months or more, fair value</t>
        </is>
      </c>
      <c r="B55" s="5" t="n">
        <v>28677000</v>
      </c>
    </row>
    <row r="56">
      <c r="A56" s="4" t="inlineStr">
        <is>
          <t>Total, fair value</t>
        </is>
      </c>
      <c r="B56" s="5" t="n">
        <v>56130000</v>
      </c>
    </row>
    <row r="57">
      <c r="A57" s="4" t="inlineStr">
        <is>
          <t>Asset-Backed Securities, Available-For-Sale, Federal Family Education Loan Program (FFELP) Loans, Nelnet Bank</t>
        </is>
      </c>
      <c r="B57" s="4" t="inlineStr">
        <is>
          <t xml:space="preserve"> </t>
        </is>
      </c>
    </row>
    <row r="58">
      <c r="A58" s="3" t="inlineStr">
        <is>
          <t>Debt Securities, Available-for-Sale, Unrealized Loss Position [Abstract]</t>
        </is>
      </c>
      <c r="B58" s="4" t="inlineStr">
        <is>
          <t xml:space="preserve"> </t>
        </is>
      </c>
    </row>
    <row r="59">
      <c r="A59" s="4" t="inlineStr">
        <is>
          <t>Available-for-sale asset-backed securities, unrealized loss position less than 12 months, unrealized loss</t>
        </is>
      </c>
      <c r="B59" s="5" t="n">
        <v>-71000</v>
      </c>
    </row>
    <row r="60">
      <c r="A60" s="4" t="inlineStr">
        <is>
          <t>Available-for-sale asset-backed securities, unrealized loss position 12 months or more, unrealized loss</t>
        </is>
      </c>
      <c r="B60" s="5" t="n">
        <v>-228000</v>
      </c>
    </row>
    <row r="61">
      <c r="A61" s="4" t="inlineStr">
        <is>
          <t>Total, unrealized loss</t>
        </is>
      </c>
      <c r="B61" s="5" t="n">
        <v>-299000</v>
      </c>
    </row>
    <row r="62">
      <c r="A62" s="3" t="inlineStr">
        <is>
          <t>Debt Securities, Available-for-Sale, Unrealized Loss Position, Accumulated Loss [Abstract]</t>
        </is>
      </c>
      <c r="B62" s="4" t="inlineStr">
        <is>
          <t xml:space="preserve"> </t>
        </is>
      </c>
    </row>
    <row r="63">
      <c r="A63" s="4" t="inlineStr">
        <is>
          <t>Available-for-sale asset-backed securities, unrealized loss position less than 12 months, fair value</t>
        </is>
      </c>
      <c r="B63" s="5" t="n">
        <v>14372000</v>
      </c>
    </row>
    <row r="64">
      <c r="A64" s="4" t="inlineStr">
        <is>
          <t>Available-for-sale asset-backed securities, unrealized loss position 12 months or more, fair value</t>
        </is>
      </c>
      <c r="B64" s="5" t="n">
        <v>14122000</v>
      </c>
    </row>
    <row r="65">
      <c r="A65" s="4" t="inlineStr">
        <is>
          <t>Total, fair value</t>
        </is>
      </c>
      <c r="B65" s="5" t="n">
        <v>28494000</v>
      </c>
    </row>
    <row r="66">
      <c r="A66" s="4" t="inlineStr">
        <is>
          <t>Asset-Backed Securities, Available-For-Sale, Other, Nelnet Bank</t>
        </is>
      </c>
      <c r="B66" s="4" t="inlineStr">
        <is>
          <t xml:space="preserve"> </t>
        </is>
      </c>
    </row>
    <row r="67">
      <c r="A67" s="3" t="inlineStr">
        <is>
          <t>Debt Securities, Available-for-Sale, Unrealized Loss Position [Abstract]</t>
        </is>
      </c>
      <c r="B67" s="4" t="inlineStr">
        <is>
          <t xml:space="preserve"> </t>
        </is>
      </c>
    </row>
    <row r="68">
      <c r="A68" s="4" t="inlineStr">
        <is>
          <t>Available-for-sale asset-backed securities, unrealized loss position less than 12 months, unrealized loss</t>
        </is>
      </c>
      <c r="B68" s="5" t="n">
        <v>-48000</v>
      </c>
    </row>
    <row r="69">
      <c r="A69" s="4" t="inlineStr">
        <is>
          <t>Available-for-sale asset-backed securities, unrealized loss position 12 months or more, unrealized loss</t>
        </is>
      </c>
      <c r="B69" s="5" t="n">
        <v>-1149000</v>
      </c>
    </row>
    <row r="70">
      <c r="A70" s="4" t="inlineStr">
        <is>
          <t>Total, unrealized loss</t>
        </is>
      </c>
      <c r="B70" s="5" t="n">
        <v>-1197000</v>
      </c>
    </row>
    <row r="71">
      <c r="A71" s="3" t="inlineStr">
        <is>
          <t>Debt Securities, Available-for-Sale, Unrealized Loss Position, Accumulated Loss [Abstract]</t>
        </is>
      </c>
      <c r="B71" s="4" t="inlineStr">
        <is>
          <t xml:space="preserve"> </t>
        </is>
      </c>
    </row>
    <row r="72">
      <c r="A72" s="4" t="inlineStr">
        <is>
          <t>Available-for-sale asset-backed securities, unrealized loss position less than 12 months, fair value</t>
        </is>
      </c>
      <c r="B72" s="5" t="n">
        <v>13081000</v>
      </c>
    </row>
    <row r="73">
      <c r="A73" s="4" t="inlineStr">
        <is>
          <t>Available-for-sale asset-backed securities, unrealized loss position 12 months or more, fair value</t>
        </is>
      </c>
      <c r="B73" s="5" t="n">
        <v>14555000</v>
      </c>
    </row>
    <row r="74">
      <c r="A74" s="4" t="inlineStr">
        <is>
          <t>Total, fair value</t>
        </is>
      </c>
      <c r="B74" s="6" t="n">
        <v>2763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Notes Receivable - Gross Proceeds and Gross Realized Gains and Losses of Available-for-Sale Asset-Backed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proceeds from sales</t>
        </is>
      </c>
      <c r="B4" s="6" t="n">
        <v>105628</v>
      </c>
      <c r="C4" s="6" t="n">
        <v>198548</v>
      </c>
      <c r="D4" s="6" t="n">
        <v>372176</v>
      </c>
      <c r="E4" s="6" t="n">
        <v>776096</v>
      </c>
    </row>
    <row r="5">
      <c r="A5" s="4" t="inlineStr">
        <is>
          <t>Gross realized gains</t>
        </is>
      </c>
      <c r="B5" s="5" t="n">
        <v>1791</v>
      </c>
      <c r="C5" s="5" t="n">
        <v>1257</v>
      </c>
      <c r="D5" s="5" t="n">
        <v>4362</v>
      </c>
      <c r="E5" s="5" t="n">
        <v>3451</v>
      </c>
    </row>
    <row r="6">
      <c r="A6" s="4" t="inlineStr">
        <is>
          <t>Gross realized losses</t>
        </is>
      </c>
      <c r="B6" s="5" t="n">
        <v>-70</v>
      </c>
      <c r="C6" s="5" t="n">
        <v>-193</v>
      </c>
      <c r="D6" s="5" t="n">
        <v>-1036</v>
      </c>
      <c r="E6" s="5" t="n">
        <v>-6452</v>
      </c>
    </row>
    <row r="7">
      <c r="A7" s="4" t="inlineStr">
        <is>
          <t>Net gains (losses)</t>
        </is>
      </c>
      <c r="B7" s="6" t="n">
        <v>1721</v>
      </c>
      <c r="C7" s="6" t="n">
        <v>1064</v>
      </c>
      <c r="D7" s="6" t="n">
        <v>3326</v>
      </c>
      <c r="E7" s="6" t="n">
        <v>-3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 useful life</t>
        </is>
      </c>
      <c r="B3" s="4" t="inlineStr">
        <is>
          <t>97 months</t>
        </is>
      </c>
      <c r="C3" s="4" t="inlineStr">
        <is>
          <t xml:space="preserve"> </t>
        </is>
      </c>
    </row>
    <row r="4">
      <c r="A4" s="4" t="inlineStr">
        <is>
          <t>Finite lived intangible assets</t>
        </is>
      </c>
      <c r="B4" s="6" t="n">
        <v>38371</v>
      </c>
      <c r="C4" s="6" t="n">
        <v>44819</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useful life</t>
        </is>
      </c>
      <c r="B7" s="4" t="inlineStr">
        <is>
          <t>98 months</t>
        </is>
      </c>
      <c r="C7" s="4" t="inlineStr">
        <is>
          <t xml:space="preserve"> </t>
        </is>
      </c>
    </row>
    <row r="8">
      <c r="A8" s="4" t="inlineStr">
        <is>
          <t>Finite lived intangible assets</t>
        </is>
      </c>
      <c r="B8" s="6" t="n">
        <v>36898</v>
      </c>
      <c r="C8" s="5" t="n">
        <v>43031</v>
      </c>
    </row>
    <row r="9">
      <c r="A9" s="4" t="inlineStr">
        <is>
          <t>Accumulated amortization</t>
        </is>
      </c>
      <c r="B9" s="6" t="n">
        <v>52706</v>
      </c>
      <c r="C9" s="5" t="n">
        <v>46573</v>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91 months</t>
        </is>
      </c>
      <c r="C12" s="4" t="inlineStr">
        <is>
          <t xml:space="preserve"> </t>
        </is>
      </c>
    </row>
    <row r="13">
      <c r="A13" s="4" t="inlineStr">
        <is>
          <t>Finite lived intangible assets</t>
        </is>
      </c>
      <c r="B13" s="6" t="n">
        <v>584</v>
      </c>
      <c r="C13" s="5" t="n">
        <v>642</v>
      </c>
    </row>
    <row r="14">
      <c r="A14" s="4" t="inlineStr">
        <is>
          <t>Accumulated amortization</t>
        </is>
      </c>
      <c r="B14" s="6" t="n">
        <v>186</v>
      </c>
      <c r="C14" s="5" t="n">
        <v>8268</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useful life</t>
        </is>
      </c>
      <c r="B17" s="4" t="inlineStr">
        <is>
          <t>31 months</t>
        </is>
      </c>
      <c r="C17" s="4" t="inlineStr">
        <is>
          <t xml:space="preserve"> </t>
        </is>
      </c>
    </row>
    <row r="18">
      <c r="A18" s="4" t="inlineStr">
        <is>
          <t>Finite lived intangible assets</t>
        </is>
      </c>
      <c r="B18" s="6" t="n">
        <v>889</v>
      </c>
      <c r="C18" s="5" t="n">
        <v>1146</v>
      </c>
    </row>
    <row r="19">
      <c r="A19" s="4" t="inlineStr">
        <is>
          <t>Accumulated amortization</t>
        </is>
      </c>
      <c r="B19" s="6" t="n">
        <v>831</v>
      </c>
      <c r="C19" s="6" t="n">
        <v>5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1" t="n">
        <v>2.1</v>
      </c>
      <c r="C4" s="11" t="n">
        <v>5.4</v>
      </c>
      <c r="D4" s="11" t="n">
        <v>6.4</v>
      </c>
      <c r="E4" s="11" t="n">
        <v>1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Sep.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4 (October 1 - December 31)</t>
        </is>
      </c>
      <c r="B3" s="6" t="n">
        <v>2043</v>
      </c>
      <c r="C3" s="4" t="inlineStr">
        <is>
          <t xml:space="preserve"> </t>
        </is>
      </c>
    </row>
    <row r="4">
      <c r="A4" s="4" t="inlineStr">
        <is>
          <t>2025</t>
        </is>
      </c>
      <c r="B4" s="5" t="n">
        <v>6099</v>
      </c>
      <c r="C4" s="4" t="inlineStr">
        <is>
          <t xml:space="preserve"> </t>
        </is>
      </c>
    </row>
    <row r="5">
      <c r="A5" s="4" t="inlineStr">
        <is>
          <t>2026</t>
        </is>
      </c>
      <c r="B5" s="5" t="n">
        <v>6012</v>
      </c>
      <c r="C5" s="4" t="inlineStr">
        <is>
          <t xml:space="preserve"> </t>
        </is>
      </c>
    </row>
    <row r="6">
      <c r="A6" s="4" t="inlineStr">
        <is>
          <t>2027</t>
        </is>
      </c>
      <c r="B6" s="5" t="n">
        <v>5714</v>
      </c>
      <c r="C6" s="4" t="inlineStr">
        <is>
          <t xml:space="preserve"> </t>
        </is>
      </c>
    </row>
    <row r="7">
      <c r="A7" s="4" t="inlineStr">
        <is>
          <t>2028</t>
        </is>
      </c>
      <c r="B7" s="5" t="n">
        <v>5354</v>
      </c>
      <c r="C7" s="4" t="inlineStr">
        <is>
          <t xml:space="preserve"> </t>
        </is>
      </c>
    </row>
    <row r="8">
      <c r="A8" s="4" t="inlineStr">
        <is>
          <t>2029 and thereafter</t>
        </is>
      </c>
      <c r="B8" s="5" t="n">
        <v>13149</v>
      </c>
      <c r="C8" s="4" t="inlineStr">
        <is>
          <t xml:space="preserve"> </t>
        </is>
      </c>
    </row>
    <row r="9">
      <c r="A9" s="4" t="inlineStr">
        <is>
          <t>Finite lived intangible assets, net</t>
        </is>
      </c>
      <c r="B9" s="6" t="n">
        <v>38371</v>
      </c>
      <c r="C9" s="6" t="n">
        <v>448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Total goodwill</t>
        </is>
      </c>
      <c r="B3" s="6" t="n">
        <v>158029</v>
      </c>
      <c r="C3" s="6" t="n">
        <v>158029</v>
      </c>
    </row>
    <row r="4">
      <c r="A4" s="4" t="inlineStr">
        <is>
          <t>NFS Other Operating Segmen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0</v>
      </c>
      <c r="C6" s="5" t="n">
        <v>0</v>
      </c>
    </row>
    <row r="7">
      <c r="A7" s="4" t="inlineStr">
        <is>
          <t>Corporate and Other Activit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0</v>
      </c>
      <c r="C9" s="5" t="n">
        <v>0</v>
      </c>
    </row>
    <row r="10">
      <c r="A10" s="4" t="inlineStr">
        <is>
          <t>Loan Servicing and Systems | Operating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5" t="n">
        <v>23639</v>
      </c>
      <c r="C12" s="5" t="n">
        <v>23639</v>
      </c>
    </row>
    <row r="13">
      <c r="A13" s="4" t="inlineStr">
        <is>
          <t>Education Technology Services and Payments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5" t="n">
        <v>92507</v>
      </c>
      <c r="C15" s="5" t="n">
        <v>92507</v>
      </c>
    </row>
    <row r="16">
      <c r="A16" s="4" t="inlineStr">
        <is>
          <t>Asset Generation and Management | Operating Segment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Total goodwill</t>
        </is>
      </c>
      <c r="B18" s="5" t="n">
        <v>41883</v>
      </c>
      <c r="C18" s="5" t="n">
        <v>41883</v>
      </c>
    </row>
    <row r="19">
      <c r="A19" s="4" t="inlineStr">
        <is>
          <t>Nelnet Bank | Operating Segment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Total goodwill</t>
        </is>
      </c>
      <c r="B21" s="6" t="n">
        <v>0</v>
      </c>
      <c r="C2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mpairment Expense, Provision for Beneficial Interests, and Restructure Charges - Schedule of Impairment Charges by Asset and Segment (Details) - USD ($) $ in Thousand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 beneficial interest in loan securitizations</t>
        </is>
      </c>
      <c r="B4" s="6" t="n">
        <v>28952</v>
      </c>
      <c r="C4" s="6" t="n">
        <v>5900</v>
      </c>
      <c r="D4" s="4" t="inlineStr">
        <is>
          <t xml:space="preserve"> </t>
        </is>
      </c>
      <c r="E4" s="6" t="n">
        <v>34863</v>
      </c>
      <c r="F4" s="4" t="inlineStr">
        <is>
          <t xml:space="preserve"> </t>
        </is>
      </c>
      <c r="G4" s="4" t="inlineStr">
        <is>
          <t xml:space="preserve"> </t>
        </is>
      </c>
    </row>
    <row r="5">
      <c r="A5" s="4" t="inlineStr">
        <is>
          <t>Investments - venture capital</t>
        </is>
      </c>
      <c r="B5" s="5" t="n">
        <v>100</v>
      </c>
      <c r="C5" s="4" t="inlineStr">
        <is>
          <t xml:space="preserve"> </t>
        </is>
      </c>
      <c r="D5" s="4" t="inlineStr">
        <is>
          <t xml:space="preserve"> </t>
        </is>
      </c>
      <c r="E5" s="5" t="n">
        <v>137</v>
      </c>
      <c r="F5" s="4" t="inlineStr">
        <is>
          <t xml:space="preserve"> </t>
        </is>
      </c>
      <c r="G5" s="4" t="inlineStr">
        <is>
          <t xml:space="preserve"> </t>
        </is>
      </c>
    </row>
    <row r="6">
      <c r="A6" s="4" t="inlineStr">
        <is>
          <t>Impairment expense and provision for beneficial interests</t>
        </is>
      </c>
      <c r="B6" s="5" t="n">
        <v>29052</v>
      </c>
      <c r="C6" s="4" t="inlineStr">
        <is>
          <t xml:space="preserve"> </t>
        </is>
      </c>
      <c r="D6" s="4" t="inlineStr">
        <is>
          <t xml:space="preserve"> </t>
        </is>
      </c>
      <c r="E6" s="5" t="n">
        <v>36865</v>
      </c>
      <c r="F6" s="4" t="inlineStr">
        <is>
          <t xml:space="preserve"> </t>
        </is>
      </c>
      <c r="G6" s="4" t="inlineStr">
        <is>
          <t xml:space="preserve"> </t>
        </is>
      </c>
    </row>
    <row r="7">
      <c r="A7" s="4" t="inlineStr">
        <is>
          <t>Lease Arrangements, Omaha, Nebraska, 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6" t="n">
        <v>-2400</v>
      </c>
    </row>
    <row r="10">
      <c r="A10" s="4" t="inlineStr">
        <is>
          <t>Leases, buildings, and associated 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long-lived asset</t>
        </is>
      </c>
      <c r="B12" s="4" t="inlineStr">
        <is>
          <t xml:space="preserve"> </t>
        </is>
      </c>
      <c r="C12" s="4" t="inlineStr">
        <is>
          <t xml:space="preserve"> </t>
        </is>
      </c>
      <c r="D12" s="6" t="n">
        <v>4974</v>
      </c>
      <c r="E12" s="4" t="inlineStr">
        <is>
          <t xml:space="preserve"> </t>
        </is>
      </c>
      <c r="F12" s="6" t="n">
        <v>4974</v>
      </c>
      <c r="G12" s="4" t="inlineStr">
        <is>
          <t xml:space="preserve"> </t>
        </is>
      </c>
    </row>
    <row r="13">
      <c r="A13" s="4" t="inlineStr">
        <is>
          <t>So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ng-lived asset</t>
        </is>
      </c>
      <c r="B15" s="4" t="inlineStr">
        <is>
          <t xml:space="preserve"> </t>
        </is>
      </c>
      <c r="C15" s="4" t="inlineStr">
        <is>
          <t xml:space="preserve"> </t>
        </is>
      </c>
      <c r="D15" s="4" t="inlineStr">
        <is>
          <t xml:space="preserve"> </t>
        </is>
      </c>
      <c r="E15" s="5" t="n">
        <v>1170</v>
      </c>
      <c r="F15" s="4" t="inlineStr">
        <is>
          <t xml:space="preserve"> </t>
        </is>
      </c>
      <c r="G15" s="4" t="inlineStr">
        <is>
          <t xml:space="preserve"> </t>
        </is>
      </c>
    </row>
    <row r="16">
      <c r="A16" s="4" t="inlineStr">
        <is>
          <t>Other assets - solar inventory</t>
        </is>
      </c>
      <c r="B16" s="4" t="inlineStr">
        <is>
          <t xml:space="preserve"> </t>
        </is>
      </c>
      <c r="C16" s="4" t="inlineStr">
        <is>
          <t xml:space="preserve"> </t>
        </is>
      </c>
      <c r="D16" s="4" t="inlineStr">
        <is>
          <t xml:space="preserve"> </t>
        </is>
      </c>
      <c r="E16" s="5" t="n">
        <v>695</v>
      </c>
      <c r="F16" s="4" t="inlineStr">
        <is>
          <t xml:space="preserve"> </t>
        </is>
      </c>
      <c r="G16" s="4" t="inlineStr">
        <is>
          <t xml:space="preserve"> </t>
        </is>
      </c>
    </row>
    <row r="17">
      <c r="A17" s="4" t="inlineStr">
        <is>
          <t>Operating Segments | Loan Servicing and Sys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 beneficial interest in loan securitizations</t>
        </is>
      </c>
      <c r="B19" s="5" t="n">
        <v>0</v>
      </c>
      <c r="C19" s="4" t="inlineStr">
        <is>
          <t xml:space="preserve"> </t>
        </is>
      </c>
      <c r="D19" s="4" t="inlineStr">
        <is>
          <t xml:space="preserve"> </t>
        </is>
      </c>
      <c r="E19" s="5" t="n">
        <v>0</v>
      </c>
      <c r="F19" s="4" t="inlineStr">
        <is>
          <t xml:space="preserve"> </t>
        </is>
      </c>
      <c r="G19" s="4" t="inlineStr">
        <is>
          <t xml:space="preserve"> </t>
        </is>
      </c>
    </row>
    <row r="20">
      <c r="A20" s="4" t="inlineStr">
        <is>
          <t>Investments - venture capital</t>
        </is>
      </c>
      <c r="B20" s="5" t="n">
        <v>0</v>
      </c>
      <c r="C20" s="4" t="inlineStr">
        <is>
          <t xml:space="preserve"> </t>
        </is>
      </c>
      <c r="D20" s="4" t="inlineStr">
        <is>
          <t xml:space="preserve"> </t>
        </is>
      </c>
      <c r="E20" s="5" t="n">
        <v>0</v>
      </c>
      <c r="F20" s="4" t="inlineStr">
        <is>
          <t xml:space="preserve"> </t>
        </is>
      </c>
      <c r="G20" s="4" t="inlineStr">
        <is>
          <t xml:space="preserve"> </t>
        </is>
      </c>
    </row>
    <row r="21">
      <c r="A21" s="4" t="inlineStr">
        <is>
          <t>Impairment expense and provision for beneficial interests</t>
        </is>
      </c>
      <c r="B21" s="5" t="n">
        <v>0</v>
      </c>
      <c r="C21" s="4" t="inlineStr">
        <is>
          <t xml:space="preserve"> </t>
        </is>
      </c>
      <c r="D21" s="4" t="inlineStr">
        <is>
          <t xml:space="preserve"> </t>
        </is>
      </c>
      <c r="E21" s="5" t="n">
        <v>0</v>
      </c>
      <c r="F21" s="4" t="inlineStr">
        <is>
          <t xml:space="preserve"> </t>
        </is>
      </c>
      <c r="G21" s="4" t="inlineStr">
        <is>
          <t xml:space="preserve"> </t>
        </is>
      </c>
    </row>
    <row r="22">
      <c r="A22" s="4" t="inlineStr">
        <is>
          <t>Operating Segments | Loan Servicing and Systems | Leases, buildings, and associate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long-lived asset</t>
        </is>
      </c>
      <c r="B24" s="4" t="inlineStr">
        <is>
          <t xml:space="preserve"> </t>
        </is>
      </c>
      <c r="C24" s="4" t="inlineStr">
        <is>
          <t xml:space="preserve"> </t>
        </is>
      </c>
      <c r="D24" s="5" t="n">
        <v>296</v>
      </c>
      <c r="E24" s="4" t="inlineStr">
        <is>
          <t xml:space="preserve"> </t>
        </is>
      </c>
      <c r="F24" s="5" t="n">
        <v>296</v>
      </c>
      <c r="G24" s="4" t="inlineStr">
        <is>
          <t xml:space="preserve"> </t>
        </is>
      </c>
    </row>
    <row r="25">
      <c r="A25" s="4" t="inlineStr">
        <is>
          <t>Operating Segments | Education Technology Services an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s - beneficial interest in loan securitizations</t>
        </is>
      </c>
      <c r="B27" s="5" t="n">
        <v>0</v>
      </c>
      <c r="C27" s="4" t="inlineStr">
        <is>
          <t xml:space="preserve"> </t>
        </is>
      </c>
      <c r="D27" s="4" t="inlineStr">
        <is>
          <t xml:space="preserve"> </t>
        </is>
      </c>
      <c r="E27" s="5" t="n">
        <v>0</v>
      </c>
      <c r="F27" s="4" t="inlineStr">
        <is>
          <t xml:space="preserve"> </t>
        </is>
      </c>
      <c r="G27" s="4" t="inlineStr">
        <is>
          <t xml:space="preserve"> </t>
        </is>
      </c>
    </row>
    <row r="28">
      <c r="A28" s="4" t="inlineStr">
        <is>
          <t>Investments - venture capital</t>
        </is>
      </c>
      <c r="B28" s="5" t="n">
        <v>0</v>
      </c>
      <c r="C28" s="4" t="inlineStr">
        <is>
          <t xml:space="preserve"> </t>
        </is>
      </c>
      <c r="D28" s="4" t="inlineStr">
        <is>
          <t xml:space="preserve"> </t>
        </is>
      </c>
      <c r="E28" s="5" t="n">
        <v>0</v>
      </c>
      <c r="F28" s="4" t="inlineStr">
        <is>
          <t xml:space="preserve"> </t>
        </is>
      </c>
      <c r="G28" s="4" t="inlineStr">
        <is>
          <t xml:space="preserve"> </t>
        </is>
      </c>
    </row>
    <row r="29">
      <c r="A29" s="4" t="inlineStr">
        <is>
          <t>Impairment expense and provision for beneficial interests</t>
        </is>
      </c>
      <c r="B29" s="5" t="n">
        <v>0</v>
      </c>
      <c r="C29" s="4" t="inlineStr">
        <is>
          <t xml:space="preserve"> </t>
        </is>
      </c>
      <c r="D29" s="4" t="inlineStr">
        <is>
          <t xml:space="preserve"> </t>
        </is>
      </c>
      <c r="E29" s="5" t="n">
        <v>0</v>
      </c>
      <c r="F29" s="4" t="inlineStr">
        <is>
          <t xml:space="preserve"> </t>
        </is>
      </c>
      <c r="G29" s="4" t="inlineStr">
        <is>
          <t xml:space="preserve"> </t>
        </is>
      </c>
    </row>
    <row r="30">
      <c r="A30" s="4" t="inlineStr">
        <is>
          <t>Operating Segments | Education Technology Services and Payments | Leases, buildings, and associated improv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airment, long-lived asset</t>
        </is>
      </c>
      <c r="B32" s="4" t="inlineStr">
        <is>
          <t xml:space="preserve"> </t>
        </is>
      </c>
      <c r="C32" s="4" t="inlineStr">
        <is>
          <t xml:space="preserve"> </t>
        </is>
      </c>
      <c r="D32" s="5" t="n">
        <v>0</v>
      </c>
      <c r="E32" s="4" t="inlineStr">
        <is>
          <t xml:space="preserve"> </t>
        </is>
      </c>
      <c r="F32" s="5" t="n">
        <v>0</v>
      </c>
      <c r="G32" s="4" t="inlineStr">
        <is>
          <t xml:space="preserve"> </t>
        </is>
      </c>
    </row>
    <row r="33">
      <c r="A33" s="4" t="inlineStr">
        <is>
          <t>Operating Segments | Asset Generation and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 beneficial interest in loan securitizations</t>
        </is>
      </c>
      <c r="B35" s="5" t="n">
        <v>28952</v>
      </c>
      <c r="C35" s="4" t="inlineStr">
        <is>
          <t xml:space="preserve"> </t>
        </is>
      </c>
      <c r="D35" s="4" t="inlineStr">
        <is>
          <t xml:space="preserve"> </t>
        </is>
      </c>
      <c r="E35" s="5" t="n">
        <v>34863</v>
      </c>
      <c r="F35" s="4" t="inlineStr">
        <is>
          <t xml:space="preserve"> </t>
        </is>
      </c>
      <c r="G35" s="4" t="inlineStr">
        <is>
          <t xml:space="preserve"> </t>
        </is>
      </c>
    </row>
    <row r="36">
      <c r="A36" s="4" t="inlineStr">
        <is>
          <t>Investments - venture capital</t>
        </is>
      </c>
      <c r="B36" s="5" t="n">
        <v>0</v>
      </c>
      <c r="C36" s="4" t="inlineStr">
        <is>
          <t xml:space="preserve"> </t>
        </is>
      </c>
      <c r="D36" s="4" t="inlineStr">
        <is>
          <t xml:space="preserve"> </t>
        </is>
      </c>
      <c r="E36" s="5" t="n">
        <v>0</v>
      </c>
      <c r="F36" s="4" t="inlineStr">
        <is>
          <t xml:space="preserve"> </t>
        </is>
      </c>
      <c r="G36" s="4" t="inlineStr">
        <is>
          <t xml:space="preserve"> </t>
        </is>
      </c>
    </row>
    <row r="37">
      <c r="A37" s="4" t="inlineStr">
        <is>
          <t>Impairment expense and provision for beneficial interests</t>
        </is>
      </c>
      <c r="B37" s="5" t="n">
        <v>28952</v>
      </c>
      <c r="C37" s="4" t="inlineStr">
        <is>
          <t xml:space="preserve"> </t>
        </is>
      </c>
      <c r="D37" s="4" t="inlineStr">
        <is>
          <t xml:space="preserve"> </t>
        </is>
      </c>
      <c r="E37" s="5" t="n">
        <v>34863</v>
      </c>
      <c r="F37" s="4" t="inlineStr">
        <is>
          <t xml:space="preserve"> </t>
        </is>
      </c>
      <c r="G37" s="4" t="inlineStr">
        <is>
          <t xml:space="preserve"> </t>
        </is>
      </c>
    </row>
    <row r="38">
      <c r="A38" s="4" t="inlineStr">
        <is>
          <t>Operating Segments | Asset Generation and Management | Leases, buildings, and associated improv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long-lived asset</t>
        </is>
      </c>
      <c r="B40" s="4" t="inlineStr">
        <is>
          <t xml:space="preserve"> </t>
        </is>
      </c>
      <c r="C40" s="4" t="inlineStr">
        <is>
          <t xml:space="preserve"> </t>
        </is>
      </c>
      <c r="D40" s="5" t="n">
        <v>0</v>
      </c>
      <c r="E40" s="4" t="inlineStr">
        <is>
          <t xml:space="preserve"> </t>
        </is>
      </c>
      <c r="F40" s="5" t="n">
        <v>0</v>
      </c>
      <c r="G40" s="4" t="inlineStr">
        <is>
          <t xml:space="preserve"> </t>
        </is>
      </c>
    </row>
    <row r="41">
      <c r="A41" s="4" t="inlineStr">
        <is>
          <t>Operating Segments | Nelnet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 - beneficial interest in loan securitizations</t>
        </is>
      </c>
      <c r="B43" s="5" t="n">
        <v>0</v>
      </c>
      <c r="C43" s="4" t="inlineStr">
        <is>
          <t xml:space="preserve"> </t>
        </is>
      </c>
      <c r="D43" s="4" t="inlineStr">
        <is>
          <t xml:space="preserve"> </t>
        </is>
      </c>
      <c r="E43" s="5" t="n">
        <v>0</v>
      </c>
      <c r="F43" s="4" t="inlineStr">
        <is>
          <t xml:space="preserve"> </t>
        </is>
      </c>
      <c r="G43" s="4" t="inlineStr">
        <is>
          <t xml:space="preserve"> </t>
        </is>
      </c>
    </row>
    <row r="44">
      <c r="A44" s="4" t="inlineStr">
        <is>
          <t>Investments - venture capital</t>
        </is>
      </c>
      <c r="B44" s="5" t="n">
        <v>0</v>
      </c>
      <c r="C44" s="4" t="inlineStr">
        <is>
          <t xml:space="preserve"> </t>
        </is>
      </c>
      <c r="D44" s="4" t="inlineStr">
        <is>
          <t xml:space="preserve"> </t>
        </is>
      </c>
      <c r="E44" s="5" t="n">
        <v>0</v>
      </c>
      <c r="F44" s="4" t="inlineStr">
        <is>
          <t xml:space="preserve"> </t>
        </is>
      </c>
      <c r="G44" s="4" t="inlineStr">
        <is>
          <t xml:space="preserve"> </t>
        </is>
      </c>
    </row>
    <row r="45">
      <c r="A45" s="4" t="inlineStr">
        <is>
          <t>Impairment expense and provision for beneficial interests</t>
        </is>
      </c>
      <c r="B45" s="5" t="n">
        <v>0</v>
      </c>
      <c r="C45" s="4" t="inlineStr">
        <is>
          <t xml:space="preserve"> </t>
        </is>
      </c>
      <c r="D45" s="4" t="inlineStr">
        <is>
          <t xml:space="preserve"> </t>
        </is>
      </c>
      <c r="E45" s="5" t="n">
        <v>0</v>
      </c>
      <c r="F45" s="4" t="inlineStr">
        <is>
          <t xml:space="preserve"> </t>
        </is>
      </c>
      <c r="G45" s="4" t="inlineStr">
        <is>
          <t xml:space="preserve"> </t>
        </is>
      </c>
    </row>
    <row r="46">
      <c r="A46" s="4" t="inlineStr">
        <is>
          <t>Operating Segments | Nelnet Bank | Leases, buildings, and associated improv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 long-lived asset</t>
        </is>
      </c>
      <c r="B48" s="4" t="inlineStr">
        <is>
          <t xml:space="preserve"> </t>
        </is>
      </c>
      <c r="C48" s="4" t="inlineStr">
        <is>
          <t xml:space="preserve"> </t>
        </is>
      </c>
      <c r="D48" s="5" t="n">
        <v>0</v>
      </c>
      <c r="E48" s="4" t="inlineStr">
        <is>
          <t xml:space="preserve"> </t>
        </is>
      </c>
      <c r="F48" s="5" t="n">
        <v>0</v>
      </c>
      <c r="G48" s="4" t="inlineStr">
        <is>
          <t xml:space="preserve"> </t>
        </is>
      </c>
    </row>
    <row r="49">
      <c r="A49" s="4" t="inlineStr">
        <is>
          <t>Operating Segments | Solar | Loan Servicing and Sys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mpairment, long-lived asset</t>
        </is>
      </c>
      <c r="B51" s="4" t="inlineStr">
        <is>
          <t xml:space="preserve"> </t>
        </is>
      </c>
      <c r="C51" s="4" t="inlineStr">
        <is>
          <t xml:space="preserve"> </t>
        </is>
      </c>
      <c r="D51" s="4" t="inlineStr">
        <is>
          <t xml:space="preserve"> </t>
        </is>
      </c>
      <c r="E51" s="5" t="n">
        <v>0</v>
      </c>
      <c r="F51" s="4" t="inlineStr">
        <is>
          <t xml:space="preserve"> </t>
        </is>
      </c>
      <c r="G51" s="4" t="inlineStr">
        <is>
          <t xml:space="preserve"> </t>
        </is>
      </c>
    </row>
    <row r="52">
      <c r="A52" s="4" t="inlineStr">
        <is>
          <t>Other assets - solar inventory</t>
        </is>
      </c>
      <c r="B52" s="4" t="inlineStr">
        <is>
          <t xml:space="preserve"> </t>
        </is>
      </c>
      <c r="C52" s="4" t="inlineStr">
        <is>
          <t xml:space="preserve"> </t>
        </is>
      </c>
      <c r="D52" s="4" t="inlineStr">
        <is>
          <t xml:space="preserve"> </t>
        </is>
      </c>
      <c r="E52" s="5" t="n">
        <v>0</v>
      </c>
      <c r="F52" s="4" t="inlineStr">
        <is>
          <t xml:space="preserve"> </t>
        </is>
      </c>
      <c r="G52" s="4" t="inlineStr">
        <is>
          <t xml:space="preserve"> </t>
        </is>
      </c>
    </row>
    <row r="53">
      <c r="A53" s="4" t="inlineStr">
        <is>
          <t>Operating Segments | Solar | Education Technology Services an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mpairment, long-lived asset</t>
        </is>
      </c>
      <c r="B55" s="4" t="inlineStr">
        <is>
          <t xml:space="preserve"> </t>
        </is>
      </c>
      <c r="C55" s="4" t="inlineStr">
        <is>
          <t xml:space="preserve"> </t>
        </is>
      </c>
      <c r="D55" s="4" t="inlineStr">
        <is>
          <t xml:space="preserve"> </t>
        </is>
      </c>
      <c r="E55" s="5" t="n">
        <v>0</v>
      </c>
      <c r="F55" s="4" t="inlineStr">
        <is>
          <t xml:space="preserve"> </t>
        </is>
      </c>
      <c r="G55" s="4" t="inlineStr">
        <is>
          <t xml:space="preserve"> </t>
        </is>
      </c>
    </row>
    <row r="56">
      <c r="A56" s="4" t="inlineStr">
        <is>
          <t>Other assets - solar inventory</t>
        </is>
      </c>
      <c r="B56" s="4" t="inlineStr">
        <is>
          <t xml:space="preserve"> </t>
        </is>
      </c>
      <c r="C56" s="4" t="inlineStr">
        <is>
          <t xml:space="preserve"> </t>
        </is>
      </c>
      <c r="D56" s="4" t="inlineStr">
        <is>
          <t xml:space="preserve"> </t>
        </is>
      </c>
      <c r="E56" s="5" t="n">
        <v>0</v>
      </c>
      <c r="F56" s="4" t="inlineStr">
        <is>
          <t xml:space="preserve"> </t>
        </is>
      </c>
      <c r="G56" s="4" t="inlineStr">
        <is>
          <t xml:space="preserve"> </t>
        </is>
      </c>
    </row>
    <row r="57">
      <c r="A57" s="4" t="inlineStr">
        <is>
          <t>Operating Segments | Solar | Asset Generation and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mpairment, long-lived asset</t>
        </is>
      </c>
      <c r="B59" s="4" t="inlineStr">
        <is>
          <t xml:space="preserve"> </t>
        </is>
      </c>
      <c r="C59" s="4" t="inlineStr">
        <is>
          <t xml:space="preserve"> </t>
        </is>
      </c>
      <c r="D59" s="4" t="inlineStr">
        <is>
          <t xml:space="preserve"> </t>
        </is>
      </c>
      <c r="E59" s="5" t="n">
        <v>0</v>
      </c>
      <c r="F59" s="4" t="inlineStr">
        <is>
          <t xml:space="preserve"> </t>
        </is>
      </c>
      <c r="G59" s="4" t="inlineStr">
        <is>
          <t xml:space="preserve"> </t>
        </is>
      </c>
    </row>
    <row r="60">
      <c r="A60" s="4" t="inlineStr">
        <is>
          <t>Other assets - solar inventory</t>
        </is>
      </c>
      <c r="B60" s="4" t="inlineStr">
        <is>
          <t xml:space="preserve"> </t>
        </is>
      </c>
      <c r="C60" s="4" t="inlineStr">
        <is>
          <t xml:space="preserve"> </t>
        </is>
      </c>
      <c r="D60" s="4" t="inlineStr">
        <is>
          <t xml:space="preserve"> </t>
        </is>
      </c>
      <c r="E60" s="5" t="n">
        <v>0</v>
      </c>
      <c r="F60" s="4" t="inlineStr">
        <is>
          <t xml:space="preserve"> </t>
        </is>
      </c>
      <c r="G60" s="4" t="inlineStr">
        <is>
          <t xml:space="preserve"> </t>
        </is>
      </c>
    </row>
    <row r="61">
      <c r="A61" s="4" t="inlineStr">
        <is>
          <t>Operating Segments | Solar | Nelnet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mpairment, long-lived asset</t>
        </is>
      </c>
      <c r="B63" s="4" t="inlineStr">
        <is>
          <t xml:space="preserve"> </t>
        </is>
      </c>
      <c r="C63" s="4" t="inlineStr">
        <is>
          <t xml:space="preserve"> </t>
        </is>
      </c>
      <c r="D63" s="4" t="inlineStr">
        <is>
          <t xml:space="preserve"> </t>
        </is>
      </c>
      <c r="E63" s="5" t="n">
        <v>0</v>
      </c>
      <c r="F63" s="4" t="inlineStr">
        <is>
          <t xml:space="preserve"> </t>
        </is>
      </c>
      <c r="G63" s="4" t="inlineStr">
        <is>
          <t xml:space="preserve"> </t>
        </is>
      </c>
    </row>
    <row r="64">
      <c r="A64" s="4" t="inlineStr">
        <is>
          <t>Other assets - solar inventory</t>
        </is>
      </c>
      <c r="B64" s="4" t="inlineStr">
        <is>
          <t xml:space="preserve"> </t>
        </is>
      </c>
      <c r="C64" s="4" t="inlineStr">
        <is>
          <t xml:space="preserve"> </t>
        </is>
      </c>
      <c r="D64" s="4" t="inlineStr">
        <is>
          <t xml:space="preserve"> </t>
        </is>
      </c>
      <c r="E64" s="5" t="n">
        <v>0</v>
      </c>
      <c r="F64" s="4" t="inlineStr">
        <is>
          <t xml:space="preserve"> </t>
        </is>
      </c>
      <c r="G64" s="4" t="inlineStr">
        <is>
          <t xml:space="preserve"> </t>
        </is>
      </c>
    </row>
    <row r="65">
      <c r="A65" s="4" t="inlineStr">
        <is>
          <t>NFS Other Operating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vestments - beneficial interest in loan securitizations</t>
        </is>
      </c>
      <c r="B67" s="5" t="n">
        <v>0</v>
      </c>
      <c r="C67" s="4" t="inlineStr">
        <is>
          <t xml:space="preserve"> </t>
        </is>
      </c>
      <c r="D67" s="4" t="inlineStr">
        <is>
          <t xml:space="preserve"> </t>
        </is>
      </c>
      <c r="E67" s="5" t="n">
        <v>0</v>
      </c>
      <c r="F67" s="4" t="inlineStr">
        <is>
          <t xml:space="preserve"> </t>
        </is>
      </c>
      <c r="G67" s="4" t="inlineStr">
        <is>
          <t xml:space="preserve"> </t>
        </is>
      </c>
    </row>
    <row r="68">
      <c r="A68" s="4" t="inlineStr">
        <is>
          <t>Investments - venture capital</t>
        </is>
      </c>
      <c r="B68" s="5" t="n">
        <v>0</v>
      </c>
      <c r="C68" s="4" t="inlineStr">
        <is>
          <t xml:space="preserve"> </t>
        </is>
      </c>
      <c r="D68" s="4" t="inlineStr">
        <is>
          <t xml:space="preserve"> </t>
        </is>
      </c>
      <c r="E68" s="5" t="n">
        <v>0</v>
      </c>
      <c r="F68" s="4" t="inlineStr">
        <is>
          <t xml:space="preserve"> </t>
        </is>
      </c>
      <c r="G68" s="4" t="inlineStr">
        <is>
          <t xml:space="preserve"> </t>
        </is>
      </c>
    </row>
    <row r="69">
      <c r="A69" s="4" t="inlineStr">
        <is>
          <t>Impairment expense and provision for beneficial interests</t>
        </is>
      </c>
      <c r="B69" s="5" t="n">
        <v>0</v>
      </c>
      <c r="C69" s="4" t="inlineStr">
        <is>
          <t xml:space="preserve"> </t>
        </is>
      </c>
      <c r="D69" s="4" t="inlineStr">
        <is>
          <t xml:space="preserve"> </t>
        </is>
      </c>
      <c r="E69" s="5" t="n">
        <v>0</v>
      </c>
      <c r="F69" s="4" t="inlineStr">
        <is>
          <t xml:space="preserve"> </t>
        </is>
      </c>
      <c r="G69" s="4" t="inlineStr">
        <is>
          <t xml:space="preserve"> </t>
        </is>
      </c>
    </row>
    <row r="70">
      <c r="A70" s="4" t="inlineStr">
        <is>
          <t>NFS Other Operating Segments | Leases, buildings, and associated improv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mpairment, long-lived asset</t>
        </is>
      </c>
      <c r="B72" s="4" t="inlineStr">
        <is>
          <t xml:space="preserve"> </t>
        </is>
      </c>
      <c r="C72" s="4" t="inlineStr">
        <is>
          <t xml:space="preserve"> </t>
        </is>
      </c>
      <c r="D72" s="5" t="n">
        <v>0</v>
      </c>
      <c r="E72" s="4" t="inlineStr">
        <is>
          <t xml:space="preserve"> </t>
        </is>
      </c>
      <c r="F72" s="5" t="n">
        <v>0</v>
      </c>
      <c r="G72" s="4" t="inlineStr">
        <is>
          <t xml:space="preserve"> </t>
        </is>
      </c>
    </row>
    <row r="73">
      <c r="A73" s="4" t="inlineStr">
        <is>
          <t>NFS Other Operating Segments | Sol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mpairment, long-lived asset</t>
        </is>
      </c>
      <c r="B75" s="4" t="inlineStr">
        <is>
          <t xml:space="preserve"> </t>
        </is>
      </c>
      <c r="C75" s="4" t="inlineStr">
        <is>
          <t xml:space="preserve"> </t>
        </is>
      </c>
      <c r="D75" s="4" t="inlineStr">
        <is>
          <t xml:space="preserve"> </t>
        </is>
      </c>
      <c r="E75" s="5" t="n">
        <v>0</v>
      </c>
      <c r="F75" s="4" t="inlineStr">
        <is>
          <t xml:space="preserve"> </t>
        </is>
      </c>
      <c r="G75" s="4" t="inlineStr">
        <is>
          <t xml:space="preserve"> </t>
        </is>
      </c>
    </row>
    <row r="76">
      <c r="A76" s="4" t="inlineStr">
        <is>
          <t>Other assets - solar inventory</t>
        </is>
      </c>
      <c r="B76" s="4" t="inlineStr">
        <is>
          <t xml:space="preserve"> </t>
        </is>
      </c>
      <c r="C76" s="4" t="inlineStr">
        <is>
          <t xml:space="preserve"> </t>
        </is>
      </c>
      <c r="D76" s="4" t="inlineStr">
        <is>
          <t xml:space="preserve"> </t>
        </is>
      </c>
      <c r="E76" s="5" t="n">
        <v>0</v>
      </c>
      <c r="F76" s="4" t="inlineStr">
        <is>
          <t xml:space="preserve"> </t>
        </is>
      </c>
      <c r="G76" s="4" t="inlineStr">
        <is>
          <t xml:space="preserve"> </t>
        </is>
      </c>
    </row>
    <row r="77">
      <c r="A77" s="4" t="inlineStr">
        <is>
          <t>Corporate and Other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vestments - beneficial interest in loan securitizations</t>
        </is>
      </c>
      <c r="B79" s="5" t="n">
        <v>0</v>
      </c>
      <c r="C79" s="4" t="inlineStr">
        <is>
          <t xml:space="preserve"> </t>
        </is>
      </c>
      <c r="D79" s="4" t="inlineStr">
        <is>
          <t xml:space="preserve"> </t>
        </is>
      </c>
      <c r="E79" s="5" t="n">
        <v>0</v>
      </c>
      <c r="F79" s="4" t="inlineStr">
        <is>
          <t xml:space="preserve"> </t>
        </is>
      </c>
      <c r="G79" s="4" t="inlineStr">
        <is>
          <t xml:space="preserve"> </t>
        </is>
      </c>
    </row>
    <row r="80">
      <c r="A80" s="4" t="inlineStr">
        <is>
          <t>Investments - venture capital</t>
        </is>
      </c>
      <c r="B80" s="5" t="n">
        <v>100</v>
      </c>
      <c r="C80" s="4" t="inlineStr">
        <is>
          <t xml:space="preserve"> </t>
        </is>
      </c>
      <c r="D80" s="4" t="inlineStr">
        <is>
          <t xml:space="preserve"> </t>
        </is>
      </c>
      <c r="E80" s="5" t="n">
        <v>137</v>
      </c>
      <c r="F80" s="4" t="inlineStr">
        <is>
          <t xml:space="preserve"> </t>
        </is>
      </c>
      <c r="G80" s="4" t="inlineStr">
        <is>
          <t xml:space="preserve"> </t>
        </is>
      </c>
    </row>
    <row r="81">
      <c r="A81" s="4" t="inlineStr">
        <is>
          <t>Impairment expense and provision for beneficial interests</t>
        </is>
      </c>
      <c r="B81" s="6" t="n">
        <v>100</v>
      </c>
      <c r="C81" s="4" t="inlineStr">
        <is>
          <t xml:space="preserve"> </t>
        </is>
      </c>
      <c r="D81" s="4" t="inlineStr">
        <is>
          <t xml:space="preserve"> </t>
        </is>
      </c>
      <c r="E81" s="5" t="n">
        <v>2002</v>
      </c>
      <c r="F81" s="4" t="inlineStr">
        <is>
          <t xml:space="preserve"> </t>
        </is>
      </c>
      <c r="G81" s="4" t="inlineStr">
        <is>
          <t xml:space="preserve"> </t>
        </is>
      </c>
    </row>
    <row r="82">
      <c r="A82" s="4" t="inlineStr">
        <is>
          <t>Corporate and Other Activities | Leases, buildings, and associated improv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mpairment, long-lived asset</t>
        </is>
      </c>
      <c r="B84" s="4" t="inlineStr">
        <is>
          <t xml:space="preserve"> </t>
        </is>
      </c>
      <c r="C84" s="4" t="inlineStr">
        <is>
          <t xml:space="preserve"> </t>
        </is>
      </c>
      <c r="D84" s="6" t="n">
        <v>4678</v>
      </c>
      <c r="E84" s="4" t="inlineStr">
        <is>
          <t xml:space="preserve"> </t>
        </is>
      </c>
      <c r="F84" s="6" t="n">
        <v>4678</v>
      </c>
      <c r="G84" s="4" t="inlineStr">
        <is>
          <t xml:space="preserve"> </t>
        </is>
      </c>
    </row>
    <row r="85">
      <c r="A85" s="4" t="inlineStr">
        <is>
          <t>Corporate and Other Activities | Sol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mpairment, long-lived asset</t>
        </is>
      </c>
      <c r="B87" s="4" t="inlineStr">
        <is>
          <t xml:space="preserve"> </t>
        </is>
      </c>
      <c r="C87" s="4" t="inlineStr">
        <is>
          <t xml:space="preserve"> </t>
        </is>
      </c>
      <c r="D87" s="4" t="inlineStr">
        <is>
          <t xml:space="preserve"> </t>
        </is>
      </c>
      <c r="E87" s="5" t="n">
        <v>1170</v>
      </c>
      <c r="F87" s="4" t="inlineStr">
        <is>
          <t xml:space="preserve"> </t>
        </is>
      </c>
      <c r="G87" s="4" t="inlineStr">
        <is>
          <t xml:space="preserve"> </t>
        </is>
      </c>
    </row>
    <row r="88">
      <c r="A88" s="4" t="inlineStr">
        <is>
          <t>Other assets - solar inventory</t>
        </is>
      </c>
      <c r="B88" s="4" t="inlineStr">
        <is>
          <t xml:space="preserve"> </t>
        </is>
      </c>
      <c r="C88" s="4" t="inlineStr">
        <is>
          <t xml:space="preserve"> </t>
        </is>
      </c>
      <c r="D88" s="4" t="inlineStr">
        <is>
          <t xml:space="preserve"> </t>
        </is>
      </c>
      <c r="E88" s="6" t="n">
        <v>695</v>
      </c>
      <c r="F88" s="4" t="inlineStr">
        <is>
          <t xml:space="preserve"> </t>
        </is>
      </c>
      <c r="G88"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s>
  <sheetData>
    <row r="1">
      <c r="A1" s="1" t="inlineStr">
        <is>
          <t>Impairment Expense, Provision for Beneficial Interests, and Restructure Charges (Details) $ in Millions</t>
        </is>
      </c>
      <c r="B1" s="2" t="inlineStr">
        <is>
          <t>1 Months Ended</t>
        </is>
      </c>
      <c r="C1" s="2" t="inlineStr">
        <is>
          <t>3 Months Ended</t>
        </is>
      </c>
      <c r="E1" s="2" t="inlineStr">
        <is>
          <t>9 Months Ended</t>
        </is>
      </c>
    </row>
    <row r="2">
      <c r="B2" s="2" t="inlineStr">
        <is>
          <t>Jun. 30, 2024 USD ($) associate</t>
        </is>
      </c>
      <c r="C2" s="2" t="inlineStr">
        <is>
          <t>Sep. 30, 2024 USD ($)</t>
        </is>
      </c>
      <c r="D2" s="2" t="inlineStr">
        <is>
          <t>Jun. 30, 2024 USD ($)</t>
        </is>
      </c>
      <c r="E2" s="2" t="inlineStr">
        <is>
          <t>Sep. 30, 2024 USD ($) associate</t>
        </is>
      </c>
    </row>
    <row r="3">
      <c r="A3" s="4" t="inlineStr">
        <is>
          <t>Sola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associates | associate</t>
        </is>
      </c>
      <c r="B5" s="4" t="inlineStr">
        <is>
          <t xml:space="preserve"> </t>
        </is>
      </c>
      <c r="C5" s="4" t="inlineStr">
        <is>
          <t xml:space="preserve"> </t>
        </is>
      </c>
      <c r="D5" s="4" t="inlineStr">
        <is>
          <t xml:space="preserve"> </t>
        </is>
      </c>
      <c r="E5" s="5" t="n">
        <v>40</v>
      </c>
    </row>
    <row r="6">
      <c r="A6" s="4" t="inlineStr">
        <is>
          <t>Loan servicing and systems revenu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associates | associate</t>
        </is>
      </c>
      <c r="B8" s="5" t="n">
        <v>220</v>
      </c>
      <c r="C8" s="4" t="inlineStr">
        <is>
          <t xml:space="preserve"> </t>
        </is>
      </c>
      <c r="D8" s="4" t="inlineStr">
        <is>
          <t xml:space="preserve"> </t>
        </is>
      </c>
      <c r="E8" s="4" t="inlineStr">
        <is>
          <t xml:space="preserve"> </t>
        </is>
      </c>
    </row>
    <row r="9">
      <c r="A9" s="4" t="inlineStr">
        <is>
          <t>Employee Severance | Sola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4" t="inlineStr">
        <is>
          <t xml:space="preserve"> </t>
        </is>
      </c>
      <c r="E11" s="11" t="n">
        <v>1.6</v>
      </c>
    </row>
    <row r="12">
      <c r="A12" s="4" t="inlineStr">
        <is>
          <t>Employee Severance | Loan servicing and systems revenu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11" t="n">
        <v>4.1</v>
      </c>
      <c r="D14" s="11" t="n">
        <v>2.1</v>
      </c>
      <c r="E14" s="4" t="inlineStr">
        <is>
          <t xml:space="preserve"> </t>
        </is>
      </c>
    </row>
    <row r="15">
      <c r="A15" s="4" t="inlineStr">
        <is>
          <t>Expected restructuring costs</t>
        </is>
      </c>
      <c r="B15" s="11" t="n">
        <v>7.1</v>
      </c>
      <c r="C15" s="4" t="inlineStr">
        <is>
          <t xml:space="preserve"> </t>
        </is>
      </c>
      <c r="D15" s="11" t="n">
        <v>7.1</v>
      </c>
      <c r="E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NE Solar</t>
        </is>
      </c>
      <c r="B3" s="4" t="inlineStr">
        <is>
          <t xml:space="preserve"> </t>
        </is>
      </c>
      <c r="C3" s="4" t="inlineStr">
        <is>
          <t xml:space="preserve"> </t>
        </is>
      </c>
      <c r="D3" s="4" t="inlineStr">
        <is>
          <t xml:space="preserve"> </t>
        </is>
      </c>
      <c r="E3" s="4" t="inlineStr">
        <is>
          <t xml:space="preserve"> </t>
        </is>
      </c>
    </row>
    <row r="4">
      <c r="A4" s="4" t="inlineStr">
        <is>
          <t>Acquisition of remaining 20% of GRNE Solar</t>
        </is>
      </c>
      <c r="B4" s="8" t="n">
        <v>0.2</v>
      </c>
      <c r="C4" s="4" t="inlineStr">
        <is>
          <t xml:space="preserve"> </t>
        </is>
      </c>
      <c r="D4" s="8" t="n">
        <v>0.2</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4" t="inlineStr">
        <is>
          <t>Cash dividend on common stock (in dollars per share)</t>
        </is>
      </c>
      <c r="B6" s="7" t="n">
        <v>0.28</v>
      </c>
      <c r="C6" s="7" t="n">
        <v>0.26</v>
      </c>
      <c r="D6" s="7" t="n">
        <v>0.84</v>
      </c>
      <c r="E6" s="7" t="n">
        <v>0.78</v>
      </c>
    </row>
    <row r="7">
      <c r="A7" s="4" t="inlineStr">
        <is>
          <t>Common Class B</t>
        </is>
      </c>
      <c r="B7" s="4" t="inlineStr">
        <is>
          <t xml:space="preserve"> </t>
        </is>
      </c>
      <c r="C7" s="4" t="inlineStr">
        <is>
          <t xml:space="preserve"> </t>
        </is>
      </c>
      <c r="D7" s="4" t="inlineStr">
        <is>
          <t xml:space="preserve"> </t>
        </is>
      </c>
      <c r="E7" s="4" t="inlineStr">
        <is>
          <t xml:space="preserve"> </t>
        </is>
      </c>
    </row>
    <row r="8">
      <c r="A8" s="4" t="inlineStr">
        <is>
          <t>Cash dividend on common stock (in dollars per share)</t>
        </is>
      </c>
      <c r="B8" s="7" t="n">
        <v>0.28</v>
      </c>
      <c r="C8" s="7" t="n">
        <v>0.26</v>
      </c>
      <c r="D8" s="7" t="n">
        <v>0.84</v>
      </c>
      <c r="E8" s="7" t="n">
        <v>0.7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Deposits - Interest-Bearing Deposit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Retail and other savings</t>
        </is>
      </c>
      <c r="B3" s="6" t="n">
        <v>801170</v>
      </c>
      <c r="C3" s="6" t="n">
        <v>520017</v>
      </c>
    </row>
    <row r="4">
      <c r="A4" s="4" t="inlineStr">
        <is>
          <t>Brokered CDs, net of brokered deposit fees</t>
        </is>
      </c>
      <c r="B4" s="5" t="n">
        <v>247802</v>
      </c>
      <c r="C4" s="5" t="n">
        <v>203522</v>
      </c>
    </row>
    <row r="5">
      <c r="A5" s="4" t="inlineStr">
        <is>
          <t>Retail and other CDs, net of issuance fees</t>
        </is>
      </c>
      <c r="B5" s="5" t="n">
        <v>21786</v>
      </c>
      <c r="C5" s="5" t="n">
        <v>20060</v>
      </c>
    </row>
    <row r="6">
      <c r="A6" s="4" t="inlineStr">
        <is>
          <t>Total interest-bearing deposits</t>
        </is>
      </c>
      <c r="B6" s="6" t="n">
        <v>1070758</v>
      </c>
      <c r="C6" s="6" t="n">
        <v>743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nk Deposits - Narrative (Details) - USD ($) $ in Thousands</t>
        </is>
      </c>
      <c r="B1" s="2" t="inlineStr">
        <is>
          <t>Sep. 30, 2024</t>
        </is>
      </c>
      <c r="C1" s="2" t="inlineStr">
        <is>
          <t>Dec. 31, 2023</t>
        </is>
      </c>
      <c r="D1" s="2" t="inlineStr">
        <is>
          <t>Sep. 30, 2023</t>
        </is>
      </c>
      <c r="E1" s="2" t="inlineStr">
        <is>
          <t>Dec. 31, 2022</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row>
    <row r="3">
      <c r="A3" s="4" t="inlineStr">
        <is>
          <t>Intercompany deposits</t>
        </is>
      </c>
      <c r="B3" s="6" t="n">
        <v>77700</v>
      </c>
      <c r="C3" s="6" t="n">
        <v>104000</v>
      </c>
      <c r="D3" s="4" t="inlineStr">
        <is>
          <t xml:space="preserve"> </t>
        </is>
      </c>
      <c r="E3" s="4" t="inlineStr">
        <is>
          <t xml:space="preserve"> </t>
        </is>
      </c>
    </row>
    <row r="4">
      <c r="A4" s="4" t="inlineStr">
        <is>
          <t>Restricted cash</t>
        </is>
      </c>
      <c r="B4" s="5" t="n">
        <v>344366</v>
      </c>
      <c r="C4" s="6" t="n">
        <v>488723</v>
      </c>
      <c r="D4" s="6" t="n">
        <v>445983</v>
      </c>
      <c r="E4" s="6" t="n">
        <v>945159</v>
      </c>
    </row>
    <row r="5">
      <c r="A5" s="4" t="inlineStr">
        <is>
          <t>Deposits exceeding the FDIC insurance limits</t>
        </is>
      </c>
      <c r="B5" s="5" t="n">
        <v>44500</v>
      </c>
      <c r="C5" s="4" t="inlineStr">
        <is>
          <t xml:space="preserve"> </t>
        </is>
      </c>
      <c r="D5" s="4" t="inlineStr">
        <is>
          <t xml:space="preserve"> </t>
        </is>
      </c>
      <c r="E5" s="4" t="inlineStr">
        <is>
          <t xml:space="preserve"> </t>
        </is>
      </c>
    </row>
    <row r="6">
      <c r="A6" s="4" t="inlineStr">
        <is>
          <t>Nelnet Bank | Asset Pledged as Collateral</t>
        </is>
      </c>
      <c r="B6" s="4" t="inlineStr">
        <is>
          <t xml:space="preserve"> </t>
        </is>
      </c>
      <c r="C6" s="4" t="inlineStr">
        <is>
          <t xml:space="preserve"> </t>
        </is>
      </c>
      <c r="D6" s="4" t="inlineStr">
        <is>
          <t xml:space="preserve"> </t>
        </is>
      </c>
      <c r="E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40000</v>
      </c>
      <c r="C8" s="4" t="inlineStr">
        <is>
          <t xml:space="preserve"> </t>
        </is>
      </c>
      <c r="D8" s="4" t="inlineStr">
        <is>
          <t xml:space="preserve"> </t>
        </is>
      </c>
      <c r="E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Sep. 30, 2024 USD ($)</t>
        </is>
      </c>
    </row>
    <row r="2">
      <c r="A2" s="3" t="inlineStr">
        <is>
          <t>Deposits [Abstract]</t>
        </is>
      </c>
      <c r="B2" s="4" t="inlineStr">
        <is>
          <t xml:space="preserve"> </t>
        </is>
      </c>
    </row>
    <row r="3">
      <c r="A3" s="4" t="inlineStr">
        <is>
          <t>One year or less</t>
        </is>
      </c>
      <c r="B3" s="6" t="n">
        <v>995</v>
      </c>
    </row>
    <row r="4">
      <c r="A4" s="4" t="inlineStr">
        <is>
          <t>After one year to two years</t>
        </is>
      </c>
      <c r="B4" s="5" t="n">
        <v>148591</v>
      </c>
    </row>
    <row r="5">
      <c r="A5" s="4" t="inlineStr">
        <is>
          <t>After two years to three years</t>
        </is>
      </c>
      <c r="B5" s="5" t="n">
        <v>75215</v>
      </c>
    </row>
    <row r="6">
      <c r="A6" s="4" t="inlineStr">
        <is>
          <t>After three years to four years</t>
        </is>
      </c>
      <c r="B6" s="5" t="n">
        <v>348</v>
      </c>
    </row>
    <row r="7">
      <c r="A7" s="4" t="inlineStr">
        <is>
          <t>After four years to five years</t>
        </is>
      </c>
      <c r="B7" s="5" t="n">
        <v>44439</v>
      </c>
    </row>
    <row r="8">
      <c r="A8" s="4" t="inlineStr">
        <is>
          <t>After five years</t>
        </is>
      </c>
      <c r="B8" s="5" t="n">
        <v>0</v>
      </c>
    </row>
    <row r="9">
      <c r="A9" s="4" t="inlineStr">
        <is>
          <t>Total</t>
        </is>
      </c>
      <c r="B9" s="6" t="n">
        <v>2695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Nelnet, Inc., basic</t>
        </is>
      </c>
      <c r="B4" s="6" t="n">
        <v>2388</v>
      </c>
      <c r="C4" s="6" t="n">
        <v>44354</v>
      </c>
      <c r="D4" s="6" t="n">
        <v>120886</v>
      </c>
      <c r="E4" s="6" t="n">
        <v>97739</v>
      </c>
    </row>
    <row r="5">
      <c r="A5" s="4" t="inlineStr">
        <is>
          <t>Net income attributable to Nelnet, Inc., diluted</t>
        </is>
      </c>
      <c r="B5" s="6" t="n">
        <v>2388</v>
      </c>
      <c r="C5" s="6" t="n">
        <v>44354</v>
      </c>
      <c r="D5" s="6" t="n">
        <v>120886</v>
      </c>
      <c r="E5" s="6" t="n">
        <v>97739</v>
      </c>
    </row>
    <row r="6">
      <c r="A6" s="4" t="inlineStr">
        <is>
          <t>Weighted-average common shares outstanding - basic (in shares)</t>
        </is>
      </c>
      <c r="B6" s="5" t="n">
        <v>36430485</v>
      </c>
      <c r="C6" s="5" t="n">
        <v>37498073</v>
      </c>
      <c r="D6" s="5" t="n">
        <v>36703314</v>
      </c>
      <c r="E6" s="5" t="n">
        <v>37437587</v>
      </c>
    </row>
    <row r="7">
      <c r="A7" s="4" t="inlineStr">
        <is>
          <t>Weighted-average common shares outstanding - diluted (in shares)</t>
        </is>
      </c>
      <c r="B7" s="5" t="n">
        <v>36430485</v>
      </c>
      <c r="C7" s="5" t="n">
        <v>37498073</v>
      </c>
      <c r="D7" s="5" t="n">
        <v>36703314</v>
      </c>
      <c r="E7" s="5" t="n">
        <v>37437587</v>
      </c>
    </row>
    <row r="8">
      <c r="A8" s="4" t="inlineStr">
        <is>
          <t>Earnings per share - basic (in dollars per share)</t>
        </is>
      </c>
      <c r="B8" s="7" t="n">
        <v>0.07000000000000001</v>
      </c>
      <c r="C8" s="7" t="n">
        <v>1.18</v>
      </c>
      <c r="D8" s="7" t="n">
        <v>3.29</v>
      </c>
      <c r="E8" s="7" t="n">
        <v>2.61</v>
      </c>
    </row>
    <row r="9">
      <c r="A9" s="4" t="inlineStr">
        <is>
          <t>Earnings per share - diluted (in dollars per share)</t>
        </is>
      </c>
      <c r="B9" s="7" t="n">
        <v>0.07000000000000001</v>
      </c>
      <c r="C9" s="7" t="n">
        <v>1.18</v>
      </c>
      <c r="D9" s="7" t="n">
        <v>3.29</v>
      </c>
      <c r="E9" s="7" t="n">
        <v>2.61</v>
      </c>
    </row>
    <row r="10">
      <c r="A10" s="4" t="inlineStr">
        <is>
          <t>Common shareholder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et income attributable to Nelnet, Inc., basic</t>
        </is>
      </c>
      <c r="B12" s="6" t="n">
        <v>2343</v>
      </c>
      <c r="C12" s="6" t="n">
        <v>43409</v>
      </c>
      <c r="D12" s="6" t="n">
        <v>118549</v>
      </c>
      <c r="E12" s="6" t="n">
        <v>95685</v>
      </c>
    </row>
    <row r="13">
      <c r="A13" s="4" t="inlineStr">
        <is>
          <t>Net income attributable to Nelnet, Inc., diluted</t>
        </is>
      </c>
      <c r="B13" s="6" t="n">
        <v>2343</v>
      </c>
      <c r="C13" s="6" t="n">
        <v>43409</v>
      </c>
      <c r="D13" s="6" t="n">
        <v>118549</v>
      </c>
      <c r="E13" s="6" t="n">
        <v>95685</v>
      </c>
    </row>
    <row r="14">
      <c r="A14" s="4" t="inlineStr">
        <is>
          <t>Weighted-average common shares outstanding - basic (in shares)</t>
        </is>
      </c>
      <c r="B14" s="5" t="n">
        <v>35743895</v>
      </c>
      <c r="C14" s="5" t="n">
        <v>36699510</v>
      </c>
      <c r="D14" s="5" t="n">
        <v>35993634</v>
      </c>
      <c r="E14" s="5" t="n">
        <v>36650653</v>
      </c>
    </row>
    <row r="15">
      <c r="A15" s="4" t="inlineStr">
        <is>
          <t>Weighted-average common shares outstanding - diluted (in shares)</t>
        </is>
      </c>
      <c r="B15" s="5" t="n">
        <v>35743895</v>
      </c>
      <c r="C15" s="5" t="n">
        <v>36699510</v>
      </c>
      <c r="D15" s="5" t="n">
        <v>35993634</v>
      </c>
      <c r="E15" s="5" t="n">
        <v>36650653</v>
      </c>
    </row>
    <row r="16">
      <c r="A16" s="4" t="inlineStr">
        <is>
          <t>Earnings per share - basic (in dollars per share)</t>
        </is>
      </c>
      <c r="B16" s="7" t="n">
        <v>0.07000000000000001</v>
      </c>
      <c r="C16" s="7" t="n">
        <v>1.18</v>
      </c>
      <c r="D16" s="7" t="n">
        <v>3.29</v>
      </c>
      <c r="E16" s="7" t="n">
        <v>2.61</v>
      </c>
    </row>
    <row r="17">
      <c r="A17" s="4" t="inlineStr">
        <is>
          <t>Earnings per share - diluted (in dollars per share)</t>
        </is>
      </c>
      <c r="B17" s="7" t="n">
        <v>0.07000000000000001</v>
      </c>
      <c r="C17" s="7" t="n">
        <v>1.18</v>
      </c>
      <c r="D17" s="7" t="n">
        <v>3.29</v>
      </c>
      <c r="E17" s="7" t="n">
        <v>2.61</v>
      </c>
    </row>
    <row r="18">
      <c r="A18" s="4" t="inlineStr">
        <is>
          <t>Unvested restricted stock shareholder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Net income attributable to Nelnet, Inc., basic</t>
        </is>
      </c>
      <c r="B20" s="6" t="n">
        <v>45</v>
      </c>
      <c r="C20" s="6" t="n">
        <v>945</v>
      </c>
      <c r="D20" s="6" t="n">
        <v>2337</v>
      </c>
      <c r="E20" s="6" t="n">
        <v>2054</v>
      </c>
    </row>
    <row r="21">
      <c r="A21" s="4" t="inlineStr">
        <is>
          <t>Net income attributable to Nelnet, Inc., diluted</t>
        </is>
      </c>
      <c r="B21" s="6" t="n">
        <v>45</v>
      </c>
      <c r="C21" s="6" t="n">
        <v>945</v>
      </c>
      <c r="D21" s="6" t="n">
        <v>2337</v>
      </c>
      <c r="E21" s="6" t="n">
        <v>2054</v>
      </c>
    </row>
    <row r="22">
      <c r="A22" s="4" t="inlineStr">
        <is>
          <t>Weighted-average common shares outstanding - basic (in shares)</t>
        </is>
      </c>
      <c r="B22" s="5" t="n">
        <v>686590</v>
      </c>
      <c r="C22" s="5" t="n">
        <v>798563</v>
      </c>
      <c r="D22" s="5" t="n">
        <v>709680</v>
      </c>
      <c r="E22" s="5" t="n">
        <v>786934</v>
      </c>
    </row>
    <row r="23">
      <c r="A23" s="4" t="inlineStr">
        <is>
          <t>Weighted-average common shares outstanding - diluted (in shares)</t>
        </is>
      </c>
      <c r="B23" s="5" t="n">
        <v>686590</v>
      </c>
      <c r="C23" s="5" t="n">
        <v>798563</v>
      </c>
      <c r="D23" s="5" t="n">
        <v>709680</v>
      </c>
      <c r="E23" s="5" t="n">
        <v>786934</v>
      </c>
    </row>
    <row r="24">
      <c r="A24" s="4" t="inlineStr">
        <is>
          <t>Earnings per share - basic (in dollars per share)</t>
        </is>
      </c>
      <c r="B24" s="7" t="n">
        <v>0.07000000000000001</v>
      </c>
      <c r="C24" s="7" t="n">
        <v>1.18</v>
      </c>
      <c r="D24" s="7" t="n">
        <v>3.29</v>
      </c>
      <c r="E24" s="7" t="n">
        <v>2.61</v>
      </c>
    </row>
    <row r="25">
      <c r="A25" s="4" t="inlineStr">
        <is>
          <t>Earnings per share - diluted (in dollars per share)</t>
        </is>
      </c>
      <c r="B25" s="7" t="n">
        <v>0.07000000000000001</v>
      </c>
      <c r="C25" s="7" t="n">
        <v>1.18</v>
      </c>
      <c r="D25" s="7" t="n">
        <v>3.29</v>
      </c>
      <c r="E25" s="7" t="n">
        <v>2.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t>
        </is>
      </c>
      <c r="B4" s="6" t="n">
        <v>190211</v>
      </c>
      <c r="C4" s="6" t="n">
        <v>236423</v>
      </c>
      <c r="D4" s="6" t="n">
        <v>609064</v>
      </c>
      <c r="E4" s="6" t="n">
        <v>704712</v>
      </c>
      <c r="F4" s="4" t="inlineStr">
        <is>
          <t xml:space="preserve"> </t>
        </is>
      </c>
    </row>
    <row r="5">
      <c r="A5" s="4" t="inlineStr">
        <is>
          <t>Investment interest</t>
        </is>
      </c>
      <c r="B5" s="5" t="n">
        <v>50272</v>
      </c>
      <c r="C5" s="5" t="n">
        <v>48128</v>
      </c>
      <c r="D5" s="5" t="n">
        <v>143086</v>
      </c>
      <c r="E5" s="5" t="n">
        <v>129835</v>
      </c>
      <c r="F5" s="4" t="inlineStr">
        <is>
          <t xml:space="preserve"> </t>
        </is>
      </c>
    </row>
    <row r="6">
      <c r="A6" s="4" t="inlineStr">
        <is>
          <t>Total interest income</t>
        </is>
      </c>
      <c r="B6" s="5" t="n">
        <v>240483</v>
      </c>
      <c r="C6" s="5" t="n">
        <v>284551</v>
      </c>
      <c r="D6" s="5" t="n">
        <v>752150</v>
      </c>
      <c r="E6" s="5" t="n">
        <v>834547</v>
      </c>
      <c r="F6" s="4" t="inlineStr">
        <is>
          <t xml:space="preserve"> </t>
        </is>
      </c>
    </row>
    <row r="7">
      <c r="A7" s="4" t="inlineStr">
        <is>
          <t>Interest expense</t>
        </is>
      </c>
      <c r="B7" s="5" t="n">
        <v>168328</v>
      </c>
      <c r="C7" s="5" t="n">
        <v>207159</v>
      </c>
      <c r="D7" s="5" t="n">
        <v>539367</v>
      </c>
      <c r="E7" s="5" t="n">
        <v>639756</v>
      </c>
      <c r="F7" s="4" t="inlineStr">
        <is>
          <t xml:space="preserve"> </t>
        </is>
      </c>
    </row>
    <row r="8">
      <c r="A8" s="4" t="inlineStr">
        <is>
          <t>Net interest income</t>
        </is>
      </c>
      <c r="B8" s="5" t="n">
        <v>72155</v>
      </c>
      <c r="C8" s="5" t="n">
        <v>77392</v>
      </c>
      <c r="D8" s="5" t="n">
        <v>212783</v>
      </c>
      <c r="E8" s="5" t="n">
        <v>194791</v>
      </c>
      <c r="F8" s="4" t="inlineStr">
        <is>
          <t xml:space="preserve"> </t>
        </is>
      </c>
    </row>
    <row r="9">
      <c r="A9" s="4" t="inlineStr">
        <is>
          <t>Less provision for loan losses</t>
        </is>
      </c>
      <c r="B9" s="5" t="n">
        <v>18111</v>
      </c>
      <c r="C9" s="5" t="n">
        <v>4275</v>
      </c>
      <c r="D9" s="5" t="n">
        <v>32551</v>
      </c>
      <c r="E9" s="5" t="n">
        <v>5065</v>
      </c>
      <c r="F9" s="4" t="inlineStr">
        <is>
          <t xml:space="preserve"> </t>
        </is>
      </c>
    </row>
    <row r="10">
      <c r="A10" s="4" t="inlineStr">
        <is>
          <t>Net interest income after provision for loan losses</t>
        </is>
      </c>
      <c r="B10" s="5" t="n">
        <v>54044</v>
      </c>
      <c r="C10" s="5" t="n">
        <v>73117</v>
      </c>
      <c r="D10" s="5" t="n">
        <v>180232</v>
      </c>
      <c r="E10" s="5" t="n">
        <v>189726</v>
      </c>
      <c r="F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segment revenue</t>
        </is>
      </c>
      <c r="B12" s="5" t="n">
        <v>0</v>
      </c>
      <c r="C12" s="5" t="n">
        <v>0</v>
      </c>
      <c r="D12" s="5" t="n">
        <v>0</v>
      </c>
      <c r="E12" s="5" t="n">
        <v>0</v>
      </c>
      <c r="F12" s="4" t="inlineStr">
        <is>
          <t xml:space="preserve"> </t>
        </is>
      </c>
    </row>
    <row r="13">
      <c r="A13" s="4" t="inlineStr">
        <is>
          <t>Other, net</t>
        </is>
      </c>
      <c r="B13" s="5" t="n">
        <v>32325</v>
      </c>
      <c r="C13" s="5" t="n">
        <v>-3062</v>
      </c>
      <c r="D13" s="5" t="n">
        <v>78057</v>
      </c>
      <c r="E13" s="5" t="n">
        <v>-27297</v>
      </c>
      <c r="F13" s="4" t="inlineStr">
        <is>
          <t xml:space="preserve"> </t>
        </is>
      </c>
    </row>
    <row r="14">
      <c r="A14" s="4" t="inlineStr">
        <is>
          <t>Loss on sale of loans</t>
        </is>
      </c>
      <c r="B14" s="5" t="n">
        <v>-107</v>
      </c>
      <c r="C14" s="5" t="n">
        <v>-1022</v>
      </c>
      <c r="D14" s="5" t="n">
        <v>-1685</v>
      </c>
      <c r="E14" s="5" t="n">
        <v>-16776</v>
      </c>
      <c r="F14" s="4" t="inlineStr">
        <is>
          <t xml:space="preserve"> </t>
        </is>
      </c>
    </row>
    <row r="15">
      <c r="A15" s="4" t="inlineStr">
        <is>
          <t>Impairment expense and provision for beneficial interests</t>
        </is>
      </c>
      <c r="B15" s="5" t="n">
        <v>-29052</v>
      </c>
      <c r="C15" s="5" t="n">
        <v>-4974</v>
      </c>
      <c r="D15" s="5" t="n">
        <v>-36865</v>
      </c>
      <c r="E15" s="5" t="n">
        <v>-4974</v>
      </c>
      <c r="F15" s="4" t="inlineStr">
        <is>
          <t xml:space="preserve"> </t>
        </is>
      </c>
    </row>
    <row r="16">
      <c r="A16" s="4" t="inlineStr">
        <is>
          <t>Derivative settlements, net</t>
        </is>
      </c>
      <c r="B16" s="5" t="n">
        <v>1640</v>
      </c>
      <c r="C16" s="5" t="n">
        <v>817</v>
      </c>
      <c r="D16" s="5" t="n">
        <v>5046</v>
      </c>
      <c r="E16" s="5" t="n">
        <v>24219</v>
      </c>
      <c r="F16" s="4" t="inlineStr">
        <is>
          <t xml:space="preserve"> </t>
        </is>
      </c>
    </row>
    <row r="17">
      <c r="A17" s="4" t="inlineStr">
        <is>
          <t>Derivative market value adjustments, net</t>
        </is>
      </c>
      <c r="B17" s="5" t="n">
        <v>-13165</v>
      </c>
      <c r="C17" s="5" t="n">
        <v>3140</v>
      </c>
      <c r="D17" s="5" t="n">
        <v>-3668</v>
      </c>
      <c r="E17" s="5" t="n">
        <v>-32266</v>
      </c>
      <c r="F17" s="4" t="inlineStr">
        <is>
          <t xml:space="preserve"> </t>
        </is>
      </c>
    </row>
    <row r="18">
      <c r="A18" s="4" t="inlineStr">
        <is>
          <t>Total other income (expense), net</t>
        </is>
      </c>
      <c r="B18" s="5" t="n">
        <v>237316</v>
      </c>
      <c r="C18" s="5" t="n">
        <v>242888</v>
      </c>
      <c r="D18" s="5" t="n">
        <v>806681</v>
      </c>
      <c r="E18" s="5" t="n">
        <v>708989</v>
      </c>
      <c r="F18" s="4" t="inlineStr">
        <is>
          <t xml:space="preserve"> </t>
        </is>
      </c>
    </row>
    <row r="19">
      <c r="A19" s="3" t="inlineStr">
        <is>
          <t>Cost of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services</t>
        </is>
      </c>
      <c r="B20" s="5" t="n">
        <v>72088</v>
      </c>
      <c r="C20" s="5" t="n">
        <v>51477</v>
      </c>
      <c r="D20" s="5" t="n">
        <v>183221</v>
      </c>
      <c r="E20" s="5" t="n">
        <v>157008</v>
      </c>
      <c r="F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aries and benefits</t>
        </is>
      </c>
      <c r="B22" s="5" t="n">
        <v>146192</v>
      </c>
      <c r="C22" s="5" t="n">
        <v>141204</v>
      </c>
      <c r="D22" s="5" t="n">
        <v>429701</v>
      </c>
      <c r="E22" s="5" t="n">
        <v>438620</v>
      </c>
      <c r="F22" s="4" t="inlineStr">
        <is>
          <t xml:space="preserve"> </t>
        </is>
      </c>
    </row>
    <row r="23">
      <c r="A23" s="4" t="inlineStr">
        <is>
          <t>Depreciation and amortization</t>
        </is>
      </c>
      <c r="B23" s="5" t="n">
        <v>13661</v>
      </c>
      <c r="C23" s="5" t="n">
        <v>21835</v>
      </c>
      <c r="D23" s="5" t="n">
        <v>45572</v>
      </c>
      <c r="E23" s="5" t="n">
        <v>57114</v>
      </c>
      <c r="F23" s="4" t="inlineStr">
        <is>
          <t xml:space="preserve"> </t>
        </is>
      </c>
    </row>
    <row r="24">
      <c r="A24" s="4" t="inlineStr">
        <is>
          <t>Other expenses</t>
        </is>
      </c>
      <c r="B24" s="5" t="n">
        <v>61642</v>
      </c>
      <c r="C24" s="5" t="n">
        <v>51370</v>
      </c>
      <c r="D24" s="5" t="n">
        <v>178278</v>
      </c>
      <c r="E24" s="5" t="n">
        <v>138154</v>
      </c>
      <c r="F24" s="4" t="inlineStr">
        <is>
          <t xml:space="preserve"> </t>
        </is>
      </c>
    </row>
    <row r="25">
      <c r="A25" s="4" t="inlineStr">
        <is>
          <t>Intersegment expenses, net</t>
        </is>
      </c>
      <c r="B25" s="5" t="n">
        <v>0</v>
      </c>
      <c r="C25" s="5" t="n">
        <v>0</v>
      </c>
      <c r="D25" s="5" t="n">
        <v>0</v>
      </c>
      <c r="E25" s="5" t="n">
        <v>0</v>
      </c>
      <c r="F25" s="4" t="inlineStr">
        <is>
          <t xml:space="preserve"> </t>
        </is>
      </c>
    </row>
    <row r="26">
      <c r="A26" s="4" t="inlineStr">
        <is>
          <t>Total operating expenses</t>
        </is>
      </c>
      <c r="B26" s="5" t="n">
        <v>221495</v>
      </c>
      <c r="C26" s="5" t="n">
        <v>214409</v>
      </c>
      <c r="D26" s="5" t="n">
        <v>653551</v>
      </c>
      <c r="E26" s="5" t="n">
        <v>633888</v>
      </c>
      <c r="F26" s="4" t="inlineStr">
        <is>
          <t xml:space="preserve"> </t>
        </is>
      </c>
    </row>
    <row r="27">
      <c r="A27" s="4" t="inlineStr">
        <is>
          <t>Income (loss) before income taxes</t>
        </is>
      </c>
      <c r="B27" s="5" t="n">
        <v>-2223</v>
      </c>
      <c r="C27" s="5" t="n">
        <v>50119</v>
      </c>
      <c r="D27" s="5" t="n">
        <v>150141</v>
      </c>
      <c r="E27" s="5" t="n">
        <v>107819</v>
      </c>
      <c r="F27" s="4" t="inlineStr">
        <is>
          <t xml:space="preserve"> </t>
        </is>
      </c>
    </row>
    <row r="28">
      <c r="A28" s="4" t="inlineStr">
        <is>
          <t>Income tax (expense) benefit</t>
        </is>
      </c>
      <c r="B28" s="5" t="n">
        <v>282</v>
      </c>
      <c r="C28" s="5" t="n">
        <v>-10512</v>
      </c>
      <c r="D28" s="5" t="n">
        <v>-37653</v>
      </c>
      <c r="E28" s="5" t="n">
        <v>-28785</v>
      </c>
      <c r="F28" s="4" t="inlineStr">
        <is>
          <t xml:space="preserve"> </t>
        </is>
      </c>
    </row>
    <row r="29">
      <c r="A29" s="4" t="inlineStr">
        <is>
          <t>Net income (loss)</t>
        </is>
      </c>
      <c r="B29" s="5" t="n">
        <v>-1941</v>
      </c>
      <c r="C29" s="5" t="n">
        <v>39607</v>
      </c>
      <c r="D29" s="5" t="n">
        <v>112488</v>
      </c>
      <c r="E29" s="5" t="n">
        <v>79034</v>
      </c>
      <c r="F29" s="4" t="inlineStr">
        <is>
          <t xml:space="preserve"> </t>
        </is>
      </c>
    </row>
    <row r="30">
      <c r="A30" s="4" t="inlineStr">
        <is>
          <t>Net loss (income) attributable to noncontrolling interests</t>
        </is>
      </c>
      <c r="B30" s="5" t="n">
        <v>4329</v>
      </c>
      <c r="C30" s="5" t="n">
        <v>4747</v>
      </c>
      <c r="D30" s="5" t="n">
        <v>8398</v>
      </c>
      <c r="E30" s="5" t="n">
        <v>18705</v>
      </c>
      <c r="F30" s="4" t="inlineStr">
        <is>
          <t xml:space="preserve"> </t>
        </is>
      </c>
    </row>
    <row r="31">
      <c r="A31" s="4" t="inlineStr">
        <is>
          <t>Net income (loss) attributable to Nelnet, Inc.</t>
        </is>
      </c>
      <c r="B31" s="5" t="n">
        <v>2388</v>
      </c>
      <c r="C31" s="5" t="n">
        <v>44354</v>
      </c>
      <c r="D31" s="5" t="n">
        <v>120886</v>
      </c>
      <c r="E31" s="5" t="n">
        <v>97739</v>
      </c>
      <c r="F31" s="4" t="inlineStr">
        <is>
          <t xml:space="preserve"> </t>
        </is>
      </c>
    </row>
    <row r="32">
      <c r="A32" s="4" t="inlineStr">
        <is>
          <t>Total assets</t>
        </is>
      </c>
      <c r="B32" s="5" t="n">
        <v>14084128</v>
      </c>
      <c r="C32" s="5" t="n">
        <v>17197889</v>
      </c>
      <c r="D32" s="5" t="n">
        <v>14084128</v>
      </c>
      <c r="E32" s="5" t="n">
        <v>17197889</v>
      </c>
      <c r="F32" s="6" t="n">
        <v>16712384</v>
      </c>
    </row>
    <row r="33">
      <c r="A33" s="4" t="inlineStr">
        <is>
          <t>Operating Segments | Loan Servicing and Sys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erest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interest</t>
        </is>
      </c>
      <c r="B35" s="5" t="n">
        <v>0</v>
      </c>
      <c r="C35" s="5" t="n">
        <v>0</v>
      </c>
      <c r="D35" s="5" t="n">
        <v>0</v>
      </c>
      <c r="E35" s="5" t="n">
        <v>0</v>
      </c>
      <c r="F35" s="4" t="inlineStr">
        <is>
          <t xml:space="preserve"> </t>
        </is>
      </c>
    </row>
    <row r="36">
      <c r="A36" s="4" t="inlineStr">
        <is>
          <t>Investment interest</t>
        </is>
      </c>
      <c r="B36" s="5" t="n">
        <v>894</v>
      </c>
      <c r="C36" s="5" t="n">
        <v>1098</v>
      </c>
      <c r="D36" s="5" t="n">
        <v>4046</v>
      </c>
      <c r="E36" s="5" t="n">
        <v>3193</v>
      </c>
      <c r="F36" s="4" t="inlineStr">
        <is>
          <t xml:space="preserve"> </t>
        </is>
      </c>
    </row>
    <row r="37">
      <c r="A37" s="4" t="inlineStr">
        <is>
          <t>Total interest income</t>
        </is>
      </c>
      <c r="B37" s="5" t="n">
        <v>894</v>
      </c>
      <c r="C37" s="5" t="n">
        <v>1098</v>
      </c>
      <c r="D37" s="5" t="n">
        <v>4046</v>
      </c>
      <c r="E37" s="5" t="n">
        <v>3193</v>
      </c>
      <c r="F37" s="4" t="inlineStr">
        <is>
          <t xml:space="preserve"> </t>
        </is>
      </c>
    </row>
    <row r="38">
      <c r="A38" s="4" t="inlineStr">
        <is>
          <t>Interest expense</t>
        </is>
      </c>
      <c r="B38" s="5" t="n">
        <v>0</v>
      </c>
      <c r="C38" s="5" t="n">
        <v>0</v>
      </c>
      <c r="D38" s="5" t="n">
        <v>0</v>
      </c>
      <c r="E38" s="5" t="n">
        <v>0</v>
      </c>
      <c r="F38" s="4" t="inlineStr">
        <is>
          <t xml:space="preserve"> </t>
        </is>
      </c>
    </row>
    <row r="39">
      <c r="A39" s="4" t="inlineStr">
        <is>
          <t>Net interest income</t>
        </is>
      </c>
      <c r="B39" s="5" t="n">
        <v>894</v>
      </c>
      <c r="C39" s="5" t="n">
        <v>1098</v>
      </c>
      <c r="D39" s="5" t="n">
        <v>4046</v>
      </c>
      <c r="E39" s="5" t="n">
        <v>3193</v>
      </c>
      <c r="F39" s="4" t="inlineStr">
        <is>
          <t xml:space="preserve"> </t>
        </is>
      </c>
    </row>
    <row r="40">
      <c r="A40" s="4" t="inlineStr">
        <is>
          <t>Less provision for loan losses</t>
        </is>
      </c>
      <c r="B40" s="5" t="n">
        <v>0</v>
      </c>
      <c r="C40" s="5" t="n">
        <v>0</v>
      </c>
      <c r="D40" s="5" t="n">
        <v>0</v>
      </c>
      <c r="E40" s="5" t="n">
        <v>0</v>
      </c>
      <c r="F40" s="4" t="inlineStr">
        <is>
          <t xml:space="preserve"> </t>
        </is>
      </c>
    </row>
    <row r="41">
      <c r="A41" s="4" t="inlineStr">
        <is>
          <t>Net interest income after provision for loan losses</t>
        </is>
      </c>
      <c r="B41" s="5" t="n">
        <v>894</v>
      </c>
      <c r="C41" s="5" t="n">
        <v>1098</v>
      </c>
      <c r="D41" s="5" t="n">
        <v>4046</v>
      </c>
      <c r="E41" s="5" t="n">
        <v>3193</v>
      </c>
      <c r="F41" s="4" t="inlineStr">
        <is>
          <t xml:space="preserve"> </t>
        </is>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segment revenue</t>
        </is>
      </c>
      <c r="B43" s="5" t="n">
        <v>5428</v>
      </c>
      <c r="C43" s="5" t="n">
        <v>6944</v>
      </c>
      <c r="D43" s="5" t="n">
        <v>18419</v>
      </c>
      <c r="E43" s="5" t="n">
        <v>21980</v>
      </c>
      <c r="F43" s="4" t="inlineStr">
        <is>
          <t xml:space="preserve"> </t>
        </is>
      </c>
    </row>
    <row r="44">
      <c r="A44" s="4" t="inlineStr">
        <is>
          <t>Other, net</t>
        </is>
      </c>
      <c r="B44" s="5" t="n">
        <v>690</v>
      </c>
      <c r="C44" s="5" t="n">
        <v>687</v>
      </c>
      <c r="D44" s="5" t="n">
        <v>2085</v>
      </c>
      <c r="E44" s="5" t="n">
        <v>1900</v>
      </c>
      <c r="F44" s="4" t="inlineStr">
        <is>
          <t xml:space="preserve"> </t>
        </is>
      </c>
    </row>
    <row r="45">
      <c r="A45" s="4" t="inlineStr">
        <is>
          <t>Loss on sale of loans</t>
        </is>
      </c>
      <c r="B45" s="5" t="n">
        <v>0</v>
      </c>
      <c r="C45" s="5" t="n">
        <v>0</v>
      </c>
      <c r="D45" s="5" t="n">
        <v>0</v>
      </c>
      <c r="E45" s="5" t="n">
        <v>0</v>
      </c>
      <c r="F45" s="4" t="inlineStr">
        <is>
          <t xml:space="preserve"> </t>
        </is>
      </c>
    </row>
    <row r="46">
      <c r="A46" s="4" t="inlineStr">
        <is>
          <t>Impairment expense and provision for beneficial interests</t>
        </is>
      </c>
      <c r="B46" s="5" t="n">
        <v>0</v>
      </c>
      <c r="C46" s="5" t="n">
        <v>-296</v>
      </c>
      <c r="D46" s="5" t="n">
        <v>0</v>
      </c>
      <c r="E46" s="5" t="n">
        <v>-296</v>
      </c>
      <c r="F46" s="4" t="inlineStr">
        <is>
          <t xml:space="preserve"> </t>
        </is>
      </c>
    </row>
    <row r="47">
      <c r="A47" s="4" t="inlineStr">
        <is>
          <t>Derivative settlements, net</t>
        </is>
      </c>
      <c r="B47" s="5" t="n">
        <v>0</v>
      </c>
      <c r="C47" s="5" t="n">
        <v>0</v>
      </c>
      <c r="D47" s="5" t="n">
        <v>0</v>
      </c>
      <c r="E47" s="5" t="n">
        <v>0</v>
      </c>
      <c r="F47" s="4" t="inlineStr">
        <is>
          <t xml:space="preserve"> </t>
        </is>
      </c>
    </row>
    <row r="48">
      <c r="A48" s="4" t="inlineStr">
        <is>
          <t>Derivative market value adjustments, net</t>
        </is>
      </c>
      <c r="B48" s="5" t="n">
        <v>0</v>
      </c>
      <c r="C48" s="5" t="n">
        <v>0</v>
      </c>
      <c r="D48" s="5" t="n">
        <v>0</v>
      </c>
      <c r="E48" s="5" t="n">
        <v>0</v>
      </c>
      <c r="F48" s="4" t="inlineStr">
        <is>
          <t xml:space="preserve"> </t>
        </is>
      </c>
    </row>
    <row r="49">
      <c r="A49" s="4" t="inlineStr">
        <is>
          <t>Total other income (expense), net</t>
        </is>
      </c>
      <c r="B49" s="5" t="n">
        <v>114293</v>
      </c>
      <c r="C49" s="5" t="n">
        <v>135227</v>
      </c>
      <c r="D49" s="5" t="n">
        <v>364932</v>
      </c>
      <c r="E49" s="5" t="n">
        <v>412722</v>
      </c>
      <c r="F49" s="4" t="inlineStr">
        <is>
          <t xml:space="preserve"> </t>
        </is>
      </c>
    </row>
    <row r="50">
      <c r="A50" s="3" t="inlineStr">
        <is>
          <t>Cost of servi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 of services</t>
        </is>
      </c>
      <c r="B51" s="5" t="n">
        <v>0</v>
      </c>
      <c r="C51" s="5" t="n">
        <v>0</v>
      </c>
      <c r="D51" s="5" t="n">
        <v>0</v>
      </c>
      <c r="E51" s="5" t="n">
        <v>0</v>
      </c>
      <c r="F51" s="4" t="inlineStr">
        <is>
          <t xml:space="preserve"> </t>
        </is>
      </c>
    </row>
    <row r="52">
      <c r="A52" s="3"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aries and benefits</t>
        </is>
      </c>
      <c r="B53" s="5" t="n">
        <v>76820</v>
      </c>
      <c r="C53" s="5" t="n">
        <v>73310</v>
      </c>
      <c r="D53" s="5" t="n">
        <v>224172</v>
      </c>
      <c r="E53" s="5" t="n">
        <v>234012</v>
      </c>
      <c r="F53" s="4" t="inlineStr">
        <is>
          <t xml:space="preserve"> </t>
        </is>
      </c>
    </row>
    <row r="54">
      <c r="A54" s="4" t="inlineStr">
        <is>
          <t>Depreciation and amortization</t>
        </is>
      </c>
      <c r="B54" s="5" t="n">
        <v>4854</v>
      </c>
      <c r="C54" s="5" t="n">
        <v>5023</v>
      </c>
      <c r="D54" s="5" t="n">
        <v>15304</v>
      </c>
      <c r="E54" s="5" t="n">
        <v>14400</v>
      </c>
      <c r="F54" s="4" t="inlineStr">
        <is>
          <t xml:space="preserve"> </t>
        </is>
      </c>
    </row>
    <row r="55">
      <c r="A55" s="4" t="inlineStr">
        <is>
          <t>Other expenses</t>
        </is>
      </c>
      <c r="B55" s="5" t="n">
        <v>19663</v>
      </c>
      <c r="C55" s="5" t="n">
        <v>15629</v>
      </c>
      <c r="D55" s="5" t="n">
        <v>59861</v>
      </c>
      <c r="E55" s="5" t="n">
        <v>42760</v>
      </c>
      <c r="F55" s="4" t="inlineStr">
        <is>
          <t xml:space="preserve"> </t>
        </is>
      </c>
    </row>
    <row r="56">
      <c r="A56" s="4" t="inlineStr">
        <is>
          <t>Intersegment expenses, net</t>
        </is>
      </c>
      <c r="B56" s="5" t="n">
        <v>18399</v>
      </c>
      <c r="C56" s="5" t="n">
        <v>17894</v>
      </c>
      <c r="D56" s="5" t="n">
        <v>55955</v>
      </c>
      <c r="E56" s="5" t="n">
        <v>58030</v>
      </c>
      <c r="F56" s="4" t="inlineStr">
        <is>
          <t xml:space="preserve"> </t>
        </is>
      </c>
    </row>
    <row r="57">
      <c r="A57" s="4" t="inlineStr">
        <is>
          <t>Total operating expenses</t>
        </is>
      </c>
      <c r="B57" s="5" t="n">
        <v>119736</v>
      </c>
      <c r="C57" s="5" t="n">
        <v>111856</v>
      </c>
      <c r="D57" s="5" t="n">
        <v>355292</v>
      </c>
      <c r="E57" s="5" t="n">
        <v>349202</v>
      </c>
      <c r="F57" s="4" t="inlineStr">
        <is>
          <t xml:space="preserve"> </t>
        </is>
      </c>
    </row>
    <row r="58">
      <c r="A58" s="4" t="inlineStr">
        <is>
          <t>Income (loss) before income taxes</t>
        </is>
      </c>
      <c r="B58" s="5" t="n">
        <v>-4549</v>
      </c>
      <c r="C58" s="5" t="n">
        <v>24469</v>
      </c>
      <c r="D58" s="5" t="n">
        <v>13686</v>
      </c>
      <c r="E58" s="5" t="n">
        <v>66713</v>
      </c>
      <c r="F58" s="4" t="inlineStr">
        <is>
          <t xml:space="preserve"> </t>
        </is>
      </c>
    </row>
    <row r="59">
      <c r="A59" s="4" t="inlineStr">
        <is>
          <t>Income tax (expense) benefit</t>
        </is>
      </c>
      <c r="B59" s="5" t="n">
        <v>1092</v>
      </c>
      <c r="C59" s="5" t="n">
        <v>-5872</v>
      </c>
      <c r="D59" s="5" t="n">
        <v>-3284</v>
      </c>
      <c r="E59" s="5" t="n">
        <v>-16011</v>
      </c>
      <c r="F59" s="4" t="inlineStr">
        <is>
          <t xml:space="preserve"> </t>
        </is>
      </c>
    </row>
    <row r="60">
      <c r="A60" s="4" t="inlineStr">
        <is>
          <t>Net income (loss)</t>
        </is>
      </c>
      <c r="B60" s="5" t="n">
        <v>-3457</v>
      </c>
      <c r="C60" s="5" t="n">
        <v>18597</v>
      </c>
      <c r="D60" s="5" t="n">
        <v>10402</v>
      </c>
      <c r="E60" s="5" t="n">
        <v>50702</v>
      </c>
      <c r="F60" s="4" t="inlineStr">
        <is>
          <t xml:space="preserve"> </t>
        </is>
      </c>
    </row>
    <row r="61">
      <c r="A61" s="4" t="inlineStr">
        <is>
          <t>Net loss (income) attributable to noncontrolling interests</t>
        </is>
      </c>
      <c r="B61" s="5" t="n">
        <v>0</v>
      </c>
      <c r="C61" s="5" t="n">
        <v>0</v>
      </c>
      <c r="D61" s="5" t="n">
        <v>0</v>
      </c>
      <c r="E61" s="5" t="n">
        <v>0</v>
      </c>
      <c r="F61" s="4" t="inlineStr">
        <is>
          <t xml:space="preserve"> </t>
        </is>
      </c>
    </row>
    <row r="62">
      <c r="A62" s="4" t="inlineStr">
        <is>
          <t>Net income (loss) attributable to Nelnet, Inc.</t>
        </is>
      </c>
      <c r="B62" s="5" t="n">
        <v>-3457</v>
      </c>
      <c r="C62" s="5" t="n">
        <v>18597</v>
      </c>
      <c r="D62" s="5" t="n">
        <v>10402</v>
      </c>
      <c r="E62" s="5" t="n">
        <v>50702</v>
      </c>
      <c r="F62" s="4" t="inlineStr">
        <is>
          <t xml:space="preserve"> </t>
        </is>
      </c>
    </row>
    <row r="63">
      <c r="A63" s="4" t="inlineStr">
        <is>
          <t>Total assets</t>
        </is>
      </c>
      <c r="B63" s="5" t="n">
        <v>202366</v>
      </c>
      <c r="C63" s="5" t="n">
        <v>243697</v>
      </c>
      <c r="D63" s="5" t="n">
        <v>202366</v>
      </c>
      <c r="E63" s="5" t="n">
        <v>243697</v>
      </c>
      <c r="F63" s="4" t="inlineStr">
        <is>
          <t xml:space="preserve"> </t>
        </is>
      </c>
    </row>
    <row r="64">
      <c r="A64" s="4" t="inlineStr">
        <is>
          <t>Operating Segments | Education Technology Services and Pay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terest incom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 interest</t>
        </is>
      </c>
      <c r="B66" s="5" t="n">
        <v>0</v>
      </c>
      <c r="C66" s="5" t="n">
        <v>0</v>
      </c>
      <c r="D66" s="5" t="n">
        <v>0</v>
      </c>
      <c r="E66" s="5" t="n">
        <v>0</v>
      </c>
      <c r="F66" s="4" t="inlineStr">
        <is>
          <t xml:space="preserve"> </t>
        </is>
      </c>
    </row>
    <row r="67">
      <c r="A67" s="4" t="inlineStr">
        <is>
          <t>Investment interest</t>
        </is>
      </c>
      <c r="B67" s="5" t="n">
        <v>9734</v>
      </c>
      <c r="C67" s="5" t="n">
        <v>8934</v>
      </c>
      <c r="D67" s="5" t="n">
        <v>23315</v>
      </c>
      <c r="E67" s="5" t="n">
        <v>20237</v>
      </c>
      <c r="F67" s="4" t="inlineStr">
        <is>
          <t xml:space="preserve"> </t>
        </is>
      </c>
    </row>
    <row r="68">
      <c r="A68" s="4" t="inlineStr">
        <is>
          <t>Total interest income</t>
        </is>
      </c>
      <c r="B68" s="5" t="n">
        <v>9734</v>
      </c>
      <c r="C68" s="5" t="n">
        <v>8934</v>
      </c>
      <c r="D68" s="5" t="n">
        <v>23315</v>
      </c>
      <c r="E68" s="5" t="n">
        <v>20237</v>
      </c>
      <c r="F68" s="4" t="inlineStr">
        <is>
          <t xml:space="preserve"> </t>
        </is>
      </c>
    </row>
    <row r="69">
      <c r="A69" s="4" t="inlineStr">
        <is>
          <t>Interest expense</t>
        </is>
      </c>
      <c r="B69" s="5" t="n">
        <v>0</v>
      </c>
      <c r="C69" s="5" t="n">
        <v>0</v>
      </c>
      <c r="D69" s="5" t="n">
        <v>0</v>
      </c>
      <c r="E69" s="5" t="n">
        <v>0</v>
      </c>
      <c r="F69" s="4" t="inlineStr">
        <is>
          <t xml:space="preserve"> </t>
        </is>
      </c>
    </row>
    <row r="70">
      <c r="A70" s="4" t="inlineStr">
        <is>
          <t>Net interest income</t>
        </is>
      </c>
      <c r="B70" s="5" t="n">
        <v>9734</v>
      </c>
      <c r="C70" s="5" t="n">
        <v>8934</v>
      </c>
      <c r="D70" s="5" t="n">
        <v>23315</v>
      </c>
      <c r="E70" s="5" t="n">
        <v>20237</v>
      </c>
      <c r="F70" s="4" t="inlineStr">
        <is>
          <t xml:space="preserve"> </t>
        </is>
      </c>
    </row>
    <row r="71">
      <c r="A71" s="4" t="inlineStr">
        <is>
          <t>Less provision for loan losses</t>
        </is>
      </c>
      <c r="B71" s="5" t="n">
        <v>0</v>
      </c>
      <c r="C71" s="5" t="n">
        <v>0</v>
      </c>
      <c r="D71" s="5" t="n">
        <v>0</v>
      </c>
      <c r="E71" s="5" t="n">
        <v>0</v>
      </c>
      <c r="F71" s="4" t="inlineStr">
        <is>
          <t xml:space="preserve"> </t>
        </is>
      </c>
    </row>
    <row r="72">
      <c r="A72" s="4" t="inlineStr">
        <is>
          <t>Net interest income after provision for loan losses</t>
        </is>
      </c>
      <c r="B72" s="5" t="n">
        <v>9734</v>
      </c>
      <c r="C72" s="5" t="n">
        <v>8934</v>
      </c>
      <c r="D72" s="5" t="n">
        <v>23315</v>
      </c>
      <c r="E72" s="5" t="n">
        <v>20237</v>
      </c>
      <c r="F72" s="4" t="inlineStr">
        <is>
          <t xml:space="preserve"> </t>
        </is>
      </c>
    </row>
    <row r="73">
      <c r="A73" s="3" t="inlineStr">
        <is>
          <t>Other income (expens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segment revenue</t>
        </is>
      </c>
      <c r="B74" s="5" t="n">
        <v>60</v>
      </c>
      <c r="C74" s="5" t="n">
        <v>77</v>
      </c>
      <c r="D74" s="5" t="n">
        <v>166</v>
      </c>
      <c r="E74" s="5" t="n">
        <v>198</v>
      </c>
      <c r="F74" s="4" t="inlineStr">
        <is>
          <t xml:space="preserve"> </t>
        </is>
      </c>
    </row>
    <row r="75">
      <c r="A75" s="4" t="inlineStr">
        <is>
          <t>Other, net</t>
        </is>
      </c>
      <c r="B75" s="5" t="n">
        <v>0</v>
      </c>
      <c r="C75" s="5" t="n">
        <v>0</v>
      </c>
      <c r="D75" s="5" t="n">
        <v>0</v>
      </c>
      <c r="E75" s="5" t="n">
        <v>0</v>
      </c>
      <c r="F75" s="4" t="inlineStr">
        <is>
          <t xml:space="preserve"> </t>
        </is>
      </c>
    </row>
    <row r="76">
      <c r="A76" s="4" t="inlineStr">
        <is>
          <t>Loss on sale of loans</t>
        </is>
      </c>
      <c r="B76" s="5" t="n">
        <v>0</v>
      </c>
      <c r="C76" s="5" t="n">
        <v>0</v>
      </c>
      <c r="D76" s="5" t="n">
        <v>0</v>
      </c>
      <c r="E76" s="5" t="n">
        <v>0</v>
      </c>
      <c r="F76" s="4" t="inlineStr">
        <is>
          <t xml:space="preserve"> </t>
        </is>
      </c>
    </row>
    <row r="77">
      <c r="A77" s="4" t="inlineStr">
        <is>
          <t>Impairment expense and provision for beneficial interests</t>
        </is>
      </c>
      <c r="B77" s="5" t="n">
        <v>0</v>
      </c>
      <c r="C77" s="5" t="n">
        <v>0</v>
      </c>
      <c r="D77" s="5" t="n">
        <v>0</v>
      </c>
      <c r="E77" s="5" t="n">
        <v>0</v>
      </c>
      <c r="F77" s="4" t="inlineStr">
        <is>
          <t xml:space="preserve"> </t>
        </is>
      </c>
    </row>
    <row r="78">
      <c r="A78" s="4" t="inlineStr">
        <is>
          <t>Derivative settlements, net</t>
        </is>
      </c>
      <c r="B78" s="5" t="n">
        <v>0</v>
      </c>
      <c r="C78" s="5" t="n">
        <v>0</v>
      </c>
      <c r="D78" s="5" t="n">
        <v>0</v>
      </c>
      <c r="E78" s="5" t="n">
        <v>0</v>
      </c>
      <c r="F78" s="4" t="inlineStr">
        <is>
          <t xml:space="preserve"> </t>
        </is>
      </c>
    </row>
    <row r="79">
      <c r="A79" s="4" t="inlineStr">
        <is>
          <t>Derivative market value adjustments, net</t>
        </is>
      </c>
      <c r="B79" s="5" t="n">
        <v>0</v>
      </c>
      <c r="C79" s="5" t="n">
        <v>0</v>
      </c>
      <c r="D79" s="5" t="n">
        <v>0</v>
      </c>
      <c r="E79" s="5" t="n">
        <v>0</v>
      </c>
      <c r="F79" s="4" t="inlineStr">
        <is>
          <t xml:space="preserve"> </t>
        </is>
      </c>
    </row>
    <row r="80">
      <c r="A80" s="4" t="inlineStr">
        <is>
          <t>Total other income (expense), net</t>
        </is>
      </c>
      <c r="B80" s="5" t="n">
        <v>118239</v>
      </c>
      <c r="C80" s="5" t="n">
        <v>113873</v>
      </c>
      <c r="D80" s="5" t="n">
        <v>378793</v>
      </c>
      <c r="E80" s="5" t="n">
        <v>357456</v>
      </c>
      <c r="F80" s="4" t="inlineStr">
        <is>
          <t xml:space="preserve"> </t>
        </is>
      </c>
    </row>
    <row r="81">
      <c r="A81" s="3" t="inlineStr">
        <is>
          <t>Cost of servic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st of services</t>
        </is>
      </c>
      <c r="B82" s="5" t="n">
        <v>45273</v>
      </c>
      <c r="C82" s="5" t="n">
        <v>43694</v>
      </c>
      <c r="D82" s="5" t="n">
        <v>134106</v>
      </c>
      <c r="E82" s="5" t="n">
        <v>131804</v>
      </c>
      <c r="F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alaries and benefits</t>
        </is>
      </c>
      <c r="B84" s="5" t="n">
        <v>41053</v>
      </c>
      <c r="C84" s="5" t="n">
        <v>39776</v>
      </c>
      <c r="D84" s="5" t="n">
        <v>121956</v>
      </c>
      <c r="E84" s="5" t="n">
        <v>116040</v>
      </c>
      <c r="F84" s="4" t="inlineStr">
        <is>
          <t xml:space="preserve"> </t>
        </is>
      </c>
    </row>
    <row r="85">
      <c r="A85" s="4" t="inlineStr">
        <is>
          <t>Depreciation and amortization</t>
        </is>
      </c>
      <c r="B85" s="5" t="n">
        <v>2616</v>
      </c>
      <c r="C85" s="5" t="n">
        <v>3030</v>
      </c>
      <c r="D85" s="5" t="n">
        <v>8012</v>
      </c>
      <c r="E85" s="5" t="n">
        <v>8424</v>
      </c>
      <c r="F85" s="4" t="inlineStr">
        <is>
          <t xml:space="preserve"> </t>
        </is>
      </c>
    </row>
    <row r="86">
      <c r="A86" s="4" t="inlineStr">
        <is>
          <t>Other expenses</t>
        </is>
      </c>
      <c r="B86" s="5" t="n">
        <v>7614</v>
      </c>
      <c r="C86" s="5" t="n">
        <v>8309</v>
      </c>
      <c r="D86" s="5" t="n">
        <v>23772</v>
      </c>
      <c r="E86" s="5" t="n">
        <v>26063</v>
      </c>
      <c r="F86" s="4" t="inlineStr">
        <is>
          <t xml:space="preserve"> </t>
        </is>
      </c>
    </row>
    <row r="87">
      <c r="A87" s="4" t="inlineStr">
        <is>
          <t>Intersegment expenses, net</t>
        </is>
      </c>
      <c r="B87" s="5" t="n">
        <v>4604</v>
      </c>
      <c r="C87" s="5" t="n">
        <v>5875</v>
      </c>
      <c r="D87" s="5" t="n">
        <v>14216</v>
      </c>
      <c r="E87" s="5" t="n">
        <v>17559</v>
      </c>
      <c r="F87" s="4" t="inlineStr">
        <is>
          <t xml:space="preserve"> </t>
        </is>
      </c>
    </row>
    <row r="88">
      <c r="A88" s="4" t="inlineStr">
        <is>
          <t>Total operating expenses</t>
        </is>
      </c>
      <c r="B88" s="5" t="n">
        <v>55887</v>
      </c>
      <c r="C88" s="5" t="n">
        <v>56990</v>
      </c>
      <c r="D88" s="5" t="n">
        <v>167956</v>
      </c>
      <c r="E88" s="5" t="n">
        <v>168086</v>
      </c>
      <c r="F88" s="4" t="inlineStr">
        <is>
          <t xml:space="preserve"> </t>
        </is>
      </c>
    </row>
    <row r="89">
      <c r="A89" s="4" t="inlineStr">
        <is>
          <t>Income (loss) before income taxes</t>
        </is>
      </c>
      <c r="B89" s="5" t="n">
        <v>26813</v>
      </c>
      <c r="C89" s="5" t="n">
        <v>22123</v>
      </c>
      <c r="D89" s="5" t="n">
        <v>100046</v>
      </c>
      <c r="E89" s="5" t="n">
        <v>77803</v>
      </c>
      <c r="F89" s="4" t="inlineStr">
        <is>
          <t xml:space="preserve"> </t>
        </is>
      </c>
    </row>
    <row r="90">
      <c r="A90" s="4" t="inlineStr">
        <is>
          <t>Income tax (expense) benefit</t>
        </is>
      </c>
      <c r="B90" s="5" t="n">
        <v>-6450</v>
      </c>
      <c r="C90" s="5" t="n">
        <v>-5307</v>
      </c>
      <c r="D90" s="5" t="n">
        <v>-24035</v>
      </c>
      <c r="E90" s="5" t="n">
        <v>-18700</v>
      </c>
      <c r="F90" s="4" t="inlineStr">
        <is>
          <t xml:space="preserve"> </t>
        </is>
      </c>
    </row>
    <row r="91">
      <c r="A91" s="4" t="inlineStr">
        <is>
          <t>Net income (loss)</t>
        </is>
      </c>
      <c r="B91" s="5" t="n">
        <v>20363</v>
      </c>
      <c r="C91" s="5" t="n">
        <v>16816</v>
      </c>
      <c r="D91" s="5" t="n">
        <v>76011</v>
      </c>
      <c r="E91" s="5" t="n">
        <v>59103</v>
      </c>
      <c r="F91" s="4" t="inlineStr">
        <is>
          <t xml:space="preserve"> </t>
        </is>
      </c>
    </row>
    <row r="92">
      <c r="A92" s="4" t="inlineStr">
        <is>
          <t>Net loss (income) attributable to noncontrolling interests</t>
        </is>
      </c>
      <c r="B92" s="5" t="n">
        <v>54</v>
      </c>
      <c r="C92" s="5" t="n">
        <v>-6</v>
      </c>
      <c r="D92" s="5" t="n">
        <v>101</v>
      </c>
      <c r="E92" s="5" t="n">
        <v>113</v>
      </c>
      <c r="F92" s="4" t="inlineStr">
        <is>
          <t xml:space="preserve"> </t>
        </is>
      </c>
    </row>
    <row r="93">
      <c r="A93" s="4" t="inlineStr">
        <is>
          <t>Net income (loss) attributable to Nelnet, Inc.</t>
        </is>
      </c>
      <c r="B93" s="5" t="n">
        <v>20417</v>
      </c>
      <c r="C93" s="5" t="n">
        <v>16810</v>
      </c>
      <c r="D93" s="5" t="n">
        <v>76112</v>
      </c>
      <c r="E93" s="5" t="n">
        <v>59216</v>
      </c>
      <c r="F93" s="4" t="inlineStr">
        <is>
          <t xml:space="preserve"> </t>
        </is>
      </c>
    </row>
    <row r="94">
      <c r="A94" s="4" t="inlineStr">
        <is>
          <t>Total assets</t>
        </is>
      </c>
      <c r="B94" s="5" t="n">
        <v>556897</v>
      </c>
      <c r="C94" s="5" t="n">
        <v>444631</v>
      </c>
      <c r="D94" s="5" t="n">
        <v>556897</v>
      </c>
      <c r="E94" s="5" t="n">
        <v>444631</v>
      </c>
      <c r="F94" s="4" t="inlineStr">
        <is>
          <t xml:space="preserve"> </t>
        </is>
      </c>
    </row>
    <row r="95">
      <c r="A95" s="4" t="inlineStr">
        <is>
          <t>Operating Segments | Asset Generation and Manage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Interest incom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 interest</t>
        </is>
      </c>
      <c r="B97" s="5" t="n">
        <v>180571</v>
      </c>
      <c r="C97" s="5" t="n">
        <v>230816</v>
      </c>
      <c r="D97" s="5" t="n">
        <v>583907</v>
      </c>
      <c r="E97" s="5" t="n">
        <v>689633</v>
      </c>
      <c r="F97" s="4" t="inlineStr">
        <is>
          <t xml:space="preserve"> </t>
        </is>
      </c>
    </row>
    <row r="98">
      <c r="A98" s="4" t="inlineStr">
        <is>
          <t>Investment interest</t>
        </is>
      </c>
      <c r="B98" s="5" t="n">
        <v>18970</v>
      </c>
      <c r="C98" s="5" t="n">
        <v>18062</v>
      </c>
      <c r="D98" s="5" t="n">
        <v>54513</v>
      </c>
      <c r="E98" s="5" t="n">
        <v>47726</v>
      </c>
      <c r="F98" s="4" t="inlineStr">
        <is>
          <t xml:space="preserve"> </t>
        </is>
      </c>
    </row>
    <row r="99">
      <c r="A99" s="4" t="inlineStr">
        <is>
          <t>Total interest income</t>
        </is>
      </c>
      <c r="B99" s="5" t="n">
        <v>199541</v>
      </c>
      <c r="C99" s="5" t="n">
        <v>248878</v>
      </c>
      <c r="D99" s="5" t="n">
        <v>638420</v>
      </c>
      <c r="E99" s="5" t="n">
        <v>737359</v>
      </c>
      <c r="F99" s="4" t="inlineStr">
        <is>
          <t xml:space="preserve"> </t>
        </is>
      </c>
    </row>
    <row r="100">
      <c r="A100" s="4" t="inlineStr">
        <is>
          <t>Interest expense</t>
        </is>
      </c>
      <c r="B100" s="5" t="n">
        <v>161142</v>
      </c>
      <c r="C100" s="5" t="n">
        <v>197393</v>
      </c>
      <c r="D100" s="5" t="n">
        <v>523678</v>
      </c>
      <c r="E100" s="5" t="n">
        <v>618905</v>
      </c>
      <c r="F100" s="4" t="inlineStr">
        <is>
          <t xml:space="preserve"> </t>
        </is>
      </c>
    </row>
    <row r="101">
      <c r="A101" s="4" t="inlineStr">
        <is>
          <t>Net interest income</t>
        </is>
      </c>
      <c r="B101" s="5" t="n">
        <v>38399</v>
      </c>
      <c r="C101" s="5" t="n">
        <v>51485</v>
      </c>
      <c r="D101" s="5" t="n">
        <v>114742</v>
      </c>
      <c r="E101" s="5" t="n">
        <v>118454</v>
      </c>
      <c r="F101" s="4" t="inlineStr">
        <is>
          <t xml:space="preserve"> </t>
        </is>
      </c>
    </row>
    <row r="102">
      <c r="A102" s="4" t="inlineStr">
        <is>
          <t>Less provision for loan losses</t>
        </is>
      </c>
      <c r="B102" s="5" t="n">
        <v>11968</v>
      </c>
      <c r="C102" s="5" t="n">
        <v>2348</v>
      </c>
      <c r="D102" s="5" t="n">
        <v>14199</v>
      </c>
      <c r="E102" s="5" t="n">
        <v>-772</v>
      </c>
      <c r="F102" s="4" t="inlineStr">
        <is>
          <t xml:space="preserve"> </t>
        </is>
      </c>
    </row>
    <row r="103">
      <c r="A103" s="4" t="inlineStr">
        <is>
          <t>Net interest income after provision for loan losses</t>
        </is>
      </c>
      <c r="B103" s="5" t="n">
        <v>26431</v>
      </c>
      <c r="C103" s="5" t="n">
        <v>49137</v>
      </c>
      <c r="D103" s="5" t="n">
        <v>100543</v>
      </c>
      <c r="E103" s="5" t="n">
        <v>119226</v>
      </c>
      <c r="F103" s="4" t="inlineStr">
        <is>
          <t xml:space="preserve"> </t>
        </is>
      </c>
    </row>
    <row r="104">
      <c r="A104" s="3" t="inlineStr">
        <is>
          <t>Other income (expens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tersegment revenue</t>
        </is>
      </c>
      <c r="B105" s="5" t="n">
        <v>0</v>
      </c>
      <c r="C105" s="5" t="n">
        <v>0</v>
      </c>
      <c r="D105" s="5" t="n">
        <v>0</v>
      </c>
      <c r="E105" s="5" t="n">
        <v>0</v>
      </c>
      <c r="F105" s="4" t="inlineStr">
        <is>
          <t xml:space="preserve"> </t>
        </is>
      </c>
    </row>
    <row r="106">
      <c r="A106" s="4" t="inlineStr">
        <is>
          <t>Other, net</t>
        </is>
      </c>
      <c r="B106" s="5" t="n">
        <v>4918</v>
      </c>
      <c r="C106" s="5" t="n">
        <v>2776</v>
      </c>
      <c r="D106" s="5" t="n">
        <v>11239</v>
      </c>
      <c r="E106" s="5" t="n">
        <v>6939</v>
      </c>
      <c r="F106" s="4" t="inlineStr">
        <is>
          <t xml:space="preserve"> </t>
        </is>
      </c>
    </row>
    <row r="107">
      <c r="A107" s="4" t="inlineStr">
        <is>
          <t>Loss on sale of loans</t>
        </is>
      </c>
      <c r="B107" s="5" t="n">
        <v>-107</v>
      </c>
      <c r="C107" s="5" t="n">
        <v>-1022</v>
      </c>
      <c r="D107" s="5" t="n">
        <v>-1685</v>
      </c>
      <c r="E107" s="5" t="n">
        <v>-16776</v>
      </c>
      <c r="F107" s="4" t="inlineStr">
        <is>
          <t xml:space="preserve"> </t>
        </is>
      </c>
    </row>
    <row r="108">
      <c r="A108" s="4" t="inlineStr">
        <is>
          <t>Impairment expense and provision for beneficial interests</t>
        </is>
      </c>
      <c r="B108" s="5" t="n">
        <v>-28952</v>
      </c>
      <c r="C108" s="5" t="n">
        <v>0</v>
      </c>
      <c r="D108" s="5" t="n">
        <v>-34863</v>
      </c>
      <c r="E108" s="5" t="n">
        <v>0</v>
      </c>
      <c r="F108" s="4" t="inlineStr">
        <is>
          <t xml:space="preserve"> </t>
        </is>
      </c>
    </row>
    <row r="109">
      <c r="A109" s="4" t="inlineStr">
        <is>
          <t>Derivative settlements, net</t>
        </is>
      </c>
      <c r="B109" s="5" t="n">
        <v>1359</v>
      </c>
      <c r="C109" s="5" t="n">
        <v>621</v>
      </c>
      <c r="D109" s="5" t="n">
        <v>4356</v>
      </c>
      <c r="E109" s="5" t="n">
        <v>23940</v>
      </c>
      <c r="F109" s="4" t="inlineStr">
        <is>
          <t xml:space="preserve"> </t>
        </is>
      </c>
    </row>
    <row r="110">
      <c r="A110" s="4" t="inlineStr">
        <is>
          <t>Derivative market value adjustments, net</t>
        </is>
      </c>
      <c r="B110" s="5" t="n">
        <v>-9518</v>
      </c>
      <c r="C110" s="5" t="n">
        <v>1192</v>
      </c>
      <c r="D110" s="5" t="n">
        <v>-2875</v>
      </c>
      <c r="E110" s="5" t="n">
        <v>-35323</v>
      </c>
      <c r="F110" s="4" t="inlineStr">
        <is>
          <t xml:space="preserve"> </t>
        </is>
      </c>
    </row>
    <row r="111">
      <c r="A111" s="4" t="inlineStr">
        <is>
          <t>Total other income (expense), net</t>
        </is>
      </c>
      <c r="B111" s="5" t="n">
        <v>-32300</v>
      </c>
      <c r="C111" s="5" t="n">
        <v>3567</v>
      </c>
      <c r="D111" s="5" t="n">
        <v>-23828</v>
      </c>
      <c r="E111" s="5" t="n">
        <v>-21220</v>
      </c>
      <c r="F111" s="4" t="inlineStr">
        <is>
          <t xml:space="preserve"> </t>
        </is>
      </c>
    </row>
    <row r="112">
      <c r="A112" s="3" t="inlineStr">
        <is>
          <t>Cost of servic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ost of services</t>
        </is>
      </c>
      <c r="B113" s="5" t="n">
        <v>0</v>
      </c>
      <c r="C113" s="5" t="n">
        <v>0</v>
      </c>
      <c r="D113" s="5" t="n">
        <v>0</v>
      </c>
      <c r="E113" s="5" t="n">
        <v>0</v>
      </c>
      <c r="F113" s="4" t="inlineStr">
        <is>
          <t xml:space="preserve"> </t>
        </is>
      </c>
    </row>
    <row r="114">
      <c r="A114" s="3" t="inlineStr">
        <is>
          <t>Operating expen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alaries and benefits</t>
        </is>
      </c>
      <c r="B115" s="5" t="n">
        <v>1220</v>
      </c>
      <c r="C115" s="5" t="n">
        <v>1242</v>
      </c>
      <c r="D115" s="5" t="n">
        <v>3529</v>
      </c>
      <c r="E115" s="5" t="n">
        <v>3093</v>
      </c>
      <c r="F115" s="4" t="inlineStr">
        <is>
          <t xml:space="preserve"> </t>
        </is>
      </c>
    </row>
    <row r="116">
      <c r="A116" s="4" t="inlineStr">
        <is>
          <t>Depreciation and amortization</t>
        </is>
      </c>
      <c r="B116" s="5" t="n">
        <v>0</v>
      </c>
      <c r="C116" s="5" t="n">
        <v>0</v>
      </c>
      <c r="D116" s="5" t="n">
        <v>0</v>
      </c>
      <c r="E116" s="5" t="n">
        <v>0</v>
      </c>
      <c r="F116" s="4" t="inlineStr">
        <is>
          <t xml:space="preserve"> </t>
        </is>
      </c>
    </row>
    <row r="117">
      <c r="A117" s="4" t="inlineStr">
        <is>
          <t>Other expenses</t>
        </is>
      </c>
      <c r="B117" s="5" t="n">
        <v>2775</v>
      </c>
      <c r="C117" s="5" t="n">
        <v>2952</v>
      </c>
      <c r="D117" s="5" t="n">
        <v>9985</v>
      </c>
      <c r="E117" s="5" t="n">
        <v>12083</v>
      </c>
      <c r="F117" s="4" t="inlineStr">
        <is>
          <t xml:space="preserve"> </t>
        </is>
      </c>
    </row>
    <row r="118">
      <c r="A118" s="4" t="inlineStr">
        <is>
          <t>Intersegment expenses, net</t>
        </is>
      </c>
      <c r="B118" s="5" t="n">
        <v>6482</v>
      </c>
      <c r="C118" s="5" t="n">
        <v>7948</v>
      </c>
      <c r="D118" s="5" t="n">
        <v>21491</v>
      </c>
      <c r="E118" s="5" t="n">
        <v>24789</v>
      </c>
      <c r="F118" s="4" t="inlineStr">
        <is>
          <t xml:space="preserve"> </t>
        </is>
      </c>
    </row>
    <row r="119">
      <c r="A119" s="4" t="inlineStr">
        <is>
          <t>Total operating expenses</t>
        </is>
      </c>
      <c r="B119" s="5" t="n">
        <v>10477</v>
      </c>
      <c r="C119" s="5" t="n">
        <v>12142</v>
      </c>
      <c r="D119" s="5" t="n">
        <v>35005</v>
      </c>
      <c r="E119" s="5" t="n">
        <v>39965</v>
      </c>
      <c r="F119" s="4" t="inlineStr">
        <is>
          <t xml:space="preserve"> </t>
        </is>
      </c>
    </row>
    <row r="120">
      <c r="A120" s="4" t="inlineStr">
        <is>
          <t>Income (loss) before income taxes</t>
        </is>
      </c>
      <c r="B120" s="5" t="n">
        <v>-16346</v>
      </c>
      <c r="C120" s="5" t="n">
        <v>40562</v>
      </c>
      <c r="D120" s="5" t="n">
        <v>41710</v>
      </c>
      <c r="E120" s="5" t="n">
        <v>58041</v>
      </c>
      <c r="F120" s="4" t="inlineStr">
        <is>
          <t xml:space="preserve"> </t>
        </is>
      </c>
    </row>
    <row r="121">
      <c r="A121" s="4" t="inlineStr">
        <is>
          <t>Income tax (expense) benefit</t>
        </is>
      </c>
      <c r="B121" s="5" t="n">
        <v>3923</v>
      </c>
      <c r="C121" s="5" t="n">
        <v>-9735</v>
      </c>
      <c r="D121" s="5" t="n">
        <v>-10010</v>
      </c>
      <c r="E121" s="5" t="n">
        <v>-13930</v>
      </c>
      <c r="F121" s="4" t="inlineStr">
        <is>
          <t xml:space="preserve"> </t>
        </is>
      </c>
    </row>
    <row r="122">
      <c r="A122" s="4" t="inlineStr">
        <is>
          <t>Net income (loss)</t>
        </is>
      </c>
      <c r="B122" s="5" t="n">
        <v>-12423</v>
      </c>
      <c r="C122" s="5" t="n">
        <v>30827</v>
      </c>
      <c r="D122" s="5" t="n">
        <v>31700</v>
      </c>
      <c r="E122" s="5" t="n">
        <v>44111</v>
      </c>
      <c r="F122" s="4" t="inlineStr">
        <is>
          <t xml:space="preserve"> </t>
        </is>
      </c>
    </row>
    <row r="123">
      <c r="A123" s="4" t="inlineStr">
        <is>
          <t>Net loss (income) attributable to noncontrolling interests</t>
        </is>
      </c>
      <c r="B123" s="5" t="n">
        <v>0</v>
      </c>
      <c r="C123" s="5" t="n">
        <v>0</v>
      </c>
      <c r="D123" s="5" t="n">
        <v>0</v>
      </c>
      <c r="E123" s="5" t="n">
        <v>0</v>
      </c>
      <c r="F123" s="4" t="inlineStr">
        <is>
          <t xml:space="preserve"> </t>
        </is>
      </c>
    </row>
    <row r="124">
      <c r="A124" s="4" t="inlineStr">
        <is>
          <t>Net income (loss) attributable to Nelnet, Inc.</t>
        </is>
      </c>
      <c r="B124" s="5" t="n">
        <v>-12423</v>
      </c>
      <c r="C124" s="5" t="n">
        <v>30827</v>
      </c>
      <c r="D124" s="5" t="n">
        <v>31700</v>
      </c>
      <c r="E124" s="5" t="n">
        <v>44111</v>
      </c>
      <c r="F124" s="4" t="inlineStr">
        <is>
          <t xml:space="preserve"> </t>
        </is>
      </c>
    </row>
    <row r="125">
      <c r="A125" s="4" t="inlineStr">
        <is>
          <t>Total assets</t>
        </is>
      </c>
      <c r="B125" s="5" t="n">
        <v>10707442</v>
      </c>
      <c r="C125" s="5" t="n">
        <v>14111517</v>
      </c>
      <c r="D125" s="5" t="n">
        <v>10707442</v>
      </c>
      <c r="E125" s="5" t="n">
        <v>14111517</v>
      </c>
      <c r="F125" s="4" t="inlineStr">
        <is>
          <t xml:space="preserve"> </t>
        </is>
      </c>
    </row>
    <row r="126">
      <c r="A126" s="4" t="inlineStr">
        <is>
          <t>Operating Segments | Nelnet Bank</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Interest incom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 interest</t>
        </is>
      </c>
      <c r="B128" s="5" t="n">
        <v>9639</v>
      </c>
      <c r="C128" s="5" t="n">
        <v>5608</v>
      </c>
      <c r="D128" s="5" t="n">
        <v>25157</v>
      </c>
      <c r="E128" s="5" t="n">
        <v>15079</v>
      </c>
      <c r="F128" s="4" t="inlineStr">
        <is>
          <t xml:space="preserve"> </t>
        </is>
      </c>
    </row>
    <row r="129">
      <c r="A129" s="4" t="inlineStr">
        <is>
          <t>Investment interest</t>
        </is>
      </c>
      <c r="B129" s="5" t="n">
        <v>12522</v>
      </c>
      <c r="C129" s="5" t="n">
        <v>9563</v>
      </c>
      <c r="D129" s="5" t="n">
        <v>33301</v>
      </c>
      <c r="E129" s="5" t="n">
        <v>26013</v>
      </c>
      <c r="F129" s="4" t="inlineStr">
        <is>
          <t xml:space="preserve"> </t>
        </is>
      </c>
    </row>
    <row r="130">
      <c r="A130" s="4" t="inlineStr">
        <is>
          <t>Total interest income</t>
        </is>
      </c>
      <c r="B130" s="5" t="n">
        <v>22161</v>
      </c>
      <c r="C130" s="5" t="n">
        <v>15171</v>
      </c>
      <c r="D130" s="5" t="n">
        <v>58458</v>
      </c>
      <c r="E130" s="5" t="n">
        <v>41092</v>
      </c>
      <c r="F130" s="4" t="inlineStr">
        <is>
          <t xml:space="preserve"> </t>
        </is>
      </c>
    </row>
    <row r="131">
      <c r="A131" s="4" t="inlineStr">
        <is>
          <t>Interest expense</t>
        </is>
      </c>
      <c r="B131" s="5" t="n">
        <v>11606</v>
      </c>
      <c r="C131" s="5" t="n">
        <v>9456</v>
      </c>
      <c r="D131" s="5" t="n">
        <v>31872</v>
      </c>
      <c r="E131" s="5" t="n">
        <v>24841</v>
      </c>
      <c r="F131" s="4" t="inlineStr">
        <is>
          <t xml:space="preserve"> </t>
        </is>
      </c>
    </row>
    <row r="132">
      <c r="A132" s="4" t="inlineStr">
        <is>
          <t>Net interest income</t>
        </is>
      </c>
      <c r="B132" s="5" t="n">
        <v>10555</v>
      </c>
      <c r="C132" s="5" t="n">
        <v>5715</v>
      </c>
      <c r="D132" s="5" t="n">
        <v>26586</v>
      </c>
      <c r="E132" s="5" t="n">
        <v>16251</v>
      </c>
      <c r="F132" s="4" t="inlineStr">
        <is>
          <t xml:space="preserve"> </t>
        </is>
      </c>
    </row>
    <row r="133">
      <c r="A133" s="4" t="inlineStr">
        <is>
          <t>Less provision for loan losses</t>
        </is>
      </c>
      <c r="B133" s="5" t="n">
        <v>6143</v>
      </c>
      <c r="C133" s="5" t="n">
        <v>1927</v>
      </c>
      <c r="D133" s="5" t="n">
        <v>18352</v>
      </c>
      <c r="E133" s="5" t="n">
        <v>5837</v>
      </c>
      <c r="F133" s="4" t="inlineStr">
        <is>
          <t xml:space="preserve"> </t>
        </is>
      </c>
    </row>
    <row r="134">
      <c r="A134" s="4" t="inlineStr">
        <is>
          <t>Net interest income after provision for loan losses</t>
        </is>
      </c>
      <c r="B134" s="5" t="n">
        <v>4412</v>
      </c>
      <c r="C134" s="5" t="n">
        <v>3788</v>
      </c>
      <c r="D134" s="5" t="n">
        <v>8234</v>
      </c>
      <c r="E134" s="5" t="n">
        <v>10414</v>
      </c>
      <c r="F134" s="4" t="inlineStr">
        <is>
          <t xml:space="preserve"> </t>
        </is>
      </c>
    </row>
    <row r="135">
      <c r="A135" s="3" t="inlineStr">
        <is>
          <t>Other income (expens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ersegment revenue</t>
        </is>
      </c>
      <c r="B136" s="5" t="n">
        <v>0</v>
      </c>
      <c r="C136" s="5" t="n">
        <v>0</v>
      </c>
      <c r="D136" s="5" t="n">
        <v>0</v>
      </c>
      <c r="E136" s="5" t="n">
        <v>0</v>
      </c>
      <c r="F136" s="4" t="inlineStr">
        <is>
          <t xml:space="preserve"> </t>
        </is>
      </c>
    </row>
    <row r="137">
      <c r="A137" s="4" t="inlineStr">
        <is>
          <t>Other, net</t>
        </is>
      </c>
      <c r="B137" s="5" t="n">
        <v>841</v>
      </c>
      <c r="C137" s="5" t="n">
        <v>565</v>
      </c>
      <c r="D137" s="5" t="n">
        <v>1991</v>
      </c>
      <c r="E137" s="5" t="n">
        <v>1395</v>
      </c>
      <c r="F137" s="4" t="inlineStr">
        <is>
          <t xml:space="preserve"> </t>
        </is>
      </c>
    </row>
    <row r="138">
      <c r="A138" s="4" t="inlineStr">
        <is>
          <t>Loss on sale of loans</t>
        </is>
      </c>
      <c r="B138" s="5" t="n">
        <v>0</v>
      </c>
      <c r="C138" s="5" t="n">
        <v>0</v>
      </c>
      <c r="D138" s="5" t="n">
        <v>0</v>
      </c>
      <c r="E138" s="5" t="n">
        <v>0</v>
      </c>
      <c r="F138" s="4" t="inlineStr">
        <is>
          <t xml:space="preserve"> </t>
        </is>
      </c>
    </row>
    <row r="139">
      <c r="A139" s="4" t="inlineStr">
        <is>
          <t>Impairment expense and provision for beneficial interests</t>
        </is>
      </c>
      <c r="B139" s="5" t="n">
        <v>0</v>
      </c>
      <c r="C139" s="5" t="n">
        <v>0</v>
      </c>
      <c r="D139" s="5" t="n">
        <v>0</v>
      </c>
      <c r="E139" s="5" t="n">
        <v>0</v>
      </c>
      <c r="F139" s="4" t="inlineStr">
        <is>
          <t xml:space="preserve"> </t>
        </is>
      </c>
    </row>
    <row r="140">
      <c r="A140" s="4" t="inlineStr">
        <is>
          <t>Derivative settlements, net</t>
        </is>
      </c>
      <c r="B140" s="5" t="n">
        <v>281</v>
      </c>
      <c r="C140" s="5" t="n">
        <v>196</v>
      </c>
      <c r="D140" s="5" t="n">
        <v>690</v>
      </c>
      <c r="E140" s="5" t="n">
        <v>279</v>
      </c>
      <c r="F140" s="4" t="inlineStr">
        <is>
          <t xml:space="preserve"> </t>
        </is>
      </c>
    </row>
    <row r="141">
      <c r="A141" s="4" t="inlineStr">
        <is>
          <t>Derivative market value adjustments, net</t>
        </is>
      </c>
      <c r="B141" s="5" t="n">
        <v>-3647</v>
      </c>
      <c r="C141" s="5" t="n">
        <v>1948</v>
      </c>
      <c r="D141" s="5" t="n">
        <v>-793</v>
      </c>
      <c r="E141" s="5" t="n">
        <v>3057</v>
      </c>
      <c r="F141" s="4" t="inlineStr">
        <is>
          <t xml:space="preserve"> </t>
        </is>
      </c>
    </row>
    <row r="142">
      <c r="A142" s="4" t="inlineStr">
        <is>
          <t>Total other income (expense), net</t>
        </is>
      </c>
      <c r="B142" s="5" t="n">
        <v>-2525</v>
      </c>
      <c r="C142" s="5" t="n">
        <v>2709</v>
      </c>
      <c r="D142" s="5" t="n">
        <v>1888</v>
      </c>
      <c r="E142" s="5" t="n">
        <v>4731</v>
      </c>
      <c r="F142" s="4" t="inlineStr">
        <is>
          <t xml:space="preserve"> </t>
        </is>
      </c>
    </row>
    <row r="143">
      <c r="A143" s="3" t="inlineStr">
        <is>
          <t>Cost of servic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ost of services</t>
        </is>
      </c>
      <c r="B144" s="5" t="n">
        <v>0</v>
      </c>
      <c r="C144" s="5" t="n">
        <v>0</v>
      </c>
      <c r="D144" s="5" t="n">
        <v>0</v>
      </c>
      <c r="E144" s="5" t="n">
        <v>0</v>
      </c>
      <c r="F144" s="4" t="inlineStr">
        <is>
          <t xml:space="preserve"> </t>
        </is>
      </c>
    </row>
    <row r="145">
      <c r="A145" s="3" t="inlineStr">
        <is>
          <t>Operating expens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Salaries and benefits</t>
        </is>
      </c>
      <c r="B146" s="5" t="n">
        <v>2973</v>
      </c>
      <c r="C146" s="5" t="n">
        <v>2520</v>
      </c>
      <c r="D146" s="5" t="n">
        <v>8491</v>
      </c>
      <c r="E146" s="5" t="n">
        <v>6881</v>
      </c>
      <c r="F146" s="4" t="inlineStr">
        <is>
          <t xml:space="preserve"> </t>
        </is>
      </c>
    </row>
    <row r="147">
      <c r="A147" s="4" t="inlineStr">
        <is>
          <t>Depreciation and amortization</t>
        </is>
      </c>
      <c r="B147" s="5" t="n">
        <v>343</v>
      </c>
      <c r="C147" s="5" t="n">
        <v>259</v>
      </c>
      <c r="D147" s="5" t="n">
        <v>944</v>
      </c>
      <c r="E147" s="5" t="n">
        <v>315</v>
      </c>
      <c r="F147" s="4" t="inlineStr">
        <is>
          <t xml:space="preserve"> </t>
        </is>
      </c>
    </row>
    <row r="148">
      <c r="A148" s="4" t="inlineStr">
        <is>
          <t>Other expenses</t>
        </is>
      </c>
      <c r="B148" s="5" t="n">
        <v>2570</v>
      </c>
      <c r="C148" s="5" t="n">
        <v>1290</v>
      </c>
      <c r="D148" s="5" t="n">
        <v>5765</v>
      </c>
      <c r="E148" s="5" t="n">
        <v>3696</v>
      </c>
      <c r="F148" s="4" t="inlineStr">
        <is>
          <t xml:space="preserve"> </t>
        </is>
      </c>
    </row>
    <row r="149">
      <c r="A149" s="4" t="inlineStr">
        <is>
          <t>Intersegment expenses, net</t>
        </is>
      </c>
      <c r="B149" s="5" t="n">
        <v>759</v>
      </c>
      <c r="C149" s="5" t="n">
        <v>129</v>
      </c>
      <c r="D149" s="5" t="n">
        <v>2252</v>
      </c>
      <c r="E149" s="5" t="n">
        <v>302</v>
      </c>
      <c r="F149" s="4" t="inlineStr">
        <is>
          <t xml:space="preserve"> </t>
        </is>
      </c>
    </row>
    <row r="150">
      <c r="A150" s="4" t="inlineStr">
        <is>
          <t>Total operating expenses</t>
        </is>
      </c>
      <c r="B150" s="5" t="n">
        <v>6645</v>
      </c>
      <c r="C150" s="5" t="n">
        <v>4198</v>
      </c>
      <c r="D150" s="5" t="n">
        <v>17452</v>
      </c>
      <c r="E150" s="5" t="n">
        <v>11194</v>
      </c>
      <c r="F150" s="4" t="inlineStr">
        <is>
          <t xml:space="preserve"> </t>
        </is>
      </c>
    </row>
    <row r="151">
      <c r="A151" s="4" t="inlineStr">
        <is>
          <t>Income (loss) before income taxes</t>
        </is>
      </c>
      <c r="B151" s="5" t="n">
        <v>-4758</v>
      </c>
      <c r="C151" s="5" t="n">
        <v>2299</v>
      </c>
      <c r="D151" s="5" t="n">
        <v>-7330</v>
      </c>
      <c r="E151" s="5" t="n">
        <v>3951</v>
      </c>
      <c r="F151" s="4" t="inlineStr">
        <is>
          <t xml:space="preserve"> </t>
        </is>
      </c>
    </row>
    <row r="152">
      <c r="A152" s="4" t="inlineStr">
        <is>
          <t>Income tax (expense) benefit</t>
        </is>
      </c>
      <c r="B152" s="5" t="n">
        <v>1143</v>
      </c>
      <c r="C152" s="5" t="n">
        <v>-552</v>
      </c>
      <c r="D152" s="5" t="n">
        <v>1800</v>
      </c>
      <c r="E152" s="5" t="n">
        <v>-913</v>
      </c>
      <c r="F152" s="4" t="inlineStr">
        <is>
          <t xml:space="preserve"> </t>
        </is>
      </c>
    </row>
    <row r="153">
      <c r="A153" s="4" t="inlineStr">
        <is>
          <t>Net income (loss)</t>
        </is>
      </c>
      <c r="B153" s="5" t="n">
        <v>-3615</v>
      </c>
      <c r="C153" s="5" t="n">
        <v>1747</v>
      </c>
      <c r="D153" s="5" t="n">
        <v>-5530</v>
      </c>
      <c r="E153" s="5" t="n">
        <v>3038</v>
      </c>
      <c r="F153" s="4" t="inlineStr">
        <is>
          <t xml:space="preserve"> </t>
        </is>
      </c>
    </row>
    <row r="154">
      <c r="A154" s="4" t="inlineStr">
        <is>
          <t>Net loss (income) attributable to noncontrolling interests</t>
        </is>
      </c>
      <c r="B154" s="5" t="n">
        <v>0</v>
      </c>
      <c r="C154" s="5" t="n">
        <v>0</v>
      </c>
      <c r="D154" s="5" t="n">
        <v>0</v>
      </c>
      <c r="E154" s="5" t="n">
        <v>0</v>
      </c>
      <c r="F154" s="4" t="inlineStr">
        <is>
          <t xml:space="preserve"> </t>
        </is>
      </c>
    </row>
    <row r="155">
      <c r="A155" s="4" t="inlineStr">
        <is>
          <t>Net income (loss) attributable to Nelnet, Inc.</t>
        </is>
      </c>
      <c r="B155" s="5" t="n">
        <v>-3615</v>
      </c>
      <c r="C155" s="5" t="n">
        <v>1747</v>
      </c>
      <c r="D155" s="5" t="n">
        <v>-5530</v>
      </c>
      <c r="E155" s="5" t="n">
        <v>3038</v>
      </c>
      <c r="F155" s="4" t="inlineStr">
        <is>
          <t xml:space="preserve"> </t>
        </is>
      </c>
    </row>
    <row r="156">
      <c r="A156" s="4" t="inlineStr">
        <is>
          <t>Total assets</t>
        </is>
      </c>
      <c r="B156" s="5" t="n">
        <v>1328808</v>
      </c>
      <c r="C156" s="5" t="n">
        <v>1089565</v>
      </c>
      <c r="D156" s="5" t="n">
        <v>1328808</v>
      </c>
      <c r="E156" s="5" t="n">
        <v>1089565</v>
      </c>
      <c r="F156" s="4" t="inlineStr">
        <is>
          <t xml:space="preserve"> </t>
        </is>
      </c>
    </row>
    <row r="157">
      <c r="A157" s="4" t="inlineStr">
        <is>
          <t>NFS Other Operating Segmen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Interest incom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 interest</t>
        </is>
      </c>
      <c r="B159" s="5" t="n">
        <v>0</v>
      </c>
      <c r="C159" s="5" t="n">
        <v>0</v>
      </c>
      <c r="D159" s="5" t="n">
        <v>0</v>
      </c>
      <c r="E159" s="5" t="n">
        <v>0</v>
      </c>
      <c r="F159" s="4" t="inlineStr">
        <is>
          <t xml:space="preserve"> </t>
        </is>
      </c>
    </row>
    <row r="160">
      <c r="A160" s="4" t="inlineStr">
        <is>
          <t>Investment interest</t>
        </is>
      </c>
      <c r="B160" s="5" t="n">
        <v>12415</v>
      </c>
      <c r="C160" s="5" t="n">
        <v>13021</v>
      </c>
      <c r="D160" s="5" t="n">
        <v>43910</v>
      </c>
      <c r="E160" s="5" t="n">
        <v>54481</v>
      </c>
      <c r="F160" s="4" t="inlineStr">
        <is>
          <t xml:space="preserve"> </t>
        </is>
      </c>
    </row>
    <row r="161">
      <c r="A161" s="4" t="inlineStr">
        <is>
          <t>Total interest income</t>
        </is>
      </c>
      <c r="B161" s="5" t="n">
        <v>12415</v>
      </c>
      <c r="C161" s="5" t="n">
        <v>13021</v>
      </c>
      <c r="D161" s="5" t="n">
        <v>43910</v>
      </c>
      <c r="E161" s="5" t="n">
        <v>54481</v>
      </c>
      <c r="F161" s="4" t="inlineStr">
        <is>
          <t xml:space="preserve"> </t>
        </is>
      </c>
    </row>
    <row r="162">
      <c r="A162" s="4" t="inlineStr">
        <is>
          <t>Interest expense</t>
        </is>
      </c>
      <c r="B162" s="5" t="n">
        <v>2245</v>
      </c>
      <c r="C162" s="5" t="n">
        <v>5661</v>
      </c>
      <c r="D162" s="5" t="n">
        <v>7268</v>
      </c>
      <c r="E162" s="5" t="n">
        <v>24860</v>
      </c>
      <c r="F162" s="4" t="inlineStr">
        <is>
          <t xml:space="preserve"> </t>
        </is>
      </c>
    </row>
    <row r="163">
      <c r="A163" s="4" t="inlineStr">
        <is>
          <t>Net interest income</t>
        </is>
      </c>
      <c r="B163" s="5" t="n">
        <v>10170</v>
      </c>
      <c r="C163" s="5" t="n">
        <v>7360</v>
      </c>
      <c r="D163" s="5" t="n">
        <v>36642</v>
      </c>
      <c r="E163" s="5" t="n">
        <v>29621</v>
      </c>
      <c r="F163" s="4" t="inlineStr">
        <is>
          <t xml:space="preserve"> </t>
        </is>
      </c>
    </row>
    <row r="164">
      <c r="A164" s="4" t="inlineStr">
        <is>
          <t>Less provision for loan losses</t>
        </is>
      </c>
      <c r="B164" s="5" t="n">
        <v>0</v>
      </c>
      <c r="C164" s="5" t="n">
        <v>0</v>
      </c>
      <c r="D164" s="5" t="n">
        <v>0</v>
      </c>
      <c r="E164" s="5" t="n">
        <v>0</v>
      </c>
      <c r="F164" s="4" t="inlineStr">
        <is>
          <t xml:space="preserve"> </t>
        </is>
      </c>
    </row>
    <row r="165">
      <c r="A165" s="4" t="inlineStr">
        <is>
          <t>Net interest income after provision for loan losses</t>
        </is>
      </c>
      <c r="B165" s="5" t="n">
        <v>10170</v>
      </c>
      <c r="C165" s="5" t="n">
        <v>7360</v>
      </c>
      <c r="D165" s="5" t="n">
        <v>36642</v>
      </c>
      <c r="E165" s="5" t="n">
        <v>29621</v>
      </c>
      <c r="F165" s="4" t="inlineStr">
        <is>
          <t xml:space="preserve"> </t>
        </is>
      </c>
    </row>
    <row r="166">
      <c r="A166" s="3" t="inlineStr">
        <is>
          <t>Other income (expens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tersegment revenue</t>
        </is>
      </c>
      <c r="B167" s="5" t="n">
        <v>0</v>
      </c>
      <c r="C167" s="5" t="n">
        <v>0</v>
      </c>
      <c r="D167" s="5" t="n">
        <v>0</v>
      </c>
      <c r="E167" s="5" t="n">
        <v>0</v>
      </c>
      <c r="F167" s="4" t="inlineStr">
        <is>
          <t xml:space="preserve"> </t>
        </is>
      </c>
    </row>
    <row r="168">
      <c r="A168" s="4" t="inlineStr">
        <is>
          <t>Other, net</t>
        </is>
      </c>
      <c r="B168" s="5" t="n">
        <v>22370</v>
      </c>
      <c r="C168" s="5" t="n">
        <v>9861</v>
      </c>
      <c r="D168" s="5" t="n">
        <v>51013</v>
      </c>
      <c r="E168" s="5" t="n">
        <v>15087</v>
      </c>
      <c r="F168" s="4" t="inlineStr">
        <is>
          <t xml:space="preserve"> </t>
        </is>
      </c>
    </row>
    <row r="169">
      <c r="A169" s="4" t="inlineStr">
        <is>
          <t>Loss on sale of loans</t>
        </is>
      </c>
      <c r="B169" s="5" t="n">
        <v>0</v>
      </c>
      <c r="C169" s="5" t="n">
        <v>0</v>
      </c>
      <c r="D169" s="5" t="n">
        <v>0</v>
      </c>
      <c r="E169" s="5" t="n">
        <v>0</v>
      </c>
      <c r="F169" s="4" t="inlineStr">
        <is>
          <t xml:space="preserve"> </t>
        </is>
      </c>
    </row>
    <row r="170">
      <c r="A170" s="4" t="inlineStr">
        <is>
          <t>Impairment expense and provision for beneficial interests</t>
        </is>
      </c>
      <c r="B170" s="5" t="n">
        <v>0</v>
      </c>
      <c r="C170" s="5" t="n">
        <v>0</v>
      </c>
      <c r="D170" s="5" t="n">
        <v>0</v>
      </c>
      <c r="E170" s="5" t="n">
        <v>0</v>
      </c>
      <c r="F170" s="4" t="inlineStr">
        <is>
          <t xml:space="preserve"> </t>
        </is>
      </c>
    </row>
    <row r="171">
      <c r="A171" s="4" t="inlineStr">
        <is>
          <t>Derivative settlements, net</t>
        </is>
      </c>
      <c r="B171" s="5" t="n">
        <v>0</v>
      </c>
      <c r="C171" s="5" t="n">
        <v>0</v>
      </c>
      <c r="D171" s="5" t="n">
        <v>0</v>
      </c>
      <c r="E171" s="5" t="n">
        <v>0</v>
      </c>
      <c r="F171" s="4" t="inlineStr">
        <is>
          <t xml:space="preserve"> </t>
        </is>
      </c>
    </row>
    <row r="172">
      <c r="A172" s="4" t="inlineStr">
        <is>
          <t>Derivative market value adjustments, net</t>
        </is>
      </c>
      <c r="B172" s="5" t="n">
        <v>0</v>
      </c>
      <c r="C172" s="5" t="n">
        <v>0</v>
      </c>
      <c r="D172" s="5" t="n">
        <v>0</v>
      </c>
      <c r="E172" s="5" t="n">
        <v>0</v>
      </c>
      <c r="F172" s="4" t="inlineStr">
        <is>
          <t xml:space="preserve"> </t>
        </is>
      </c>
    </row>
    <row r="173">
      <c r="A173" s="4" t="inlineStr">
        <is>
          <t>Total other income (expense), net</t>
        </is>
      </c>
      <c r="B173" s="5" t="n">
        <v>22370</v>
      </c>
      <c r="C173" s="5" t="n">
        <v>9861</v>
      </c>
      <c r="D173" s="5" t="n">
        <v>51013</v>
      </c>
      <c r="E173" s="5" t="n">
        <v>15087</v>
      </c>
      <c r="F173" s="4" t="inlineStr">
        <is>
          <t xml:space="preserve"> </t>
        </is>
      </c>
    </row>
    <row r="174">
      <c r="A174" s="3" t="inlineStr">
        <is>
          <t>Cost of service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ost of services</t>
        </is>
      </c>
      <c r="B175" s="5" t="n">
        <v>0</v>
      </c>
      <c r="C175" s="5" t="n">
        <v>0</v>
      </c>
      <c r="D175" s="5" t="n">
        <v>0</v>
      </c>
      <c r="E175" s="5" t="n">
        <v>0</v>
      </c>
      <c r="F175" s="4" t="inlineStr">
        <is>
          <t xml:space="preserve"> </t>
        </is>
      </c>
    </row>
    <row r="176">
      <c r="A176" s="3" t="inlineStr">
        <is>
          <t>Operating expens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Salaries and benefits</t>
        </is>
      </c>
      <c r="B177" s="5" t="n">
        <v>398</v>
      </c>
      <c r="C177" s="5" t="n">
        <v>288</v>
      </c>
      <c r="D177" s="5" t="n">
        <v>1129</v>
      </c>
      <c r="E177" s="5" t="n">
        <v>717</v>
      </c>
      <c r="F177" s="4" t="inlineStr">
        <is>
          <t xml:space="preserve"> </t>
        </is>
      </c>
    </row>
    <row r="178">
      <c r="A178" s="4" t="inlineStr">
        <is>
          <t>Depreciation and amortization</t>
        </is>
      </c>
      <c r="B178" s="5" t="n">
        <v>0</v>
      </c>
      <c r="C178" s="5" t="n">
        <v>0</v>
      </c>
      <c r="D178" s="5" t="n">
        <v>0</v>
      </c>
      <c r="E178" s="5" t="n">
        <v>0</v>
      </c>
      <c r="F178" s="4" t="inlineStr">
        <is>
          <t xml:space="preserve"> </t>
        </is>
      </c>
    </row>
    <row r="179">
      <c r="A179" s="4" t="inlineStr">
        <is>
          <t>Other expenses</t>
        </is>
      </c>
      <c r="B179" s="5" t="n">
        <v>17904</v>
      </c>
      <c r="C179" s="5" t="n">
        <v>7522</v>
      </c>
      <c r="D179" s="5" t="n">
        <v>41536</v>
      </c>
      <c r="E179" s="5" t="n">
        <v>12223</v>
      </c>
      <c r="F179" s="4" t="inlineStr">
        <is>
          <t xml:space="preserve"> </t>
        </is>
      </c>
    </row>
    <row r="180">
      <c r="A180" s="4" t="inlineStr">
        <is>
          <t>Intersegment expenses, net</t>
        </is>
      </c>
      <c r="B180" s="5" t="n">
        <v>200</v>
      </c>
      <c r="C180" s="5" t="n">
        <v>191</v>
      </c>
      <c r="D180" s="5" t="n">
        <v>665</v>
      </c>
      <c r="E180" s="5" t="n">
        <v>447</v>
      </c>
      <c r="F180" s="4" t="inlineStr">
        <is>
          <t xml:space="preserve"> </t>
        </is>
      </c>
    </row>
    <row r="181">
      <c r="A181" s="4" t="inlineStr">
        <is>
          <t>Total operating expenses</t>
        </is>
      </c>
      <c r="B181" s="5" t="n">
        <v>18502</v>
      </c>
      <c r="C181" s="5" t="n">
        <v>8001</v>
      </c>
      <c r="D181" s="5" t="n">
        <v>43330</v>
      </c>
      <c r="E181" s="5" t="n">
        <v>13387</v>
      </c>
      <c r="F181" s="4" t="inlineStr">
        <is>
          <t xml:space="preserve"> </t>
        </is>
      </c>
    </row>
    <row r="182">
      <c r="A182" s="4" t="inlineStr">
        <is>
          <t>Income (loss) before income taxes</t>
        </is>
      </c>
      <c r="B182" s="5" t="n">
        <v>14038</v>
      </c>
      <c r="C182" s="5" t="n">
        <v>9220</v>
      </c>
      <c r="D182" s="5" t="n">
        <v>44325</v>
      </c>
      <c r="E182" s="5" t="n">
        <v>31321</v>
      </c>
      <c r="F182" s="4" t="inlineStr">
        <is>
          <t xml:space="preserve"> </t>
        </is>
      </c>
    </row>
    <row r="183">
      <c r="A183" s="4" t="inlineStr">
        <is>
          <t>Income tax (expense) benefit</t>
        </is>
      </c>
      <c r="B183" s="5" t="n">
        <v>-3341</v>
      </c>
      <c r="C183" s="5" t="n">
        <v>-2177</v>
      </c>
      <c r="D183" s="5" t="n">
        <v>-10550</v>
      </c>
      <c r="E183" s="5" t="n">
        <v>-7417</v>
      </c>
      <c r="F183" s="4" t="inlineStr">
        <is>
          <t xml:space="preserve"> </t>
        </is>
      </c>
    </row>
    <row r="184">
      <c r="A184" s="4" t="inlineStr">
        <is>
          <t>Net income (loss)</t>
        </is>
      </c>
      <c r="B184" s="5" t="n">
        <v>10697</v>
      </c>
      <c r="C184" s="5" t="n">
        <v>7043</v>
      </c>
      <c r="D184" s="5" t="n">
        <v>33775</v>
      </c>
      <c r="E184" s="5" t="n">
        <v>23904</v>
      </c>
      <c r="F184" s="4" t="inlineStr">
        <is>
          <t xml:space="preserve"> </t>
        </is>
      </c>
    </row>
    <row r="185">
      <c r="A185" s="4" t="inlineStr">
        <is>
          <t>Net loss (income) attributable to noncontrolling interests</t>
        </is>
      </c>
      <c r="B185" s="5" t="n">
        <v>-117</v>
      </c>
      <c r="C185" s="5" t="n">
        <v>-149</v>
      </c>
      <c r="D185" s="5" t="n">
        <v>-366</v>
      </c>
      <c r="E185" s="5" t="n">
        <v>-418</v>
      </c>
      <c r="F185" s="4" t="inlineStr">
        <is>
          <t xml:space="preserve"> </t>
        </is>
      </c>
    </row>
    <row r="186">
      <c r="A186" s="4" t="inlineStr">
        <is>
          <t>Net income (loss) attributable to Nelnet, Inc.</t>
        </is>
      </c>
      <c r="B186" s="5" t="n">
        <v>10580</v>
      </c>
      <c r="C186" s="5" t="n">
        <v>6894</v>
      </c>
      <c r="D186" s="5" t="n">
        <v>33409</v>
      </c>
      <c r="E186" s="5" t="n">
        <v>23486</v>
      </c>
      <c r="F186" s="4" t="inlineStr">
        <is>
          <t xml:space="preserve"> </t>
        </is>
      </c>
    </row>
    <row r="187">
      <c r="A187" s="4" t="inlineStr">
        <is>
          <t>Total assets</t>
        </is>
      </c>
      <c r="B187" s="5" t="n">
        <v>1020732</v>
      </c>
      <c r="C187" s="5" t="n">
        <v>1096494</v>
      </c>
      <c r="D187" s="5" t="n">
        <v>1020732</v>
      </c>
      <c r="E187" s="5" t="n">
        <v>1096494</v>
      </c>
      <c r="F187" s="4" t="inlineStr">
        <is>
          <t xml:space="preserve"> </t>
        </is>
      </c>
    </row>
    <row r="188">
      <c r="A188" s="4" t="inlineStr">
        <is>
          <t>Corporate and Other Activiti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Interest incom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Loan interest</t>
        </is>
      </c>
      <c r="B190" s="5" t="n">
        <v>0</v>
      </c>
      <c r="C190" s="5" t="n">
        <v>0</v>
      </c>
      <c r="D190" s="5" t="n">
        <v>0</v>
      </c>
      <c r="E190" s="5" t="n">
        <v>0</v>
      </c>
      <c r="F190" s="4" t="inlineStr">
        <is>
          <t xml:space="preserve"> </t>
        </is>
      </c>
    </row>
    <row r="191">
      <c r="A191" s="4" t="inlineStr">
        <is>
          <t>Investment interest</t>
        </is>
      </c>
      <c r="B191" s="5" t="n">
        <v>3105</v>
      </c>
      <c r="C191" s="5" t="n">
        <v>3232</v>
      </c>
      <c r="D191" s="5" t="n">
        <v>9566</v>
      </c>
      <c r="E191" s="5" t="n">
        <v>8826</v>
      </c>
      <c r="F191" s="4" t="inlineStr">
        <is>
          <t xml:space="preserve"> </t>
        </is>
      </c>
    </row>
    <row r="192">
      <c r="A192" s="4" t="inlineStr">
        <is>
          <t>Total interest income</t>
        </is>
      </c>
      <c r="B192" s="5" t="n">
        <v>3105</v>
      </c>
      <c r="C192" s="5" t="n">
        <v>3232</v>
      </c>
      <c r="D192" s="5" t="n">
        <v>9566</v>
      </c>
      <c r="E192" s="5" t="n">
        <v>8826</v>
      </c>
      <c r="F192" s="4" t="inlineStr">
        <is>
          <t xml:space="preserve"> </t>
        </is>
      </c>
    </row>
    <row r="193">
      <c r="A193" s="4" t="inlineStr">
        <is>
          <t>Interest expense</t>
        </is>
      </c>
      <c r="B193" s="5" t="n">
        <v>704</v>
      </c>
      <c r="C193" s="5" t="n">
        <v>432</v>
      </c>
      <c r="D193" s="5" t="n">
        <v>2114</v>
      </c>
      <c r="E193" s="5" t="n">
        <v>1793</v>
      </c>
      <c r="F193" s="4" t="inlineStr">
        <is>
          <t xml:space="preserve"> </t>
        </is>
      </c>
    </row>
    <row r="194">
      <c r="A194" s="4" t="inlineStr">
        <is>
          <t>Net interest income</t>
        </is>
      </c>
      <c r="B194" s="5" t="n">
        <v>2401</v>
      </c>
      <c r="C194" s="5" t="n">
        <v>2800</v>
      </c>
      <c r="D194" s="5" t="n">
        <v>7452</v>
      </c>
      <c r="E194" s="5" t="n">
        <v>7033</v>
      </c>
      <c r="F194" s="4" t="inlineStr">
        <is>
          <t xml:space="preserve"> </t>
        </is>
      </c>
    </row>
    <row r="195">
      <c r="A195" s="4" t="inlineStr">
        <is>
          <t>Less provision for loan losses</t>
        </is>
      </c>
      <c r="B195" s="5" t="n">
        <v>0</v>
      </c>
      <c r="C195" s="5" t="n">
        <v>0</v>
      </c>
      <c r="D195" s="5" t="n">
        <v>0</v>
      </c>
      <c r="E195" s="5" t="n">
        <v>0</v>
      </c>
      <c r="F195" s="4" t="inlineStr">
        <is>
          <t xml:space="preserve"> </t>
        </is>
      </c>
    </row>
    <row r="196">
      <c r="A196" s="4" t="inlineStr">
        <is>
          <t>Net interest income after provision for loan losses</t>
        </is>
      </c>
      <c r="B196" s="5" t="n">
        <v>2401</v>
      </c>
      <c r="C196" s="5" t="n">
        <v>2800</v>
      </c>
      <c r="D196" s="5" t="n">
        <v>7452</v>
      </c>
      <c r="E196" s="5" t="n">
        <v>7033</v>
      </c>
      <c r="F196" s="4" t="inlineStr">
        <is>
          <t xml:space="preserve"> </t>
        </is>
      </c>
    </row>
    <row r="197">
      <c r="A197" s="3" t="inlineStr">
        <is>
          <t>Other income (expens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tersegment revenue</t>
        </is>
      </c>
      <c r="B198" s="5" t="n">
        <v>0</v>
      </c>
      <c r="C198" s="5" t="n">
        <v>0</v>
      </c>
      <c r="D198" s="5" t="n">
        <v>0</v>
      </c>
      <c r="E198" s="5" t="n">
        <v>0</v>
      </c>
      <c r="F198" s="4" t="inlineStr">
        <is>
          <t xml:space="preserve"> </t>
        </is>
      </c>
    </row>
    <row r="199">
      <c r="A199" s="4" t="inlineStr">
        <is>
          <t>Other, net</t>
        </is>
      </c>
      <c r="B199" s="5" t="n">
        <v>3506</v>
      </c>
      <c r="C199" s="5" t="n">
        <v>-16950</v>
      </c>
      <c r="D199" s="5" t="n">
        <v>11730</v>
      </c>
      <c r="E199" s="5" t="n">
        <v>-52617</v>
      </c>
      <c r="F199" s="4" t="inlineStr">
        <is>
          <t xml:space="preserve"> </t>
        </is>
      </c>
    </row>
    <row r="200">
      <c r="A200" s="4" t="inlineStr">
        <is>
          <t>Loss on sale of loans</t>
        </is>
      </c>
      <c r="B200" s="5" t="n">
        <v>0</v>
      </c>
      <c r="C200" s="5" t="n">
        <v>0</v>
      </c>
      <c r="D200" s="5" t="n">
        <v>0</v>
      </c>
      <c r="E200" s="5" t="n">
        <v>0</v>
      </c>
      <c r="F200" s="4" t="inlineStr">
        <is>
          <t xml:space="preserve"> </t>
        </is>
      </c>
    </row>
    <row r="201">
      <c r="A201" s="4" t="inlineStr">
        <is>
          <t>Impairment expense and provision for beneficial interests</t>
        </is>
      </c>
      <c r="B201" s="5" t="n">
        <v>-100</v>
      </c>
      <c r="C201" s="5" t="n">
        <v>-4678</v>
      </c>
      <c r="D201" s="5" t="n">
        <v>-2002</v>
      </c>
      <c r="E201" s="5" t="n">
        <v>-4678</v>
      </c>
      <c r="F201" s="4" t="inlineStr">
        <is>
          <t xml:space="preserve"> </t>
        </is>
      </c>
    </row>
    <row r="202">
      <c r="A202" s="4" t="inlineStr">
        <is>
          <t>Derivative settlements, net</t>
        </is>
      </c>
      <c r="B202" s="5" t="n">
        <v>0</v>
      </c>
      <c r="C202" s="5" t="n">
        <v>0</v>
      </c>
      <c r="D202" s="5" t="n">
        <v>0</v>
      </c>
      <c r="E202" s="5" t="n">
        <v>0</v>
      </c>
      <c r="F202" s="4" t="inlineStr">
        <is>
          <t xml:space="preserve"> </t>
        </is>
      </c>
    </row>
    <row r="203">
      <c r="A203" s="4" t="inlineStr">
        <is>
          <t>Derivative market value adjustments, net</t>
        </is>
      </c>
      <c r="B203" s="5" t="n">
        <v>0</v>
      </c>
      <c r="C203" s="5" t="n">
        <v>0</v>
      </c>
      <c r="D203" s="5" t="n">
        <v>0</v>
      </c>
      <c r="E203" s="5" t="n">
        <v>0</v>
      </c>
      <c r="F203" s="4" t="inlineStr">
        <is>
          <t xml:space="preserve"> </t>
        </is>
      </c>
    </row>
    <row r="204">
      <c r="A204" s="4" t="inlineStr">
        <is>
          <t>Total other income (expense), net</t>
        </is>
      </c>
      <c r="B204" s="5" t="n">
        <v>22727</v>
      </c>
      <c r="C204" s="5" t="n">
        <v>-15327</v>
      </c>
      <c r="D204" s="5" t="n">
        <v>52469</v>
      </c>
      <c r="E204" s="5" t="n">
        <v>-37608</v>
      </c>
      <c r="F204" s="4" t="inlineStr">
        <is>
          <t xml:space="preserve"> </t>
        </is>
      </c>
    </row>
    <row r="205">
      <c r="A205" s="3" t="inlineStr">
        <is>
          <t>Cost of servic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Cost of services</t>
        </is>
      </c>
      <c r="B206" s="5" t="n">
        <v>26815</v>
      </c>
      <c r="C206" s="5" t="n">
        <v>7783</v>
      </c>
      <c r="D206" s="5" t="n">
        <v>49115</v>
      </c>
      <c r="E206" s="5" t="n">
        <v>25204</v>
      </c>
      <c r="F206" s="4" t="inlineStr">
        <is>
          <t xml:space="preserve"> </t>
        </is>
      </c>
    </row>
    <row r="207">
      <c r="A207" s="3" t="inlineStr">
        <is>
          <t>Operating expense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Salaries and benefits</t>
        </is>
      </c>
      <c r="B208" s="5" t="n">
        <v>23852</v>
      </c>
      <c r="C208" s="5" t="n">
        <v>24731</v>
      </c>
      <c r="D208" s="5" t="n">
        <v>72159</v>
      </c>
      <c r="E208" s="5" t="n">
        <v>78686</v>
      </c>
      <c r="F208" s="4" t="inlineStr">
        <is>
          <t xml:space="preserve"> </t>
        </is>
      </c>
    </row>
    <row r="209">
      <c r="A209" s="4" t="inlineStr">
        <is>
          <t>Depreciation and amortization</t>
        </is>
      </c>
      <c r="B209" s="5" t="n">
        <v>5848</v>
      </c>
      <c r="C209" s="5" t="n">
        <v>13522</v>
      </c>
      <c r="D209" s="5" t="n">
        <v>21312</v>
      </c>
      <c r="E209" s="5" t="n">
        <v>33976</v>
      </c>
      <c r="F209" s="4" t="inlineStr">
        <is>
          <t xml:space="preserve"> </t>
        </is>
      </c>
    </row>
    <row r="210">
      <c r="A210" s="4" t="inlineStr">
        <is>
          <t>Other expenses</t>
        </is>
      </c>
      <c r="B210" s="5" t="n">
        <v>11116</v>
      </c>
      <c r="C210" s="5" t="n">
        <v>15670</v>
      </c>
      <c r="D210" s="5" t="n">
        <v>37359</v>
      </c>
      <c r="E210" s="5" t="n">
        <v>41327</v>
      </c>
      <c r="F210" s="4" t="inlineStr">
        <is>
          <t xml:space="preserve"> </t>
        </is>
      </c>
    </row>
    <row r="211">
      <c r="A211" s="4" t="inlineStr">
        <is>
          <t>Intersegment expenses, net</t>
        </is>
      </c>
      <c r="B211" s="5" t="n">
        <v>-25080</v>
      </c>
      <c r="C211" s="5" t="n">
        <v>-25679</v>
      </c>
      <c r="D211" s="5" t="n">
        <v>-77729</v>
      </c>
      <c r="E211" s="5" t="n">
        <v>-79757</v>
      </c>
      <c r="F211" s="4" t="inlineStr">
        <is>
          <t xml:space="preserve"> </t>
        </is>
      </c>
    </row>
    <row r="212">
      <c r="A212" s="4" t="inlineStr">
        <is>
          <t>Total operating expenses</t>
        </is>
      </c>
      <c r="B212" s="5" t="n">
        <v>15736</v>
      </c>
      <c r="C212" s="5" t="n">
        <v>28244</v>
      </c>
      <c r="D212" s="5" t="n">
        <v>53101</v>
      </c>
      <c r="E212" s="5" t="n">
        <v>74232</v>
      </c>
      <c r="F212" s="4" t="inlineStr">
        <is>
          <t xml:space="preserve"> </t>
        </is>
      </c>
    </row>
    <row r="213">
      <c r="A213" s="4" t="inlineStr">
        <is>
          <t>Income (loss) before income taxes</t>
        </is>
      </c>
      <c r="B213" s="5" t="n">
        <v>-17423</v>
      </c>
      <c r="C213" s="5" t="n">
        <v>-48554</v>
      </c>
      <c r="D213" s="5" t="n">
        <v>-42295</v>
      </c>
      <c r="E213" s="5" t="n">
        <v>-130011</v>
      </c>
      <c r="F213" s="4" t="inlineStr">
        <is>
          <t xml:space="preserve"> </t>
        </is>
      </c>
    </row>
    <row r="214">
      <c r="A214" s="4" t="inlineStr">
        <is>
          <t>Income tax (expense) benefit</t>
        </is>
      </c>
      <c r="B214" s="5" t="n">
        <v>3915</v>
      </c>
      <c r="C214" s="5" t="n">
        <v>13131</v>
      </c>
      <c r="D214" s="5" t="n">
        <v>8426</v>
      </c>
      <c r="E214" s="5" t="n">
        <v>28188</v>
      </c>
      <c r="F214" s="4" t="inlineStr">
        <is>
          <t xml:space="preserve"> </t>
        </is>
      </c>
    </row>
    <row r="215">
      <c r="A215" s="4" t="inlineStr">
        <is>
          <t>Net income (loss)</t>
        </is>
      </c>
      <c r="B215" s="5" t="n">
        <v>-13508</v>
      </c>
      <c r="C215" s="5" t="n">
        <v>-35423</v>
      </c>
      <c r="D215" s="5" t="n">
        <v>-33869</v>
      </c>
      <c r="E215" s="5" t="n">
        <v>-101823</v>
      </c>
      <c r="F215" s="4" t="inlineStr">
        <is>
          <t xml:space="preserve"> </t>
        </is>
      </c>
    </row>
    <row r="216">
      <c r="A216" s="4" t="inlineStr">
        <is>
          <t>Net loss (income) attributable to noncontrolling interests</t>
        </is>
      </c>
      <c r="B216" s="5" t="n">
        <v>4392</v>
      </c>
      <c r="C216" s="5" t="n">
        <v>4902</v>
      </c>
      <c r="D216" s="5" t="n">
        <v>8663</v>
      </c>
      <c r="E216" s="5" t="n">
        <v>19010</v>
      </c>
      <c r="F216" s="4" t="inlineStr">
        <is>
          <t xml:space="preserve"> </t>
        </is>
      </c>
    </row>
    <row r="217">
      <c r="A217" s="4" t="inlineStr">
        <is>
          <t>Net income (loss) attributable to Nelnet, Inc.</t>
        </is>
      </c>
      <c r="B217" s="5" t="n">
        <v>-9116</v>
      </c>
      <c r="C217" s="5" t="n">
        <v>-30521</v>
      </c>
      <c r="D217" s="5" t="n">
        <v>-25206</v>
      </c>
      <c r="E217" s="5" t="n">
        <v>-82813</v>
      </c>
      <c r="F217" s="4" t="inlineStr">
        <is>
          <t xml:space="preserve"> </t>
        </is>
      </c>
    </row>
    <row r="218">
      <c r="A218" s="4" t="inlineStr">
        <is>
          <t>Total assets</t>
        </is>
      </c>
      <c r="B218" s="5" t="n">
        <v>763310</v>
      </c>
      <c r="C218" s="5" t="n">
        <v>931853</v>
      </c>
      <c r="D218" s="5" t="n">
        <v>763310</v>
      </c>
      <c r="E218" s="5" t="n">
        <v>931853</v>
      </c>
      <c r="F218" s="4" t="inlineStr">
        <is>
          <t xml:space="preserve"> </t>
        </is>
      </c>
    </row>
    <row r="219">
      <c r="A219" s="4" t="inlineStr">
        <is>
          <t>Elimination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Interest incom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oan interest</t>
        </is>
      </c>
      <c r="B221" s="5" t="n">
        <v>0</v>
      </c>
      <c r="C221" s="5" t="n">
        <v>0</v>
      </c>
      <c r="D221" s="5" t="n">
        <v>0</v>
      </c>
      <c r="E221" s="5" t="n">
        <v>0</v>
      </c>
      <c r="F221" s="4" t="inlineStr">
        <is>
          <t xml:space="preserve"> </t>
        </is>
      </c>
    </row>
    <row r="222">
      <c r="A222" s="4" t="inlineStr">
        <is>
          <t>Investment interest</t>
        </is>
      </c>
      <c r="B222" s="5" t="n">
        <v>-7368</v>
      </c>
      <c r="C222" s="5" t="n">
        <v>-5783</v>
      </c>
      <c r="D222" s="5" t="n">
        <v>-25565</v>
      </c>
      <c r="E222" s="5" t="n">
        <v>-30643</v>
      </c>
      <c r="F222" s="4" t="inlineStr">
        <is>
          <t xml:space="preserve"> </t>
        </is>
      </c>
    </row>
    <row r="223">
      <c r="A223" s="4" t="inlineStr">
        <is>
          <t>Total interest income</t>
        </is>
      </c>
      <c r="B223" s="5" t="n">
        <v>-7368</v>
      </c>
      <c r="C223" s="5" t="n">
        <v>-5783</v>
      </c>
      <c r="D223" s="5" t="n">
        <v>-25565</v>
      </c>
      <c r="E223" s="5" t="n">
        <v>-30643</v>
      </c>
      <c r="F223" s="4" t="inlineStr">
        <is>
          <t xml:space="preserve"> </t>
        </is>
      </c>
    </row>
    <row r="224">
      <c r="A224" s="4" t="inlineStr">
        <is>
          <t>Interest expense</t>
        </is>
      </c>
      <c r="B224" s="5" t="n">
        <v>-7368</v>
      </c>
      <c r="C224" s="5" t="n">
        <v>-5783</v>
      </c>
      <c r="D224" s="5" t="n">
        <v>-25565</v>
      </c>
      <c r="E224" s="5" t="n">
        <v>-30643</v>
      </c>
      <c r="F224" s="4" t="inlineStr">
        <is>
          <t xml:space="preserve"> </t>
        </is>
      </c>
    </row>
    <row r="225">
      <c r="A225" s="4" t="inlineStr">
        <is>
          <t>Net interest income</t>
        </is>
      </c>
      <c r="B225" s="5" t="n">
        <v>0</v>
      </c>
      <c r="C225" s="5" t="n">
        <v>0</v>
      </c>
      <c r="D225" s="5" t="n">
        <v>0</v>
      </c>
      <c r="E225" s="5" t="n">
        <v>0</v>
      </c>
      <c r="F225" s="4" t="inlineStr">
        <is>
          <t xml:space="preserve"> </t>
        </is>
      </c>
    </row>
    <row r="226">
      <c r="A226" s="4" t="inlineStr">
        <is>
          <t>Less provision for loan losses</t>
        </is>
      </c>
      <c r="B226" s="5" t="n">
        <v>0</v>
      </c>
      <c r="C226" s="5" t="n">
        <v>0</v>
      </c>
      <c r="D226" s="5" t="n">
        <v>0</v>
      </c>
      <c r="E226" s="5" t="n">
        <v>0</v>
      </c>
      <c r="F226" s="4" t="inlineStr">
        <is>
          <t xml:space="preserve"> </t>
        </is>
      </c>
    </row>
    <row r="227">
      <c r="A227" s="4" t="inlineStr">
        <is>
          <t>Net interest income after provision for loan losses</t>
        </is>
      </c>
      <c r="B227" s="5" t="n">
        <v>0</v>
      </c>
      <c r="C227" s="5" t="n">
        <v>0</v>
      </c>
      <c r="D227" s="5" t="n">
        <v>0</v>
      </c>
      <c r="E227" s="5" t="n">
        <v>0</v>
      </c>
      <c r="F227" s="4" t="inlineStr">
        <is>
          <t xml:space="preserve"> </t>
        </is>
      </c>
    </row>
    <row r="228">
      <c r="A228" s="3" t="inlineStr">
        <is>
          <t>Other income (expens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Intersegment revenue</t>
        </is>
      </c>
      <c r="B229" s="5" t="n">
        <v>-5488</v>
      </c>
      <c r="C229" s="5" t="n">
        <v>-7021</v>
      </c>
      <c r="D229" s="5" t="n">
        <v>-18585</v>
      </c>
      <c r="E229" s="5" t="n">
        <v>-22178</v>
      </c>
      <c r="F229" s="4" t="inlineStr">
        <is>
          <t xml:space="preserve"> </t>
        </is>
      </c>
    </row>
    <row r="230">
      <c r="A230" s="4" t="inlineStr">
        <is>
          <t>Other, net</t>
        </is>
      </c>
      <c r="B230" s="5" t="n">
        <v>0</v>
      </c>
      <c r="C230" s="5" t="n">
        <v>0</v>
      </c>
      <c r="D230" s="5" t="n">
        <v>0</v>
      </c>
      <c r="E230" s="5" t="n">
        <v>0</v>
      </c>
      <c r="F230" s="4" t="inlineStr">
        <is>
          <t xml:space="preserve"> </t>
        </is>
      </c>
    </row>
    <row r="231">
      <c r="A231" s="4" t="inlineStr">
        <is>
          <t>Loss on sale of loans</t>
        </is>
      </c>
      <c r="B231" s="5" t="n">
        <v>0</v>
      </c>
      <c r="C231" s="5" t="n">
        <v>0</v>
      </c>
      <c r="D231" s="5" t="n">
        <v>0</v>
      </c>
      <c r="E231" s="5" t="n">
        <v>0</v>
      </c>
      <c r="F231" s="4" t="inlineStr">
        <is>
          <t xml:space="preserve"> </t>
        </is>
      </c>
    </row>
    <row r="232">
      <c r="A232" s="4" t="inlineStr">
        <is>
          <t>Impairment expense and provision for beneficial interests</t>
        </is>
      </c>
      <c r="B232" s="5" t="n">
        <v>0</v>
      </c>
      <c r="C232" s="5" t="n">
        <v>0</v>
      </c>
      <c r="D232" s="5" t="n">
        <v>0</v>
      </c>
      <c r="E232" s="5" t="n">
        <v>0</v>
      </c>
      <c r="F232" s="4" t="inlineStr">
        <is>
          <t xml:space="preserve"> </t>
        </is>
      </c>
    </row>
    <row r="233">
      <c r="A233" s="4" t="inlineStr">
        <is>
          <t>Derivative settlements, net</t>
        </is>
      </c>
      <c r="B233" s="5" t="n">
        <v>0</v>
      </c>
      <c r="C233" s="5" t="n">
        <v>0</v>
      </c>
      <c r="D233" s="5" t="n">
        <v>0</v>
      </c>
      <c r="E233" s="5" t="n">
        <v>0</v>
      </c>
      <c r="F233" s="4" t="inlineStr">
        <is>
          <t xml:space="preserve"> </t>
        </is>
      </c>
    </row>
    <row r="234">
      <c r="A234" s="4" t="inlineStr">
        <is>
          <t>Derivative market value adjustments, net</t>
        </is>
      </c>
      <c r="B234" s="5" t="n">
        <v>0</v>
      </c>
      <c r="C234" s="5" t="n">
        <v>0</v>
      </c>
      <c r="D234" s="5" t="n">
        <v>0</v>
      </c>
      <c r="E234" s="5" t="n">
        <v>0</v>
      </c>
      <c r="F234" s="4" t="inlineStr">
        <is>
          <t xml:space="preserve"> </t>
        </is>
      </c>
    </row>
    <row r="235">
      <c r="A235" s="4" t="inlineStr">
        <is>
          <t>Total other income (expense), net</t>
        </is>
      </c>
      <c r="B235" s="5" t="n">
        <v>-5488</v>
      </c>
      <c r="C235" s="5" t="n">
        <v>-7021</v>
      </c>
      <c r="D235" s="5" t="n">
        <v>-18585</v>
      </c>
      <c r="E235" s="5" t="n">
        <v>-22178</v>
      </c>
      <c r="F235" s="4" t="inlineStr">
        <is>
          <t xml:space="preserve"> </t>
        </is>
      </c>
    </row>
    <row r="236">
      <c r="A236" s="3" t="inlineStr">
        <is>
          <t>Cost of service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Cost of services</t>
        </is>
      </c>
      <c r="B237" s="5" t="n">
        <v>0</v>
      </c>
      <c r="C237" s="5" t="n">
        <v>0</v>
      </c>
      <c r="D237" s="5" t="n">
        <v>0</v>
      </c>
      <c r="E237" s="5" t="n">
        <v>0</v>
      </c>
      <c r="F237" s="4" t="inlineStr">
        <is>
          <t xml:space="preserve"> </t>
        </is>
      </c>
    </row>
    <row r="238">
      <c r="A238" s="3" t="inlineStr">
        <is>
          <t>Operating expense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Salaries and benefits</t>
        </is>
      </c>
      <c r="B239" s="5" t="n">
        <v>-124</v>
      </c>
      <c r="C239" s="5" t="n">
        <v>-663</v>
      </c>
      <c r="D239" s="5" t="n">
        <v>-1735</v>
      </c>
      <c r="E239" s="5" t="n">
        <v>-808</v>
      </c>
      <c r="F239" s="4" t="inlineStr">
        <is>
          <t xml:space="preserve"> </t>
        </is>
      </c>
    </row>
    <row r="240">
      <c r="A240" s="4" t="inlineStr">
        <is>
          <t>Depreciation and amortization</t>
        </is>
      </c>
      <c r="B240" s="5" t="n">
        <v>0</v>
      </c>
      <c r="C240" s="5" t="n">
        <v>0</v>
      </c>
      <c r="D240" s="5" t="n">
        <v>0</v>
      </c>
      <c r="E240" s="5" t="n">
        <v>0</v>
      </c>
      <c r="F240" s="4" t="inlineStr">
        <is>
          <t xml:space="preserve"> </t>
        </is>
      </c>
    </row>
    <row r="241">
      <c r="A241" s="4" t="inlineStr">
        <is>
          <t>Other expenses</t>
        </is>
      </c>
      <c r="B241" s="5" t="n">
        <v>0</v>
      </c>
      <c r="C241" s="5" t="n">
        <v>0</v>
      </c>
      <c r="D241" s="5" t="n">
        <v>0</v>
      </c>
      <c r="E241" s="5" t="n">
        <v>0</v>
      </c>
      <c r="F241" s="4" t="inlineStr">
        <is>
          <t xml:space="preserve"> </t>
        </is>
      </c>
    </row>
    <row r="242">
      <c r="A242" s="4" t="inlineStr">
        <is>
          <t>Intersegment expenses, net</t>
        </is>
      </c>
      <c r="B242" s="5" t="n">
        <v>-5364</v>
      </c>
      <c r="C242" s="5" t="n">
        <v>-6358</v>
      </c>
      <c r="D242" s="5" t="n">
        <v>-16850</v>
      </c>
      <c r="E242" s="5" t="n">
        <v>-21370</v>
      </c>
      <c r="F242" s="4" t="inlineStr">
        <is>
          <t xml:space="preserve"> </t>
        </is>
      </c>
    </row>
    <row r="243">
      <c r="A243" s="4" t="inlineStr">
        <is>
          <t>Total operating expenses</t>
        </is>
      </c>
      <c r="B243" s="5" t="n">
        <v>-5488</v>
      </c>
      <c r="C243" s="5" t="n">
        <v>-7021</v>
      </c>
      <c r="D243" s="5" t="n">
        <v>-18585</v>
      </c>
      <c r="E243" s="5" t="n">
        <v>-22178</v>
      </c>
      <c r="F243" s="4" t="inlineStr">
        <is>
          <t xml:space="preserve"> </t>
        </is>
      </c>
    </row>
    <row r="244">
      <c r="A244" s="4" t="inlineStr">
        <is>
          <t>Income (loss) before income taxes</t>
        </is>
      </c>
      <c r="B244" s="5" t="n">
        <v>0</v>
      </c>
      <c r="C244" s="5" t="n">
        <v>0</v>
      </c>
      <c r="D244" s="5" t="n">
        <v>0</v>
      </c>
      <c r="E244" s="5" t="n">
        <v>0</v>
      </c>
      <c r="F244" s="4" t="inlineStr">
        <is>
          <t xml:space="preserve"> </t>
        </is>
      </c>
    </row>
    <row r="245">
      <c r="A245" s="4" t="inlineStr">
        <is>
          <t>Income tax (expense) benefit</t>
        </is>
      </c>
      <c r="B245" s="5" t="n">
        <v>0</v>
      </c>
      <c r="C245" s="5" t="n">
        <v>0</v>
      </c>
      <c r="D245" s="5" t="n">
        <v>0</v>
      </c>
      <c r="E245" s="5" t="n">
        <v>0</v>
      </c>
      <c r="F245" s="4" t="inlineStr">
        <is>
          <t xml:space="preserve"> </t>
        </is>
      </c>
    </row>
    <row r="246">
      <c r="A246" s="4" t="inlineStr">
        <is>
          <t>Net income (loss)</t>
        </is>
      </c>
      <c r="B246" s="5" t="n">
        <v>0</v>
      </c>
      <c r="C246" s="5" t="n">
        <v>0</v>
      </c>
      <c r="D246" s="5" t="n">
        <v>0</v>
      </c>
      <c r="E246" s="5" t="n">
        <v>0</v>
      </c>
      <c r="F246" s="4" t="inlineStr">
        <is>
          <t xml:space="preserve"> </t>
        </is>
      </c>
    </row>
    <row r="247">
      <c r="A247" s="4" t="inlineStr">
        <is>
          <t>Net loss (income) attributable to noncontrolling interests</t>
        </is>
      </c>
      <c r="B247" s="5" t="n">
        <v>0</v>
      </c>
      <c r="C247" s="5" t="n">
        <v>0</v>
      </c>
      <c r="D247" s="5" t="n">
        <v>0</v>
      </c>
      <c r="E247" s="5" t="n">
        <v>0</v>
      </c>
      <c r="F247" s="4" t="inlineStr">
        <is>
          <t xml:space="preserve"> </t>
        </is>
      </c>
    </row>
    <row r="248">
      <c r="A248" s="4" t="inlineStr">
        <is>
          <t>Net income (loss) attributable to Nelnet, Inc.</t>
        </is>
      </c>
      <c r="B248" s="5" t="n">
        <v>0</v>
      </c>
      <c r="C248" s="5" t="n">
        <v>0</v>
      </c>
      <c r="D248" s="5" t="n">
        <v>0</v>
      </c>
      <c r="E248" s="5" t="n">
        <v>0</v>
      </c>
      <c r="F248" s="4" t="inlineStr">
        <is>
          <t xml:space="preserve"> </t>
        </is>
      </c>
    </row>
    <row r="249">
      <c r="A249" s="4" t="inlineStr">
        <is>
          <t>Total assets</t>
        </is>
      </c>
      <c r="B249" s="5" t="n">
        <v>-495427</v>
      </c>
      <c r="C249" s="5" t="n">
        <v>-719868</v>
      </c>
      <c r="D249" s="5" t="n">
        <v>-495427</v>
      </c>
      <c r="E249" s="5" t="n">
        <v>-719868</v>
      </c>
      <c r="F249" s="4" t="inlineStr">
        <is>
          <t xml:space="preserve"> </t>
        </is>
      </c>
    </row>
    <row r="250">
      <c r="A250" s="4" t="inlineStr">
        <is>
          <t>Loan servicing and systems revenu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Other income (expense):</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Revenue</t>
        </is>
      </c>
      <c r="B252" s="5" t="n">
        <v>108175</v>
      </c>
      <c r="C252" s="5" t="n">
        <v>127892</v>
      </c>
      <c r="D252" s="5" t="n">
        <v>344428</v>
      </c>
      <c r="E252" s="5" t="n">
        <v>389138</v>
      </c>
      <c r="F252" s="4" t="inlineStr">
        <is>
          <t xml:space="preserve"> </t>
        </is>
      </c>
    </row>
    <row r="253">
      <c r="A253" s="4" t="inlineStr">
        <is>
          <t>Loan servicing and systems revenue | Operating Segments | Loan Servicing and Sys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Other income (expens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Revenue</t>
        </is>
      </c>
      <c r="B255" s="5" t="n">
        <v>108175</v>
      </c>
      <c r="C255" s="5" t="n">
        <v>127892</v>
      </c>
      <c r="D255" s="5" t="n">
        <v>344428</v>
      </c>
      <c r="E255" s="5" t="n">
        <v>389138</v>
      </c>
      <c r="F255" s="4" t="inlineStr">
        <is>
          <t xml:space="preserve"> </t>
        </is>
      </c>
    </row>
    <row r="256">
      <c r="A256" s="4" t="inlineStr">
        <is>
          <t>Loan servicing and systems revenue | Operating Segments | Education Technology Services and Payment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Other income (expens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Revenue</t>
        </is>
      </c>
      <c r="B258" s="5" t="n">
        <v>0</v>
      </c>
      <c r="C258" s="5" t="n">
        <v>0</v>
      </c>
      <c r="D258" s="5" t="n">
        <v>0</v>
      </c>
      <c r="E258" s="5" t="n">
        <v>0</v>
      </c>
      <c r="F258" s="4" t="inlineStr">
        <is>
          <t xml:space="preserve"> </t>
        </is>
      </c>
    </row>
    <row r="259">
      <c r="A259" s="4" t="inlineStr">
        <is>
          <t>Loan servicing and systems revenue | Operating Segments | Asset Generation and Managemen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Other income (expens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venue</t>
        </is>
      </c>
      <c r="B261" s="5" t="n">
        <v>0</v>
      </c>
      <c r="C261" s="5" t="n">
        <v>0</v>
      </c>
      <c r="D261" s="5" t="n">
        <v>0</v>
      </c>
      <c r="E261" s="5" t="n">
        <v>0</v>
      </c>
      <c r="F261" s="4" t="inlineStr">
        <is>
          <t xml:space="preserve"> </t>
        </is>
      </c>
    </row>
    <row r="262">
      <c r="A262" s="4" t="inlineStr">
        <is>
          <t>Loan servicing and systems revenue | Operating Segments | Nelnet Bank</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Other income (expense):</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Revenue</t>
        </is>
      </c>
      <c r="B264" s="5" t="n">
        <v>0</v>
      </c>
      <c r="C264" s="5" t="n">
        <v>0</v>
      </c>
      <c r="D264" s="5" t="n">
        <v>0</v>
      </c>
      <c r="E264" s="5" t="n">
        <v>0</v>
      </c>
      <c r="F264" s="4" t="inlineStr">
        <is>
          <t xml:space="preserve"> </t>
        </is>
      </c>
    </row>
    <row r="265">
      <c r="A265" s="4" t="inlineStr">
        <is>
          <t>Loan servicing and systems revenue | NFS Other Operating Segment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Other income (expense):</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Revenue</t>
        </is>
      </c>
      <c r="B267" s="5" t="n">
        <v>0</v>
      </c>
      <c r="C267" s="5" t="n">
        <v>0</v>
      </c>
      <c r="D267" s="5" t="n">
        <v>0</v>
      </c>
      <c r="E267" s="5" t="n">
        <v>0</v>
      </c>
      <c r="F267" s="4" t="inlineStr">
        <is>
          <t xml:space="preserve"> </t>
        </is>
      </c>
    </row>
    <row r="268">
      <c r="A268" s="4" t="inlineStr">
        <is>
          <t>Loan servicing and systems revenue | Corporate and Other Activiti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Other income (expens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Revenue</t>
        </is>
      </c>
      <c r="B270" s="5" t="n">
        <v>0</v>
      </c>
      <c r="C270" s="5" t="n">
        <v>0</v>
      </c>
      <c r="D270" s="5" t="n">
        <v>0</v>
      </c>
      <c r="E270" s="5" t="n">
        <v>0</v>
      </c>
      <c r="F270" s="4" t="inlineStr">
        <is>
          <t xml:space="preserve"> </t>
        </is>
      </c>
    </row>
    <row r="271">
      <c r="A271" s="4" t="inlineStr">
        <is>
          <t>Loan servicing and systems revenue | Eliminatio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Other income (expens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Revenue</t>
        </is>
      </c>
      <c r="B273" s="5" t="n">
        <v>0</v>
      </c>
      <c r="C273" s="5" t="n">
        <v>0</v>
      </c>
      <c r="D273" s="5" t="n">
        <v>0</v>
      </c>
      <c r="E273" s="5" t="n">
        <v>0</v>
      </c>
      <c r="F273" s="4" t="inlineStr">
        <is>
          <t xml:space="preserve"> </t>
        </is>
      </c>
    </row>
    <row r="274">
      <c r="A274" s="4" t="inlineStr">
        <is>
          <t>Education technology services and payment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Other income (expens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Revenue</t>
        </is>
      </c>
      <c r="B276" s="5" t="n">
        <v>118179</v>
      </c>
      <c r="C276" s="5" t="n">
        <v>113796</v>
      </c>
      <c r="D276" s="5" t="n">
        <v>378627</v>
      </c>
      <c r="E276" s="5" t="n">
        <v>357258</v>
      </c>
      <c r="F276" s="4" t="inlineStr">
        <is>
          <t xml:space="preserve"> </t>
        </is>
      </c>
    </row>
    <row r="277">
      <c r="A277" s="3" t="inlineStr">
        <is>
          <t>Cost of service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Cost of services</t>
        </is>
      </c>
      <c r="B278" s="5" t="n">
        <v>45273</v>
      </c>
      <c r="C278" s="5" t="n">
        <v>43694</v>
      </c>
      <c r="D278" s="5" t="n">
        <v>134106</v>
      </c>
      <c r="E278" s="5" t="n">
        <v>131804</v>
      </c>
      <c r="F278" s="4" t="inlineStr">
        <is>
          <t xml:space="preserve"> </t>
        </is>
      </c>
    </row>
    <row r="279">
      <c r="A279" s="4" t="inlineStr">
        <is>
          <t>Education technology services and payments | Operating Segments | Loan Servicing and Sys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Other income (expens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Revenue</t>
        </is>
      </c>
      <c r="B281" s="5" t="n">
        <v>0</v>
      </c>
      <c r="C281" s="5" t="n">
        <v>0</v>
      </c>
      <c r="D281" s="5" t="n">
        <v>0</v>
      </c>
      <c r="E281" s="5" t="n">
        <v>0</v>
      </c>
      <c r="F281" s="4" t="inlineStr">
        <is>
          <t xml:space="preserve"> </t>
        </is>
      </c>
    </row>
    <row r="282">
      <c r="A282" s="3" t="inlineStr">
        <is>
          <t>Cost of service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Cost of services</t>
        </is>
      </c>
      <c r="B283" s="5" t="n">
        <v>0</v>
      </c>
      <c r="C283" s="5" t="n">
        <v>0</v>
      </c>
      <c r="D283" s="5" t="n">
        <v>0</v>
      </c>
      <c r="E283" s="5" t="n">
        <v>0</v>
      </c>
      <c r="F283" s="4" t="inlineStr">
        <is>
          <t xml:space="preserve"> </t>
        </is>
      </c>
    </row>
    <row r="284">
      <c r="A284" s="4" t="inlineStr">
        <is>
          <t>Education technology services and payments | Operating Segments | Education Technology Services and Payment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Other income (expense):</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Revenue</t>
        </is>
      </c>
      <c r="B286" s="5" t="n">
        <v>118179</v>
      </c>
      <c r="C286" s="5" t="n">
        <v>113796</v>
      </c>
      <c r="D286" s="5" t="n">
        <v>378627</v>
      </c>
      <c r="E286" s="5" t="n">
        <v>357258</v>
      </c>
      <c r="F286" s="4" t="inlineStr">
        <is>
          <t xml:space="preserve"> </t>
        </is>
      </c>
    </row>
    <row r="287">
      <c r="A287" s="3" t="inlineStr">
        <is>
          <t>Cost of service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Cost of services</t>
        </is>
      </c>
      <c r="B288" s="5" t="n">
        <v>45273</v>
      </c>
      <c r="C288" s="5" t="n">
        <v>43694</v>
      </c>
      <c r="D288" s="5" t="n">
        <v>134106</v>
      </c>
      <c r="E288" s="5" t="n">
        <v>131804</v>
      </c>
      <c r="F288" s="4" t="inlineStr">
        <is>
          <t xml:space="preserve"> </t>
        </is>
      </c>
    </row>
    <row r="289">
      <c r="A289" s="4" t="inlineStr">
        <is>
          <t>Education technology services and payments | Operating Segments | Asset Generation and Managemen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Other income (expense):</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Revenue</t>
        </is>
      </c>
      <c r="B291" s="5" t="n">
        <v>0</v>
      </c>
      <c r="C291" s="5" t="n">
        <v>0</v>
      </c>
      <c r="D291" s="5" t="n">
        <v>0</v>
      </c>
      <c r="E291" s="5" t="n">
        <v>0</v>
      </c>
      <c r="F291" s="4" t="inlineStr">
        <is>
          <t xml:space="preserve"> </t>
        </is>
      </c>
    </row>
    <row r="292">
      <c r="A292" s="3" t="inlineStr">
        <is>
          <t>Cost of service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ost of services</t>
        </is>
      </c>
      <c r="B293" s="5" t="n">
        <v>0</v>
      </c>
      <c r="C293" s="5" t="n">
        <v>0</v>
      </c>
      <c r="D293" s="5" t="n">
        <v>0</v>
      </c>
      <c r="E293" s="5" t="n">
        <v>0</v>
      </c>
      <c r="F293" s="4" t="inlineStr">
        <is>
          <t xml:space="preserve"> </t>
        </is>
      </c>
    </row>
    <row r="294">
      <c r="A294" s="4" t="inlineStr">
        <is>
          <t>Education technology services and payments | Operating Segments | Nelnet Bank</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Other income (expens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Revenue</t>
        </is>
      </c>
      <c r="B296" s="5" t="n">
        <v>0</v>
      </c>
      <c r="C296" s="5" t="n">
        <v>0</v>
      </c>
      <c r="D296" s="5" t="n">
        <v>0</v>
      </c>
      <c r="E296" s="5" t="n">
        <v>0</v>
      </c>
      <c r="F296" s="4" t="inlineStr">
        <is>
          <t xml:space="preserve"> </t>
        </is>
      </c>
    </row>
    <row r="297">
      <c r="A297" s="3" t="inlineStr">
        <is>
          <t>Cost of service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Cost of services</t>
        </is>
      </c>
      <c r="B298" s="5" t="n">
        <v>0</v>
      </c>
      <c r="C298" s="5" t="n">
        <v>0</v>
      </c>
      <c r="D298" s="5" t="n">
        <v>0</v>
      </c>
      <c r="E298" s="5" t="n">
        <v>0</v>
      </c>
      <c r="F298" s="4" t="inlineStr">
        <is>
          <t xml:space="preserve"> </t>
        </is>
      </c>
    </row>
    <row r="299">
      <c r="A299" s="4" t="inlineStr">
        <is>
          <t>Education technology services and payments | NFS Other Operating Segment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Other income (expens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Revenue</t>
        </is>
      </c>
      <c r="B301" s="5" t="n">
        <v>0</v>
      </c>
      <c r="C301" s="5" t="n">
        <v>0</v>
      </c>
      <c r="D301" s="5" t="n">
        <v>0</v>
      </c>
      <c r="E301" s="5" t="n">
        <v>0</v>
      </c>
      <c r="F301" s="4" t="inlineStr">
        <is>
          <t xml:space="preserve"> </t>
        </is>
      </c>
    </row>
    <row r="302">
      <c r="A302" s="3" t="inlineStr">
        <is>
          <t>Cost of service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Cost of services</t>
        </is>
      </c>
      <c r="B303" s="5" t="n">
        <v>0</v>
      </c>
      <c r="C303" s="5" t="n">
        <v>0</v>
      </c>
      <c r="D303" s="5" t="n">
        <v>0</v>
      </c>
      <c r="E303" s="5" t="n">
        <v>0</v>
      </c>
      <c r="F303" s="4" t="inlineStr">
        <is>
          <t xml:space="preserve"> </t>
        </is>
      </c>
    </row>
    <row r="304">
      <c r="A304" s="4" t="inlineStr">
        <is>
          <t>Education technology services and payments | Corporate and Other Activitie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Other income (expense):</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Revenue</t>
        </is>
      </c>
      <c r="B306" s="5" t="n">
        <v>0</v>
      </c>
      <c r="C306" s="5" t="n">
        <v>0</v>
      </c>
      <c r="D306" s="5" t="n">
        <v>0</v>
      </c>
      <c r="E306" s="5" t="n">
        <v>0</v>
      </c>
      <c r="F306" s="4" t="inlineStr">
        <is>
          <t xml:space="preserve"> </t>
        </is>
      </c>
    </row>
    <row r="307">
      <c r="A307" s="3" t="inlineStr">
        <is>
          <t>Cost of service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Cost of services</t>
        </is>
      </c>
      <c r="B308" s="5" t="n">
        <v>0</v>
      </c>
      <c r="C308" s="5" t="n">
        <v>0</v>
      </c>
      <c r="D308" s="5" t="n">
        <v>0</v>
      </c>
      <c r="E308" s="5" t="n">
        <v>0</v>
      </c>
      <c r="F308" s="4" t="inlineStr">
        <is>
          <t xml:space="preserve"> </t>
        </is>
      </c>
    </row>
    <row r="309">
      <c r="A309" s="4" t="inlineStr">
        <is>
          <t>Education technology services and payments | Elimination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Other income (expens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Revenue</t>
        </is>
      </c>
      <c r="B311" s="5" t="n">
        <v>0</v>
      </c>
      <c r="C311" s="5" t="n">
        <v>0</v>
      </c>
      <c r="D311" s="5" t="n">
        <v>0</v>
      </c>
      <c r="E311" s="5" t="n">
        <v>0</v>
      </c>
      <c r="F311" s="4" t="inlineStr">
        <is>
          <t xml:space="preserve"> </t>
        </is>
      </c>
    </row>
    <row r="312">
      <c r="A312" s="3" t="inlineStr">
        <is>
          <t>Cost of service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Cost of services</t>
        </is>
      </c>
      <c r="B313" s="5" t="n">
        <v>0</v>
      </c>
      <c r="C313" s="5" t="n">
        <v>0</v>
      </c>
      <c r="D313" s="5" t="n">
        <v>0</v>
      </c>
      <c r="E313" s="5" t="n">
        <v>0</v>
      </c>
      <c r="F313" s="4" t="inlineStr">
        <is>
          <t xml:space="preserve"> </t>
        </is>
      </c>
    </row>
    <row r="314">
      <c r="A314" s="4" t="inlineStr">
        <is>
          <t>Solar construction revenue</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Other income (expens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Revenue</t>
        </is>
      </c>
      <c r="B316" s="5" t="n">
        <v>19321</v>
      </c>
      <c r="C316" s="5" t="n">
        <v>6301</v>
      </c>
      <c r="D316" s="5" t="n">
        <v>42741</v>
      </c>
      <c r="E316" s="5" t="n">
        <v>19687</v>
      </c>
      <c r="F316" s="4" t="inlineStr">
        <is>
          <t xml:space="preserve"> </t>
        </is>
      </c>
    </row>
    <row r="317">
      <c r="A317" s="3" t="inlineStr">
        <is>
          <t>Cost of service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Cost of services</t>
        </is>
      </c>
      <c r="B318" s="5" t="n">
        <v>26815</v>
      </c>
      <c r="C318" s="5" t="n">
        <v>7783</v>
      </c>
      <c r="D318" s="5" t="n">
        <v>49115</v>
      </c>
      <c r="E318" s="5" t="n">
        <v>25204</v>
      </c>
      <c r="F318" s="4" t="inlineStr">
        <is>
          <t xml:space="preserve"> </t>
        </is>
      </c>
    </row>
    <row r="319">
      <c r="A319" s="4" t="inlineStr">
        <is>
          <t>Solar construction revenue | Operating Segments | Loan Servicing and Sys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Other income (expens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Revenue</t>
        </is>
      </c>
      <c r="B321" s="5" t="n">
        <v>0</v>
      </c>
      <c r="C321" s="5" t="n">
        <v>0</v>
      </c>
      <c r="D321" s="5" t="n">
        <v>0</v>
      </c>
      <c r="E321" s="5" t="n">
        <v>0</v>
      </c>
      <c r="F321" s="4" t="inlineStr">
        <is>
          <t xml:space="preserve"> </t>
        </is>
      </c>
    </row>
    <row r="322">
      <c r="A322" s="3" t="inlineStr">
        <is>
          <t>Cost of service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Cost of services</t>
        </is>
      </c>
      <c r="B323" s="5" t="n">
        <v>0</v>
      </c>
      <c r="C323" s="5" t="n">
        <v>0</v>
      </c>
      <c r="D323" s="5" t="n">
        <v>0</v>
      </c>
      <c r="E323" s="5" t="n">
        <v>0</v>
      </c>
      <c r="F323" s="4" t="inlineStr">
        <is>
          <t xml:space="preserve"> </t>
        </is>
      </c>
    </row>
    <row r="324">
      <c r="A324" s="4" t="inlineStr">
        <is>
          <t>Solar construction revenue | Operating Segments | Education Technology Services and Payment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Other income (expense):</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Revenue</t>
        </is>
      </c>
      <c r="B326" s="5" t="n">
        <v>0</v>
      </c>
      <c r="C326" s="5" t="n">
        <v>0</v>
      </c>
      <c r="D326" s="5" t="n">
        <v>0</v>
      </c>
      <c r="E326" s="5" t="n">
        <v>0</v>
      </c>
      <c r="F326" s="4" t="inlineStr">
        <is>
          <t xml:space="preserve"> </t>
        </is>
      </c>
    </row>
    <row r="327">
      <c r="A327" s="3" t="inlineStr">
        <is>
          <t>Cost of service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Cost of services</t>
        </is>
      </c>
      <c r="B328" s="5" t="n">
        <v>0</v>
      </c>
      <c r="C328" s="5" t="n">
        <v>0</v>
      </c>
      <c r="D328" s="5" t="n">
        <v>0</v>
      </c>
      <c r="E328" s="5" t="n">
        <v>0</v>
      </c>
      <c r="F328" s="4" t="inlineStr">
        <is>
          <t xml:space="preserve"> </t>
        </is>
      </c>
    </row>
    <row r="329">
      <c r="A329" s="4" t="inlineStr">
        <is>
          <t>Solar construction revenue | Operating Segments | Asset Generation and Managemen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Other income (expense):</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Revenue</t>
        </is>
      </c>
      <c r="B331" s="5" t="n">
        <v>0</v>
      </c>
      <c r="C331" s="5" t="n">
        <v>0</v>
      </c>
      <c r="D331" s="5" t="n">
        <v>0</v>
      </c>
      <c r="E331" s="5" t="n">
        <v>0</v>
      </c>
      <c r="F331" s="4" t="inlineStr">
        <is>
          <t xml:space="preserve"> </t>
        </is>
      </c>
    </row>
    <row r="332">
      <c r="A332" s="3" t="inlineStr">
        <is>
          <t>Cost of service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Cost of services</t>
        </is>
      </c>
      <c r="B333" s="5" t="n">
        <v>0</v>
      </c>
      <c r="C333" s="5" t="n">
        <v>0</v>
      </c>
      <c r="D333" s="5" t="n">
        <v>0</v>
      </c>
      <c r="E333" s="5" t="n">
        <v>0</v>
      </c>
      <c r="F333" s="4" t="inlineStr">
        <is>
          <t xml:space="preserve"> </t>
        </is>
      </c>
    </row>
    <row r="334">
      <c r="A334" s="4" t="inlineStr">
        <is>
          <t>Solar construction revenue | Operating Segments | Nelnet Bank</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Other income (expense):</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Revenue</t>
        </is>
      </c>
      <c r="B336" s="5" t="n">
        <v>0</v>
      </c>
      <c r="C336" s="5" t="n">
        <v>0</v>
      </c>
      <c r="D336" s="5" t="n">
        <v>0</v>
      </c>
      <c r="E336" s="5" t="n">
        <v>0</v>
      </c>
      <c r="F336" s="4" t="inlineStr">
        <is>
          <t xml:space="preserve"> </t>
        </is>
      </c>
    </row>
    <row r="337">
      <c r="A337" s="3" t="inlineStr">
        <is>
          <t>Cost of service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Cost of services</t>
        </is>
      </c>
      <c r="B338" s="5" t="n">
        <v>0</v>
      </c>
      <c r="C338" s="5" t="n">
        <v>0</v>
      </c>
      <c r="D338" s="5" t="n">
        <v>0</v>
      </c>
      <c r="E338" s="5" t="n">
        <v>0</v>
      </c>
      <c r="F338" s="4" t="inlineStr">
        <is>
          <t xml:space="preserve"> </t>
        </is>
      </c>
    </row>
    <row r="339">
      <c r="A339" s="4" t="inlineStr">
        <is>
          <t>Solar construction revenue | NFS Other Operating Segment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Other income (expense):</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Revenue</t>
        </is>
      </c>
      <c r="B341" s="5" t="n">
        <v>0</v>
      </c>
      <c r="C341" s="5" t="n">
        <v>0</v>
      </c>
      <c r="D341" s="5" t="n">
        <v>0</v>
      </c>
      <c r="E341" s="5" t="n">
        <v>0</v>
      </c>
      <c r="F341" s="4" t="inlineStr">
        <is>
          <t xml:space="preserve"> </t>
        </is>
      </c>
    </row>
    <row r="342">
      <c r="A342" s="3" t="inlineStr">
        <is>
          <t>Cost of service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Cost of services</t>
        </is>
      </c>
      <c r="B343" s="5" t="n">
        <v>0</v>
      </c>
      <c r="C343" s="5" t="n">
        <v>0</v>
      </c>
      <c r="D343" s="5" t="n">
        <v>0</v>
      </c>
      <c r="E343" s="5" t="n">
        <v>0</v>
      </c>
      <c r="F343" s="4" t="inlineStr">
        <is>
          <t xml:space="preserve"> </t>
        </is>
      </c>
    </row>
    <row r="344">
      <c r="A344" s="4" t="inlineStr">
        <is>
          <t>Solar construction revenue | Corporate and Other Activitie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Other income (expense):</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Revenue</t>
        </is>
      </c>
      <c r="B346" s="5" t="n">
        <v>19321</v>
      </c>
      <c r="C346" s="5" t="n">
        <v>6301</v>
      </c>
      <c r="D346" s="5" t="n">
        <v>42741</v>
      </c>
      <c r="E346" s="5" t="n">
        <v>19687</v>
      </c>
      <c r="F346" s="4" t="inlineStr">
        <is>
          <t xml:space="preserve"> </t>
        </is>
      </c>
    </row>
    <row r="347">
      <c r="A347" s="3" t="inlineStr">
        <is>
          <t>Cost of service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Cost of services</t>
        </is>
      </c>
      <c r="B348" s="5" t="n">
        <v>26815</v>
      </c>
      <c r="C348" s="5" t="n">
        <v>7783</v>
      </c>
      <c r="D348" s="5" t="n">
        <v>49115</v>
      </c>
      <c r="E348" s="5" t="n">
        <v>25204</v>
      </c>
      <c r="F348" s="4" t="inlineStr">
        <is>
          <t xml:space="preserve"> </t>
        </is>
      </c>
    </row>
    <row r="349">
      <c r="A349" s="4" t="inlineStr">
        <is>
          <t>Solar construction revenue | Elimination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Other income (expense):</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Revenue</t>
        </is>
      </c>
      <c r="B351" s="5" t="n">
        <v>0</v>
      </c>
      <c r="C351" s="5" t="n">
        <v>0</v>
      </c>
      <c r="D351" s="5" t="n">
        <v>0</v>
      </c>
      <c r="E351" s="5" t="n">
        <v>0</v>
      </c>
      <c r="F351" s="4" t="inlineStr">
        <is>
          <t xml:space="preserve"> </t>
        </is>
      </c>
    </row>
    <row r="352">
      <c r="A352" s="3" t="inlineStr">
        <is>
          <t>Cost of service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Cost of services</t>
        </is>
      </c>
      <c r="B353" s="6" t="n">
        <v>0</v>
      </c>
      <c r="C353" s="6" t="n">
        <v>0</v>
      </c>
      <c r="D353" s="6" t="n">
        <v>0</v>
      </c>
      <c r="E353" s="6" t="n">
        <v>0</v>
      </c>
      <c r="F35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olar construction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19321</v>
      </c>
      <c r="C5" s="6" t="n">
        <v>6301</v>
      </c>
      <c r="D5" s="6" t="n">
        <v>42741</v>
      </c>
      <c r="E5" s="6" t="n">
        <v>19687</v>
      </c>
    </row>
    <row r="6">
      <c r="A6" s="4" t="inlineStr">
        <is>
          <t>Commercial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18764</v>
      </c>
      <c r="C8" s="5" t="n">
        <v>4221</v>
      </c>
      <c r="D8" s="5" t="n">
        <v>39477</v>
      </c>
      <c r="E8" s="5" t="n">
        <v>12426</v>
      </c>
    </row>
    <row r="9">
      <c r="A9" s="4" t="inlineStr">
        <is>
          <t>Residential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557</v>
      </c>
      <c r="C11" s="5" t="n">
        <v>2080</v>
      </c>
      <c r="D11" s="5" t="n">
        <v>3264</v>
      </c>
      <c r="E11" s="5" t="n">
        <v>7261</v>
      </c>
    </row>
    <row r="12">
      <c r="A12" s="4" t="inlineStr">
        <is>
          <t>Loan servicing and systems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08175</v>
      </c>
      <c r="C14" s="5" t="n">
        <v>127892</v>
      </c>
      <c r="D14" s="5" t="n">
        <v>344428</v>
      </c>
      <c r="E14" s="5" t="n">
        <v>389138</v>
      </c>
    </row>
    <row r="15">
      <c r="A15" s="4" t="inlineStr">
        <is>
          <t>Government loan servicing</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85215</v>
      </c>
      <c r="C17" s="5" t="n">
        <v>100154</v>
      </c>
      <c r="D17" s="5" t="n">
        <v>277705</v>
      </c>
      <c r="E17" s="5" t="n">
        <v>304769</v>
      </c>
    </row>
    <row r="18">
      <c r="A18" s="4" t="inlineStr">
        <is>
          <t>Private education and consumer loan servic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3057</v>
      </c>
      <c r="C20" s="5" t="n">
        <v>12330</v>
      </c>
      <c r="D20" s="5" t="n">
        <v>38634</v>
      </c>
      <c r="E20" s="5" t="n">
        <v>36556</v>
      </c>
    </row>
    <row r="21">
      <c r="A21" s="4" t="inlineStr">
        <is>
          <t>FFELP loan servici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2945</v>
      </c>
      <c r="C23" s="5" t="n">
        <v>3304</v>
      </c>
      <c r="D23" s="5" t="n">
        <v>9570</v>
      </c>
      <c r="E23" s="5" t="n">
        <v>10226</v>
      </c>
    </row>
    <row r="24">
      <c r="A24" s="4" t="inlineStr">
        <is>
          <t>Software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5197</v>
      </c>
      <c r="C26" s="5" t="n">
        <v>9416</v>
      </c>
      <c r="D26" s="5" t="n">
        <v>14617</v>
      </c>
      <c r="E26" s="5" t="n">
        <v>25076</v>
      </c>
    </row>
    <row r="27">
      <c r="A27" s="4" t="inlineStr">
        <is>
          <t>Outsourced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761</v>
      </c>
      <c r="C29" s="5" t="n">
        <v>2688</v>
      </c>
      <c r="D29" s="5" t="n">
        <v>3902</v>
      </c>
      <c r="E29" s="5" t="n">
        <v>12511</v>
      </c>
    </row>
    <row r="30">
      <c r="A30" s="4" t="inlineStr">
        <is>
          <t>Education technology services and payments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118179</v>
      </c>
      <c r="C32" s="5" t="n">
        <v>113796</v>
      </c>
      <c r="D32" s="5" t="n">
        <v>378627</v>
      </c>
      <c r="E32" s="5" t="n">
        <v>357258</v>
      </c>
    </row>
    <row r="33">
      <c r="A33" s="4" t="inlineStr">
        <is>
          <t>Tuition payment plan servic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31659</v>
      </c>
      <c r="C35" s="5" t="n">
        <v>30223</v>
      </c>
      <c r="D35" s="5" t="n">
        <v>104702</v>
      </c>
      <c r="E35" s="5" t="n">
        <v>95235</v>
      </c>
    </row>
    <row r="36">
      <c r="A36" s="4" t="inlineStr">
        <is>
          <t>Payment processing</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55813</v>
      </c>
      <c r="C38" s="5" t="n">
        <v>50848</v>
      </c>
      <c r="D38" s="5" t="n">
        <v>137926</v>
      </c>
      <c r="E38" s="5" t="n">
        <v>126716</v>
      </c>
    </row>
    <row r="39">
      <c r="A39" s="4" t="inlineStr">
        <is>
          <t>Education technology servic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30080</v>
      </c>
      <c r="C41" s="5" t="n">
        <v>31793</v>
      </c>
      <c r="D41" s="5" t="n">
        <v>133306</v>
      </c>
      <c r="E41" s="5" t="n">
        <v>132796</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627</v>
      </c>
      <c r="C44" s="6" t="n">
        <v>932</v>
      </c>
      <c r="D44" s="6" t="n">
        <v>2693</v>
      </c>
      <c r="E44" s="6" t="n">
        <v>25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Other Income (Expense)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insurance premiums</t>
        </is>
      </c>
      <c r="B4" s="6" t="n">
        <v>16619</v>
      </c>
      <c r="C4" s="6" t="n">
        <v>6287</v>
      </c>
      <c r="D4" s="6" t="n">
        <v>44250</v>
      </c>
      <c r="E4" s="6" t="n">
        <v>10638</v>
      </c>
    </row>
    <row r="5">
      <c r="A5" s="4" t="inlineStr">
        <is>
          <t>Investment activity, net</t>
        </is>
      </c>
      <c r="B5" s="5" t="n">
        <v>8529</v>
      </c>
      <c r="C5" s="5" t="n">
        <v>-1003</v>
      </c>
      <c r="D5" s="5" t="n">
        <v>7447</v>
      </c>
      <c r="E5" s="5" t="n">
        <v>-8155</v>
      </c>
    </row>
    <row r="6">
      <c r="A6" s="4" t="inlineStr">
        <is>
          <t>ALLO preferred return</t>
        </is>
      </c>
      <c r="B6" s="5" t="n">
        <v>4783</v>
      </c>
      <c r="C6" s="5" t="n">
        <v>2299</v>
      </c>
      <c r="D6" s="5" t="n">
        <v>11353</v>
      </c>
      <c r="E6" s="5" t="n">
        <v>6822</v>
      </c>
    </row>
    <row r="7">
      <c r="A7" s="4" t="inlineStr">
        <is>
          <t>Borrower late fee income</t>
        </is>
      </c>
      <c r="B7" s="5" t="n">
        <v>1741</v>
      </c>
      <c r="C7" s="5" t="n">
        <v>2220</v>
      </c>
      <c r="D7" s="6" t="n">
        <v>7460</v>
      </c>
      <c r="E7" s="5" t="n">
        <v>6635</v>
      </c>
    </row>
    <row r="8">
      <c r="A8" s="4" t="inlineStr">
        <is>
          <t>Late Fee Income, Servicing Financial Asset, Statement of Income or Comprehensive Income [Extensible Enumeration]</t>
        </is>
      </c>
      <c r="B8" s="4" t="inlineStr">
        <is>
          <t xml:space="preserve"> </t>
        </is>
      </c>
      <c r="C8" s="4" t="inlineStr">
        <is>
          <t xml:space="preserve"> </t>
        </is>
      </c>
      <c r="D8" s="4" t="inlineStr">
        <is>
          <t>Other, net</t>
        </is>
      </c>
      <c r="E8" s="4" t="inlineStr">
        <is>
          <t xml:space="preserve"> </t>
        </is>
      </c>
    </row>
    <row r="9">
      <c r="A9" s="4" t="inlineStr">
        <is>
          <t>Contractually Specified Servicing Fee Income, Statement of Income or Comprehensive Income [Extensible Enumeration]</t>
        </is>
      </c>
      <c r="B9" s="4" t="inlineStr">
        <is>
          <t xml:space="preserve"> </t>
        </is>
      </c>
      <c r="C9" s="4" t="inlineStr">
        <is>
          <t xml:space="preserve"> </t>
        </is>
      </c>
      <c r="D9" s="4" t="inlineStr">
        <is>
          <t>Other, net</t>
        </is>
      </c>
      <c r="E9" s="4" t="inlineStr">
        <is>
          <t xml:space="preserve"> </t>
        </is>
      </c>
    </row>
    <row r="10">
      <c r="A10" s="4" t="inlineStr">
        <is>
          <t>Other</t>
        </is>
      </c>
      <c r="B10" s="5" t="n">
        <v>9077</v>
      </c>
      <c r="C10" s="5" t="n">
        <v>7539</v>
      </c>
      <c r="D10" s="6" t="n">
        <v>20433</v>
      </c>
      <c r="E10" s="5" t="n">
        <v>15860</v>
      </c>
    </row>
    <row r="11">
      <c r="A11" s="4" t="inlineStr">
        <is>
          <t>Other, net</t>
        </is>
      </c>
      <c r="B11" s="5" t="n">
        <v>32325</v>
      </c>
      <c r="C11" s="5" t="n">
        <v>-3062</v>
      </c>
      <c r="D11" s="5" t="n">
        <v>78057</v>
      </c>
      <c r="E11" s="5" t="n">
        <v>-27297</v>
      </c>
    </row>
    <row r="12">
      <c r="A12" s="4" t="inlineStr">
        <is>
          <t>ALLO Voting Membership Interests Invest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Loss on investments</t>
        </is>
      </c>
      <c r="B14" s="5" t="n">
        <v>0</v>
      </c>
      <c r="C14" s="5" t="n">
        <v>-17293</v>
      </c>
      <c r="D14" s="5" t="n">
        <v>-10693</v>
      </c>
      <c r="E14" s="5" t="n">
        <v>-49676</v>
      </c>
    </row>
    <row r="15">
      <c r="A15" s="4" t="inlineStr">
        <is>
          <t>Sola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Loss on investments</t>
        </is>
      </c>
      <c r="B17" s="5" t="n">
        <v>-11238</v>
      </c>
      <c r="C17" s="5" t="n">
        <v>-6456</v>
      </c>
      <c r="D17" s="5" t="n">
        <v>-11068</v>
      </c>
      <c r="E17" s="5" t="n">
        <v>-19485</v>
      </c>
    </row>
    <row r="18">
      <c r="A18" s="4" t="inlineStr">
        <is>
          <t>Administration/sponsor fee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Administration/sponsor fee income</t>
        </is>
      </c>
      <c r="B20" s="5" t="n">
        <v>1420</v>
      </c>
      <c r="C20" s="5" t="n">
        <v>1712</v>
      </c>
      <c r="D20" s="5" t="n">
        <v>4448</v>
      </c>
      <c r="E20" s="5" t="n">
        <v>5180</v>
      </c>
    </row>
    <row r="21">
      <c r="A21" s="4" t="inlineStr">
        <is>
          <t>Investment Advic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Investment advisory services (WRCM)</t>
        </is>
      </c>
      <c r="B23" s="6" t="n">
        <v>1394</v>
      </c>
      <c r="C23" s="6" t="n">
        <v>1633</v>
      </c>
      <c r="D23" s="6" t="n">
        <v>4427</v>
      </c>
      <c r="E23" s="6" t="n">
        <v>48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4" customWidth="1" min="2" max="2"/>
    <col width="22" customWidth="1" min="3" max="3"/>
    <col width="22" customWidth="1" min="4" max="4"/>
    <col width="22" customWidth="1" min="5" max="5"/>
    <col width="22" customWidth="1" min="6" max="6"/>
  </cols>
  <sheetData>
    <row r="1">
      <c r="A1" s="1" t="inlineStr">
        <is>
          <t>Major Customer (Details) - Government Loan Servicing $ in Millions</t>
        </is>
      </c>
      <c r="C1" s="2" t="inlineStr">
        <is>
          <t>3 Months Ended</t>
        </is>
      </c>
      <c r="E1" s="2" t="inlineStr">
        <is>
          <t>9 Months Ended</t>
        </is>
      </c>
    </row>
    <row r="2">
      <c r="B2" s="2" t="inlineStr">
        <is>
          <t>Apr. 24, 2023 extension</t>
        </is>
      </c>
      <c r="C2" s="2" t="inlineStr">
        <is>
          <t>Sep. 30, 2024 USD ($)</t>
        </is>
      </c>
      <c r="D2" s="2" t="inlineStr">
        <is>
          <t>Sep. 30, 2023 USD ($)</t>
        </is>
      </c>
      <c r="E2" s="2" t="inlineStr">
        <is>
          <t>Sep. 30, 2024 USD ($)</t>
        </is>
      </c>
      <c r="F2" s="2" t="inlineStr">
        <is>
          <t>Sep. 30,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 $</t>
        </is>
      </c>
      <c r="B4" s="4" t="inlineStr">
        <is>
          <t xml:space="preserve"> </t>
        </is>
      </c>
      <c r="C4" s="11" t="n">
        <v>85.2</v>
      </c>
      <c r="D4" s="11" t="n">
        <v>100.2</v>
      </c>
      <c r="E4" s="11" t="n">
        <v>277.7</v>
      </c>
      <c r="F4" s="11" t="n">
        <v>304.8</v>
      </c>
    </row>
    <row r="5">
      <c r="A5" s="4" t="inlineStr">
        <is>
          <t>Contract with customer, contract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Contract with customer, option to extend, option one, number of extensions</t>
        </is>
      </c>
      <c r="B6" s="5" t="n">
        <v>2</v>
      </c>
      <c r="C6" s="4" t="inlineStr">
        <is>
          <t xml:space="preserve"> </t>
        </is>
      </c>
      <c r="D6" s="4" t="inlineStr">
        <is>
          <t xml:space="preserve"> </t>
        </is>
      </c>
      <c r="E6" s="4" t="inlineStr">
        <is>
          <t xml:space="preserve"> </t>
        </is>
      </c>
      <c r="F6" s="4" t="inlineStr">
        <is>
          <t xml:space="preserve"> </t>
        </is>
      </c>
    </row>
    <row r="7">
      <c r="A7" s="4" t="inlineStr">
        <is>
          <t>Contract with customer, option to extend, option one, extension period</t>
        </is>
      </c>
      <c r="B7" s="4" t="inlineStr">
        <is>
          <t>2 years</t>
        </is>
      </c>
      <c r="C7" s="4" t="inlineStr">
        <is>
          <t xml:space="preserve"> </t>
        </is>
      </c>
      <c r="D7" s="4" t="inlineStr">
        <is>
          <t xml:space="preserve"> </t>
        </is>
      </c>
      <c r="E7" s="4" t="inlineStr">
        <is>
          <t xml:space="preserve"> </t>
        </is>
      </c>
      <c r="F7" s="4" t="inlineStr">
        <is>
          <t xml:space="preserve"> </t>
        </is>
      </c>
    </row>
    <row r="8">
      <c r="A8" s="4" t="inlineStr">
        <is>
          <t>Contract with customer, option to extend, option two, number of extensions</t>
        </is>
      </c>
      <c r="B8" s="5" t="n">
        <v>1</v>
      </c>
      <c r="C8" s="4" t="inlineStr">
        <is>
          <t xml:space="preserve"> </t>
        </is>
      </c>
      <c r="D8" s="4" t="inlineStr">
        <is>
          <t xml:space="preserve"> </t>
        </is>
      </c>
      <c r="E8" s="4" t="inlineStr">
        <is>
          <t xml:space="preserve"> </t>
        </is>
      </c>
      <c r="F8" s="4" t="inlineStr">
        <is>
          <t xml:space="preserve"> </t>
        </is>
      </c>
    </row>
    <row r="9">
      <c r="A9" s="4" t="inlineStr">
        <is>
          <t>Contract with customer, option to extend, option two, extension period</t>
        </is>
      </c>
      <c r="B9" s="4" t="inlineStr">
        <is>
          <t>1 year</t>
        </is>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Fair Value, Assets and Liabilities Measured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investments</t>
        </is>
      </c>
      <c r="B3" s="6" t="n">
        <v>1046140</v>
      </c>
      <c r="C3" s="6" t="n">
        <v>1006810</v>
      </c>
    </row>
    <row r="4">
      <c r="A4" s="4" t="inlineStr">
        <is>
          <t>Derivative instruments</t>
        </is>
      </c>
      <c r="B4" s="6" t="n">
        <v>118</v>
      </c>
      <c r="C4" s="5" t="n">
        <v>452</v>
      </c>
    </row>
    <row r="5">
      <c r="A5" s="4" t="inlineStr">
        <is>
          <t>Derivative Asset, Statement of Financial Position [Extensible Enumeration]</t>
        </is>
      </c>
      <c r="B5" s="4" t="inlineStr">
        <is>
          <t>Other Assets</t>
        </is>
      </c>
      <c r="C5" s="4" t="inlineStr">
        <is>
          <t xml:space="preserve"> </t>
        </is>
      </c>
    </row>
    <row r="6">
      <c r="A6" s="4" t="inlineStr">
        <is>
          <t>Total assets</t>
        </is>
      </c>
      <c r="B6" s="6" t="n">
        <v>1046258</v>
      </c>
      <c r="C6" s="5" t="n">
        <v>1007262</v>
      </c>
    </row>
    <row r="7">
      <c r="A7" s="3" t="inlineStr">
        <is>
          <t>Liabilities:</t>
        </is>
      </c>
      <c r="B7" s="4" t="inlineStr">
        <is>
          <t xml:space="preserve"> </t>
        </is>
      </c>
      <c r="C7" s="4" t="inlineStr">
        <is>
          <t xml:space="preserve"> </t>
        </is>
      </c>
    </row>
    <row r="8">
      <c r="A8" s="4" t="inlineStr">
        <is>
          <t>Derivative instruments</t>
        </is>
      </c>
      <c r="B8" s="6" t="n">
        <v>2434</v>
      </c>
      <c r="C8" s="5" t="n">
        <v>1976</v>
      </c>
    </row>
    <row r="9">
      <c r="A9" s="4" t="inlineStr">
        <is>
          <t>Derivative Liability, Statement of Financial Position [Extensible Enumeration]</t>
        </is>
      </c>
      <c r="B9" s="4" t="inlineStr">
        <is>
          <t>Other liabilities</t>
        </is>
      </c>
      <c r="C9" s="4" t="inlineStr">
        <is>
          <t xml:space="preserve"> </t>
        </is>
      </c>
    </row>
    <row r="10">
      <c r="A10" s="4" t="inlineStr">
        <is>
          <t>Total liabilities</t>
        </is>
      </c>
      <c r="B10" s="6" t="n">
        <v>2434</v>
      </c>
      <c r="C10" s="5" t="n">
        <v>1976</v>
      </c>
    </row>
    <row r="11">
      <c r="A11" s="4" t="inlineStr">
        <is>
          <t>Asset-backed debt securities - available-for-sa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investments</t>
        </is>
      </c>
      <c r="B13" s="5" t="n">
        <v>975795</v>
      </c>
      <c r="C13" s="5" t="n">
        <v>955903</v>
      </c>
    </row>
    <row r="14">
      <c r="A14" s="4" t="inlineStr">
        <is>
          <t>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investments</t>
        </is>
      </c>
      <c r="B16" s="5" t="n">
        <v>186</v>
      </c>
      <c r="C16" s="5" t="n">
        <v>73</v>
      </c>
    </row>
    <row r="17">
      <c r="A17" s="4" t="inlineStr">
        <is>
          <t>Equity securities measured at net asset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investments</t>
        </is>
      </c>
      <c r="B19" s="5" t="n">
        <v>70159</v>
      </c>
      <c r="C19" s="5" t="n">
        <v>50834</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investments</t>
        </is>
      </c>
      <c r="B22" s="5" t="n">
        <v>286</v>
      </c>
      <c r="C22" s="5" t="n">
        <v>172</v>
      </c>
    </row>
    <row r="23">
      <c r="A23" s="4" t="inlineStr">
        <is>
          <t>Derivative instruments</t>
        </is>
      </c>
      <c r="B23" s="5" t="n">
        <v>0</v>
      </c>
      <c r="C23" s="5" t="n">
        <v>0</v>
      </c>
    </row>
    <row r="24">
      <c r="A24" s="4" t="inlineStr">
        <is>
          <t>Total assets</t>
        </is>
      </c>
      <c r="B24" s="5" t="n">
        <v>286</v>
      </c>
      <c r="C24" s="5" t="n">
        <v>172</v>
      </c>
    </row>
    <row r="25">
      <c r="A25" s="3" t="inlineStr">
        <is>
          <t>Liabilities:</t>
        </is>
      </c>
      <c r="B25" s="4" t="inlineStr">
        <is>
          <t xml:space="preserve"> </t>
        </is>
      </c>
      <c r="C25" s="4" t="inlineStr">
        <is>
          <t xml:space="preserve"> </t>
        </is>
      </c>
    </row>
    <row r="26">
      <c r="A26" s="4" t="inlineStr">
        <is>
          <t>Derivative instruments</t>
        </is>
      </c>
      <c r="B26" s="5" t="n">
        <v>0</v>
      </c>
      <c r="C26" s="5" t="n">
        <v>0</v>
      </c>
    </row>
    <row r="27">
      <c r="A27" s="4" t="inlineStr">
        <is>
          <t>Total liabilities</t>
        </is>
      </c>
      <c r="B27" s="5" t="n">
        <v>0</v>
      </c>
      <c r="C27" s="5" t="n">
        <v>0</v>
      </c>
    </row>
    <row r="28">
      <c r="A28" s="4" t="inlineStr">
        <is>
          <t>Level 1 | Asset-backed debt securities - available-for-sal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investments</t>
        </is>
      </c>
      <c r="B30" s="5" t="n">
        <v>100</v>
      </c>
      <c r="C30" s="5" t="n">
        <v>99</v>
      </c>
    </row>
    <row r="31">
      <c r="A31" s="4" t="inlineStr">
        <is>
          <t>Level 1 |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investments</t>
        </is>
      </c>
      <c r="B33" s="5" t="n">
        <v>186</v>
      </c>
      <c r="C33" s="5" t="n">
        <v>73</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investments</t>
        </is>
      </c>
      <c r="B36" s="5" t="n">
        <v>975695</v>
      </c>
      <c r="C36" s="5" t="n">
        <v>955804</v>
      </c>
    </row>
    <row r="37">
      <c r="A37" s="4" t="inlineStr">
        <is>
          <t>Derivative instruments</t>
        </is>
      </c>
      <c r="B37" s="5" t="n">
        <v>118</v>
      </c>
      <c r="C37" s="5" t="n">
        <v>452</v>
      </c>
    </row>
    <row r="38">
      <c r="A38" s="4" t="inlineStr">
        <is>
          <t>Total assets</t>
        </is>
      </c>
      <c r="B38" s="5" t="n">
        <v>975813</v>
      </c>
      <c r="C38" s="5" t="n">
        <v>956256</v>
      </c>
    </row>
    <row r="39">
      <c r="A39" s="3" t="inlineStr">
        <is>
          <t>Liabilities:</t>
        </is>
      </c>
      <c r="B39" s="4" t="inlineStr">
        <is>
          <t xml:space="preserve"> </t>
        </is>
      </c>
      <c r="C39" s="4" t="inlineStr">
        <is>
          <t xml:space="preserve"> </t>
        </is>
      </c>
    </row>
    <row r="40">
      <c r="A40" s="4" t="inlineStr">
        <is>
          <t>Derivative instruments</t>
        </is>
      </c>
      <c r="B40" s="5" t="n">
        <v>2434</v>
      </c>
      <c r="C40" s="5" t="n">
        <v>1976</v>
      </c>
    </row>
    <row r="41">
      <c r="A41" s="4" t="inlineStr">
        <is>
          <t>Total liabilities</t>
        </is>
      </c>
      <c r="B41" s="5" t="n">
        <v>2434</v>
      </c>
      <c r="C41" s="5" t="n">
        <v>1976</v>
      </c>
    </row>
    <row r="42">
      <c r="A42" s="4" t="inlineStr">
        <is>
          <t>Level 2 | Asset-backed debt securities - available-for-sal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investments</t>
        </is>
      </c>
      <c r="B44" s="5" t="n">
        <v>975695</v>
      </c>
      <c r="C44" s="5" t="n">
        <v>955804</v>
      </c>
    </row>
    <row r="45">
      <c r="A45" s="4" t="inlineStr">
        <is>
          <t>Level 2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investments</t>
        </is>
      </c>
      <c r="B47" s="6" t="n">
        <v>0</v>
      </c>
      <c r="C4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Sep. 30, 2024</t>
        </is>
      </c>
      <c r="C1" s="2" t="inlineStr">
        <is>
          <t>Dec. 31, 2023</t>
        </is>
      </c>
      <c r="D1" s="2" t="inlineStr">
        <is>
          <t>Sep.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0572881</v>
      </c>
      <c r="C3" s="6" t="n">
        <v>13108204</v>
      </c>
      <c r="D3" s="4" t="inlineStr">
        <is>
          <t xml:space="preserve"> </t>
        </is>
      </c>
      <c r="E3" s="4" t="inlineStr">
        <is>
          <t xml:space="preserve"> </t>
        </is>
      </c>
    </row>
    <row r="4">
      <c r="A4" s="4" t="inlineStr">
        <is>
          <t>Accrued loan interest receivable</t>
        </is>
      </c>
      <c r="B4" s="5" t="n">
        <v>600097</v>
      </c>
      <c r="C4" s="5" t="n">
        <v>764385</v>
      </c>
      <c r="D4" s="4" t="inlineStr">
        <is>
          <t xml:space="preserve"> </t>
        </is>
      </c>
      <c r="E4" s="4" t="inlineStr">
        <is>
          <t xml:space="preserve"> </t>
        </is>
      </c>
    </row>
    <row r="5">
      <c r="A5" s="4" t="inlineStr">
        <is>
          <t>Cash and cash equivalents</t>
        </is>
      </c>
      <c r="B5" s="5" t="n">
        <v>219684</v>
      </c>
      <c r="C5" s="5" t="n">
        <v>168112</v>
      </c>
      <c r="D5" s="6" t="n">
        <v>187690</v>
      </c>
      <c r="E5" s="6" t="n">
        <v>118146</v>
      </c>
    </row>
    <row r="6">
      <c r="A6" s="4" t="inlineStr">
        <is>
          <t>Investments - held-to-maturity asset-backed securities</t>
        </is>
      </c>
      <c r="B6" s="5" t="n">
        <v>227586</v>
      </c>
      <c r="C6" s="4" t="inlineStr">
        <is>
          <t xml:space="preserve"> </t>
        </is>
      </c>
      <c r="D6" s="4" t="inlineStr">
        <is>
          <t xml:space="preserve"> </t>
        </is>
      </c>
      <c r="E6" s="4" t="inlineStr">
        <is>
          <t xml:space="preserve"> </t>
        </is>
      </c>
    </row>
    <row r="7">
      <c r="A7" s="4" t="inlineStr">
        <is>
          <t>Beneficial interest in loan securitizations</t>
        </is>
      </c>
      <c r="B7" s="5" t="n">
        <v>232654</v>
      </c>
      <c r="C7" s="4" t="inlineStr">
        <is>
          <t xml:space="preserve"> </t>
        </is>
      </c>
      <c r="D7" s="4" t="inlineStr">
        <is>
          <t xml:space="preserve"> </t>
        </is>
      </c>
      <c r="E7" s="4" t="inlineStr">
        <is>
          <t xml:space="preserve"> </t>
        </is>
      </c>
    </row>
    <row r="8">
      <c r="A8" s="4" t="inlineStr">
        <is>
          <t>Restricted cash - due to customers</t>
        </is>
      </c>
      <c r="B8" s="5" t="n">
        <v>334968</v>
      </c>
      <c r="C8" s="5" t="n">
        <v>368656</v>
      </c>
      <c r="D8" s="6" t="n">
        <v>158872</v>
      </c>
      <c r="E8" s="6" t="n">
        <v>294311</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Accrued interest payable</t>
        </is>
      </c>
      <c r="B10" s="5" t="n">
        <v>25389</v>
      </c>
      <c r="C10" s="5" t="n">
        <v>35391</v>
      </c>
      <c r="D10" s="4" t="inlineStr">
        <is>
          <t xml:space="preserve"> </t>
        </is>
      </c>
      <c r="E10" s="4" t="inlineStr">
        <is>
          <t xml:space="preserve"> </t>
        </is>
      </c>
    </row>
    <row r="11">
      <c r="A11" s="4" t="inlineStr">
        <is>
          <t>Bank deposits</t>
        </is>
      </c>
      <c r="B11" s="5" t="n">
        <v>1070758</v>
      </c>
      <c r="C11" s="5" t="n">
        <v>743599</v>
      </c>
      <c r="D11" s="4" t="inlineStr">
        <is>
          <t xml:space="preserve"> </t>
        </is>
      </c>
      <c r="E11" s="4" t="inlineStr">
        <is>
          <t xml:space="preserve"> </t>
        </is>
      </c>
    </row>
    <row r="12">
      <c r="A12" s="4" t="inlineStr">
        <is>
          <t>Due to customers</t>
        </is>
      </c>
      <c r="B12" s="5" t="n">
        <v>404459</v>
      </c>
      <c r="C12" s="5" t="n">
        <v>425507</v>
      </c>
      <c r="D12" s="4" t="inlineStr">
        <is>
          <t xml:space="preserve"> </t>
        </is>
      </c>
      <c r="E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10502403</v>
      </c>
      <c r="C15" s="5" t="n">
        <v>12800638</v>
      </c>
      <c r="D15" s="4" t="inlineStr">
        <is>
          <t xml:space="preserve"> </t>
        </is>
      </c>
      <c r="E15" s="4" t="inlineStr">
        <is>
          <t xml:space="preserve"> </t>
        </is>
      </c>
    </row>
    <row r="16">
      <c r="A16" s="4" t="inlineStr">
        <is>
          <t>Accrued loan interest receivable</t>
        </is>
      </c>
      <c r="B16" s="5" t="n">
        <v>600097</v>
      </c>
      <c r="C16" s="5" t="n">
        <v>764385</v>
      </c>
      <c r="D16" s="4" t="inlineStr">
        <is>
          <t xml:space="preserve"> </t>
        </is>
      </c>
      <c r="E16" s="4" t="inlineStr">
        <is>
          <t xml:space="preserve"> </t>
        </is>
      </c>
    </row>
    <row r="17">
      <c r="A17" s="4" t="inlineStr">
        <is>
          <t>Cash and cash equivalents</t>
        </is>
      </c>
      <c r="B17" s="5" t="n">
        <v>219684</v>
      </c>
      <c r="C17" s="5" t="n">
        <v>168112</v>
      </c>
      <c r="D17" s="4" t="inlineStr">
        <is>
          <t xml:space="preserve"> </t>
        </is>
      </c>
      <c r="E17" s="4" t="inlineStr">
        <is>
          <t xml:space="preserve"> </t>
        </is>
      </c>
    </row>
    <row r="18">
      <c r="A18" s="4" t="inlineStr">
        <is>
          <t>Investments (at fair value)</t>
        </is>
      </c>
      <c r="B18" s="5" t="n">
        <v>1046140</v>
      </c>
      <c r="C18" s="5" t="n">
        <v>1006810</v>
      </c>
      <c r="D18" s="4" t="inlineStr">
        <is>
          <t xml:space="preserve"> </t>
        </is>
      </c>
      <c r="E18" s="4" t="inlineStr">
        <is>
          <t xml:space="preserve"> </t>
        </is>
      </c>
    </row>
    <row r="19">
      <c r="A19" s="4" t="inlineStr">
        <is>
          <t>Investments - held-to-maturity asset-backed securities</t>
        </is>
      </c>
      <c r="B19" s="5" t="n">
        <v>227586</v>
      </c>
      <c r="C19" s="5" t="n">
        <v>163622</v>
      </c>
      <c r="D19" s="4" t="inlineStr">
        <is>
          <t xml:space="preserve"> </t>
        </is>
      </c>
      <c r="E19" s="4" t="inlineStr">
        <is>
          <t xml:space="preserve"> </t>
        </is>
      </c>
    </row>
    <row r="20">
      <c r="A20" s="4" t="inlineStr">
        <is>
          <t>Notes receivable</t>
        </is>
      </c>
      <c r="B20" s="5" t="n">
        <v>27778</v>
      </c>
      <c r="C20" s="5" t="n">
        <v>53747</v>
      </c>
      <c r="D20" s="4" t="inlineStr">
        <is>
          <t xml:space="preserve"> </t>
        </is>
      </c>
      <c r="E20" s="4" t="inlineStr">
        <is>
          <t xml:space="preserve"> </t>
        </is>
      </c>
    </row>
    <row r="21">
      <c r="A21" s="4" t="inlineStr">
        <is>
          <t>Beneficial interest in loan securitizations</t>
        </is>
      </c>
      <c r="B21" s="5" t="n">
        <v>232654</v>
      </c>
      <c r="C21" s="5" t="n">
        <v>262093</v>
      </c>
      <c r="D21" s="4" t="inlineStr">
        <is>
          <t xml:space="preserve"> </t>
        </is>
      </c>
      <c r="E21" s="4" t="inlineStr">
        <is>
          <t xml:space="preserve"> </t>
        </is>
      </c>
    </row>
    <row r="22">
      <c r="A22" s="4" t="inlineStr">
        <is>
          <t>Restricted cash</t>
        </is>
      </c>
      <c r="B22" s="5" t="n">
        <v>344366</v>
      </c>
      <c r="C22" s="5" t="n">
        <v>488723</v>
      </c>
      <c r="D22" s="4" t="inlineStr">
        <is>
          <t xml:space="preserve"> </t>
        </is>
      </c>
      <c r="E22" s="4" t="inlineStr">
        <is>
          <t xml:space="preserve"> </t>
        </is>
      </c>
    </row>
    <row r="23">
      <c r="A23" s="4" t="inlineStr">
        <is>
          <t>Restricted cash - due to customers</t>
        </is>
      </c>
      <c r="B23" s="5" t="n">
        <v>334968</v>
      </c>
      <c r="C23" s="5" t="n">
        <v>368656</v>
      </c>
      <c r="D23" s="4" t="inlineStr">
        <is>
          <t xml:space="preserve"> </t>
        </is>
      </c>
      <c r="E23" s="4" t="inlineStr">
        <is>
          <t xml:space="preserve"> </t>
        </is>
      </c>
    </row>
    <row r="24">
      <c r="A24" s="4" t="inlineStr">
        <is>
          <t>Derivative instruments</t>
        </is>
      </c>
      <c r="B24" s="5" t="n">
        <v>118</v>
      </c>
      <c r="C24" s="5" t="n">
        <v>452</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Bonds and notes payable</t>
        </is>
      </c>
      <c r="B26" s="5" t="n">
        <v>8901588</v>
      </c>
      <c r="C26" s="5" t="n">
        <v>11629359</v>
      </c>
      <c r="D26" s="4" t="inlineStr">
        <is>
          <t xml:space="preserve"> </t>
        </is>
      </c>
      <c r="E26" s="4" t="inlineStr">
        <is>
          <t xml:space="preserve"> </t>
        </is>
      </c>
    </row>
    <row r="27">
      <c r="A27" s="4" t="inlineStr">
        <is>
          <t>Accrued interest payable</t>
        </is>
      </c>
      <c r="B27" s="5" t="n">
        <v>25389</v>
      </c>
      <c r="C27" s="5" t="n">
        <v>35391</v>
      </c>
      <c r="D27" s="4" t="inlineStr">
        <is>
          <t xml:space="preserve"> </t>
        </is>
      </c>
      <c r="E27" s="4" t="inlineStr">
        <is>
          <t xml:space="preserve"> </t>
        </is>
      </c>
    </row>
    <row r="28">
      <c r="A28" s="4" t="inlineStr">
        <is>
          <t>Bank deposits</t>
        </is>
      </c>
      <c r="B28" s="5" t="n">
        <v>1058023</v>
      </c>
      <c r="C28" s="5" t="n">
        <v>722973</v>
      </c>
      <c r="D28" s="4" t="inlineStr">
        <is>
          <t xml:space="preserve"> </t>
        </is>
      </c>
      <c r="E28" s="4" t="inlineStr">
        <is>
          <t xml:space="preserve"> </t>
        </is>
      </c>
    </row>
    <row r="29">
      <c r="A29" s="4" t="inlineStr">
        <is>
          <t>Due to customers</t>
        </is>
      </c>
      <c r="B29" s="5" t="n">
        <v>404459</v>
      </c>
      <c r="C29" s="5" t="n">
        <v>425507</v>
      </c>
      <c r="D29" s="4" t="inlineStr">
        <is>
          <t xml:space="preserve"> </t>
        </is>
      </c>
      <c r="E29" s="4" t="inlineStr">
        <is>
          <t xml:space="preserve"> </t>
        </is>
      </c>
    </row>
    <row r="30">
      <c r="A30" s="4" t="inlineStr">
        <is>
          <t>Derivative instruments</t>
        </is>
      </c>
      <c r="B30" s="5" t="n">
        <v>2434</v>
      </c>
      <c r="C30" s="5" t="n">
        <v>1976</v>
      </c>
      <c r="D30" s="4" t="inlineStr">
        <is>
          <t xml:space="preserve"> </t>
        </is>
      </c>
      <c r="E30" s="4" t="inlineStr">
        <is>
          <t xml:space="preserve"> </t>
        </is>
      </c>
    </row>
    <row r="31">
      <c r="A31" s="4" t="inlineStr">
        <is>
          <t>Fair value | Level 1</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0</v>
      </c>
      <c r="C33" s="5" t="n">
        <v>0</v>
      </c>
      <c r="D33" s="4" t="inlineStr">
        <is>
          <t xml:space="preserve"> </t>
        </is>
      </c>
      <c r="E33" s="4" t="inlineStr">
        <is>
          <t xml:space="preserve"> </t>
        </is>
      </c>
    </row>
    <row r="34">
      <c r="A34" s="4" t="inlineStr">
        <is>
          <t>Accrued loan interest receivable</t>
        </is>
      </c>
      <c r="B34" s="5" t="n">
        <v>0</v>
      </c>
      <c r="C34" s="5" t="n">
        <v>0</v>
      </c>
      <c r="D34" s="4" t="inlineStr">
        <is>
          <t xml:space="preserve"> </t>
        </is>
      </c>
      <c r="E34" s="4" t="inlineStr">
        <is>
          <t xml:space="preserve"> </t>
        </is>
      </c>
    </row>
    <row r="35">
      <c r="A35" s="4" t="inlineStr">
        <is>
          <t>Cash and cash equivalents</t>
        </is>
      </c>
      <c r="B35" s="5" t="n">
        <v>219684</v>
      </c>
      <c r="C35" s="5" t="n">
        <v>168112</v>
      </c>
      <c r="D35" s="4" t="inlineStr">
        <is>
          <t xml:space="preserve"> </t>
        </is>
      </c>
      <c r="E35" s="4" t="inlineStr">
        <is>
          <t xml:space="preserve"> </t>
        </is>
      </c>
    </row>
    <row r="36">
      <c r="A36" s="4" t="inlineStr">
        <is>
          <t>Investments (at fair value)</t>
        </is>
      </c>
      <c r="B36" s="5" t="n">
        <v>286</v>
      </c>
      <c r="C36" s="5" t="n">
        <v>172</v>
      </c>
      <c r="D36" s="4" t="inlineStr">
        <is>
          <t xml:space="preserve"> </t>
        </is>
      </c>
      <c r="E36" s="4" t="inlineStr">
        <is>
          <t xml:space="preserve"> </t>
        </is>
      </c>
    </row>
    <row r="37">
      <c r="A37" s="4" t="inlineStr">
        <is>
          <t>Investments - held-to-maturity asset-backed securities</t>
        </is>
      </c>
      <c r="B37" s="5" t="n">
        <v>0</v>
      </c>
      <c r="C37" s="5" t="n">
        <v>0</v>
      </c>
      <c r="D37" s="4" t="inlineStr">
        <is>
          <t xml:space="preserve"> </t>
        </is>
      </c>
      <c r="E37" s="4" t="inlineStr">
        <is>
          <t xml:space="preserve"> </t>
        </is>
      </c>
    </row>
    <row r="38">
      <c r="A38" s="4" t="inlineStr">
        <is>
          <t>Notes receivable</t>
        </is>
      </c>
      <c r="B38" s="5" t="n">
        <v>0</v>
      </c>
      <c r="C38" s="5" t="n">
        <v>0</v>
      </c>
      <c r="D38" s="4" t="inlineStr">
        <is>
          <t xml:space="preserve"> </t>
        </is>
      </c>
      <c r="E38" s="4" t="inlineStr">
        <is>
          <t xml:space="preserve"> </t>
        </is>
      </c>
    </row>
    <row r="39">
      <c r="A39" s="4" t="inlineStr">
        <is>
          <t>Beneficial interest in loan securitizations</t>
        </is>
      </c>
      <c r="B39" s="5" t="n">
        <v>0</v>
      </c>
      <c r="C39" s="5" t="n">
        <v>0</v>
      </c>
      <c r="D39" s="4" t="inlineStr">
        <is>
          <t xml:space="preserve"> </t>
        </is>
      </c>
      <c r="E39" s="4" t="inlineStr">
        <is>
          <t xml:space="preserve"> </t>
        </is>
      </c>
    </row>
    <row r="40">
      <c r="A40" s="4" t="inlineStr">
        <is>
          <t>Restricted cash</t>
        </is>
      </c>
      <c r="B40" s="5" t="n">
        <v>344366</v>
      </c>
      <c r="C40" s="5" t="n">
        <v>488723</v>
      </c>
      <c r="D40" s="4" t="inlineStr">
        <is>
          <t xml:space="preserve"> </t>
        </is>
      </c>
      <c r="E40" s="4" t="inlineStr">
        <is>
          <t xml:space="preserve"> </t>
        </is>
      </c>
    </row>
    <row r="41">
      <c r="A41" s="4" t="inlineStr">
        <is>
          <t>Restricted cash - due to customers</t>
        </is>
      </c>
      <c r="B41" s="5" t="n">
        <v>334968</v>
      </c>
      <c r="C41" s="5" t="n">
        <v>368656</v>
      </c>
      <c r="D41" s="4" t="inlineStr">
        <is>
          <t xml:space="preserve"> </t>
        </is>
      </c>
      <c r="E41" s="4" t="inlineStr">
        <is>
          <t xml:space="preserve"> </t>
        </is>
      </c>
    </row>
    <row r="42">
      <c r="A42" s="4" t="inlineStr">
        <is>
          <t>Derivative instruments</t>
        </is>
      </c>
      <c r="B42" s="5" t="n">
        <v>0</v>
      </c>
      <c r="C42" s="5" t="n">
        <v>0</v>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Bonds and notes payable</t>
        </is>
      </c>
      <c r="B44" s="5" t="n">
        <v>0</v>
      </c>
      <c r="C44" s="5" t="n">
        <v>0</v>
      </c>
      <c r="D44" s="4" t="inlineStr">
        <is>
          <t xml:space="preserve"> </t>
        </is>
      </c>
      <c r="E44" s="4" t="inlineStr">
        <is>
          <t xml:space="preserve"> </t>
        </is>
      </c>
    </row>
    <row r="45">
      <c r="A45" s="4" t="inlineStr">
        <is>
          <t>Accrued interest payable</t>
        </is>
      </c>
      <c r="B45" s="5" t="n">
        <v>0</v>
      </c>
      <c r="C45" s="5" t="n">
        <v>0</v>
      </c>
      <c r="D45" s="4" t="inlineStr">
        <is>
          <t xml:space="preserve"> </t>
        </is>
      </c>
      <c r="E45" s="4" t="inlineStr">
        <is>
          <t xml:space="preserve"> </t>
        </is>
      </c>
    </row>
    <row r="46">
      <c r="A46" s="4" t="inlineStr">
        <is>
          <t>Bank deposits</t>
        </is>
      </c>
      <c r="B46" s="5" t="n">
        <v>754116</v>
      </c>
      <c r="C46" s="5" t="n">
        <v>467420</v>
      </c>
      <c r="D46" s="4" t="inlineStr">
        <is>
          <t xml:space="preserve"> </t>
        </is>
      </c>
      <c r="E46" s="4" t="inlineStr">
        <is>
          <t xml:space="preserve"> </t>
        </is>
      </c>
    </row>
    <row r="47">
      <c r="A47" s="4" t="inlineStr">
        <is>
          <t>Due to customers</t>
        </is>
      </c>
      <c r="B47" s="5" t="n">
        <v>404459</v>
      </c>
      <c r="C47" s="5" t="n">
        <v>425507</v>
      </c>
      <c r="D47" s="4" t="inlineStr">
        <is>
          <t xml:space="preserve"> </t>
        </is>
      </c>
      <c r="E47" s="4" t="inlineStr">
        <is>
          <t xml:space="preserve"> </t>
        </is>
      </c>
    </row>
    <row r="48">
      <c r="A48" s="4" t="inlineStr">
        <is>
          <t>Derivative instruments</t>
        </is>
      </c>
      <c r="B48" s="5" t="n">
        <v>0</v>
      </c>
      <c r="C48" s="5" t="n">
        <v>0</v>
      </c>
      <c r="D48" s="4" t="inlineStr">
        <is>
          <t xml:space="preserve"> </t>
        </is>
      </c>
      <c r="E48" s="4" t="inlineStr">
        <is>
          <t xml:space="preserve"> </t>
        </is>
      </c>
    </row>
    <row r="49">
      <c r="A49" s="4" t="inlineStr">
        <is>
          <t>Fair value | Level 2</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Loans receivable</t>
        </is>
      </c>
      <c r="B51" s="5" t="n">
        <v>0</v>
      </c>
      <c r="C51" s="5" t="n">
        <v>0</v>
      </c>
      <c r="D51" s="4" t="inlineStr">
        <is>
          <t xml:space="preserve"> </t>
        </is>
      </c>
      <c r="E51" s="4" t="inlineStr">
        <is>
          <t xml:space="preserve"> </t>
        </is>
      </c>
    </row>
    <row r="52">
      <c r="A52" s="4" t="inlineStr">
        <is>
          <t>Accrued loan interest receivable</t>
        </is>
      </c>
      <c r="B52" s="5" t="n">
        <v>600097</v>
      </c>
      <c r="C52" s="5" t="n">
        <v>764385</v>
      </c>
      <c r="D52" s="4" t="inlineStr">
        <is>
          <t xml:space="preserve"> </t>
        </is>
      </c>
      <c r="E52" s="4" t="inlineStr">
        <is>
          <t xml:space="preserve"> </t>
        </is>
      </c>
    </row>
    <row r="53">
      <c r="A53" s="4" t="inlineStr">
        <is>
          <t>Cash and cash equivalents</t>
        </is>
      </c>
      <c r="B53" s="5" t="n">
        <v>0</v>
      </c>
      <c r="C53" s="5" t="n">
        <v>0</v>
      </c>
      <c r="D53" s="4" t="inlineStr">
        <is>
          <t xml:space="preserve"> </t>
        </is>
      </c>
      <c r="E53" s="4" t="inlineStr">
        <is>
          <t xml:space="preserve"> </t>
        </is>
      </c>
    </row>
    <row r="54">
      <c r="A54" s="4" t="inlineStr">
        <is>
          <t>Investments (at fair value)</t>
        </is>
      </c>
      <c r="B54" s="5" t="n">
        <v>975695</v>
      </c>
      <c r="C54" s="5" t="n">
        <v>955804</v>
      </c>
      <c r="D54" s="4" t="inlineStr">
        <is>
          <t xml:space="preserve"> </t>
        </is>
      </c>
      <c r="E54" s="4" t="inlineStr">
        <is>
          <t xml:space="preserve"> </t>
        </is>
      </c>
    </row>
    <row r="55">
      <c r="A55" s="4" t="inlineStr">
        <is>
          <t>Investments - held-to-maturity asset-backed securities</t>
        </is>
      </c>
      <c r="B55" s="5" t="n">
        <v>227586</v>
      </c>
      <c r="C55" s="5" t="n">
        <v>163622</v>
      </c>
      <c r="D55" s="4" t="inlineStr">
        <is>
          <t xml:space="preserve"> </t>
        </is>
      </c>
      <c r="E55" s="4" t="inlineStr">
        <is>
          <t xml:space="preserve"> </t>
        </is>
      </c>
    </row>
    <row r="56">
      <c r="A56" s="4" t="inlineStr">
        <is>
          <t>Notes receivable</t>
        </is>
      </c>
      <c r="B56" s="5" t="n">
        <v>27778</v>
      </c>
      <c r="C56" s="5" t="n">
        <v>53747</v>
      </c>
      <c r="D56" s="4" t="inlineStr">
        <is>
          <t xml:space="preserve"> </t>
        </is>
      </c>
      <c r="E56" s="4" t="inlineStr">
        <is>
          <t xml:space="preserve"> </t>
        </is>
      </c>
    </row>
    <row r="57">
      <c r="A57" s="4" t="inlineStr">
        <is>
          <t>Beneficial interest in loan securitizations</t>
        </is>
      </c>
      <c r="B57" s="5" t="n">
        <v>0</v>
      </c>
      <c r="C57" s="5" t="n">
        <v>0</v>
      </c>
      <c r="D57" s="4" t="inlineStr">
        <is>
          <t xml:space="preserve"> </t>
        </is>
      </c>
      <c r="E57" s="4" t="inlineStr">
        <is>
          <t xml:space="preserve"> </t>
        </is>
      </c>
    </row>
    <row r="58">
      <c r="A58" s="4" t="inlineStr">
        <is>
          <t>Restricted cash</t>
        </is>
      </c>
      <c r="B58" s="5" t="n">
        <v>0</v>
      </c>
      <c r="C58" s="5" t="n">
        <v>0</v>
      </c>
      <c r="D58" s="4" t="inlineStr">
        <is>
          <t xml:space="preserve"> </t>
        </is>
      </c>
      <c r="E58" s="4" t="inlineStr">
        <is>
          <t xml:space="preserve"> </t>
        </is>
      </c>
    </row>
    <row r="59">
      <c r="A59" s="4" t="inlineStr">
        <is>
          <t>Restricted cash - due to customers</t>
        </is>
      </c>
      <c r="B59" s="5" t="n">
        <v>0</v>
      </c>
      <c r="C59" s="5" t="n">
        <v>0</v>
      </c>
      <c r="D59" s="4" t="inlineStr">
        <is>
          <t xml:space="preserve"> </t>
        </is>
      </c>
      <c r="E59" s="4" t="inlineStr">
        <is>
          <t xml:space="preserve"> </t>
        </is>
      </c>
    </row>
    <row r="60">
      <c r="A60" s="4" t="inlineStr">
        <is>
          <t>Derivative instruments</t>
        </is>
      </c>
      <c r="B60" s="5" t="n">
        <v>118</v>
      </c>
      <c r="C60" s="5" t="n">
        <v>452</v>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Bonds and notes payable</t>
        </is>
      </c>
      <c r="B62" s="5" t="n">
        <v>8901588</v>
      </c>
      <c r="C62" s="5" t="n">
        <v>11629359</v>
      </c>
      <c r="D62" s="4" t="inlineStr">
        <is>
          <t xml:space="preserve"> </t>
        </is>
      </c>
      <c r="E62" s="4" t="inlineStr">
        <is>
          <t xml:space="preserve"> </t>
        </is>
      </c>
    </row>
    <row r="63">
      <c r="A63" s="4" t="inlineStr">
        <is>
          <t>Accrued interest payable</t>
        </is>
      </c>
      <c r="B63" s="5" t="n">
        <v>25389</v>
      </c>
      <c r="C63" s="5" t="n">
        <v>35391</v>
      </c>
      <c r="D63" s="4" t="inlineStr">
        <is>
          <t xml:space="preserve"> </t>
        </is>
      </c>
      <c r="E63" s="4" t="inlineStr">
        <is>
          <t xml:space="preserve"> </t>
        </is>
      </c>
    </row>
    <row r="64">
      <c r="A64" s="4" t="inlineStr">
        <is>
          <t>Bank deposits</t>
        </is>
      </c>
      <c r="B64" s="5" t="n">
        <v>303907</v>
      </c>
      <c r="C64" s="5" t="n">
        <v>255553</v>
      </c>
      <c r="D64" s="4" t="inlineStr">
        <is>
          <t xml:space="preserve"> </t>
        </is>
      </c>
      <c r="E64" s="4" t="inlineStr">
        <is>
          <t xml:space="preserve"> </t>
        </is>
      </c>
    </row>
    <row r="65">
      <c r="A65" s="4" t="inlineStr">
        <is>
          <t>Due to customers</t>
        </is>
      </c>
      <c r="B65" s="5" t="n">
        <v>0</v>
      </c>
      <c r="C65" s="5" t="n">
        <v>0</v>
      </c>
      <c r="D65" s="4" t="inlineStr">
        <is>
          <t xml:space="preserve"> </t>
        </is>
      </c>
      <c r="E65" s="4" t="inlineStr">
        <is>
          <t xml:space="preserve"> </t>
        </is>
      </c>
    </row>
    <row r="66">
      <c r="A66" s="4" t="inlineStr">
        <is>
          <t>Derivative instruments</t>
        </is>
      </c>
      <c r="B66" s="5" t="n">
        <v>2434</v>
      </c>
      <c r="C66" s="5" t="n">
        <v>1976</v>
      </c>
      <c r="D66" s="4" t="inlineStr">
        <is>
          <t xml:space="preserve"> </t>
        </is>
      </c>
      <c r="E66" s="4" t="inlineStr">
        <is>
          <t xml:space="preserve"> </t>
        </is>
      </c>
    </row>
    <row r="67">
      <c r="A67" s="4" t="inlineStr">
        <is>
          <t>Fair value | Level 3</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Loans receivable</t>
        </is>
      </c>
      <c r="B69" s="5" t="n">
        <v>10502403</v>
      </c>
      <c r="C69" s="5" t="n">
        <v>12800638</v>
      </c>
      <c r="D69" s="4" t="inlineStr">
        <is>
          <t xml:space="preserve"> </t>
        </is>
      </c>
      <c r="E69" s="4" t="inlineStr">
        <is>
          <t xml:space="preserve"> </t>
        </is>
      </c>
    </row>
    <row r="70">
      <c r="A70" s="4" t="inlineStr">
        <is>
          <t>Accrued loan interest receivable</t>
        </is>
      </c>
      <c r="B70" s="5" t="n">
        <v>0</v>
      </c>
      <c r="C70" s="5" t="n">
        <v>0</v>
      </c>
      <c r="D70" s="4" t="inlineStr">
        <is>
          <t xml:space="preserve"> </t>
        </is>
      </c>
      <c r="E70" s="4" t="inlineStr">
        <is>
          <t xml:space="preserve"> </t>
        </is>
      </c>
    </row>
    <row r="71">
      <c r="A71" s="4" t="inlineStr">
        <is>
          <t>Cash and cash equivalents</t>
        </is>
      </c>
      <c r="B71" s="5" t="n">
        <v>0</v>
      </c>
      <c r="C71" s="5" t="n">
        <v>0</v>
      </c>
      <c r="D71" s="4" t="inlineStr">
        <is>
          <t xml:space="preserve"> </t>
        </is>
      </c>
      <c r="E71" s="4" t="inlineStr">
        <is>
          <t xml:space="preserve"> </t>
        </is>
      </c>
    </row>
    <row r="72">
      <c r="A72" s="4" t="inlineStr">
        <is>
          <t>Investments (at fair value)</t>
        </is>
      </c>
      <c r="B72" s="5" t="n">
        <v>0</v>
      </c>
      <c r="C72" s="5" t="n">
        <v>0</v>
      </c>
      <c r="D72" s="4" t="inlineStr">
        <is>
          <t xml:space="preserve"> </t>
        </is>
      </c>
      <c r="E72" s="4" t="inlineStr">
        <is>
          <t xml:space="preserve"> </t>
        </is>
      </c>
    </row>
    <row r="73">
      <c r="A73" s="4" t="inlineStr">
        <is>
          <t>Investments - held-to-maturity asset-backed securities</t>
        </is>
      </c>
      <c r="B73" s="5" t="n">
        <v>0</v>
      </c>
      <c r="C73" s="5" t="n">
        <v>0</v>
      </c>
      <c r="D73" s="4" t="inlineStr">
        <is>
          <t xml:space="preserve"> </t>
        </is>
      </c>
      <c r="E73" s="4" t="inlineStr">
        <is>
          <t xml:space="preserve"> </t>
        </is>
      </c>
    </row>
    <row r="74">
      <c r="A74" s="4" t="inlineStr">
        <is>
          <t>Notes receivable</t>
        </is>
      </c>
      <c r="B74" s="5" t="n">
        <v>0</v>
      </c>
      <c r="C74" s="5" t="n">
        <v>0</v>
      </c>
      <c r="D74" s="4" t="inlineStr">
        <is>
          <t xml:space="preserve"> </t>
        </is>
      </c>
      <c r="E74" s="4" t="inlineStr">
        <is>
          <t xml:space="preserve"> </t>
        </is>
      </c>
    </row>
    <row r="75">
      <c r="A75" s="4" t="inlineStr">
        <is>
          <t>Beneficial interest in loan securitizations</t>
        </is>
      </c>
      <c r="B75" s="5" t="n">
        <v>232654</v>
      </c>
      <c r="C75" s="5" t="n">
        <v>262093</v>
      </c>
      <c r="D75" s="4" t="inlineStr">
        <is>
          <t xml:space="preserve"> </t>
        </is>
      </c>
      <c r="E75" s="4" t="inlineStr">
        <is>
          <t xml:space="preserve"> </t>
        </is>
      </c>
    </row>
    <row r="76">
      <c r="A76" s="4" t="inlineStr">
        <is>
          <t>Restricted cash</t>
        </is>
      </c>
      <c r="B76" s="5" t="n">
        <v>0</v>
      </c>
      <c r="C76" s="5" t="n">
        <v>0</v>
      </c>
      <c r="D76" s="4" t="inlineStr">
        <is>
          <t xml:space="preserve"> </t>
        </is>
      </c>
      <c r="E76" s="4" t="inlineStr">
        <is>
          <t xml:space="preserve"> </t>
        </is>
      </c>
    </row>
    <row r="77">
      <c r="A77" s="4" t="inlineStr">
        <is>
          <t>Restricted cash - due to customers</t>
        </is>
      </c>
      <c r="B77" s="5" t="n">
        <v>0</v>
      </c>
      <c r="C77" s="5" t="n">
        <v>0</v>
      </c>
      <c r="D77" s="4" t="inlineStr">
        <is>
          <t xml:space="preserve"> </t>
        </is>
      </c>
      <c r="E77" s="4" t="inlineStr">
        <is>
          <t xml:space="preserve"> </t>
        </is>
      </c>
    </row>
    <row r="78">
      <c r="A78" s="4" t="inlineStr">
        <is>
          <t>Derivative instruments</t>
        </is>
      </c>
      <c r="B78" s="5" t="n">
        <v>0</v>
      </c>
      <c r="C78" s="5" t="n">
        <v>0</v>
      </c>
      <c r="D78" s="4" t="inlineStr">
        <is>
          <t xml:space="preserve"> </t>
        </is>
      </c>
      <c r="E78" s="4" t="inlineStr">
        <is>
          <t xml:space="preserve"> </t>
        </is>
      </c>
    </row>
    <row r="79">
      <c r="A79" s="3" t="inlineStr">
        <is>
          <t>Financial liabilities:</t>
        </is>
      </c>
      <c r="B79" s="4" t="inlineStr">
        <is>
          <t xml:space="preserve"> </t>
        </is>
      </c>
      <c r="C79" s="4" t="inlineStr">
        <is>
          <t xml:space="preserve"> </t>
        </is>
      </c>
      <c r="D79" s="4" t="inlineStr">
        <is>
          <t xml:space="preserve"> </t>
        </is>
      </c>
      <c r="E79" s="4" t="inlineStr">
        <is>
          <t xml:space="preserve"> </t>
        </is>
      </c>
    </row>
    <row r="80">
      <c r="A80" s="4" t="inlineStr">
        <is>
          <t>Bonds and notes payable</t>
        </is>
      </c>
      <c r="B80" s="5" t="n">
        <v>0</v>
      </c>
      <c r="C80" s="5" t="n">
        <v>0</v>
      </c>
      <c r="D80" s="4" t="inlineStr">
        <is>
          <t xml:space="preserve"> </t>
        </is>
      </c>
      <c r="E80" s="4" t="inlineStr">
        <is>
          <t xml:space="preserve"> </t>
        </is>
      </c>
    </row>
    <row r="81">
      <c r="A81" s="4" t="inlineStr">
        <is>
          <t>Accrued interest payable</t>
        </is>
      </c>
      <c r="B81" s="5" t="n">
        <v>0</v>
      </c>
      <c r="C81" s="5" t="n">
        <v>0</v>
      </c>
      <c r="D81" s="4" t="inlineStr">
        <is>
          <t xml:space="preserve"> </t>
        </is>
      </c>
      <c r="E81" s="4" t="inlineStr">
        <is>
          <t xml:space="preserve"> </t>
        </is>
      </c>
    </row>
    <row r="82">
      <c r="A82" s="4" t="inlineStr">
        <is>
          <t>Bank deposits</t>
        </is>
      </c>
      <c r="B82" s="5" t="n">
        <v>0</v>
      </c>
      <c r="C82" s="5" t="n">
        <v>0</v>
      </c>
      <c r="D82" s="4" t="inlineStr">
        <is>
          <t xml:space="preserve"> </t>
        </is>
      </c>
      <c r="E82" s="4" t="inlineStr">
        <is>
          <t xml:space="preserve"> </t>
        </is>
      </c>
    </row>
    <row r="83">
      <c r="A83" s="4" t="inlineStr">
        <is>
          <t>Due to customers</t>
        </is>
      </c>
      <c r="B83" s="5" t="n">
        <v>0</v>
      </c>
      <c r="C83" s="5" t="n">
        <v>0</v>
      </c>
      <c r="D83" s="4" t="inlineStr">
        <is>
          <t xml:space="preserve"> </t>
        </is>
      </c>
      <c r="E83" s="4" t="inlineStr">
        <is>
          <t xml:space="preserve"> </t>
        </is>
      </c>
    </row>
    <row r="84">
      <c r="A84" s="4" t="inlineStr">
        <is>
          <t>Derivative instruments</t>
        </is>
      </c>
      <c r="B84" s="5" t="n">
        <v>0</v>
      </c>
      <c r="C84" s="5" t="n">
        <v>0</v>
      </c>
      <c r="D84" s="4" t="inlineStr">
        <is>
          <t xml:space="preserve"> </t>
        </is>
      </c>
      <c r="E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Loans receivable</t>
        </is>
      </c>
      <c r="B87" s="5" t="n">
        <v>9972784</v>
      </c>
      <c r="C87" s="5" t="n">
        <v>12343819</v>
      </c>
      <c r="D87" s="4" t="inlineStr">
        <is>
          <t xml:space="preserve"> </t>
        </is>
      </c>
      <c r="E87" s="4" t="inlineStr">
        <is>
          <t xml:space="preserve"> </t>
        </is>
      </c>
    </row>
    <row r="88">
      <c r="A88" s="4" t="inlineStr">
        <is>
          <t>Accrued loan interest receivable</t>
        </is>
      </c>
      <c r="B88" s="5" t="n">
        <v>600097</v>
      </c>
      <c r="C88" s="5" t="n">
        <v>764385</v>
      </c>
      <c r="D88" s="4" t="inlineStr">
        <is>
          <t xml:space="preserve"> </t>
        </is>
      </c>
      <c r="E88" s="4" t="inlineStr">
        <is>
          <t xml:space="preserve"> </t>
        </is>
      </c>
    </row>
    <row r="89">
      <c r="A89" s="4" t="inlineStr">
        <is>
          <t>Cash and cash equivalents</t>
        </is>
      </c>
      <c r="B89" s="5" t="n">
        <v>219684</v>
      </c>
      <c r="C89" s="5" t="n">
        <v>168112</v>
      </c>
      <c r="D89" s="4" t="inlineStr">
        <is>
          <t xml:space="preserve"> </t>
        </is>
      </c>
      <c r="E89" s="4" t="inlineStr">
        <is>
          <t xml:space="preserve"> </t>
        </is>
      </c>
    </row>
    <row r="90">
      <c r="A90" s="4" t="inlineStr">
        <is>
          <t>Investments (at fair value)</t>
        </is>
      </c>
      <c r="B90" s="5" t="n">
        <v>1046140</v>
      </c>
      <c r="C90" s="5" t="n">
        <v>1006810</v>
      </c>
      <c r="D90" s="4" t="inlineStr">
        <is>
          <t xml:space="preserve"> </t>
        </is>
      </c>
      <c r="E90" s="4" t="inlineStr">
        <is>
          <t xml:space="preserve"> </t>
        </is>
      </c>
    </row>
    <row r="91">
      <c r="A91" s="4" t="inlineStr">
        <is>
          <t>Investments - held-to-maturity asset-backed securities</t>
        </is>
      </c>
      <c r="B91" s="5" t="n">
        <v>222480</v>
      </c>
      <c r="C91" s="5" t="n">
        <v>162738</v>
      </c>
      <c r="D91" s="4" t="inlineStr">
        <is>
          <t xml:space="preserve"> </t>
        </is>
      </c>
      <c r="E91" s="4" t="inlineStr">
        <is>
          <t xml:space="preserve"> </t>
        </is>
      </c>
    </row>
    <row r="92">
      <c r="A92" s="4" t="inlineStr">
        <is>
          <t>Notes receivable</t>
        </is>
      </c>
      <c r="B92" s="5" t="n">
        <v>27778</v>
      </c>
      <c r="C92" s="5" t="n">
        <v>53747</v>
      </c>
      <c r="D92" s="4" t="inlineStr">
        <is>
          <t xml:space="preserve"> </t>
        </is>
      </c>
      <c r="E92" s="4" t="inlineStr">
        <is>
          <t xml:space="preserve"> </t>
        </is>
      </c>
    </row>
    <row r="93">
      <c r="A93" s="4" t="inlineStr">
        <is>
          <t>Beneficial interest in loan securitizations</t>
        </is>
      </c>
      <c r="B93" s="5" t="n">
        <v>218659</v>
      </c>
      <c r="C93" s="5" t="n">
        <v>225079</v>
      </c>
      <c r="D93" s="4" t="inlineStr">
        <is>
          <t xml:space="preserve"> </t>
        </is>
      </c>
      <c r="E93" s="4" t="inlineStr">
        <is>
          <t xml:space="preserve"> </t>
        </is>
      </c>
    </row>
    <row r="94">
      <c r="A94" s="4" t="inlineStr">
        <is>
          <t>Restricted cash</t>
        </is>
      </c>
      <c r="B94" s="5" t="n">
        <v>344366</v>
      </c>
      <c r="C94" s="5" t="n">
        <v>488723</v>
      </c>
      <c r="D94" s="4" t="inlineStr">
        <is>
          <t xml:space="preserve"> </t>
        </is>
      </c>
      <c r="E94" s="4" t="inlineStr">
        <is>
          <t xml:space="preserve"> </t>
        </is>
      </c>
    </row>
    <row r="95">
      <c r="A95" s="4" t="inlineStr">
        <is>
          <t>Restricted cash - due to customers</t>
        </is>
      </c>
      <c r="B95" s="5" t="n">
        <v>334968</v>
      </c>
      <c r="C95" s="5" t="n">
        <v>368656</v>
      </c>
      <c r="D95" s="4" t="inlineStr">
        <is>
          <t xml:space="preserve"> </t>
        </is>
      </c>
      <c r="E95" s="4" t="inlineStr">
        <is>
          <t xml:space="preserve"> </t>
        </is>
      </c>
    </row>
    <row r="96">
      <c r="A96" s="4" t="inlineStr">
        <is>
          <t>Derivative instruments</t>
        </is>
      </c>
      <c r="B96" s="5" t="n">
        <v>118</v>
      </c>
      <c r="C96" s="5" t="n">
        <v>452</v>
      </c>
      <c r="D96" s="4" t="inlineStr">
        <is>
          <t xml:space="preserve"> </t>
        </is>
      </c>
      <c r="E96" s="4" t="inlineStr">
        <is>
          <t xml:space="preserve"> </t>
        </is>
      </c>
    </row>
    <row r="97">
      <c r="A97" s="3" t="inlineStr">
        <is>
          <t>Financial liabilities:</t>
        </is>
      </c>
      <c r="B97" s="4" t="inlineStr">
        <is>
          <t xml:space="preserve"> </t>
        </is>
      </c>
      <c r="C97" s="4" t="inlineStr">
        <is>
          <t xml:space="preserve"> </t>
        </is>
      </c>
      <c r="D97" s="4" t="inlineStr">
        <is>
          <t xml:space="preserve"> </t>
        </is>
      </c>
      <c r="E97" s="4" t="inlineStr">
        <is>
          <t xml:space="preserve"> </t>
        </is>
      </c>
    </row>
    <row r="98">
      <c r="A98" s="4" t="inlineStr">
        <is>
          <t>Bonds and notes payable</t>
        </is>
      </c>
      <c r="B98" s="5" t="n">
        <v>8938446</v>
      </c>
      <c r="C98" s="5" t="n">
        <v>11828393</v>
      </c>
      <c r="D98" s="4" t="inlineStr">
        <is>
          <t xml:space="preserve"> </t>
        </is>
      </c>
      <c r="E98" s="4" t="inlineStr">
        <is>
          <t xml:space="preserve"> </t>
        </is>
      </c>
    </row>
    <row r="99">
      <c r="A99" s="4" t="inlineStr">
        <is>
          <t>Accrued interest payable</t>
        </is>
      </c>
      <c r="B99" s="5" t="n">
        <v>25389</v>
      </c>
      <c r="C99" s="5" t="n">
        <v>35391</v>
      </c>
      <c r="D99" s="4" t="inlineStr">
        <is>
          <t xml:space="preserve"> </t>
        </is>
      </c>
      <c r="E99" s="4" t="inlineStr">
        <is>
          <t xml:space="preserve"> </t>
        </is>
      </c>
    </row>
    <row r="100">
      <c r="A100" s="4" t="inlineStr">
        <is>
          <t>Bank deposits</t>
        </is>
      </c>
      <c r="B100" s="5" t="n">
        <v>1070758</v>
      </c>
      <c r="C100" s="5" t="n">
        <v>743599</v>
      </c>
      <c r="D100" s="4" t="inlineStr">
        <is>
          <t xml:space="preserve"> </t>
        </is>
      </c>
      <c r="E100" s="4" t="inlineStr">
        <is>
          <t xml:space="preserve"> </t>
        </is>
      </c>
    </row>
    <row r="101">
      <c r="A101" s="4" t="inlineStr">
        <is>
          <t>Due to customers</t>
        </is>
      </c>
      <c r="B101" s="5" t="n">
        <v>404459</v>
      </c>
      <c r="C101" s="5" t="n">
        <v>425507</v>
      </c>
      <c r="D101" s="4" t="inlineStr">
        <is>
          <t xml:space="preserve"> </t>
        </is>
      </c>
      <c r="E101" s="4" t="inlineStr">
        <is>
          <t xml:space="preserve"> </t>
        </is>
      </c>
    </row>
    <row r="102">
      <c r="A102" s="4" t="inlineStr">
        <is>
          <t>Derivative instruments</t>
        </is>
      </c>
      <c r="B102" s="6" t="n">
        <v>2434</v>
      </c>
      <c r="C102" s="6" t="n">
        <v>1976</v>
      </c>
      <c r="D102" s="4" t="inlineStr">
        <is>
          <t xml:space="preserve"> </t>
        </is>
      </c>
      <c r="E10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Net cash provided by operating activities:</t>
        </is>
      </c>
      <c r="C3" s="4" t="inlineStr">
        <is>
          <t xml:space="preserve"> </t>
        </is>
      </c>
      <c r="D3" s="4" t="inlineStr">
        <is>
          <t xml:space="preserve"> </t>
        </is>
      </c>
    </row>
    <row r="4">
      <c r="A4" s="4" t="inlineStr">
        <is>
          <t>Net income attributable to Nelnet, Inc.</t>
        </is>
      </c>
      <c r="C4" s="6" t="n">
        <v>120886</v>
      </c>
      <c r="D4" s="6" t="n">
        <v>97739</v>
      </c>
    </row>
    <row r="5">
      <c r="A5" s="4" t="inlineStr">
        <is>
          <t>Net loss attributable to noncontrolling interests</t>
        </is>
      </c>
      <c r="C5" s="5" t="n">
        <v>-8398</v>
      </c>
      <c r="D5" s="5" t="n">
        <v>-18705</v>
      </c>
    </row>
    <row r="6">
      <c r="A6" s="4" t="inlineStr">
        <is>
          <t>Net (loss) income</t>
        </is>
      </c>
      <c r="C6" s="5" t="n">
        <v>112488</v>
      </c>
      <c r="D6" s="5" t="n">
        <v>79034</v>
      </c>
    </row>
    <row r="7">
      <c r="A7" s="3" t="inlineStr">
        <is>
          <t>Adjustments to reconcile net income to net cash provided by operating activities:</t>
        </is>
      </c>
      <c r="C7" s="4" t="inlineStr">
        <is>
          <t xml:space="preserve"> </t>
        </is>
      </c>
      <c r="D7" s="4" t="inlineStr">
        <is>
          <t xml:space="preserve"> </t>
        </is>
      </c>
    </row>
    <row r="8">
      <c r="A8" s="4" t="inlineStr">
        <is>
          <t>Depreciation and amortization, including debt discounts and loan premiums and deferred origination costs</t>
        </is>
      </c>
      <c r="C8" s="5" t="n">
        <v>106022</v>
      </c>
      <c r="D8" s="5" t="n">
        <v>128658</v>
      </c>
    </row>
    <row r="9">
      <c r="A9" s="4" t="inlineStr">
        <is>
          <t>Loan discount and deferred lender fees accretion</t>
        </is>
      </c>
      <c r="C9" s="5" t="n">
        <v>-36838</v>
      </c>
      <c r="D9" s="5" t="n">
        <v>-22527</v>
      </c>
    </row>
    <row r="10">
      <c r="A10" s="4" t="inlineStr">
        <is>
          <t>Provision for loan losses</t>
        </is>
      </c>
      <c r="C10" s="5" t="n">
        <v>32551</v>
      </c>
      <c r="D10" s="5" t="n">
        <v>5065</v>
      </c>
    </row>
    <row r="11">
      <c r="A11" s="4" t="inlineStr">
        <is>
          <t>Derivative market value adjustments</t>
        </is>
      </c>
      <c r="C11" s="5" t="n">
        <v>3668</v>
      </c>
      <c r="D11" s="5" t="n">
        <v>32266</v>
      </c>
    </row>
    <row r="12">
      <c r="A12" s="4" t="inlineStr">
        <is>
          <t>Proceeds from termination of derivative instruments</t>
        </is>
      </c>
      <c r="C12" s="5" t="n">
        <v>0</v>
      </c>
      <c r="D12" s="5" t="n">
        <v>164079</v>
      </c>
    </row>
    <row r="13">
      <c r="A13" s="4" t="inlineStr">
        <is>
          <t>Payments to clearinghouse - initial and variation margin, net</t>
        </is>
      </c>
      <c r="C13" s="5" t="n">
        <v>-4404</v>
      </c>
      <c r="D13" s="5" t="n">
        <v>-210168</v>
      </c>
    </row>
    <row r="14">
      <c r="A14" s="4" t="inlineStr">
        <is>
          <t>Loss on sale of loans</t>
        </is>
      </c>
      <c r="C14" s="5" t="n">
        <v>1685</v>
      </c>
      <c r="D14" s="5" t="n">
        <v>16776</v>
      </c>
    </row>
    <row r="15">
      <c r="A15" s="4" t="inlineStr">
        <is>
          <t>Loss on investments, net</t>
        </is>
      </c>
      <c r="C15" s="5" t="n">
        <v>6595</v>
      </c>
      <c r="D15" s="5" t="n">
        <v>73296</v>
      </c>
    </row>
    <row r="16">
      <c r="A16" s="4" t="inlineStr">
        <is>
          <t>Deferred income tax benefit</t>
        </is>
      </c>
      <c r="C16" s="5" t="n">
        <v>-22707</v>
      </c>
      <c r="D16" s="5" t="n">
        <v>-25403</v>
      </c>
    </row>
    <row r="17">
      <c r="A17" s="4" t="inlineStr">
        <is>
          <t>Non-cash compensation expense</t>
        </is>
      </c>
      <c r="C17" s="5" t="n">
        <v>8954</v>
      </c>
      <c r="D17" s="5" t="n">
        <v>11981</v>
      </c>
    </row>
    <row r="18">
      <c r="A18" s="4" t="inlineStr">
        <is>
          <t>Impairment expense and provision for beneficial interests</t>
        </is>
      </c>
      <c r="C18" s="5" t="n">
        <v>36865</v>
      </c>
      <c r="D18" s="5" t="n">
        <v>2588</v>
      </c>
    </row>
    <row r="19">
      <c r="A19" s="4" t="inlineStr">
        <is>
          <t>Decrease in loan and investment accrued interest receivable</t>
        </is>
      </c>
      <c r="C19" s="5" t="n">
        <v>168795</v>
      </c>
      <c r="D19" s="5" t="n">
        <v>5613</v>
      </c>
    </row>
    <row r="20">
      <c r="A20" s="4" t="inlineStr">
        <is>
          <t>Decrease in accounts receivable</t>
        </is>
      </c>
      <c r="C20" s="5" t="n">
        <v>42553</v>
      </c>
      <c r="D20" s="5" t="n">
        <v>64738</v>
      </c>
    </row>
    <row r="21">
      <c r="A21" s="4" t="inlineStr">
        <is>
          <t>Decrease in other assets, net</t>
        </is>
      </c>
      <c r="C21" s="5" t="n">
        <v>48059</v>
      </c>
      <c r="D21" s="5" t="n">
        <v>7069</v>
      </c>
    </row>
    <row r="22">
      <c r="A22" s="4" t="inlineStr">
        <is>
          <t>Decrease in the carrying amount of ROU asset, net</t>
        </is>
      </c>
      <c r="C22" s="5" t="n">
        <v>2857</v>
      </c>
      <c r="D22" s="5" t="n">
        <v>3859</v>
      </c>
    </row>
    <row r="23">
      <c r="A23" s="4" t="inlineStr">
        <is>
          <t>(Decrease) increase in accrued interest payable</t>
        </is>
      </c>
      <c r="C23" s="5" t="n">
        <v>-10002</v>
      </c>
      <c r="D23" s="5" t="n">
        <v>342</v>
      </c>
    </row>
    <row r="24">
      <c r="A24" s="4" t="inlineStr">
        <is>
          <t>(Decrease) increase in other liabilities</t>
        </is>
      </c>
      <c r="C24" s="5" t="n">
        <v>-11435</v>
      </c>
      <c r="D24" s="5" t="n">
        <v>19132</v>
      </c>
    </row>
    <row r="25">
      <c r="A25" s="4" t="inlineStr">
        <is>
          <t>Decrease in the carrying amount of lease liability</t>
        </is>
      </c>
      <c r="C25" s="5" t="n">
        <v>-2868</v>
      </c>
      <c r="D25" s="5" t="n">
        <v>-3908</v>
      </c>
    </row>
    <row r="26">
      <c r="A26" s="4" t="inlineStr">
        <is>
          <t>Other</t>
        </is>
      </c>
      <c r="C26" s="5" t="n">
        <v>-481</v>
      </c>
      <c r="D26" s="5" t="n">
        <v>75</v>
      </c>
    </row>
    <row r="27">
      <c r="A27" s="4" t="inlineStr">
        <is>
          <t>Net cash provided by operating activities</t>
        </is>
      </c>
      <c r="C27" s="5" t="n">
        <v>482357</v>
      </c>
      <c r="D27" s="5" t="n">
        <v>352565</v>
      </c>
    </row>
    <row r="28">
      <c r="A28" s="3" t="inlineStr">
        <is>
          <t>Cash flows from investing activities:</t>
        </is>
      </c>
      <c r="C28" s="4" t="inlineStr">
        <is>
          <t xml:space="preserve"> </t>
        </is>
      </c>
      <c r="D28" s="4" t="inlineStr">
        <is>
          <t xml:space="preserve"> </t>
        </is>
      </c>
    </row>
    <row r="29">
      <c r="A29" s="4" t="inlineStr">
        <is>
          <t>Purchases and originations of loans</t>
        </is>
      </c>
      <c r="C29" s="5" t="n">
        <v>-611595</v>
      </c>
      <c r="D29" s="5" t="n">
        <v>-556255</v>
      </c>
    </row>
    <row r="30">
      <c r="A30" s="4" t="inlineStr">
        <is>
          <t>Purchases of loans from a related party</t>
        </is>
      </c>
      <c r="C30" s="5" t="n">
        <v>-104198</v>
      </c>
      <c r="D30" s="5" t="n">
        <v>-467554</v>
      </c>
    </row>
    <row r="31">
      <c r="A31" s="4" t="inlineStr">
        <is>
          <t>Net proceeds from loan repayments, claims, and capitalized interest</t>
        </is>
      </c>
      <c r="C31" s="5" t="n">
        <v>2745084</v>
      </c>
      <c r="D31" s="5" t="n">
        <v>1910379</v>
      </c>
    </row>
    <row r="32">
      <c r="A32" s="4" t="inlineStr">
        <is>
          <t>Proceeds from sale of loans</t>
        </is>
      </c>
      <c r="C32" s="5" t="n">
        <v>291693</v>
      </c>
      <c r="D32" s="5" t="n">
        <v>341760</v>
      </c>
    </row>
    <row r="33">
      <c r="A33" s="4" t="inlineStr">
        <is>
          <t>Purchases of available-for-sale securities</t>
        </is>
      </c>
      <c r="C33" s="5" t="n">
        <v>-391018</v>
      </c>
      <c r="D33" s="5" t="n">
        <v>-510804</v>
      </c>
    </row>
    <row r="34">
      <c r="A34" s="4" t="inlineStr">
        <is>
          <t>Purchases of restricted available-for-sale securities</t>
        </is>
      </c>
      <c r="C34" s="5" t="n">
        <v>-23288</v>
      </c>
      <c r="D34" s="5" t="n">
        <v>0</v>
      </c>
    </row>
    <row r="35">
      <c r="A35" s="4" t="inlineStr">
        <is>
          <t>Proceeds from sales of available-for-sale securities</t>
        </is>
      </c>
      <c r="C35" s="5" t="n">
        <v>370896</v>
      </c>
      <c r="D35" s="5" t="n">
        <v>776096</v>
      </c>
    </row>
    <row r="36">
      <c r="A36" s="4" t="inlineStr">
        <is>
          <t>Proceeds from sales of restricted available-for-sale securities</t>
        </is>
      </c>
      <c r="C36" s="5" t="n">
        <v>1280</v>
      </c>
      <c r="D36" s="5" t="n">
        <v>0</v>
      </c>
    </row>
    <row r="37">
      <c r="A37" s="4" t="inlineStr">
        <is>
          <t>Proceeds from beneficial interest in loan securitizations</t>
        </is>
      </c>
      <c r="C37" s="5" t="n">
        <v>33898</v>
      </c>
      <c r="D37" s="5" t="n">
        <v>23753</v>
      </c>
    </row>
    <row r="38">
      <c r="A38" s="4" t="inlineStr">
        <is>
          <t>Purchases of other investments and issuance of notes receivable</t>
        </is>
      </c>
      <c r="C38" s="5" t="n">
        <v>-287590</v>
      </c>
      <c r="D38" s="5" t="n">
        <v>-179632</v>
      </c>
    </row>
    <row r="39">
      <c r="A39" s="4" t="inlineStr">
        <is>
          <t>Proceeds from other investments and repayments of notes receivable</t>
        </is>
      </c>
      <c r="C39" s="5" t="n">
        <v>79095</v>
      </c>
      <c r="D39" s="5" t="n">
        <v>30417</v>
      </c>
    </row>
    <row r="40">
      <c r="A40" s="4" t="inlineStr">
        <is>
          <t>Purchases of held-to-maturity debt securities</t>
        </is>
      </c>
      <c r="C40" s="5" t="n">
        <v>0</v>
      </c>
      <c r="D40" s="5" t="n">
        <v>-11325</v>
      </c>
    </row>
    <row r="41">
      <c r="A41" s="4" t="inlineStr">
        <is>
          <t>Redemption of held-to-maturity debt securities</t>
        </is>
      </c>
      <c r="C41" s="5" t="n">
        <v>11890</v>
      </c>
      <c r="D41" s="5" t="n">
        <v>2893</v>
      </c>
    </row>
    <row r="42">
      <c r="A42" s="4" t="inlineStr">
        <is>
          <t>Purchases of property and equipment</t>
        </is>
      </c>
      <c r="C42" s="5" t="n">
        <v>-38280</v>
      </c>
      <c r="D42" s="5" t="n">
        <v>-52604</v>
      </c>
    </row>
    <row r="43">
      <c r="A43" s="4" t="inlineStr">
        <is>
          <t>Net cash provided by investing activities</t>
        </is>
      </c>
      <c r="C43" s="5" t="n">
        <v>2077867</v>
      </c>
      <c r="D43" s="5" t="n">
        <v>1307124</v>
      </c>
    </row>
    <row r="44">
      <c r="A44" s="3" t="inlineStr">
        <is>
          <t>Cash flows from financing activities:</t>
        </is>
      </c>
      <c r="C44" s="4" t="inlineStr">
        <is>
          <t xml:space="preserve"> </t>
        </is>
      </c>
      <c r="D44" s="4" t="inlineStr">
        <is>
          <t xml:space="preserve"> </t>
        </is>
      </c>
    </row>
    <row r="45">
      <c r="A45" s="4" t="inlineStr">
        <is>
          <t>Payments on bonds and notes payable</t>
        </is>
      </c>
      <c r="C45" s="5" t="n">
        <v>-3010914</v>
      </c>
      <c r="D45" s="5" t="n">
        <v>-2996916</v>
      </c>
    </row>
    <row r="46">
      <c r="A46" s="4" t="inlineStr">
        <is>
          <t>Proceeds from issuance of bonds and notes payable</t>
        </is>
      </c>
      <c r="C46" s="5" t="n">
        <v>85037</v>
      </c>
      <c r="D46" s="5" t="n">
        <v>756268</v>
      </c>
    </row>
    <row r="47">
      <c r="A47" s="4" t="inlineStr">
        <is>
          <t>Payments of debt issuance costs</t>
        </is>
      </c>
      <c r="C47" s="5" t="n">
        <v>-2191</v>
      </c>
      <c r="D47" s="5" t="n">
        <v>-2233</v>
      </c>
    </row>
    <row r="48">
      <c r="A48" s="4" t="inlineStr">
        <is>
          <t>Increase in bank deposits, net</t>
        </is>
      </c>
      <c r="C48" s="5" t="n">
        <v>327159</v>
      </c>
      <c r="D48" s="5" t="n">
        <v>26731</v>
      </c>
    </row>
    <row r="49">
      <c r="A49" s="4" t="inlineStr">
        <is>
          <t>Decrease in due to customers</t>
        </is>
      </c>
      <c r="C49" s="5" t="n">
        <v>-21185</v>
      </c>
      <c r="D49" s="5" t="n">
        <v>-6422</v>
      </c>
    </row>
    <row r="50">
      <c r="A50" s="4" t="inlineStr">
        <is>
          <t>Dividends paid</t>
        </is>
      </c>
      <c r="C50" s="5" t="n">
        <v>-30676</v>
      </c>
      <c r="D50" s="5" t="n">
        <v>-29049</v>
      </c>
    </row>
    <row r="51">
      <c r="A51" s="4" t="inlineStr">
        <is>
          <t>Repurchases of common stock</t>
        </is>
      </c>
      <c r="C51" s="5" t="n">
        <v>-82887</v>
      </c>
      <c r="D51" s="5" t="n">
        <v>-4310</v>
      </c>
    </row>
    <row r="52">
      <c r="A52" s="4" t="inlineStr">
        <is>
          <t>Proceeds from issuance of common stock</t>
        </is>
      </c>
      <c r="C52" s="5" t="n">
        <v>1424</v>
      </c>
      <c r="D52" s="5" t="n">
        <v>1315</v>
      </c>
    </row>
    <row r="53">
      <c r="A53" s="4" t="inlineStr">
        <is>
          <t>Acquisition of noncontrolling interest</t>
        </is>
      </c>
      <c r="C53" s="5" t="n">
        <v>-325</v>
      </c>
      <c r="D53" s="5" t="n">
        <v>0</v>
      </c>
    </row>
    <row r="54">
      <c r="A54" s="4" t="inlineStr">
        <is>
          <t>Issuance of noncontrolling interests</t>
        </is>
      </c>
      <c r="C54" s="5" t="n">
        <v>51245</v>
      </c>
      <c r="D54" s="5" t="n">
        <v>32581</v>
      </c>
    </row>
    <row r="55">
      <c r="A55" s="4" t="inlineStr">
        <is>
          <t>Distribution to noncontrolling interests</t>
        </is>
      </c>
      <c r="C55" s="5" t="n">
        <v>-3587</v>
      </c>
      <c r="D55" s="5" t="n">
        <v>-2519</v>
      </c>
    </row>
    <row r="56">
      <c r="A56" s="4" t="inlineStr">
        <is>
          <t>Net cash used in financing activities</t>
        </is>
      </c>
      <c r="C56" s="5" t="n">
        <v>-2686900</v>
      </c>
      <c r="D56" s="5" t="n">
        <v>-2224554</v>
      </c>
    </row>
    <row r="57">
      <c r="A57" s="4" t="inlineStr">
        <is>
          <t>Effect of exchange rate changes on cash and restricted cash</t>
        </is>
      </c>
      <c r="C57" s="5" t="n">
        <v>203</v>
      </c>
      <c r="D57" s="5" t="n">
        <v>-206</v>
      </c>
    </row>
    <row r="58">
      <c r="A58" s="4" t="inlineStr">
        <is>
          <t>Net decrease in cash, cash equivalents, and restricted cash</t>
        </is>
      </c>
      <c r="C58" s="5" t="n">
        <v>-126473</v>
      </c>
      <c r="D58" s="5" t="n">
        <v>-565071</v>
      </c>
    </row>
    <row r="59">
      <c r="A59" s="4" t="inlineStr">
        <is>
          <t>Cash, cash equivalents, and restricted cash, beginning of period</t>
        </is>
      </c>
      <c r="C59" s="5" t="n">
        <v>1025491</v>
      </c>
      <c r="D59" s="5" t="n">
        <v>1357616</v>
      </c>
    </row>
    <row r="60">
      <c r="A60" s="4" t="inlineStr">
        <is>
          <t>Cash, cash equivalents, and restricted cash, end of period</t>
        </is>
      </c>
      <c r="C60" s="5" t="n">
        <v>899018</v>
      </c>
      <c r="D60" s="5" t="n">
        <v>792545</v>
      </c>
    </row>
    <row r="61">
      <c r="A61" s="3" t="inlineStr">
        <is>
          <t>Supplemental disclosures of cash flow information:</t>
        </is>
      </c>
      <c r="C61" s="4" t="inlineStr">
        <is>
          <t xml:space="preserve"> </t>
        </is>
      </c>
      <c r="D61" s="4" t="inlineStr">
        <is>
          <t xml:space="preserve"> </t>
        </is>
      </c>
    </row>
    <row r="62">
      <c r="A62" s="4" t="inlineStr">
        <is>
          <t>Cash disbursements made for interest</t>
        </is>
      </c>
      <c r="C62" s="5" t="n">
        <v>511247</v>
      </c>
      <c r="D62" s="5" t="n">
        <v>585482</v>
      </c>
    </row>
    <row r="63">
      <c r="A63" s="4" t="inlineStr">
        <is>
          <t>Cash disbursements made for income taxes, net of refunds and credits received</t>
        </is>
      </c>
      <c r="B63" s="4" t="inlineStr">
        <is>
          <t>[1]</t>
        </is>
      </c>
      <c r="C63" s="5" t="n">
        <v>13441</v>
      </c>
      <c r="D63" s="5" t="n">
        <v>45444</v>
      </c>
    </row>
    <row r="64">
      <c r="A64" s="4" t="inlineStr">
        <is>
          <t>Cash disbursements made for operating leases</t>
        </is>
      </c>
      <c r="C64" s="5" t="n">
        <v>3615</v>
      </c>
      <c r="D64" s="5" t="n">
        <v>5029</v>
      </c>
    </row>
    <row r="65">
      <c r="A65" s="3" t="inlineStr">
        <is>
          <t>Non-cash operating, investing, and financing activity:</t>
        </is>
      </c>
      <c r="C65" s="4" t="inlineStr">
        <is>
          <t xml:space="preserve"> </t>
        </is>
      </c>
      <c r="D65" s="4" t="inlineStr">
        <is>
          <t xml:space="preserve"> </t>
        </is>
      </c>
    </row>
    <row r="66">
      <c r="A66" s="4" t="inlineStr">
        <is>
          <t>ROU assets obtained in exchange for lease obligations</t>
        </is>
      </c>
      <c r="C66" s="5" t="n">
        <v>1048</v>
      </c>
      <c r="D66" s="5" t="n">
        <v>18860</v>
      </c>
    </row>
    <row r="67">
      <c r="A67" s="4" t="inlineStr">
        <is>
          <t>Receipt of beneficial interest in consumer loan securitizations as consideration from sale of loans</t>
        </is>
      </c>
      <c r="C67" s="5" t="n">
        <v>13799</v>
      </c>
      <c r="D67" s="5" t="n">
        <v>63878</v>
      </c>
    </row>
    <row r="68">
      <c r="A68" s="4" t="inlineStr">
        <is>
          <t>Receipt of asset-backed investment securities as consideration from sale of loans</t>
        </is>
      </c>
      <c r="C68" s="5" t="n">
        <v>20250</v>
      </c>
      <c r="D68" s="5" t="n">
        <v>58182</v>
      </c>
    </row>
    <row r="69">
      <c r="A69" s="4" t="inlineStr">
        <is>
          <t>Transfer of available-for-sale securities to restricted investments</t>
        </is>
      </c>
      <c r="C69" s="5" t="n">
        <v>8262</v>
      </c>
      <c r="D69" s="5" t="n">
        <v>0</v>
      </c>
    </row>
    <row r="70">
      <c r="A70" s="4" t="inlineStr">
        <is>
          <t>Distribution to noncontrolling interests</t>
        </is>
      </c>
      <c r="C70" s="5" t="n">
        <v>46128</v>
      </c>
      <c r="D70" s="5" t="n">
        <v>50508</v>
      </c>
    </row>
    <row r="71">
      <c r="A71" s="4" t="inlineStr">
        <is>
          <t>Issuance of noncontrolling interests</t>
        </is>
      </c>
      <c r="C71" s="6" t="n">
        <v>22095</v>
      </c>
      <c r="D71" s="6" t="n">
        <v>585</v>
      </c>
    </row>
    <row r="72"/>
    <row r="73">
      <c r="A73" s="4" t="inlineStr">
        <is>
          <t>[1]The Company utilized $34.0 million and $49.0 million of federal and state tax credits related primarily to renewable energy during the nine months ended September 30, 2024 and 2023, respectively.</t>
        </is>
      </c>
    </row>
  </sheetData>
  <mergeCells count="4">
    <mergeCell ref="A1:B2"/>
    <mergeCell ref="C1:D1"/>
    <mergeCell ref="A72:C72"/>
    <mergeCell ref="A73:C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Sep. 30, 2024</t>
        </is>
      </c>
      <c r="C1" s="2" t="inlineStr">
        <is>
          <t>Sep. 30, 2023</t>
        </is>
      </c>
    </row>
    <row r="2">
      <c r="A2" s="3" t="inlineStr">
        <is>
          <t>Statement of Cash Flows [Abstract]</t>
        </is>
      </c>
      <c r="B2" s="4" t="inlineStr">
        <is>
          <t xml:space="preserve"> </t>
        </is>
      </c>
      <c r="C2" s="4" t="inlineStr">
        <is>
          <t xml:space="preserve"> </t>
        </is>
      </c>
    </row>
    <row r="3">
      <c r="A3" s="4" t="inlineStr">
        <is>
          <t>Federal and state tax credit utilized</t>
        </is>
      </c>
      <c r="B3" s="6" t="n">
        <v>34000</v>
      </c>
      <c r="C3" s="6" t="n">
        <v>49000</v>
      </c>
    </row>
    <row r="4">
      <c r="A4" s="3" t="inlineStr">
        <is>
          <t>Cash and cash equivalents:</t>
        </is>
      </c>
      <c r="B4" s="4" t="inlineStr">
        <is>
          <t xml:space="preserve"> </t>
        </is>
      </c>
      <c r="C4" s="4" t="inlineStr">
        <is>
          <t xml:space="preserve"> </t>
        </is>
      </c>
    </row>
    <row r="5">
      <c r="A5" s="4" t="inlineStr">
        <is>
          <t>Total cash and cash equivalents</t>
        </is>
      </c>
      <c r="B5" s="5" t="n">
        <v>219684</v>
      </c>
      <c r="C5" s="5" t="n">
        <v>187690</v>
      </c>
    </row>
    <row r="6">
      <c r="A6" s="4" t="inlineStr">
        <is>
          <t>Restricted cash</t>
        </is>
      </c>
      <c r="B6" s="5" t="n">
        <v>344366</v>
      </c>
      <c r="C6" s="5" t="n">
        <v>445983</v>
      </c>
    </row>
    <row r="7">
      <c r="A7" s="4" t="inlineStr">
        <is>
          <t>Restricted cash - due to customers</t>
        </is>
      </c>
      <c r="B7" s="5" t="n">
        <v>334968</v>
      </c>
      <c r="C7" s="5" t="n">
        <v>158872</v>
      </c>
    </row>
    <row r="8">
      <c r="A8" s="4" t="inlineStr">
        <is>
          <t>Cash, cash equivalents, and restricted cash</t>
        </is>
      </c>
      <c r="B8" s="6" t="n">
        <v>899018</v>
      </c>
      <c r="C8" s="6" t="n">
        <v>7925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0:41Z</dcterms:created>
  <dcterms:modified xmlns:dcterms="http://purl.org/dc/terms/" xmlns:xsi="http://www.w3.org/2001/XMLSchema-instance" xsi:type="dcterms:W3CDTF">2024-11-07T21:20:41Z</dcterms:modified>
</cp:coreProperties>
</file>